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Servicing Assets" sheetId="12" state="visible" r:id="rId12"/>
    <sheet xmlns:r="http://schemas.openxmlformats.org/officeDocument/2006/relationships" name="Income Taxes" sheetId="13" state="visible" r:id="rId13"/>
    <sheet xmlns:r="http://schemas.openxmlformats.org/officeDocument/2006/relationships" name="Goodwill and Other Intangibles" sheetId="14" state="visible" r:id="rId14"/>
    <sheet xmlns:r="http://schemas.openxmlformats.org/officeDocument/2006/relationships" name="Deposits" sheetId="15" state="visible" r:id="rId15"/>
    <sheet xmlns:r="http://schemas.openxmlformats.org/officeDocument/2006/relationships" name="Borrowings and Subordinated Deb" sheetId="16" state="visible" r:id="rId16"/>
    <sheet xmlns:r="http://schemas.openxmlformats.org/officeDocument/2006/relationships" name="Earnings per Share" sheetId="17" state="visible" r:id="rId17"/>
    <sheet xmlns:r="http://schemas.openxmlformats.org/officeDocument/2006/relationships" name="Regulatory Matters" sheetId="18" state="visible" r:id="rId18"/>
    <sheet xmlns:r="http://schemas.openxmlformats.org/officeDocument/2006/relationships" name="Fair Value Measurements" sheetId="19" state="visible" r:id="rId19"/>
    <sheet xmlns:r="http://schemas.openxmlformats.org/officeDocument/2006/relationships" name="Off-Balance Sheet Commitments" sheetId="20" state="visible" r:id="rId20"/>
    <sheet xmlns:r="http://schemas.openxmlformats.org/officeDocument/2006/relationships" name="Leases" sheetId="21" state="visible" r:id="rId21"/>
    <sheet xmlns:r="http://schemas.openxmlformats.org/officeDocument/2006/relationships" name="Liquidity" sheetId="22" state="visible" r:id="rId22"/>
    <sheet xmlns:r="http://schemas.openxmlformats.org/officeDocument/2006/relationships" name="Derivatives and Hedging Activit" sheetId="23" state="visible" r:id="rId23"/>
    <sheet xmlns:r="http://schemas.openxmlformats.org/officeDocument/2006/relationships" name="Subsequent Events" sheetId="24" state="visible" r:id="rId24"/>
    <sheet xmlns:r="http://schemas.openxmlformats.org/officeDocument/2006/relationships" name="Organization and Basis of Pre_2"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Servicing Assets (Tables)" sheetId="28" state="visible" r:id="rId28"/>
    <sheet xmlns:r="http://schemas.openxmlformats.org/officeDocument/2006/relationships" name="Goodwill and Other Intangibles " sheetId="29" state="visible" r:id="rId29"/>
    <sheet xmlns:r="http://schemas.openxmlformats.org/officeDocument/2006/relationships" name="Deposits (Tables)" sheetId="30" state="visible" r:id="rId30"/>
    <sheet xmlns:r="http://schemas.openxmlformats.org/officeDocument/2006/relationships" name="Borrowings and Subordinated D_2" sheetId="31" state="visible" r:id="rId31"/>
    <sheet xmlns:r="http://schemas.openxmlformats.org/officeDocument/2006/relationships" name="Earnings per Share (Tables)" sheetId="32" state="visible" r:id="rId32"/>
    <sheet xmlns:r="http://schemas.openxmlformats.org/officeDocument/2006/relationships" name="Regulatory Matters (Tables)" sheetId="33" state="visible" r:id="rId33"/>
    <sheet xmlns:r="http://schemas.openxmlformats.org/officeDocument/2006/relationships" name="Fair Value Measurements (Tables" sheetId="34" state="visible" r:id="rId34"/>
    <sheet xmlns:r="http://schemas.openxmlformats.org/officeDocument/2006/relationships" name="Off-Balance Sheet Commitments (" sheetId="35" state="visible" r:id="rId35"/>
    <sheet xmlns:r="http://schemas.openxmlformats.org/officeDocument/2006/relationships" name="Leases (Tables)" sheetId="36" state="visible" r:id="rId36"/>
    <sheet xmlns:r="http://schemas.openxmlformats.org/officeDocument/2006/relationships" name="Derivatives and Hedging Activ_2" sheetId="37" state="visible" r:id="rId37"/>
    <sheet xmlns:r="http://schemas.openxmlformats.org/officeDocument/2006/relationships" name="Securities - Summary of Investm" sheetId="38" state="visible" r:id="rId38"/>
    <sheet xmlns:r="http://schemas.openxmlformats.org/officeDocument/2006/relationships" name="Securities - Schedule of Amorti" sheetId="39" state="visible" r:id="rId39"/>
    <sheet xmlns:r="http://schemas.openxmlformats.org/officeDocument/2006/relationships" name="Securities - Summary of Debt Se" sheetId="40" state="visible" r:id="rId40"/>
    <sheet xmlns:r="http://schemas.openxmlformats.org/officeDocument/2006/relationships" name="Securities - Realized Gains and" sheetId="41" state="visible" r:id="rId41"/>
    <sheet xmlns:r="http://schemas.openxmlformats.org/officeDocument/2006/relationships" name="Securities - Additional Informa" sheetId="42" state="visible" r:id="rId42"/>
    <sheet xmlns:r="http://schemas.openxmlformats.org/officeDocument/2006/relationships" name="Loans - Loans (Detail)" sheetId="43" state="visible" r:id="rId43"/>
    <sheet xmlns:r="http://schemas.openxmlformats.org/officeDocument/2006/relationships" name="Loans - Loans (Detail) (Parenth" sheetId="44" state="visible" r:id="rId44"/>
    <sheet xmlns:r="http://schemas.openxmlformats.org/officeDocument/2006/relationships" name="Loans - Additional Information " sheetId="45" state="visible" r:id="rId45"/>
    <sheet xmlns:r="http://schemas.openxmlformats.org/officeDocument/2006/relationships" name="Loans - Activity for Loans Held" sheetId="46" state="visible" r:id="rId46"/>
    <sheet xmlns:r="http://schemas.openxmlformats.org/officeDocument/2006/relationships" name="Loans - Allowance for Credit Lo" sheetId="47" state="visible" r:id="rId47"/>
    <sheet xmlns:r="http://schemas.openxmlformats.org/officeDocument/2006/relationships" name="Loans - Allowance for Credit _2" sheetId="48" state="visible" r:id="rId48"/>
    <sheet xmlns:r="http://schemas.openxmlformats.org/officeDocument/2006/relationships" name="Loans - Summary of Amortized Co" sheetId="49" state="visible" r:id="rId49"/>
    <sheet xmlns:r="http://schemas.openxmlformats.org/officeDocument/2006/relationships" name="Loans - Loans by Vintage Year a" sheetId="50" state="visible" r:id="rId50"/>
    <sheet xmlns:r="http://schemas.openxmlformats.org/officeDocument/2006/relationships" name="Loans - Loans by Vintage Year_2" sheetId="51" state="visible" r:id="rId51"/>
    <sheet xmlns:r="http://schemas.openxmlformats.org/officeDocument/2006/relationships" name="Loans - Analysis of Past Due Lo" sheetId="52" state="visible" r:id="rId52"/>
    <sheet xmlns:r="http://schemas.openxmlformats.org/officeDocument/2006/relationships" name="Loans - Schedule of Amortized C" sheetId="53" state="visible" r:id="rId53"/>
    <sheet xmlns:r="http://schemas.openxmlformats.org/officeDocument/2006/relationships" name="Loans - Non-Performing Assets (" sheetId="54" state="visible" r:id="rId54"/>
    <sheet xmlns:r="http://schemas.openxmlformats.org/officeDocument/2006/relationships" name="Loans - Troubled Debt Restructu" sheetId="55" state="visible" r:id="rId55"/>
    <sheet xmlns:r="http://schemas.openxmlformats.org/officeDocument/2006/relationships" name="Loans - Summary of Loans by Cla" sheetId="56" state="visible" r:id="rId56"/>
    <sheet xmlns:r="http://schemas.openxmlformats.org/officeDocument/2006/relationships" name="Servicing Assets - Summary of C" sheetId="57" state="visible" r:id="rId57"/>
    <sheet xmlns:r="http://schemas.openxmlformats.org/officeDocument/2006/relationships" name="Servicing Assets - Additional I" sheetId="58" state="visible" r:id="rId58"/>
    <sheet xmlns:r="http://schemas.openxmlformats.org/officeDocument/2006/relationships" name="Income Taxes - Additional Infor" sheetId="59" state="visible" r:id="rId59"/>
    <sheet xmlns:r="http://schemas.openxmlformats.org/officeDocument/2006/relationships" name="Goodwill and Other Intangible_2" sheetId="60" state="visible" r:id="rId60"/>
    <sheet xmlns:r="http://schemas.openxmlformats.org/officeDocument/2006/relationships" name="Goodwill and Other Intangible_3" sheetId="61" state="visible" r:id="rId61"/>
    <sheet xmlns:r="http://schemas.openxmlformats.org/officeDocument/2006/relationships" name="Deposits - Additional Informati" sheetId="62" state="visible" r:id="rId62"/>
    <sheet xmlns:r="http://schemas.openxmlformats.org/officeDocument/2006/relationships" name="Deposits - Scheduled Maturities" sheetId="63" state="visible" r:id="rId63"/>
    <sheet xmlns:r="http://schemas.openxmlformats.org/officeDocument/2006/relationships" name="Borrowings and Subordinated D_3" sheetId="64" state="visible" r:id="rId64"/>
    <sheet xmlns:r="http://schemas.openxmlformats.org/officeDocument/2006/relationships" name="Borrowings and Subordinated D_4" sheetId="65" state="visible" r:id="rId65"/>
    <sheet xmlns:r="http://schemas.openxmlformats.org/officeDocument/2006/relationships" name="Borrowings and Subordinated D_5" sheetId="66" state="visible" r:id="rId66"/>
    <sheet xmlns:r="http://schemas.openxmlformats.org/officeDocument/2006/relationships" name="Earnings per Share - Reconcilia" sheetId="67" state="visible" r:id="rId67"/>
    <sheet xmlns:r="http://schemas.openxmlformats.org/officeDocument/2006/relationships" name="Earnings per Share - Additional" sheetId="68" state="visible" r:id="rId68"/>
    <sheet xmlns:r="http://schemas.openxmlformats.org/officeDocument/2006/relationships" name="Regulatory Matters - Additional" sheetId="69" state="visible" r:id="rId69"/>
    <sheet xmlns:r="http://schemas.openxmlformats.org/officeDocument/2006/relationships" name="Regulatory Matters - Capital Ra" sheetId="70" state="visible" r:id="rId70"/>
    <sheet xmlns:r="http://schemas.openxmlformats.org/officeDocument/2006/relationships" name="Fair Value Measurements - Addit" sheetId="71" state="visible" r:id="rId71"/>
    <sheet xmlns:r="http://schemas.openxmlformats.org/officeDocument/2006/relationships" name="Fair Value Measurements - Asset" sheetId="72" state="visible" r:id="rId72"/>
    <sheet xmlns:r="http://schemas.openxmlformats.org/officeDocument/2006/relationships" name="Fair Value Measurements - Ass_2" sheetId="73" state="visible" r:id="rId73"/>
    <sheet xmlns:r="http://schemas.openxmlformats.org/officeDocument/2006/relationships" name="Fair Value Measurements - Ass_3" sheetId="74" state="visible" r:id="rId74"/>
    <sheet xmlns:r="http://schemas.openxmlformats.org/officeDocument/2006/relationships" name="Fair Value Measurements - Quant" sheetId="75" state="visible" r:id="rId75"/>
    <sheet xmlns:r="http://schemas.openxmlformats.org/officeDocument/2006/relationships" name="Fair Value Measurements - Estim" sheetId="76" state="visible" r:id="rId76"/>
    <sheet xmlns:r="http://schemas.openxmlformats.org/officeDocument/2006/relationships" name="Off-Balance Sheet Commitments -" sheetId="77" state="visible" r:id="rId77"/>
    <sheet xmlns:r="http://schemas.openxmlformats.org/officeDocument/2006/relationships" name="Off-Balance Sheet Commitments_2" sheetId="78" state="visible" r:id="rId78"/>
    <sheet xmlns:r="http://schemas.openxmlformats.org/officeDocument/2006/relationships" name="Leases - Additional Information" sheetId="79" state="visible" r:id="rId79"/>
    <sheet xmlns:r="http://schemas.openxmlformats.org/officeDocument/2006/relationships" name="Leases - Future Minimum Rental " sheetId="80" state="visible" r:id="rId80"/>
    <sheet xmlns:r="http://schemas.openxmlformats.org/officeDocument/2006/relationships" name="Liquidity - Additional Informat" sheetId="81" state="visible" r:id="rId81"/>
    <sheet xmlns:r="http://schemas.openxmlformats.org/officeDocument/2006/relationships" name="Derivatives and Hedging Activ_3" sheetId="82" state="visible" r:id="rId82"/>
    <sheet xmlns:r="http://schemas.openxmlformats.org/officeDocument/2006/relationships" name="Derivatives and Hedging Activ_4" sheetId="83" state="visible" r:id="rId83"/>
    <sheet xmlns:r="http://schemas.openxmlformats.org/officeDocument/2006/relationships" name="Derivatives and Hedging Activ_5" sheetId="84" state="visible" r:id="rId84"/>
    <sheet xmlns:r="http://schemas.openxmlformats.org/officeDocument/2006/relationships" name="Derivatives and Hedging Activ_6"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HAFC</t>
        </is>
      </c>
      <c r="C9" s="4" t="inlineStr">
        <is>
          <t xml:space="preserve"> </t>
        </is>
      </c>
    </row>
    <row r="10">
      <c r="A10" s="4" t="inlineStr">
        <is>
          <t>Entity Registrant Name</t>
        </is>
      </c>
      <c r="B10" s="4" t="inlineStr">
        <is>
          <t>HANMI FINANCIAL CORPORATION</t>
        </is>
      </c>
      <c r="C10" s="4" t="inlineStr">
        <is>
          <t xml:space="preserve"> </t>
        </is>
      </c>
    </row>
    <row r="11">
      <c r="A11" s="4" t="inlineStr">
        <is>
          <t>Entity Central Index Key</t>
        </is>
      </c>
      <c r="B11" s="4" t="inlineStr">
        <is>
          <t>0001109242</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30486115</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0-30421</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95-4788120</t>
        </is>
      </c>
      <c r="C21" s="4" t="inlineStr">
        <is>
          <t xml:space="preserve"> </t>
        </is>
      </c>
    </row>
    <row r="22">
      <c r="A22" s="4" t="inlineStr">
        <is>
          <t>Entity Address, Address Line One</t>
        </is>
      </c>
      <c r="B22" s="4" t="inlineStr">
        <is>
          <t>900 Wilshire Boulevard</t>
        </is>
      </c>
      <c r="C22" s="4" t="inlineStr">
        <is>
          <t xml:space="preserve"> </t>
        </is>
      </c>
    </row>
    <row r="23">
      <c r="A23" s="4" t="inlineStr">
        <is>
          <t>Entity Address, Address Line Two</t>
        </is>
      </c>
      <c r="B23" s="4" t="inlineStr">
        <is>
          <t>Suite 1250</t>
        </is>
      </c>
      <c r="C23" s="4" t="inlineStr">
        <is>
          <t xml:space="preserve"> </t>
        </is>
      </c>
    </row>
    <row r="24">
      <c r="A24" s="4" t="inlineStr">
        <is>
          <t>Entity Address, City or Town</t>
        </is>
      </c>
      <c r="B24" s="4" t="inlineStr">
        <is>
          <t>Los Angeles</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0017</t>
        </is>
      </c>
      <c r="C26" s="4" t="inlineStr">
        <is>
          <t xml:space="preserve"> </t>
        </is>
      </c>
    </row>
    <row r="27">
      <c r="A27" s="4" t="inlineStr">
        <is>
          <t>City Area Code</t>
        </is>
      </c>
      <c r="B27" s="4" t="inlineStr">
        <is>
          <t>213</t>
        </is>
      </c>
      <c r="C27" s="4" t="inlineStr">
        <is>
          <t xml:space="preserve"> </t>
        </is>
      </c>
    </row>
    <row r="28">
      <c r="A28" s="4" t="inlineStr">
        <is>
          <t>Local Phone Number</t>
        </is>
      </c>
      <c r="B28" s="4" t="inlineStr">
        <is>
          <t>382-2200</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 $0.001 par value</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ities</t>
        </is>
      </c>
      <c r="B4" s="4" t="inlineStr">
        <is>
          <t>Note 2 — Securities The following is a summary of securities available for sale as of the dates indicated:
Gross Gross Estimated
Amortized Unrealized Unrealized Fair
Cost Gain Loss Value
(in thousands)
September 30, 2022
U.S. Treasury securities $ 34,876 $ — $ ( 1,716 ) $ 33,160
U.S. government agency and sponsored agency obligations:
Mortgage-backed securities 615,335 — ( 92,965 ) 522,370
Collateralized mortgage obligations 98,872 — ( 12,466 ) 86,406
Debt securities 139,904 — ( 12,270 ) 127,634
Total U.S. government agency and sponsored agency obligations 854,111 — ( 117,701 ) 736,410
Municipal bonds-tax exempt 78,396 — ( 17,815 ) 60,581
Total securities available for sale $ 967,383 $ — $ ( 137,232 ) $ 830,151
December 31, 2021
U.S. Treasury securities $ 15,457 $ 1 $ ( 61 ) $ 15,397
U.S. government agency and sponsored agency obligations:
Mortgage-backed securities 615,393 18 ( 7,906 ) 607,505
Collateralized mortgage obligations 95,153 41 ( 1,590 ) 93,604
Debt securities 117,499 — ( 1,603 ) 115,896
Total U.S. government agency and sponsored agency obligations 828,045 59 ( 11,099 ) 817,005
Municipal bonds-tax exempt 79,152 117 ( 881 ) 78,388
Total securities available for sale $ 922,654 $ 177 $ ( 12,041 ) $ 910,790 The amortized cost and estimated fair value of securities as of September 30, 2022 and December 31, 2021, by contractual or expected maturity, are shown below. Collateralized mortgage obligations are included in the table shown below based on their expected maturities. All other securities are included based on their contractual maturities.
September 30, 2022 December 31, 2021
Available for Sale Available for Sale
Amortized Estimated Amortized Estimated
Cost Fair Value Cost Fair Value
(in thousands)
Within one year $ 14,984 $ 14,649 $ 1,103 $ 1,108
Over one year through five years 169,164 155,085 126,483 125,069
Over five years through ten years 36,905 32,703 51,338 50,770
Over ten years 746,330 627,714 743,730 733,843
Total $ 967,383 $ 830,151 $ 922,654 $ 910,790 The following table summarizes debt securities available-for-sale in an unrealized loss position for which an allowance for credit losses has not been recorded at September 30, 2022 and December 31, 2021, aggregated by major security type and length of time in a continuous unrealized loss position:
Holding Period
Less than 12 Months 12 Months or More Total
Gross Estimated Number Gross Estimated Number Gross Estimated Number
Unrealized Fair of Unrealized Fair of Unrealized Fair of
Loss Value Securities Loss Value Securities Loss Value Securities
(in thousands, except number of securities)
September 30, 2022
U.S. Treasury securities $ ( 1,145 ) $ 28,773 12 $ ( 571 ) $ 4,387 1 $ ( 1,716 ) $ 33,160 13
U.S. government agency and sponsored agency obligations:
Mortgage-backed securities ( 14,222 ) 104,500 33 ( 78,743 ) 417,870 105 ( 92,965 ) 522,370 138
Collateralized mortgage obligations ( 1,526 ) 25,479 10 ( 10,940 ) 60,927 18 ( 12,466 ) 86,406 28
Debt securities ( 2,390 ) 38,488 9 ( 9,880 ) 89,146 18 ( 12,270 ) 127,634 27
Total U.S. government agency and sponsored agency obligations ( 18,138 ) 168,467 52 ( 99,563 ) 567,943 141 ( 117,701 ) 736,410 193
Municipal bonds-tax exempt ( 2,735 ) 10,906 3 ( 15,080 ) 49,675 16 ( 17,815 ) 60,581 19
Total $ ( 22,018 ) $ 208,146 67 $ ( 115,214 ) $ 622,005 158 $ ( 137,232 ) $ 830,151 225
December 31, 2021
U.S. Treasury securities $ ( 61 ) $ 8,391 2 $ — $ — — $ ( 61 ) $ 8,391 2
U.S. government agency and sponsored agency obligations:
Mortgage-backed securities ( 6,252 ) 535,610 102 ( 1,654 ) 59,457 11 ( 7,906 ) 595,067 113
Collateralized mortgage obligations ( 1,256 ) 76,894 16 ( 334 ) 12,548 3 ( 1,590 ) 89,442 19
Debt securities ( 1,503 ) 110,996 21 ( 100 ) 4,900 1 ( 1,603 ) 115,896 22
Total U.S. government agency and sponsored agency obligations ( 9,011 ) 723,500 139 ( 2,088 ) 76,905 15 ( 11,099 ) 800,405 154
Municipal bonds-tax exempt ( 881 ) 68,548 17 — — — ( 881 ) 68,548 17
Total $ ( 9,953 ) $ 800,439 158 $ ( 2,088 ) $ 76,905 15 $ ( 12,041 ) $ 877,344 173 The Company evaluates its available-for-sale securities portfolio for impairment on a quarterly basis. This assessment takes into account the changes in the credit quality of these debt securities since acquisition and the likelihood of a credit loss occurring over the life of the securities. In the event that a credit loss is expected to occur in the future, an allowance is established and a corresponding credit loss is recognized. Based on this analysis, as of September 30, 2022, the Company determined that no credit losses are expected to be realized on the tax-exempt municipal bond portfolio. The remainder of the portfolio consists of U.S. Treasury obligations, U.S. government agency securities, and U.S. government sponsored agency securities, all of which have the backing of the U.S. government, and are therefore not expected to incur credit losses. Realized gains and losses on sales of securities and proceeds from sales of securities were as follows for the periods indicated:
Three Months Ended Nine Months Ended
September 30, September 30,
2022 2021 2022 2021
(in thousands)
Gross realized gains on sales of securities $ — $ — $ — $ 99
Gross realized losses on sales of securities — — — —
Net realized gains on sales of securities $ — $ — $ — $ 99
Proceeds from sales of securities $ — $ — $ — $ 8,035 There were no sales of securities during the three months ended September 30, 2022 or 2021. During the nine months ended September 30, 2022 , there were no sale of securities. During the nine months ended September 30, 2021, there were $ 0.1 million in net gains in earnings resulting from the sale of $ 8.0 million of securities previously recorded with $ 0.1 million unrealized gains in accumulated other comprehensive income. Securities available for sale with market values of $ 24.5 million and $ 34.7 million as of September 30, 2022 and December 31, 2021, respectively, were pledged to secure borrowings from the Federal Reserve Bank (“FRB”) Discount Window. At September 30, 2022 , there were no holdings of securities of any one issuer, other than the U.S. government and its agencies in an amount greater than 10 percent of shareholders’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2</t>
        </is>
      </c>
    </row>
    <row r="3">
      <c r="A3" s="3" t="inlineStr">
        <is>
          <t>Receivables [Abstract]</t>
        </is>
      </c>
      <c r="B3" s="4" t="inlineStr">
        <is>
          <t xml:space="preserve"> </t>
        </is>
      </c>
    </row>
    <row r="4">
      <c r="A4" s="4" t="inlineStr">
        <is>
          <t>Loans</t>
        </is>
      </c>
      <c r="B4" s="4" t="inlineStr">
        <is>
          <t>Note 3 — Loans Loans Receivable Loans consisted of the following as of the dates indicated:
September 30, 2022 December 31, 2021
(in thousands)
Real estate loans:
Commercial property
Retail $ 1,044,287 $ 970,134
Hospitality 662,438 717,692
Other (1) 2,044,878 1,919,033
Total commercial property loans 3,751,603 3,606,859
Construction 102,342 95,006
Residential (2) 649,589 400,546
Total real estate loans 4,503,534 4,102,411
Commercial and industrial loans (3) 732,033 561,831
Equipment financing agreements 565,424 487,299
Loans receivable 5,800,991 5,151,541
Allowance for credit losses ( 71,584 ) ( 72,557 )
Loans receivable, net $ 5,729,407 $ 5,078,984 (1) Includes mixed-use, multifamily, office, industrial, gas stations, faith-based facilities, medical and warehouse; all other property types represent less than one percent of total loans receivable. (2) Includes $ 2.4 million and $ 3.9 million of home equity loans and lines, and $ 5.6 million and $ 6.0 of personal loans at September 30, 2022 and December 31, 2021, respectively. (3) At September 30, 2022 and December 31, 2021, Paycheck Protection Program ("PPP") loans were $ 1.0 million and $ 3.0 million, respectively. Accrued interest on loans was $ 13.2 million and $ 10.1 million at September 30, 2022 and December 31, 2021, respectively. At September 30, 2022 and December 31, 2021, loans of $ 2.36 billion and $ 2.30 billion, respectively, were pledged to secure advances from the FHLB. Loans Held for Sale The following is the activity for loans held for sale for the three months ended September 30, 2022 and 2021:
Real Estate Commercial and Industrial Total
(in thousands)
September 30, 2022
Balance at beginning of period $ 10,976 $ 7,552 $ 18,528
Originations and transfers 23,013 12,198 35,211
Sales ( 27,493 ) ( 16,192 ) ( 43,685 )
Principal paydowns and amortization ( 6 ) ( 4 ) ( 10 )
Balance at end of period $ 6,490 $ 3,554 $ 10,044
September 30, 2021
Balance at beginning of period $ 13,092 $ 22,938 $ 36,030
Originations and transfers 28,537 15,228 43,765
Sales ( 27,513 ) ( 34,956 ) ( 62,469 )
Principal paydowns and amortization ( 4 ) 559 555
Balance at end of period $ 14,112 $ 3,769 $ 17,881 Loans held for sale was comprised of $ 10.0 million and $ 13.3 million of the guaranteed portion of SBA 7(a) loans at September 30, 2022 and December 31, 2021, respectively. All second draw PPP loans were sold by the third quarter of 2021. For the three and nine months ended September 30, 2021, the Company recognized $ 0.3 million and $ 3.0 million, respectively, of gains on the sale of $ 14.6 million and $ 132.7 million, respectively, of second draw PPP loans. The following is the activity for loans held for sale for the nine months ended September 30, 2022 and 2021:
Real Estate Commercial and Industrial Total
(in thousands)
September 30, 2022
Balance at beginning of period $ 6,954 $ 6,388 $ 13,342
Originations and transfers 72,708 39,207 111,915
Sales ( 73,166 ) ( 42,033 ) ( 115,199 )
Principal payoffs and amortization ( 6 ) ( 8 ) ( 14 )
Balance at end of period $ 6,490 $ 3,554 $ 10,044
September 30, 2021
Balance at beginning of period $ 8,042 $ 526 $ 8,568
Originations and transfers 71,005 162,637 233,642
Sales ( 64,930 ) ( 160,293 ) ( 225,223 )
Principal payoffs and amortization ( 5 ) 899 894
Balance at end of period $ 14,112 $ 3,769 $ 17,881 Allowance for Credit Losses The following table details the information on the allowance for credit losses by portfolio segment as of and for the three months ended September 30, 2022 and 2021:
Real Estate Commercial and Industrial Equipment Financing Agreements Total
(in thousands)
September 30, 2022
Balance at beginning of period $ 46,112 $ 14,275 $ 12,680 $ 73,067
Less loans charged off 1,356 8 716 2,080
Recoveries on loans receivable previously charged off ( 373 ) ( 228 ) ( 369 ) ( 970 )
Provision (recovery) for credit losses 395 381 ( 1,149 ) ( 373 )
Ending balance $ 45,524 $ 14,876 $ 11,184 $ 71,584
September 30, 2021
Balance at beginning of period $ 63,029 $ 8,059 $ 12,284 $ 83,372
Less loans charged off — 186 791 977
Recoveries on loans receivable previously charged off ( 1,162 ) ( 330 ) ( 350 ) ( 1,842 )
Provision (recovery) for credit losses ( 8,128 ) 507 ( 3 ) ( 7,624 )
Ending balance $ 56,063 $ 8,710 $ 11,840 $ 76,613 The following table details the information on the allowance for credit losses by portfolio segment as of and for the nine months ended September 30, 2022 and 2021:
Real Estate Commercial and Industrial Equipment Financing Agreements Total
(in thousands)
September 30, 2022
Balance at beginning of period $ 48,890 $ 12,418 $ 11,249 72,557
Less loans charged off 1,886 87 1,548 3,521
Recoveries on loans receivable previously charged off ( 632 ) ( 679 ) ( 1,117 ) ( 2,428 )
Provision (recovery) for credit losses ( 2,112 ) 1,866 366 120
Ending balance $ 45,524 $ 14,876 $ 11,184 $ 71,584
September 30, 2021
Balance at beginning of period $ 51,876 $ 21,410 $ 17,140 $ 90,426
Less loans charged off 1,491 550 3,893 5,934
Recoveries on loans receivable previously charged off ( 1,597 ) ( 602 ) ( 694 ) ( 2,893 )
Provision (recovery) for credit losses 4,081 ( 12,752 ) ( 2,101 ) ( 10,772 )
Ending balance $ 56,063 $ 8,710 $ 11,840 $ 76,613 The table below illustrates the allowance for credit losses by loan portfolio segment and each loan portfolio segment as a percentage of total loans.
September 30, 2022 December 31, 2021
Allowance Amount Percentage Total Loans Percentage of Total Loans Allowance Amount Percentage Total Loans Percentage of Total Loans
(dollars in thousands)
Real estate loans:
Commercial property
Retail $ 7,758 10.8 % $ 1,044,287 18.0 % $ 6,579 9.1 % $ 970,134 18.8 %
Hospitality 15,417 21.5 % 662,438 11.4 % 22,670 31.2 % 717,692 13.9 %
Other 15,450 21.7 % 2,044,878 35.3 % 15,065 20.8 % 1,919,033 37.3 %
Total commercial property loans 38,625 54.0 % 3,751,603 64.7 % 44,314 61.1 % 3,606,859 70.0 %
Construction 4,034 5.6 % 102,342 1.8 % 4,078 5.6 % 95,006 1.8 %
Residential 2,865 4.0 % 649,589 11.2 % 498 0.7 % 400,546 7.8 %
Total real estate loans 45,524 63.6 % 4,503,534 77.7 % 48,890 67.4 % 4,102,411 79.6 %
Commercial and industrial loans 14,876 20.8 % 732,033 12.6 % 12,418 17.1 % 561,831 10.9 %
Equipment financing agreements 11,184 15.6 % 565,424 9.7 % 11,249 15.5 % 487,299 9.5 %
Total $ 71,584 100.0 % $ 5,800,991 100.0 % $ 72,557 100.0 % $ 5,151,541 100.0 % The following table represents the amortized cost basis of collateral-dependent loans by class of loans as of September 30, 2022 and December 31, 2021, for which repayment is expected to be obtained through the sale of the underlying collateral.
September 30, 2022 December 31, 2021
Amortized Cost Amortized Cost
(in thousands)
Real estate loans:
Commercial property
Retail $ 3,531 $ 1,917
Hospitality — —
Other (1) 608 499
Total commercial property loans 4,139 2,416
Residential 912 982
Total real estate loans 5,051 3,398
Total $ 5,051 $ 3,398 (1) Includes mixed-use, multifamily, office, industrial, gas stations, faith-based facilities, medical and warehouse; all other property types represent less than one percent of total loans receivable. Loan Quality Indicators As part of the on-going monitoring of the quality of our loans portfolio, we utilize an internal loan grading system to identify credit risk and assign an appropriate grade (from 0 to 8) for each loan in our portfolio. A third-party loan review is performed at least on an annual basis. Additional adjustments are made when determined to be necessary. The loan grade definitions are as follows: Pass and Pass-Watch: Pass and Pass-Watch loans, grades (0-4), are in compliance with the Bank’s credit policy and regulatory requirements, and do not exhibit any potential or defined weaknesses as defined under “Special Mention,” “Substandard” or “Doubtful.” This category is the strongest level of the Bank’s loan grading system. It consists of all performing loans with no identified credit weaknesses. It includes cash and stock/security secured loans or other investment grade loans. Special Mention: A Special Mention loan, grade (5), has potential weaknesses that deserve management’s close attention. If not corrected, these potential weaknesses may result in deterioration of the repayment of the debt and result in a Substandard classification. Loans that have significant actual, not potential, weaknesses are considered more severely classified. Substandard: A Substandard loan, grade (6), has a well-defined weakness that jeopardizes the liquidation of the debt. A loan graded Substandard is not protected by the sound worth and paying capacity of the borrower, or of the value and type of collateral pledged. With a Substandard loan, there is a distinct possibility that the Bank will sustain some loss if the weaknesses or deficiencies are not corrected. Doubtful: A Doubtful loan, grade (7), is one that has critical weaknesses that would make the collection or liquidation of the full amount due improbable. However, there may be pending events which may work to strengthen the loan, and therefore the amount or timing of a possible loss cannot be determined at the current time. Loss: A loan classified as Loss, grade (8), is considered uncollectible and of such little value that their continuance as active bank assets is not warranted. This classification does not mean that the loan has absolutely no recovery or salvage value, but rather it is not practical or desirable to defer writing off this asset even though partial recovery may be possible in the future. Loans classified as Loss will be charged off in a timely manner. Under regulatory guidance, loans graded special mention or worse are considered criticized loans, and loans graded substandard or worse are considered classified loans. Loans by Vintage Year and Risk Rating
Term Loans
Amortized Cost Basis by Origination Year (1)
2022 2021 2020 2019 2018 Prior Revolving Total
(in thousands)
September 30, 2022
Real estate loans:
Commercial property
Risk Rating `
Pass / Pass-Watch $ 1,035,752 $ 924,041 $ 629,274 $ 422,378 $ 320,721 $ 252,048 $ 57,112 $ 3,641,326
Special Mention — 13,504 18,154 7,159 21,469 9,570 1,701 71,557
Classified 851 — — 5,816 13,983 18,070 — 38,720
Total commercial property 1,036,603 937,545 647,428 435,353 356,173 279,688 58,813 3,751,603
Construction
Risk Rating
Pass / Pass-Watch 39,090 63,252 — — — — — 102,342
Special Mention — — — — — — — —
Classified — — — — — — — —
Total construction 39,090 63,252 — — — — — 102,342
Residential
Risk Rating
Pass / Pass-Watch 310,794 176,295 13,146 236 737 140,285 6,476 647,969
Special Mention — — 343 — — — 350 693
Classified 15 — — — — 912 — 927
Total residential 310,809 176,295 13,489 236 737 141,197 6,826 649,589
Total real estate loans
Risk Rating
Pass / Pass-Watch 1,385,636 1,163,588 642,420 422,614 321,458 392,333 63,588 4,391,637
Special Mention — 13,504 18,497 7,159 21,469 9,570 2,051 72,250
Classified 866 — — 5,816 13,983 18,982 — 39,647
Total real estate loans 1,386,502 1,177,092 660,917 435,589 356,910 420,885 65,639 4,503,534
Commercial and industrial loans:
Risk Rating
Pass / Pass-Watch 283,314 110,850 45,219 29,583 11,656 13,864 184,223 678,709
Special Mention — 9,609 — 13,514 — 107 27,472 50,702
Classified — 35 171 1,183 97 495 641 2,622
Total commercial and industrial loans 283,314 120,494 45,390 44,280 11,753 14,466 212,336 732,033
Equipment financing agreements:
Risk Rating
Pass / Pass-Watch 233,883 183,731 53,553 62,107 23,802 2,878 — 559,954
Special Mention — — — — — — — —
Classified 108 1,568 265 2,582 814 133 — 5,470
Total equipment financing agreements 233,991 185,299 53,818 64,689 24,616 3,011 — 565,424
Total loans receivable:
Risk Rating
Pass / Pass-Watch 1,902,833 1,458,169 741,192 514,304 356,916 409,075 247,811 5,630,300
Special Mention — 23,113 18,497 20,673 21,469 9,677 29,523 122,952
Classified 974 1,603 436 9,581 14,894 19,610 641 47,739
Total loans receivable $ 1,903,807 $ 1,482,885 $ 760,125 $ 544,558 $ 393,279 $ 438,362 $ 277,975 $ 5,800,991 (1) Includes extensions, renewals, or modifications of credit contracts, which consist of a new credit decision.
Term Loans
Amortized Cost Basis by Origination Year (1)
2021 2020 2019 2018 2017 Prior Revolving Total
December 31, 2021
Real estate loans:
Commercial property
Risk Rating
Pass / Pass-Watch $ 1,203,197 $ 706,470 $ 488,250 $ 406,288 $ 277,680 $ 384,064 $ 41,413 $ 3,507,362
Special Mention — 18,869 7,593 — 6,999 16,879 1,703 52,043
Classified — — 5,450 17,247 2,965 21,792 — 47,454
Total commercial property 1,203,197 725,339 501,293 423,535 287,644 422,735 43,116 3,606,859
Construction
Risk Rating
Pass / Pass-Watch 73,808 631 — — — — — 74,439
Special Mention — — — — — 20,567 — 20,567
Classified — — — — — — — —
Total construction 73,808 631 — — — 20,567 — 95,006
Residential
Risk Rating
Pass / Pass-Watch 194,948 16,975 247 19,813 73,567 82,076 8,381 396,007
Special Mention — — — 930 406 2,221 — 3,557
Classified — — — — 965 17 — 982
Total residential 194,948 16,975 247 20,743 74,938 84,314 8,381 400,546
Total real estate loans
Risk Rating
Pass / Pass-Watch 1,471,953 724,076 488,497 426,101 351,247 466,140 49,794 3,977,808
Special Mention — 18,869 7,593 930 7,405 39,667 1,703 76,167
Classified — — 5,450 17,247 3,930 21,809 — 48,436
Total real estate loans 1,471,953 742,945 501,540 444,278 362,582 527,616 51,497 4,102,411
Commercial and industrial loans:
Risk Rating
Pass / Pass-Watch 264,762 55,135 36,937 15,780 10,874 6,016 148,148 537,652
Special Mention — 274 13,989 — 67 4,802 ( 5 ) 19,127
Classified — 3 708 145 19 886 3,291 5,052
Total commercial and industrial loans 264,762 55,412 51,634 15,925 10,960 11,704 151,434 561,831
Equipment financing agreements:
Risk Rating
Pass / Pass-Watch 239,738 79,400 101,460 47,485 10,683 1,388 — 480,154
Special Mention — — — — — — — —
Classified 716 981 3,575 1,328 347 198 — 7,145
Total equipment financing agreements 240,454 80,381 105,035 48,813 11,030 1,586 — 487,299
Total loans receivable:
Risk Rating
Pass / Pass-Watch 1,976,453 858,611 626,894 489,366 372,804 473,544 197,942 4,995,614
Special Mention — 19,143 21,582 930 7,472 44,469 1,698 95,294
Classified 716 984 9,733 18,720 4,296 22,893 3,291 60,633
Total loans receivable $ 1,977,169 $ 878,738 $ 658,209 $ 509,016 $ 384,572 $ 540,906 $ 202,931 $ 5,151,541 (1) Includes extensions, renewals, or modifications of credit contracts, which consist of a new credit decision. Loans by Vintage Year and Payment Performance
Term Loans
Amortized Cost Basis by Origination Year (1)
2022 2021 2020 2019 2018 Prior Revolving Total
(in thousands)
September 30, 2022
Real estate loans:
Commercial property
Payment performance
Performing $ 1,036,603 $ 937,545 $ 647,428 $ 435,353 $ 352,642 $ 278,434 $ 58,813 $ 3,746,818
Nonperforming — — — — 3,531 1,254 — 4,785
Total commercial property 1,036,603 937,545 647,428 435,353 356,173 279,688 58,813 3,751,603
Construction
Payment performance
Performing 39,090 63,252 — — — — — 102,342
Nonperforming — — — — — — — —
Total construction 39,090 63,252 — — — — — 102,342
Residential
Payment performance
Performing 310,794 176,295 13,489 236 737 140,285 6,826 648,662
Nonperforming 15 — — — — 912 — 927
Total residential 310,809 176,295 13,489 236 737 141,197 6,826 649,589
Total real estate loans
Payment performance
Performing 1,386,487 1,177,092 660,917 435,589 353,379 418,719 65,639 4,497,822
Nonperforming 15 — — — 3,531 2,166 — 5,712
Total real estate loans 1,386,502 1,177,092 660,917 435,589 356,910 420,885 65,639 4,503,534
Commercial and industrial loans:
Payment performance
Performing 283,314 120,459 45,219 44,280 11,753 14,263 212,336 731,624
Nonperforming — 35 171 — — 203 — 409
Total commercial and industrial loans 283,314 120,494 45,390 44,280 11,753 14,466 212,336 732,033
Equipment financing agreements:
Payment performance
Performing 233,883 183,731 53,553 62,107 23,802 2,878 — 559,954
Nonperforming 108 1,568 265 2,582 814 133 — 5,470
Total equipment financing agreements 233,991 185,299 53,818 64,689 24,616 3,011 — 565,424
Total loans receivable:
Payment performance
Performing 1,903,684 1,481,282 759,689 541,976 388,934 435,860 277,975 5,789,400
Nonperforming 123 1,603 436 2,582 4,345 2,502 — 11,591
Total loans receivable $ 1,903,807 $ 1,482,885 $ 760,125 $ 544,558 $ 393,279 $ 438,362 $ 277,975 $ 5,800,991 (1) Includes extensions, renewals, or modifications of credit contracts, which consist of a new credit decision.
Term Loans
Amortized Cost Basis by Origination Year (1)
2021 2020 2019 2018 2017 Prior Revolving Total
December 31, 2021
Real estate loans:
Commercial property
Payment performance
Performing $ 1,203,197 $ 725,339 $ 501,293 $ 423,515 $ 286,935 $ 419,464 $ 43,116 $ 3,602,859
Nonperforming — — — 20 709 3,271 — 4,000
Total commercial property 1,203,197 725,339 501,293 423,535 287,644 422,735 43,116 3,606,859
Construction
Payment performance
Performing 73,808 631 — — — 20,567 — 95,006
Nonperforming — — — — — — — —
Total construction 73,808 631 — — — 20,567 — 95,006
Residential
Payment performance
Performing 194,948 16,975 247 20,743 73,973 84,052 8,381 399,319
Nonperforming — — — — 965 262 — 1,227
Total residential 194,948 16,975 247 20,743 74,938 84,314 8,381 400,546
Total real estate loans
Payment performance
Performing 1,471,953 742,945 501,540 444,258 360,908 524,083 51,497 4,097,184
Nonperforming — — — 20 1,674 3,533 — 5,227
Total real estate loans 1,471,953 742,945 501,540 444,278 362,582 527,616 51,497 4,102,411
Commercial and industrial loans:
Payment performance
Performing 264,762 55,409 50,926 15,925 10,956 11,431 151,434 560,843
Nonperforming — 3 708 — 4 273 — 988
Total commercial and industrial loans 264,762 55,412 51,634 15,925 10,960 11,704 151,434 561,831
Equipment financing agreements:
Payment performance
Performing 239,738 79,400 101,460 47,484 10,684 1,388 — 480,154
Nonperforming 716 981 3,575 1,329 346 198 — 7,145
Total equipment financing agreements 240,454 80,381 105,035 48,813 11,030 1,586 — 487,299
Total loans receivable:
Payment performance
Performing 1,976,453 877,754 653,926 507,667 382,548 536,902 202,931 5,138,181
Nonperforming 716 984 4,283 1,349 2,024 4,004 — 13,360
Total loans receivable $ 1,977,169 $ 878,738 $ 658,209 $ 509,016 $ 384,572 $ 540,906 $ 202,931 $ 5,151,541 (1) Includes extensions, renewals, or modifications of credit contracts, which consist of a new credit decision. The following is an aging analysis of loans, including loans on nonaccrual status, disaggregated by loan class, as of the dates indicated:
30-59 60-89 90 Days Total Current Total Accruing
(in thousands)
September 30, 2022
Real estate loans:
Commercial property
Retail $ 3,531 $ — $ — $ 3,531 $ 1,040,756 $ 1,044,287 $ —
Hospitality 991 — — 991 661,447 662,438 —
Other 214 — 269 483 2,044,395 2,044,878 —
Total commercial property loans 4,736 — 269 5,005 3,746,598 3,751,603 —
Construction — — — — 102,342 102,342 —
Residential 404 — 10 414 649,175 649,589 —
Total real estate loans 5,140 — 279 5,419 4,498,115 4,503,534 —
Commercial and industrial loans 82 35 — 117 731,916 732,033 —
Equipment financing agreements 3,666 1,130 1,586 6,382 559,042 565,424 —
Total loans receivable $ 8,888 $ 1,165 $ 1,865 $ 11,918 $ 5,789,073 $ 5,800,991 $ —
December 31, 2021
Real estate loans:
Commercial property
Retail $ — $ — $ — $ — $ 970,134 $ 970,134 $ —
Hospitality 556 — — 556 717,136 717,692 —
Other 92 691 499 1,282 1,917,751 1,919,033 —
Total commercial property loans 648 691 499 1,838 3,605,021 3,606,859 —
Construction — — — — 95,006 95,006 —
Residential 570 750 556 1,876 398,670 400,546 —
Total real estate loans 1,218 1,441 1,055 3,714 4,098,697 4,102,411 —
Commercial and industrial loans 56 9 — 65 561,766 561,831 —
Equipment financing agreements 3,764 1,992 1,181 6,937 480,362 487,299 —
Total loans receivable $ 5,038 $ 3,442 $ 2,236 $ 10,716 $ 5,140,825 $ 5,151,541 $ —
Nonaccrual Loans and Nonperforming Assets The following table represents the amortized cost basis of loans on nonaccrual status and loans past due 90 days and still accruing as of September 30, 2022 and December 31, 2021.
September 30, 2022
Nonaccrual Loans Nonaccrual Loans Loans Total
(in thousands)
Real estate loans:
Commercial property
Retail $ 3,530 $ — $ — $ 3,530
Other 914 341 — 1,255
Total commercial property loans 4,444 341 — 4,785
Residential 912 15 — 927
Total real estate loans 5,356 356 — 5,712
Commercial and industrial loans — 409 — 409
Equipment financing agreements 368 5,102 — 5,470
Total $ 5,724 $ 5,867 $ — $ 11,591
December 31, 2021
Nonaccrual Loans Nonaccrual Loans Loans Total
(in thousands)
Real estate loans:
Commercial property
Retail $ 1,918 $ — $ — $ 1,918
Other 1,745 337 — 2,082
Total commercial property loans 3,663 337 — 4,000
Residential 982 245 — 1,227
Total real estate loans 4,645 582 — 5,227
Commercial and industrial loans 8 980 — 988
Equipment financing agreements 1,172 5,973 — 7,145
Total $ 5,825 $ 7,535 $ — $ 13,360 The Company did no t recognize any interest income on nonaccrual loans for the three and nine months ended September 30, 2022 or 2021. The following table details nonperforming assets as of the dates indicated:
September 30, 2022 December 31, 2021
(in thousands)
Nonaccrual loans $ 11,591 $ 13,360
Loans receivable 90 days or more past due and still accruing — —
Total nonperforming loans receivable 11,591 13,360
Other real estate owned ("OREO") 792 675
Total nonperforming assets $ 12,383 $ 14,035
OREO is included in prepaid expenses and other assets in the accompanying Consolidated Balance Sheets as of September 30, 2022 and December 31, 2021. Troubled Debt Restructurings ("TDRs") As of September 30, 2022 and December 31, 2021, TDRs were $ 1.6 million and $ 2.9 million, respectively. A debt restructuring is considered a TDR if we grant a concession that we would not have otherwise considered to a borrower for economic or legal reasons related to the borrower’s financial difficulties. The following table details TDRs as of September 30, 2022 and December 31, 2021:
Nonaccrual TDRs Accrual TDRs
Deferral of Deferral of Reduction Extension Total Deferral of Deferral of Reduction Extension Total
(in thousands)
September 30, 2022
Real estate loans $ 274 $ — $ 88 $ — $ 362 $ — $ 1,144 $ — $ — $ 1,144
Commercial and industrial loans — 111 — — 111 — — — — —
Total $ 274 $ 111 $ 88 $ — $ 473 $ — $ 1,144 $ — $ — $ 1,144
December 31, 2021
Real estate loans $ 346 $ 2,046 $ 372 $ — $ 2,764 $ — $ — $ — $ — $ —
Commercial and industrial loans — 124 — — 124 — — — — —
Total $ 346 $ 2,170 $ 372 $ — $ 2,888 $ — $ — $ — $ — $ — The following table presents the number of loans by class modified as TDRs that occurred during the periods indicated, with their pre- and post-modification recorded amounts.
Three Months Ended Twelve Months Ended
September 30, 2022 December 31, 2021
Number of Pre- Post- Number of Pre- Post-
(in thousands except for number of loans)
Real estate loans — $ — $ — — $ — $ —
Total — $ — $ — — $ — $ —
Nine Months Ended Twelve Months Ended
September 30, 2022 December 31, 2021
Number of Pre- Post- Number of Pre- Post-
(in thousands except for number of loans)
Real estate loans 1 $ 92 $ 88 — $ — $ —
Total 1 $ 92 $ 88 — $ — $ — All TDRs are individually analyzed using one of three criteria: (1) the present value of expected future cash flows discounted at the loan’s effective interest rate; (2) the loan’s observable market price; or (3) the fair value of the collateral if the loan is collateral dependent. At September 30, 2022 and December 31, 2021, the allowance resulting from the individual evaluation of TDRs was immaterial. A loan is considered to be in payment default once it is 30 days contractually past due under the modified terms. No loans defaulted during the three or nine months ended September 30, 2022 following modification. During the year ended December 31, 2021, no loans defaulted within the twelve-month period following modific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9 Months Ended</t>
        </is>
      </c>
    </row>
    <row r="2">
      <c r="B2" s="2" t="inlineStr">
        <is>
          <t>Sep. 30, 2022</t>
        </is>
      </c>
    </row>
    <row r="3">
      <c r="A3" s="3" t="inlineStr">
        <is>
          <t>Transfers And Servicing [Abstract]</t>
        </is>
      </c>
      <c r="B3" s="4" t="inlineStr">
        <is>
          <t xml:space="preserve"> </t>
        </is>
      </c>
    </row>
    <row r="4">
      <c r="A4" s="4" t="inlineStr">
        <is>
          <t>Servicing Assets</t>
        </is>
      </c>
      <c r="B4" s="4" t="inlineStr">
        <is>
          <t>Note 4 — Servicing Assets The changes in servicing assets for the three and nine months ended September 30, 2022 and 2021 were as follows:
Three Months Ended September 30,
2022 2021
(in thousands)
Balance at beginning of period $ 7,354 $ 6,199
Addition related to sale of SBA loans 828 1,171
Amortization ( 758 ) ( 532 )
Balance at end of period $ 7,424 $ 6,838
Nine Months Ended September 30,
2022 2021
(in thousands)
Balance at beginning of period $ 7,080 $ 6,212
Addition related to sale of SBA loans 2,377 2,328
Amortization ( 2,033 ) ( 1,702 )
Balance at end of period $ 7,424 $ 6,838 At September 30, 2022 and December 31, 2021, we serviced loans sold to unaffiliated parties of $ 505.2 million and $ 473.5 million, respectively. These represented loans that were sold for which the Bank continues to provide servicing. These loans are maintained off-balance sheet and are not included in the loans receivable balance. All of the loans serviced were SBA loans. The Company recorded servicing fee income of $ 1.3 million and $ 1.1 million for the three months ended September 30, 2022 and 2021, respectively, and $ 3.7 million and $ 3.4 million for the nine months ended September 30, 2022 and 2021 , respectively. Servicing fee income, net of the amortization of servicing assets, is included in other operating income in the consolidated statements of income. Amortization expense was $ 758,000 and $ 532,000 for the three months ended September 30, 2022 and 2021, respectively, and $ 2.0 million and $ 1.7 million for the nine months ended September 30, 2022 and 2021, respectively. The fair value of servicing rights was $ 7.7 million at September 30, 2022. The fair value at September 30, 2022 was determined using discount rates ranging from 15.6 percent to 18.3 percent and prepayment speeds ranging from 11.0 percent to 17.0 percent, depending on the stratification of the specific right. The fair value of servicing rights was $ 8.1 million at December 31, 2021. The fair value at December 31, 2021 was determined using discount rates ranging from 10.4 percent to 16.7 percent and prepayment speeds ranging from 10.2 percent to 12.8 percent, depending on the stratification of the specific righ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5 — Income Taxes The Company’s income tax expense was $ 11.0 million and $ 10.7 million, representing an effective income tax rate of 28.8 percent and 28.6 percent for the three months ended September 30, 2022 and 2021, respectively. The Company’s income tax expense was $ 29.7 million and $ 27.0 million, representing an effective income tax rate of 28.9 percent and 29.3 percent for the nine months ended September 30, 2022 and 2021, respectively. Management concluded that as of September 30, 2022 and December 31, 2021, a valuation allowance of $ 1.6 million was appropriate against certain state net operating loss carry forwards and certain tax credits. For all other deferred tax assets, management believes it was more likely than not these deferred tax assets will be realized principally through future taxable income and reversal of existing taxable temporary differences. Net income tax assets were $ 66.2 million and $ 44.1 million as of September 30, 2022 and December 31, 2021, respectively. As of September 30, 2022, the Company was subject to examination by various taxing authorities for its federal tax returns for the periods ending on or after December 31, 2018 and state tax returns for the periods ending on or after December 31, 2017. During the quarter ended September 30, 2022 , there was no material change to the Company’s uncertain tax positions. The Company does not expect its unrecognized tax positions to change significantly over the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s</t>
        </is>
      </c>
      <c r="B4" s="4" t="inlineStr">
        <is>
          <t>Note 6 — Goodwill and other Intangibles The third-party originators intangible of $ 0.5 million and goodwill of $ 11.0 million were recorded as a result of the acquisition of an equipment financing agreements portfolio in 2016. The core deposit intangible of $ 2.2 million was recognized for the core deposits acquired in a 2014 acquisition. The Company’s intangible assets were as follows for the periods indicated:
September 30, 2022 December 31, 2021
Amortization Gross Accumulated Net Gross Accumulated Net
(in thousands)
Core deposit intangible 10 years $ 2,213 $ ( 1,998 ) $ 215 $ 2,213 $ ( 1,900 ) $ 313
Third-party originators intangible 7 years 483 ( 461 ) 22 483 ( 432 ) 51
Goodwill N/A 11,031 — 11,031 11,031 — 11,031
Total intangible assets $ 13,727 $ ( 2,460 ) $ 11,267 $ 13,727 $ ( 2,332 ) $ 11,395 The Company performed an impairment analysis on its goodwill and other intangible assets as of December 31, 2021 and determined there was no impairment. No triggering event has occurred subsequent to December 31, 2021 that would require a reassessment of goodwill and other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2</t>
        </is>
      </c>
    </row>
    <row r="3">
      <c r="A3" s="3" t="inlineStr">
        <is>
          <t>Deposits [Abstract]</t>
        </is>
      </c>
      <c r="B3" s="4" t="inlineStr">
        <is>
          <t xml:space="preserve"> </t>
        </is>
      </c>
    </row>
    <row r="4">
      <c r="A4" s="4" t="inlineStr">
        <is>
          <t>Deposits</t>
        </is>
      </c>
      <c r="B4" s="4" t="inlineStr">
        <is>
          <t>Note 7 — Deposits T ime deposits exceeding the FDIC insurance limit of $250,000 as of September 30, 2022 and December 31, 2021 were $ 258.1 million and $ 173.5 million, respectively. The scheduled maturities of time deposits are as follows for the periods indicated:
At September 30, 2022 Time Other Time Total
(in thousands)
2022 $ 73,828 $ 105,193 $ 179,021
2023 246,457 750,316 996,773
2024 — 65,396 65,396
2025 265 2,942 3,207
2026 and thereafter 263 3,017 3,280
Total $ 320,813 $ 926,864 $ 1,247,677
At December 31, 2021
2022 $ 206,478 $ 672,821 $ 879,299
2023 1,522 40,564 42,086
2024 — 60,854 60,854
2025 265 1,919 2,184
2026 and thereafter 262 2,503 2,765
Total $ 208,527 $ 778,661 $ 987,188 Accrued interest payable on deposits was $ 2.2 million and $ 1.2 million at September 30, 2022 and December 31, 2021, respectively. Total deposits reclassified to loans due to overdrafts at September 30, 2022 and December 31, 2021 were $ 700,000 and $ 277,000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and Subordinated Debentures</t>
        </is>
      </c>
      <c r="B1" s="2" t="inlineStr">
        <is>
          <t>9 Months Ended</t>
        </is>
      </c>
    </row>
    <row r="2">
      <c r="B2" s="2" t="inlineStr">
        <is>
          <t>Sep. 30, 2022</t>
        </is>
      </c>
    </row>
    <row r="3">
      <c r="A3" s="3" t="inlineStr">
        <is>
          <t>Debt Disclosure [Abstract]</t>
        </is>
      </c>
      <c r="B3" s="4" t="inlineStr">
        <is>
          <t xml:space="preserve"> </t>
        </is>
      </c>
    </row>
    <row r="4">
      <c r="A4" s="4" t="inlineStr">
        <is>
          <t>Borrowings and Subordinated Debentures</t>
        </is>
      </c>
      <c r="B4" s="4" t="inlineStr">
        <is>
          <t>Note 8 — Borrowings and Subordinated Debentures At September 30, 2022, the Bank had no overnight advances and $ 100.0 million of term advances outstanding with the FHLB with a weighted average interest rate of 0.87 percent. At December 31, 2021, the Bank had no overnight advances and $ 137.5 million of term advances with the FHLB with a weighted average rate of 1.05 percent. Interest expense on borrowings for the three months ended September 30, 2022 and 2021 was $ 349,000 and $ 409,000 , respectively. Interest expense on borrowings for the nine months ended September 30, 2022 and 2021 was $ 1.1 million and $ 1.3 million, respectively.
September 30, 2022 December 31, 2021
Outstanding Weighted Outstanding Weighted
(dollars in thousands)
Overnight advances $ — 0.00 % $ — 0.00 %
Advances due within 12 months 50,000 0.97 % 50,000 1.62 %
Advances due over 12 months through 24 months 37,500 0.40 % 50,000 0.97 %
Advances due over 24 months through 36 months 12,500 1.90 % 37,500 0.40 %
Outstanding advances $ 100,000 0.87 % $ 137,500 1.05 % The following is financial data pertaining to FHLB advances:
September 30, 2022 December 31, 2021
(dollars in thousands)
Weighted-average interest rate at end of period 0.87 % 1.05 %
Weighted-average interest rate during the period 1.07 % 1.17 %
Average balance of FHLB advances $ 131,337 $ 145,277
Maximum amount outstanding at any month-end $ 215,000 $ 162,500 The Bank maintains a secured credit facility with the FHLB, allowing the Bank to borrow on an overnight and term basis. The Bank had $ 2.36 billion and $ 2.30 billion of loans pledged as collateral with the FHLB as of September 30, 2022 and December 31, 2021, respectively. The FHLB statutory lending limit was $ 1.86 billion and $ 1.80 billion at September 30, 2022 and December 31, 2021, respectively. The remaining available borrowing capacity was $ 1.39 billion and $ 1.61 billion at September 30, 2022 and December 31, 2021, respectively. The Bank also had securities with market values of $ 24.5 million and $ 34.7 million at September 30, 2022 and December 31, 2021, respectively, pledged with the FRB, which provided $ 23.0 million and $ 32.8 million in available borrowing capacity through the Fed Discount Window as of September 30, 2022 and December 31, 2021, respectively. On August 20, 2021, the Company issued $ 110.0 million of Fixed-to-Floating Subordinated Notes (“2021 Notes”) with a maturity date of September 1, 2031 . The 2021 Notes have an initial fixed interest rate of 3.75 percent per annum, payable semiannually in arrears on March 1 and September 1 of each year, up to but excluding September 1, 2026. From and including September 1, 2026 and thereafter, the 2021 Notes will bear interest at a floating rate per annum equal to the Benchmark rate (which is expected to be the Three-Month Term SOFR) plus 310 basis points, payable quarterly in arrears on March 1, June 1, September 1 and December 1 of each year. If the then current three-month term SOFR rate is less than zero, the three-month SOFR will be deemed to be zero. Debt issuance cost was $ 2.1 million, which is being amortized through the 2021 Notes’ maturity date. At September 30, 2022 and December 31, 2021, the balance of the 2021 Notes included in the Company’s Consolidated Balance Sheet, net of issuance cost, was $ 108.1 million and $ 108.0 million, respectively. The Company issued $ 100.0 million of Fixed-to-Floating Subordinated Notes (“2027 Notes”) on March 21, 2017, with a maturity on March 30, 2027 . The 2027 Notes had an initial fixed interest rate of 5.45 percent per annum. From and including March 30, 2022 and thereafter, the 2027 Notes bore interest at a floating rate equal to the then current three-month LIBOR, as calculated on each applicable date of determination, plus 3.315 percent payable quarterly. On March 30, 2022, the Company redeemed its 2027 Notes. A portion of the redemption was funded with the proceeds from the Company’s 2021 subordinated debt offering. The redemption price for each of the 2027 Notes equaled 100 percent of the outstanding principal amount redeemed, plus any accrued and unpaid interest thereon. All interest accrued on the 2027 Notes ceased to accrue on and after March 30, 2022. Upon the redemption, the Company recognized a pre-tax charge of $ 1.1 million for the remaining unamortized debt issuance costs associated with the 2027 Notes. At September 30, 2022 and December 31, 2021 , the balance of the 2027 Notes included in the Company’s Consolidated Balance Sheet, net of debt issuance cost, was $ 0 and $ 86.2 million, respectively. The Company assumed Junior Subordinated Deferrable Interest Debentures (“Subordinated Debentures”) as a result of an acquisition in 2014 with an unpaid principal balance of $ 26.8 million and an estimated fair value of $ 18.5 million. The $ 8.3 million discount is being amortized to interest expense through the debentures’ maturity date of March 15, 2036 . A trust was formed in 2005 which issued $ 26.0 million of Trust Preferred Securities (“TPS”) at a 6.26 percent fixed rate for the first five years and a variable rate of three-month LIBOR plus 140 basis points thereafter. The TPS will be subject to mandatory redemption if the Subordinated Debentures are repaid by the Company. Interest is payable quarterly , and the Company has the option to defer interest payments on the Subordinated Debentures from time to time for a period not to exceed five consecutive years. At September 30, 2022 and December 31, 2021, the balance of Subordinated Debentures included in the Company’s Consolidated Balance Sheets, net of discount of $ 5.7 million and $ 6.0 million, was $ 21.1 million and $ 20.8 million, respectively. The amortization of discount was $ 104,000 and $ 102,000 for the three months ended September 30, 2022 and 2021, respectively, and $ 308,000 and $ 300,000 for the nine months ended September 30, 2022 and 2021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Note 9 — Earnings Per Share Earnings per share (“EPS”) is calculated on both a basic and a diluted basis. Basic EPS excludes dilution and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from the issuance of common stock that then shared in earnings, excluding common shares in treasury. For diluted EPS, the weighted-average number of common shares includes the impact of unvested performance-based restricted stock under the treasury method. Unvested restricted stock containing rights to non-forfeitable dividends are considered participating securities prior to vesting and have been included in the earnings allocation in computing basic and diluted EPS under the two-class method. The following table is a reconciliation of the components used to derive basic and diluted EPS for the periods indicated:
Three Months Ended Nine Months Ended
September 30, September 30,
2022 2021 2022 2021
(dollars in thousands, except per share amounts)
Basic EPS
Net income $ 27,169 $ 26,565 $ 72,915 $ 65,346
Less: income allocated to unvested restricted stock 163 138 408 948
Income allocated to common shares $ 27,006 $ 26,427 $ 72,507 $ 64,398
Weighted-average shares for basic EPS 30,314,439 30,474,391 30,289,068 30,222,978
Basic EPS (1) $ 0.89 $ 0.87 $ 2.39 $ 2.13
Effect of dilutive stock options and unvested performance stock units 82,323 77,805 80,470 75,575
Diluted EPS
Income allocated to common shares $ 27,006 $ 26,427 $ 72,507 $ 64,398
Weighted-average shares for diluted EPS 30,396,762 30,552,196 30,369,538 30,298,553
Diluted EPS (1) $ 0.89 $ 0.86 $ 2.39 $ 2.13 (1) Per share amounts may not be able to be recalculated using net income and weighted-average shares presented above due to rounding. There were no anti-dilutive stock options outstanding for the three months ended September 30, 2022 or 2021. During the nine months ended September 30, 2022, the Company issued 38,036 performance stock units to executive officers from the 2021 Equity Compensation plan fair valued at $ 955,000 on the grant date of March 23, 2022 . During the nine months ended September 30, 2021, the Company issued 42,626 performance stock units to executive officers from the 2013 Equity Compensation Plan fair valued at $ 784,000 on the grant date of March 24, 2021 . These units have a three-year cliff vesting period and include dividend equivalent rights. Total performance stock units outstanding as of September 30, 2022 were 104,599 with an aggregate grant fair value of $ 2.0 million. As of September 30, 2022 and 2021, there were 104,599 and 66,563 performance stock units outstanding, respectively. In accordance with the treasury method, unvested performance stock units were included in the weighted average number of common shares for the diluted EPS calculation in the table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t>
        </is>
      </c>
      <c r="B1" s="2" t="inlineStr">
        <is>
          <t>9 Months Ended</t>
        </is>
      </c>
    </row>
    <row r="2">
      <c r="B2" s="2" t="inlineStr">
        <is>
          <t>Sep. 30, 2022</t>
        </is>
      </c>
    </row>
    <row r="3">
      <c r="A3" s="3" t="inlineStr">
        <is>
          <t>Regulatory Capital Requirements Under Banking Regulations [Abstract]</t>
        </is>
      </c>
      <c r="B3" s="4" t="inlineStr">
        <is>
          <t xml:space="preserve"> </t>
        </is>
      </c>
    </row>
    <row r="4">
      <c r="A4" s="4" t="inlineStr">
        <is>
          <t>Regulatory Matters</t>
        </is>
      </c>
      <c r="B4" s="4" t="inlineStr">
        <is>
          <t>Note 10 — Regulatory Matters Federal bank regulatory agencies require bank holding companies and banks to maintain a minimum ratio of qualifying total capital to risk-weighted assets of 8.0 percent and a minimum ratio of Tier 1 capital to risk-weighted assets of 6.0 percent. In addition to the risk-based guidelines, federal bank regulatory agencies require bank holding companies and banks to maintain a minimum ratio of Tier 1 capital to average assets, referred to as the leverage ratio, of 4.0 percent. In order for banks to be considered “well capitalized,” federal bank regulatory agencies require a minimum ratio of qualifying total capital to risk-weighted assets of 10.0 percent and a minimum ratio of Tier 1 capital to risk-weighted assets of 8.0 percent. In addition to the risk-based guidelines, federal bank regulatory agencies require depository institutions to maintain a minimum ratio of Tier 1 capital to average assets, referred to as the leverage ratio, of 5.0 percent. At September 30, 2022, the Bank’s capital ratios exceeded the minimum requirements for the Bank to be considered “well capitalized” and the Company exceeded all of its applicable minimum regulatory capital ratio requirements. A capital conservation buffer of 2.5 percent must be met to avoid limitations on the ability of the Bank and the Company to pay dividends, repurchase shares or pay discretionary bonuses. The Bank's capital conservation buffer was 5.76 percent and 6.70 percent and the Company's capital conservation buffer was 5.55 percent and 5.93 percent as of September 30, 2022 and December 31, 2021, respectively. In March 2020, federal banking agencies announced an interim final rule to delay the impact on regulatory capital aris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and the Bank adopted the capital transition relief over the permissible five-year period. The capital ratios of Hanmi Financial and the Bank as of September 30, 2022 and December 31, 2021 were as follows:
Minimum Minimum to Be
Regulatory Categorized as
Actual Requirement “Well Capitalized”
Amount Ratio Amount Ratio Amount Ratio
(dollars in thousands)
September 30, 2022
Total capital (to risk-weighted assets):
Hanmi Financial $ 879,761 14.38 % $ 489,404 8.00 % N/A N/A
Hanmi Bank $ 840,236 13.76 % $ 488,565 8.00 % $ 610,706 10.00 %
Tier 1 capital (to risk-weighted assets):
Hanmi Financial $ 706,670 11.55 % $ 367,053 6.00 % N/A N/A
Hanmi Bank $ 777,145 12.73 % $ 366,424 6.00 % $ 488,565 8.00 %
Common equity Tier 1 capital (to risk-weighted assets)
Hanmi Financial $ 685,531 11.21 % $ 275,290 4.50 % N/A N/A
Hanmi Bank $ 777,145 12.73 % $ 274,818 4.50 % $ 396,959 6.50 %
Tier 1 capital (to average assets):
Hanmi Financial $ 706,670 9.99 % $ 283,039 4.00 % N/A N/A
Hanmi Bank $ 777,145 11.02 % $ 282,187 4.00 % $ 352,734 5.00 %
December 31, 2021
Total capital (to risk-weighted assets):
Hanmi Financial $ 912,527 16.57 % $ 440,639 8.00 % N/A N/A
Hanmi Bank $ 809,279 14.70 % $ 440,493 8.00 % $ 550,616 10.00 %
Tier 1 capital (to risk-weighted assets):
Hanmi Financial $ 657,250 11.93 % $ 330,479 6.00 % N/A N/A
Hanmi Bank $ 748,177 13.59 % $ 330,369 6.00 % $ 440,493 8.00 %
Common equity Tier 1 capital (to risk-weighted assets)
Hanmi Financial $ 636,419 11.55 % $ 247,859 4.50 % N/A N/A
Hanmi Bank $ 748,177 13.59 % $ 247,777 4.50 % $ 357,900 6.50 %
Tier 1 capital (to average assets):
Hanmi Financial $ 657,250 9.63 % $ 273,133 4.00 % N/A N/A
Hanmi Bank $ 748,177 10.96 % $ 273,101 4.00 % $ 341,376 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11 — Fair Value Measurements Fair Value Measurements ASC 820, Fair Value Measurements and Disclosures , defines fair value, establishes a framework for measuring fair value including a three-level valuation hierarchy,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and other inputs that are observable or can be corroborated by observable market data. • Level 3 - Significant unobservable inputs that reflect a company’s own assumptions about the assumptions that market participants would use in pricing an asset or liability. Fair value is used on a recurring basis for certain assets and liabilities in which fair value is the primary basis of accounting. Additionally, fair value is used on a non-recurring basis to evaluate assets or liabilities for impairment or for disclosure purposes. We record securities available for sale at fair value on a recurring basis. Certain other assets, such as loans held for sale, impaired loans, OREO, and core deposit intangible, are recorded at fair value on a non-recurring basis. Non-recurring fair value measurements typically involve assets that are periodically evaluated for impairment and for which any impairment is recorded in the period in which the re-measurement is performed. The following methods and assumptions were used to estimate the fair value of each class of financial instrument below: Securities available for sale - The fair values of securities available for sale are determined by obtaining quoted prices on nationally recognized securities exchanges.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or other model-based valuation techniques requiring observable inputs other than quoted prices such as yield curve, prepayment speeds, and default rates. Level 1 securities include U.S. Treasury securities that are traded on an active exchange or by dealers or brokers in active over-the-counter markets. The fair value of these securities is determined by quoted prices on an active exchange or over-the-counter market. Level 2 securities primarily include U.S. government agency and sponsored agency mortgage-backed securities, collateralized mortgage obligations and debt securities as well as municipal bonds in markets that are active. In determining the fair value of the securities categorized as Level 2, we obtain reports from nationally recognized broker-dealers detailing the fair value of each investment security held as of each reporting date. The broker-dealers use prices obtained from nationally recognized pricing services to value our fixed income securities. The fair value of the municipal securities is determined based on pricing data provided by nationally recognized pricing services. We review the prices obtained for reasonableness based on our understanding of the marketplace, and also consider any credit issues related to the bonds. As we have not made any adjustments to the market quotes provided to us and as they are based on observable market data, they have been categorized as Level 2 within the fair value hierarchy. Level 3 securities are instruments that are not traded in the market. As such, no observable market data for the instrument is available, which necessitates the use of significant unobservable inputs. Derivatives – The fair values of derivatives are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Loans held for sale - Loans held for sale includes the guaranteed portion of SBA 7(a) loans carried at the lower of cost or fair value. Management obtains quotes, bids or pricing indication sheets on all or part of the loans directly from the purchasing financial institutions. Premiums received or to be received on the quotes, bids or pricing indication sheets are indicative of the fact that cost is lower than fair value. At September 30, 2022 and December 31, 2021, the entire balance of loans held for sale was recorded at its cost. We record loans held for sale on a nonrecurring basis with Level 2 inputs. Nonperforming loans – Nonaccrual loans receivable and loans 90-days past due and still accruing interest are considered nonperforming for reporting purposes and are measured and recorded at fair value on a non-recurring basis. All nonperforming loans with a carrying balance over $ 250,000 are individually evaluated for the amount of impairment, if any. Nonperforming loans with a carrying balance of $ 250,000 or less are evaluated collectively. However, from time to time, nonrecurring fair value adjustments to collateral dependent nonperforming loans are recorded based on either the current appraised value of the collateral, a Level 2 measurement, or management’s judgment and estimation of value reported on older appraisals that are then adjusted based on recent market trends, a Level 3 measurement. OREO - Fair value of OREO is based primarily on third party appraisals, less costs to sell and result in a Level 3 classification of the inputs for determining fair value. Appraisals are required annually and may be updated more frequently as circumstances require and the fair value adjustments are made to OREO based on the updated appraised value of the property. Servicing assets - On a quarterly basis, the Company utilizes a third party service to evaluate servicing assets related to loans sold to unaffiliated parties with servicing retained. Servicing assets are assessed for impairment or increased obligation based on fair value at each reporting date. Other repossessed assets – Fair value of equipment from equipment financing agreements contracts is based primarily on a third party valuation service, less costs to sell and result in a Level 3 classification of the inputs for determining fair value. Valuations are required at the time the asset is repossessed and may be subsequently updated periodically due to the Company’s short-term possession of the asset prior to sale or as circumstances require and the fair value adjustments are made to the asset based on its value prior to sale. Assets and Liabilities Measured at Fair Value on a Recurring Basis As of September 30, 2022 and December 31, 2021, assets and liabilities measured at fair value on a recurring basis are as follows:
Level 1 Level 2 Level 3
Significant
Observable
Quoted Prices in Inputs with No
Active Markets Active Market Significant
for Identical with Identical Unobservable
Assets Characteristics Inputs Total Fair Value
(in thousands)
September 30, 2022
Assets:
Securities available for sale:
U.S. Treasury securities $ 33,160 $ — $ — $ 33,160
U.S. government agency and sponsored agency obligations:
Mortgage-backed securities — 522,370 — 522,370
Collateralized mortgage obligations — 86,406 — 86,406
Debt securities — 127,634 — 127,634
Total U.S. government agency and sponsored agency obligations — 736,410 — 736,410
Municipal bonds-tax exempt — 60,581 — 60,581
Total securities available for sale $ 33,160 $ 796,991 $ — $ 830,151
Derivative financial instruments $ — $ 7,891 $ — $ 7,891
Liabilities:
Derivative financial instruments $ — $ 7,724 $ — $ 7,724
December 31, 2021
Assets:
Securities available for sale:
U.S. Treasury securities $ 15,397 $ — $ — $ 15,397
U.S. government agency and sponsored agency obligations:
Mortgage-backed securities — 607,505 — 607,505
Collateralized mortgage obligations — 93,604 — 93,604
Debt securities — 115,896 — 115,896
Total U.S. government agency and sponsored agency obligations — 817,005 — 817,005
Municipal bonds-tax exempt — 78,388 — 78,388
Total securities available for sale $ 15,397 $ 895,393 $ — $ 910,790
Derivative financial instruments $ — $ 1,379 $ — $ 1,379
Liabilities:
Derivative financial instruments $ — $ 1,360 $ — $ 1,360 Assets and Liabilities Measured at Fair Value on a Non-Recurring Basis As of September 30, 2022 and December 31, 2021, assets and liabilities measured at fair value on a non-recurring basis are as follows:
Level 1 Level 2 Level 3
Significant
Observable
Quoted Prices in Inputs With No
Active Markets Active Market Significant
for Identical With Identical Unobservable
Total Assets Characteristics Inputs
(in thousands)
September 30, 2022
Assets:
Collateral dependent loans (1) $ 5,051 $ — $ — $ 5,051
Other real estate owned 792 — — 792
Repossessed personal property 224 — — 224
December 31, 2021
Assets:
Collateral dependent loans (2) $ 3,398 $ — $ — $ 3,398
Other real estate owned 675 — — 675
Repossessed personal property 8 — — 8 (1) Consisted of real estate loans of $ 5.1 million . (2) Consisted of real estate loans of $ 3.4 million . The following table represents quantitative information about Level 3 fair value assumptions for assets measured at fair value on a non-recurring basis at September 30, 2022 and December 31, 2021:
Fair Value Valuation Unobservable Range (Weighted
(in thousands)
September 30, 2022
Collateral dependent loans:
Real estate loans:
Commercial property
Retail $ 3,531 Market approach Market data comparison 5 % to 25 % / 16 % (1)
Other 608 Market approach Market data comparison ( 35 )% to 20 % / ( 11 )% (1)
Residential 912 Market approach Market data comparison ( 19 )% to 10 % / 2 % (1)
Total real estate loans 5,051
Total $ 5,051
Other real estate owned $ 792 Market approach Market data comparison ( 20 )% to 20 % / ( 3 )%
Repossessed personal property 224 Market approach Market data comparison (2)
December 31, 2021
Collateral dependent loans:
Real estate loans:
Commercial property
Retail $ 1,917 Market approach Market data comparison ( 28 )% to 23 % / ( 6 )% (1)
Other 499 Market approach Market data comparison ( 20 )% to 20 % / 0 % (1)
Residential 982 Market approach Market data comparison ( 19 )% to 8 % / 3 % (1)
Total real estate loans 3,398
Total $ 3,398
Other real estate owned $ 675 Market approach Market data comparison ( 20 )% to ( 5 )% / ( 12 )%
Repossessed personal property 8 Market approach Market data comparison (2) (1) Appraisal reports utilize a combination of valuation techniques including a market approach, where prices and other relevant information generated by market transactions involving similar or comparable properties are used to determine the appraised value. Appraisals may include an ‘as is’ and ‘upon completion’ valuation scenarios. Adjustments are routinely made in the appraisal process by third-party appraisers to adjust for differences between the comparable sales and income data. Adjustments also result from the consideration of relevant economic and demographic factors with the potential to affect property values. Also, prospective values are based on the market conditions which exist at the date of inspection combined with informed forecasts based on current trends in supply and demand for the property types under appraisal. Positive adjustments disclosed in this table represent increases to the sales comparison and negative adjustment represent decreases. (2) The equipment is usually too low in value to use a professional appraisal service. The values are determined internally using a combination of auction values, vendor recommendations and sales comparisons depending on the equipment type. Some highly commoditized equipment, such as commercial trucks have services that provide industry values. ASC 825, Financial Instruments ,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on a recurring basis or non-recurring basis are discussed above. The estimated fair value of financial instruments has been determined by using available market information and appropriate valuation methodologies. However, considerable judgment is required to interpret market data in order to develop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Recognition and Measurement of Financial Assets and Financial Liabilities (Topic 825), among other provisions, requires public business entities to use the exit price notion when measuring the fair value of financial instruments for disclosure purposes. Other than certain financial instruments for which we had concluded that the carrying amounts approximate fair value, the fair value estimates shown below were based on an exit price notion as of September 30, 2022 , as required by ASU 2016-01. The financial instruments for which we had concluded that the carrying amounts approximate fair value include, cash and due from banks, accrued interest receivable and payable, and noninterest-bearing deposits. The fair values of off-balance sheet items were based upon the difference between the current value of similar loans and the price at which the Bank has committed to make the loans. The estimated fair values of financial instruments were as follows:
September 30, 2022
Carrying Fair Value
Amount Level 1 Level 2 Level 3
(in thousands)
Financial assets:
Cash and due from banks $ 275,159 $ 275,159 $ — $ —
Securities available for sale 830,151 33,160 796,991 —
Loans held for sale 10,044 — 10,562 —
Loans receivable, net of allowance for credit losses 5,729,407 — — 5,640,118
Accrued interest receivable 15,356 15,356 — —
Financial liabilities:
Noninterest-bearing deposits 2,771,498 — 2,771,498 —
Interest-bearing deposits 3,429,878 — — 3,433,676
Borrowings and subordinated debentures 229,261 — 95,861 122,747
Accrued interest payable 2,180 2,180 — —
December 31, 2021
Carrying Fair Value
Amount Level 1 Level 2 Level 3
(in thousands)
Financial assets:
Cash and due from banks $ 608,965 $ 608,965 $ — $ —
Securities available for sale 910,790 15,397 895,393 —
Loans held for sale 13,342 — 14,723 —
Loans receivable, net of allowance for credit losses 5,078,984 — — 5,072,282
Accrued interest receivable 11,976 11,976 — —
Financial liabilities:
Noninterest-bearing deposits 2,574,517 — 2,574,517 —
Interest-bearing deposits 3,211,752 — — 3,211,708
Borrowings and subordinated debentures 352,506 — 137,198 213,179
Accrued interest payable 1,161 1,16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75159</v>
      </c>
      <c r="C3" s="6" t="n">
        <v>608965</v>
      </c>
    </row>
    <row r="4">
      <c r="A4" s="4" t="inlineStr">
        <is>
          <t>Securities available for sale, at fair value (amortized cost of $967,383 and $922,654 as of September 30, 2022 and December 31, 2021, respectively)</t>
        </is>
      </c>
      <c r="B4" s="5" t="n">
        <v>830151</v>
      </c>
      <c r="C4" s="5" t="n">
        <v>910790</v>
      </c>
    </row>
    <row r="5">
      <c r="A5" s="4" t="inlineStr">
        <is>
          <t>Loans held for sale, at the lower of cost or fair value</t>
        </is>
      </c>
      <c r="B5" s="5" t="n">
        <v>10044</v>
      </c>
      <c r="C5" s="5" t="n">
        <v>13342</v>
      </c>
    </row>
    <row r="6">
      <c r="A6" s="4" t="inlineStr">
        <is>
          <t>Loans receivable, net of allowance for credit losses of $71,584 and $72,557 as of September 30, 2022 and December 31, 2021, respectively</t>
        </is>
      </c>
      <c r="B6" s="5" t="n">
        <v>5729407</v>
      </c>
      <c r="C6" s="5" t="n">
        <v>5078984</v>
      </c>
    </row>
    <row r="7">
      <c r="A7" s="4" t="inlineStr">
        <is>
          <t>Accrued interest receivable</t>
        </is>
      </c>
      <c r="B7" s="5" t="n">
        <v>15356</v>
      </c>
      <c r="C7" s="5" t="n">
        <v>11976</v>
      </c>
    </row>
    <row r="8">
      <c r="A8" s="4" t="inlineStr">
        <is>
          <t>Premises and equipment, net</t>
        </is>
      </c>
      <c r="B8" s="5" t="n">
        <v>23591</v>
      </c>
      <c r="C8" s="5" t="n">
        <v>24788</v>
      </c>
    </row>
    <row r="9">
      <c r="A9" s="4" t="inlineStr">
        <is>
          <t>Customers' liability on acceptances</t>
        </is>
      </c>
      <c r="B9" s="5" t="n">
        <v>200</v>
      </c>
      <c r="C9" s="4" t="inlineStr">
        <is>
          <t xml:space="preserve"> </t>
        </is>
      </c>
    </row>
    <row r="10">
      <c r="A10" s="4" t="inlineStr">
        <is>
          <t>Servicing assets</t>
        </is>
      </c>
      <c r="B10" s="5" t="n">
        <v>7424</v>
      </c>
      <c r="C10" s="5" t="n">
        <v>7080</v>
      </c>
    </row>
    <row r="11">
      <c r="A11" s="4" t="inlineStr">
        <is>
          <t>Goodwill and other intangible assets, net</t>
        </is>
      </c>
      <c r="B11" s="5" t="n">
        <v>11267</v>
      </c>
      <c r="C11" s="5" t="n">
        <v>11395</v>
      </c>
    </row>
    <row r="12">
      <c r="A12" s="4" t="inlineStr">
        <is>
          <t>Federal Home Loan Bank ("FHLB") stock, at cost</t>
        </is>
      </c>
      <c r="B12" s="5" t="n">
        <v>16385</v>
      </c>
      <c r="C12" s="5" t="n">
        <v>16385</v>
      </c>
    </row>
    <row r="13">
      <c r="A13" s="4" t="inlineStr">
        <is>
          <t>Income tax assets</t>
        </is>
      </c>
      <c r="B13" s="5" t="n">
        <v>66217</v>
      </c>
      <c r="C13" s="5" t="n">
        <v>44060</v>
      </c>
    </row>
    <row r="14">
      <c r="A14" s="4" t="inlineStr">
        <is>
          <t>Bank-owned life insurance</t>
        </is>
      </c>
      <c r="B14" s="5" t="n">
        <v>55641</v>
      </c>
      <c r="C14" s="5" t="n">
        <v>54905</v>
      </c>
    </row>
    <row r="15">
      <c r="A15" s="4" t="inlineStr">
        <is>
          <t>Prepaid expenses and other assets</t>
        </is>
      </c>
      <c r="B15" s="5" t="n">
        <v>87669</v>
      </c>
      <c r="C15" s="5" t="n">
        <v>75917</v>
      </c>
    </row>
    <row r="16">
      <c r="A16" s="4" t="inlineStr">
        <is>
          <t>Total assets</t>
        </is>
      </c>
      <c r="B16" s="5" t="n">
        <v>7128511</v>
      </c>
      <c r="C16" s="5" t="n">
        <v>6858587</v>
      </c>
    </row>
    <row r="17">
      <c r="A17" s="3" t="inlineStr">
        <is>
          <t>Deposits:</t>
        </is>
      </c>
      <c r="B17" s="4" t="inlineStr">
        <is>
          <t xml:space="preserve"> </t>
        </is>
      </c>
      <c r="C17" s="4" t="inlineStr">
        <is>
          <t xml:space="preserve"> </t>
        </is>
      </c>
    </row>
    <row r="18">
      <c r="A18" s="4" t="inlineStr">
        <is>
          <t>Noninterest-bearing</t>
        </is>
      </c>
      <c r="B18" s="5" t="n">
        <v>2771498</v>
      </c>
      <c r="C18" s="5" t="n">
        <v>2574517</v>
      </c>
    </row>
    <row r="19">
      <c r="A19" s="4" t="inlineStr">
        <is>
          <t>Interest-bearing</t>
        </is>
      </c>
      <c r="B19" s="5" t="n">
        <v>3429878</v>
      </c>
      <c r="C19" s="5" t="n">
        <v>3211752</v>
      </c>
    </row>
    <row r="20">
      <c r="A20" s="4" t="inlineStr">
        <is>
          <t>Total deposits</t>
        </is>
      </c>
      <c r="B20" s="5" t="n">
        <v>6201376</v>
      </c>
      <c r="C20" s="5" t="n">
        <v>5786269</v>
      </c>
    </row>
    <row r="21">
      <c r="A21" s="4" t="inlineStr">
        <is>
          <t>Accrued interest payable</t>
        </is>
      </c>
      <c r="B21" s="5" t="n">
        <v>2180</v>
      </c>
      <c r="C21" s="5" t="n">
        <v>1161</v>
      </c>
    </row>
    <row r="22">
      <c r="A22" s="4" t="inlineStr">
        <is>
          <t>Bank's liability on acceptances</t>
        </is>
      </c>
      <c r="B22" s="5" t="n">
        <v>200</v>
      </c>
      <c r="C22" s="4" t="inlineStr">
        <is>
          <t xml:space="preserve"> </t>
        </is>
      </c>
    </row>
    <row r="23">
      <c r="A23" s="4" t="inlineStr">
        <is>
          <t>Borrowings</t>
        </is>
      </c>
      <c r="B23" s="5" t="n">
        <v>100000</v>
      </c>
      <c r="C23" s="5" t="n">
        <v>137500</v>
      </c>
    </row>
    <row r="24">
      <c r="A24" s="4" t="inlineStr">
        <is>
          <t>Subordinated debentures ($136,800 and $224,100 face amount less unamortized discount and debt issuance costs of $7,539 and $9,094 as of September 30, 2022 and December 31, 2021, respectively)</t>
        </is>
      </c>
      <c r="B24" s="5" t="n">
        <v>129261</v>
      </c>
      <c r="C24" s="5" t="n">
        <v>215006</v>
      </c>
    </row>
    <row r="25">
      <c r="A25" s="4" t="inlineStr">
        <is>
          <t>Accrued expenses and other liabilities</t>
        </is>
      </c>
      <c r="B25" s="5" t="n">
        <v>86601</v>
      </c>
      <c r="C25" s="5" t="n">
        <v>75234</v>
      </c>
    </row>
    <row r="26">
      <c r="A26" s="4" t="inlineStr">
        <is>
          <t>Total liabilities</t>
        </is>
      </c>
      <c r="B26" s="5" t="n">
        <v>6519618</v>
      </c>
      <c r="C26" s="5" t="n">
        <v>6215170</v>
      </c>
    </row>
    <row r="27">
      <c r="A27" s="3" t="inlineStr">
        <is>
          <t>Stockholders' equity:</t>
        </is>
      </c>
      <c r="B27" s="4" t="inlineStr">
        <is>
          <t xml:space="preserve"> </t>
        </is>
      </c>
      <c r="C27" s="4" t="inlineStr">
        <is>
          <t xml:space="preserve"> </t>
        </is>
      </c>
    </row>
    <row r="28">
      <c r="A28" s="4" t="inlineStr">
        <is>
          <t>Preferred stock, $0.001 par value; authorized 10,000,000 shares; no shares issued as of September 30, 2022 and December 31, 2021</t>
        </is>
      </c>
      <c r="B28" s="4" t="inlineStr">
        <is>
          <t xml:space="preserve"> </t>
        </is>
      </c>
      <c r="C28" s="4" t="inlineStr">
        <is>
          <t xml:space="preserve"> </t>
        </is>
      </c>
    </row>
    <row r="29">
      <c r="A29" s="4" t="inlineStr">
        <is>
          <t>Common stock, $0.001 par value; authorized 62,500,000 shares; issued 33,705,973 shares (30,484,004 shares outstanding) and 33,603,839 shares (30,407,261 shares outstanding) as of September 30, 2022 and December 31, 2021, respectively</t>
        </is>
      </c>
      <c r="B29" s="5" t="n">
        <v>33</v>
      </c>
      <c r="C29" s="5" t="n">
        <v>33</v>
      </c>
    </row>
    <row r="30">
      <c r="A30" s="4" t="inlineStr">
        <is>
          <t>Additional paid-in capital</t>
        </is>
      </c>
      <c r="B30" s="5" t="n">
        <v>582695</v>
      </c>
      <c r="C30" s="5" t="n">
        <v>580796</v>
      </c>
    </row>
    <row r="31">
      <c r="A31" s="4" t="inlineStr">
        <is>
          <t>Accumulated other comprehensive income (loss), net of tax benefit of $41,170 and $3,421 as of September 30, 2022 and December 31, 2021, respectively</t>
        </is>
      </c>
      <c r="B31" s="5" t="n">
        <v>-96062</v>
      </c>
      <c r="C31" s="5" t="n">
        <v>-8443</v>
      </c>
    </row>
    <row r="32">
      <c r="A32" s="4" t="inlineStr">
        <is>
          <t>Retained earnings</t>
        </is>
      </c>
      <c r="B32" s="5" t="n">
        <v>248684</v>
      </c>
      <c r="C32" s="5" t="n">
        <v>196784</v>
      </c>
    </row>
    <row r="33">
      <c r="A33" s="4" t="inlineStr">
        <is>
          <t>Less treasury stock; 3,221,969 shares and 3,196,578 shares as of September 30, 2022 and December 31, 2021, respectively</t>
        </is>
      </c>
      <c r="B33" s="5" t="n">
        <v>-126457</v>
      </c>
      <c r="C33" s="5" t="n">
        <v>-125753</v>
      </c>
    </row>
    <row r="34">
      <c r="A34" s="4" t="inlineStr">
        <is>
          <t>Total stockholders' equity</t>
        </is>
      </c>
      <c r="B34" s="5" t="n">
        <v>608893</v>
      </c>
      <c r="C34" s="5" t="n">
        <v>643417</v>
      </c>
    </row>
    <row r="35">
      <c r="A35" s="4" t="inlineStr">
        <is>
          <t>Total liabilities and stockholders' equity</t>
        </is>
      </c>
      <c r="B35" s="6" t="n">
        <v>7128511</v>
      </c>
      <c r="C35" s="6" t="n">
        <v>6858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ff-Balance Sheet Commitments</t>
        </is>
      </c>
      <c r="B1" s="2" t="inlineStr">
        <is>
          <t>9 Months Ended</t>
        </is>
      </c>
    </row>
    <row r="2">
      <c r="B2" s="2" t="inlineStr">
        <is>
          <t>Sep. 30, 2022</t>
        </is>
      </c>
    </row>
    <row r="3">
      <c r="A3" s="3" t="inlineStr">
        <is>
          <t>Risks And Uncertainties [Abstract]</t>
        </is>
      </c>
      <c r="B3" s="4" t="inlineStr">
        <is>
          <t xml:space="preserve"> </t>
        </is>
      </c>
    </row>
    <row r="4">
      <c r="A4" s="4" t="inlineStr">
        <is>
          <t>Off-Balance Sheet Commitments</t>
        </is>
      </c>
      <c r="B4" s="4" t="inlineStr">
        <is>
          <t>Note 12 — Off-Balance Sheet Commitments The Bank is a party to financial instruments with off-balance sheet risk in the normal course of business to meet the financing needs of our customers. These financial instruments include commitments to extend credit and standby letters of credit. These instruments involve, to varying degrees, elements of credit and interest rate risk similar to the risk involved with on-balance sheet items. The Bank’s exposure to losses in the event of non-performance by the other party to commitments to extend credit and standby letters of credit is represented by the contractual notional amount of those instruments. The Bank uses the same credit policies in making commitments and conditional obligations as it does for extending loan facilities to customers. The Bank evaluates each customer’s creditworthiness on a case-by-case basis. The amount of collateral obtained, if deemed necessary by the Bank upon extension of credit, was based on management’s credit evaluation of the counterparty. Collateral held varies but may include accounts receivable, inventory, premises and equipment, and income-producing or borrower-occupied properties. The following table shows the distribution of total loan commitments as of the dates indicated:
September 30, December 31,
2022 2021
(in thousands)
Unused commitments to extend credit $ 746,354 $ 626,474
Standby letters of credit 63,597 49,287
Commercial letters of credit 19,511 39,261
Total commitments $ 829,462 $ 715,022 The allowance for credit losses related to off-balance sheet items was maintained at a level believed to be sufficient to absorb current expected lifetime losses related to these unfunded credit facilities. The determination of the allowance adequacy was based on periodic evaluations of the unfunded credit facilities including an assessment of the probability of commitment usage, credit risk factors for loans outstanding to these same customers, and the terms and expiration dates of the unfunded credit facilities. Activity in the allowance for credit losses related to off-balance sheet items was as follows for the periods indicated:
Three Months Ended September 30, Nine Months Ended September 30,
2022 2021 2022 2021
(in thousands)
Balance at beginning of period $ 2,313 $ 3,643 $ 2,586 $ 2,792
Provision expense (recovery) for credit losses 936 1,208 663 2,059
Balance at end of period $ 3,249 $ 4,851 $ 3,249 $ 4,8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13 — Leases The Company enters into leases in the normal course of business primarily for bank branch offices, back-office operations locations, business development offices, information technology data centers and information technology equipment. The Company’s leases have remaining terms ranging from one to thirteen years , some of which include renewal or termination options to extend the lease for up to five years . The Company includes lease extension and termination options in the lease term if, after considering relevant economic factors, it is reasonably certain the Company will exercise the option. In addition, the Company has elected to account for any non-lease components in its real estate leases as part of the associated lease component. The Company has also elected not to recognize leases with original lease terms of 12 months or less (short-term leases) on the Company’s balance sheet. Leases are classified as operating or finance leases at the lease commencement date. Lease expense for operating leases and short-term leases is recognized on a straight-line basis over the term of the lease. Right-of-use assets represent our right to use an underlying asset for the lease term and lease liabilities represent our obligation to make lease payments arising from the lease. Right-of-use assets and lease liabilities are recognized at the lease commencement date based on the estimated present value of the lease payments over the lease term. As of September 30, 2022 , the outstanding balances for our right-of-use asset and lease liability were $ 42.0 million and $ 45.8 million, respectively. The outstanding balances of the right-of-use asset and lease liability were $ 46.3 million and $ 49.7 million, respectively, as of December 31, 2021. In determining the discount rates, since most of our leases do not provide an implicit rate, we used our incremental borrowing rate provided by the FHLB of San Francisco based on the information available at the commencement date to calculate the present value of lease payments. At September 30, 2022, future minimum rental commitments under these non-cancelable operating leases, with initial or remaining terms of one year or more, were as follows:
Amount
(in thousands)
2022 $ 8,076
2023 7,465
2024 7,061
2025 5,881
2026 5,181
Thereafter 16,305
Remaining lease commitments 49,969
Interest ( 4,194 )
Present value of lease liability $ 45,775 Weighted average remaining lease terms for the Company's operating leases were 7.25 years and 7.85 years as of September 30, 2022 and December 31, 2021, respectively. Weighted average discount rates used for the Company's operating leases were 2.38 percent as of September 30, 2022 and December 31, 2021. Net lease expense recognized for each of the three months and nine months ended September 30, 2022 and 2021 was $ 2.1 million and $ 6.2 million, respectively. This included operating lease costs of $ 2.0 million for each of the three months ended September 30, 2022 and 2021, respectively. For the nine months ended September 30, 2022 and 2021, operating lease costs were $ 5.9 million and $ 6.1 million, respectively. Sublease income for operating leases was immaterial for the three and nine months ended September 30, 2022 and 2021. Cash paid and included in cash flows from operating activities for amounts used in the measurement of the lease liability of the Company's operating leases was $ 1.9 million for each of the three months ended September 30, 2022 and 2021, and $ 5.9 million and $ 6.0 million for the nine months ended September 30, 2022 and 2021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9 Months Ended</t>
        </is>
      </c>
    </row>
    <row r="2">
      <c r="B2" s="2" t="inlineStr">
        <is>
          <t>Sep. 30, 2022</t>
        </is>
      </c>
    </row>
    <row r="3">
      <c r="A3" s="3" t="inlineStr">
        <is>
          <t>Liquidity [Abstract]</t>
        </is>
      </c>
      <c r="B3" s="4" t="inlineStr">
        <is>
          <t xml:space="preserve"> </t>
        </is>
      </c>
    </row>
    <row r="4">
      <c r="A4" s="4" t="inlineStr">
        <is>
          <t>Liquidity</t>
        </is>
      </c>
      <c r="B4" s="4" t="inlineStr">
        <is>
          <t>Note 14 — Liquidity Hanmi Financial As of September 30, 2022, Hanmi Financial had $ 14.9 million in cash on deposit with its bank subsidiary and $ 11.8 million of U.S. Treasury securities at fair value. As of December 31, 2021, the Company had $ 94.9 million in cash on deposit with its bank subsidiary. Management believes that Hanmi Financial, on a stand-alone basis, had adequate liquid assets to meet its current debt obligations. Hanmi Bank The principal objective of our liquidity management program is to maintain the Bank’s ability to meet the day-to-day cash flow requirements of our customers who wish either to withdraw funds or to draw upon credit facilities to meet their cash needs. Management believes that the Bank, on a stand-alone basis, has adequate liquid assets to meet its current obligations. The Bank’s primary funding source will continue to be deposits originating from its branch platform. The Bank’s wholesale funds historically consisted of FHLB advances and brokered deposits. As of September 30, 2022 and December 31, 2021, the Bank had $ 100.0 million and $ 137.5 million, respectively, of FHLB advances, and $ 93.3 million and $ 141.8 million, respectively, of brokered deposits. We monitor the sources and uses of funds on a regular basis to maintain an acceptable liquidity position. The Bank’s primary source of borrowings is the FHLB, from which the Bank is eligible to borrow up to 30.0 percent of its assets. As of September 30, 2022 and December 31, 2021, the total borrowing capacity available, based on pledged collateral was $ 1.61 billion and $ 1.84 billion, respectively. The remaining available borrowing capacity was $ 1.39 billion and $ 1.61 billion as of September 30, 2022 and December 31, 2021, respectively. The amount that the FHLB is willing to advance differs based on the quality and character of qualifying collateral pledged by the Bank, and the FHLB may adjust the advance rates for qualifying collateral upwards or downwards from time to time. To the extent deposit renewals and deposit growth are not sufficient to fund maturing and withdrawable deposits, repay maturing borrowings, fund existing and future loans, equipment financing agreements and securities, and otherwise fund working capital needs and capital expenditures, the Bank may utilize the remaining borrowing capacity from its FHLB borrowing arrangement. As a means of augmenting its liquidity, the Bank had an available borrowing source of $ 23.0 million from the Federal Reserve Discount Window, to which the Bank pledged securities with a carrying value of $ 28.6 million, with no borrowings as of September 30, 2022. The Bank also maintains a line of credit for repurchase agreements up to $ 100.0 million. The Bank also had three unsecured federal funds lines of credit totaling $ 115.0 million with no outstanding balances as of September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 Activities</t>
        </is>
      </c>
      <c r="B4" s="4" t="inlineStr">
        <is>
          <t>Note 15 — Derivatives and Hedging Activities The Company’s derivative financial instruments consist entirely of interest rate swap agreements between the Company and its customers and other third party counterparties. The Company enters into “back-to-back swap” arrangements whereby the Company executes interest rate swap agreements with its customers and acquires an offsetting swap position from a third party counterparty. These derivative financial statements are accounted for at fair value, with changes in fair value recognized in the Company’s Consolidated Statements of Income. The table below presents the fair value of the Company’s derivative financial instruments as well as their location on the Balance Sheet as of September 30, 2022 and December 31, 2021.
As of September 30, 2022 Derivative Assets Derivative Liabilities
Notional Amount Balance Sheet Location Fair Value Notional Amount Balance Sheet Location Fair Value
(in thousands)
Derivatives not designated as hedging instruments
Interest rate products $ 61,589 Other Assets $ 7,891 $ 61,589 Other Liabilities $ 7,724
Total derivatives not designated as hedging instruments $ 7,891 $ 7,724
As of December 31, 2021 Derivative Assets Derivative Liabilities
Notional Amount Balance Sheet Location Fair Value Notional Amount Balance Sheet Location Fair Value
(in thousands)
Derivatives not designated as hedging instruments
Interest rate products $ 61,968 Other Assets $ 1,379 $ 61,968 Other Liabilities $ 1,360
Total derivatives not designated as hedging instruments $ 1,379 $ 1,360 The table below presents the effect of the Company’s derivative financial instruments that are not designated as hedging instruments on the Income Statement for the three and nine months ended September 30, 2022 and 2021.
Derivatives Not Designated as Hedging Location of Gain or (Loss) Recognized in Income on Derivative Amount of Gain or (Loss)
Three Months Ended September 30, Nine Months Ended September 30,
2022 2021 2022 2021
(in thousands)
Interest rate products Other income $ 35 $ 7 $ 148 $ 92
Total $ 35 $ 7 $ 148 $ 92 The Company did no t recognize any fee income from its derivative financial instruments for the three and nine months ended September 30, 2022 or 2021. The table below presents a gross presentation, the effects of offsetting, and a net presentation of the Company’s derivatives as of September 30, 2022 and December 31, 2021. The net amounts of derivative assets or liabilities can be reconciled to the tabular disclosure of fair value. The derivative assets are located within the prepaid and other assets line item on the Consolidated Balance Sheets and the derivative liabilities are located within the accrued expenses and other liabilities line item on the Consolidated Balance Sheets.
Offsetting of Derivative Assets
As of September 30, 2022
Gross Amounts Not Offset in the Consolidated Balance Sheets
Gross Amounts of Recognized Assets Gross Amounts Offset in the Consolidated Balance Sheets Net Amounts of Assets presented in the Consolidated Balance Sheets Financial Instruments Cash Collateral Received Net Amount
(in thousands)
Derivatives $ 7,891 $ — $ 7,891 $ 7,724 $ 167 $ —
Offsetting of Derivative Liabilities
As of September 30, 2022
Gross Amounts Not Offset in the Consolidated Balance Sheets
Gross Amounts of Recognized Liabilities Gross Amounts Offset in the Consolidated Balance Sheets Net Amounts of Liabilities presented in the Consolidated Balance Sheets Financial Instruments Cash Collateral Provided Net Amount
(in thousands)
Derivatives $ 7,724 $ — $ 7,724 $ 7,724 $ — $ —
Offsetting of Derivative Assets
As of December 31, 2021
Gross Amounts Not Offset in the Consolidated Balance Sheets
Gross Amounts of Recognized Assets Gross Amounts Offset in the Consolidated Balance Sheets Net Amounts of Assets presented in the Consolidated Balance Sheets Financial Instruments Cash Collateral Received Net Amount
(in thousands)
Derivatives $ 1,379 $ — $ 1,379 $ 1,360 $ 19 $ —
Offsetting of Derivative Liabilities
As of December 31, 2021
Gross Amounts Not Offset in the Consolidated Balance Sheets
Gross Amounts of Recognized Liabilities Gross Amounts Offset in the Consolidated Balance Sheets Net Amounts of Liabilities presented in the Consolidated Balance Sheets Financial Instruments Cash Collateral Provided Net Amount
(in thousands)
Derivatives $ 1,360 $ — $ 1,360 $ 1,360 $ — $ — The Company has agreements with each of its derivative counterparties that contain a provision stating if the Company either defaults or is capable of being declared in default on any of its indebtedness, then the Company could also be declared in default on its derivative obligations. In addition, these agreements may also require the Company to post additional collateral should it fail to maintain its status as a well- or adequately- capitalized institution. As of September 30, 2022 and December 31, 2021, the fair value of derivatives in a net asset position for counterparty transactions, which includes accrued interest but excludes any adjustment for nonperformance risk, related to these agreements was $ 7.9 million and $ 1.4 million, respectively. As of September 30, 2022 , the Company had no t posted any collateral with its counterparties related to these agreements and is adequately collateralized since its net asset position was $ 167,000 ( $ 7.9 million of fair value of assets less $ 7.7 million of fair value of liabilities) as of September 30, 2022. As of December 31, 2021, the Company had posted no collateral related to these agreements and was adequately collateralized since its net asset position was $ 19,000 ( $ 1.4 million of fair value of assets less $ 1.4 million of fair value of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6 — Subsequent Events As of the date of issuance of these financial statements, no subsequent events were identifi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Fair Value Measurements</t>
        </is>
      </c>
      <c r="B4" s="4" t="inlineStr">
        <is>
          <t>ASC 820, Fair Value Measurements and Disclosures , defines fair value, establishes a framework for measuring fair value including a three-level valuation hierarchy,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and other inputs that are observable or can be corroborated by observable market data. • Level 3 - Significant unobservable inputs that reflect a company’s own assumptions about the assumptions that market participants would use in pricing an asset or liability. Fair value is used on a recurring basis for certain assets and liabilities in which fair value is the primary basis of accounting. Additionally, fair value is used on a non-recurring basis to evaluate assets or liabilities for impairment or for disclosure purposes. We record securities available for sale at fair value on a recurring basis. Certain other assets, such as loans held for sale, impaired loans, OREO, and core deposit intangible, are recorded at fair value on a non-recurring basis. Non-recurring fair value measurements typically involve assets that are periodically evaluated for impairment and for which any impairment is recorded in the period in which the re-measurement is performed. The following methods and assumptions were used to estimate the fair value of each class of financial instrument below: Securities available for sale - The fair values of securities available for sale are determined by obtaining quoted prices on nationally recognized securities exchanges.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or other model-based valuation techniques requiring observable inputs other than quoted prices such as yield curve, prepayment speeds, and default rates. Level 1 securities include U.S. Treasury securities that are traded on an active exchange or by dealers or brokers in active over-the-counter markets. The fair value of these securities is determined by quoted prices on an active exchange or over-the-counter market. Level 2 securities primarily include U.S. government agency and sponsored agency mortgage-backed securities, collateralized mortgage obligations and debt securities as well as municipal bonds in markets that are active. In determining the fair value of the securities categorized as Level 2, we obtain reports from nationally recognized broker-dealers detailing the fair value of each investment security held as of each reporting date. The broker-dealers use prices obtained from nationally recognized pricing services to value our fixed income securities. The fair value of the municipal securities is determined based on pricing data provided by nationally recognized pricing services. We review the prices obtained for reasonableness based on our understanding of the marketplace, and also consider any credit issues related to the bonds. As we have not made any adjustments to the market quotes provided to us and as they are based on observable market data, they have been categorized as Level 2 within the fair value hierarchy. Level 3 securities are instruments that are not traded in the market. As such, no observable market data for the instrument is available, which necessitates the use of significant unobservable inputs. Derivatives – The fair values of derivatives are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Loans held for sale - Loans held for sale includes the guaranteed portion of SBA 7(a) loans carried at the lower of cost or fair value. Management obtains quotes, bids or pricing indication sheets on all or part of the loans directly from the purchasing financial institutions. Premiums received or to be received on the quotes, bids or pricing indication sheets are indicative of the fact that cost is lower than fair value. At September 30, 2022 and December 31, 2021, the entire balance of loans held for sale was recorded at its cost. We record loans held for sale on a nonrecurring basis with Level 2 inputs. Nonperforming loans – Nonaccrual loans receivable and loans 90-days past due and still accruing interest are considered nonperforming for reporting purposes and are measured and recorded at fair value on a non-recurring basis. All nonperforming loans with a carrying balance over $ 250,000 are individually evaluated for the amount of impairment, if any. Nonperforming loans with a carrying balance of $ 250,000 or less are evaluated collectively. However, from time to time, nonrecurring fair value adjustments to collateral dependent nonperforming loans are recorded based on either the current appraised value of the collateral, a Level 2 measurement, or management’s judgment and estimation of value reported on older appraisals that are then adjusted based on recent market trends, a Level 3 measurement. OREO - Fair value of OREO is based primarily on third party appraisals, less costs to sell and result in a Level 3 classification of the inputs for determining fair value. Appraisals are required annually and may be updated more frequently as circumstances require and the fair value adjustments are made to OREO based on the updated appraised value of the property. Servicing assets - On a quarterly basis, the Company utilizes a third party service to evaluate servicing assets related to loans sold to unaffiliated parties with servicing retained. Servicing assets are assessed for impairment or increased obligation based on fair value at each reporting date. Other repossessed assets – Fair value of equipment from equipment financing agreements contracts is based primarily on a third party valuation service, less costs to sell and result in a Level 3 classification of the inputs for determining fair value. Valuations are required at the time the asset is repossessed and may be subsequently updated periodically due to the Company’s short-term possession of the asset prior to sale or as circumstances require and the fair value adjustments are made to the asset based on its value prior to sale. The following table represents quantitative information about Level 3 fair value assumptions for assets measured at fair value on a non-recurring basis at September 30, 2022 and December 31, 2021:
Fair Value Valuation Unobservable Range (Weighted
(in thousands)
September 30, 2022
Collateral dependent loans:
Real estate loans:
Commercial property
Retail $ 3,531 Market approach Market data comparison 5 % to 25 % / 16 % (1)
Other 608 Market approach Market data comparison ( 35 )% to 20 % / ( 11 )% (1)
Residential 912 Market approach Market data comparison ( 19 )% to 10 % / 2 % (1)
Total real estate loans 5,051
Total $ 5,051
Other real estate owned $ 792 Market approach Market data comparison ( 20 )% to 20 % / ( 3 )%
Repossessed personal property 224 Market approach Market data comparison (2)
December 31, 2021
Collateral dependent loans:
Real estate loans:
Commercial property
Retail $ 1,917 Market approach Market data comparison ( 28 )% to 23 % / ( 6 )% (1)
Other 499 Market approach Market data comparison ( 20 )% to 20 % / 0 % (1)
Residential 982 Market approach Market data comparison ( 19 )% to 8 % / 3 % (1)
Total real estate loans 3,398
Total $ 3,398
Other real estate owned $ 675 Market approach Market data comparison ( 20 )% to ( 5 )% / ( 12 )%
Repossessed personal property 8 Market approach Market data comparison (2) (1) Appraisal reports utilize a combination of valuation techniques including a market approach, where prices and other relevant information generated by market transactions involving similar or comparable properties are used to determine the appraised value. Appraisals may include an ‘as is’ and ‘upon completion’ valuation scenarios. Adjustments are routinely made in the appraisal process by third-party appraisers to adjust for differences between the comparable sales and income data. Adjustments also result from the consideration of relevant economic and demographic factors with the potential to affect property values. Also, prospective values are based on the market conditions which exist at the date of inspection combined with informed forecasts based on current trends in supply and demand for the property types under appraisal. Positive adjustments disclosed in this table represent increases to the sales comparison and negative adjustment represent decreases. (2) The equipment is usually too low in value to use a professional appraisal service. The values are determined internally using a combination of auction values, vendor recommendations and sales comparisons depending on the equipment type. Some highly commoditized equipment, such as commercial trucks have services that provide industry values. ASC 825, Financial Instruments ,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on a recurring basis or non-recurring basis are discussed above. The estimated fair value of financial instruments has been determined by using available market information and appropriate valuation methodologies. However, considerable judgment is required to interpret market data in order to develop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Recognition and Measurement of Financial Assets and Financial Liabilities (Topic 825), among other provisions, requires public business entities to use the exit price notion when measuring the fair value of financial instruments for disclosure purposes. Other than certain financial instruments for which we had concluded that the carrying amounts approximate fair value, the fair value estimates shown below were based on an exit price notion as of September 30, 2022 , as required by ASU 2016-01. The financial instruments for which we had concluded that the carrying amounts approximate fair value include, cash and due from banks, accrued interest receivable and payable, and noninterest-bearing deposits. The fair values of off-balance sheet items were based upon the difference between the current value of similar loans and the price at which the Bank has committed to make the lo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Investment Securities Available for Sale</t>
        </is>
      </c>
      <c r="B4" s="4" t="inlineStr">
        <is>
          <t>The following is a summary of securities available for sale as of the dates indicated:
Gross Gross Estimated
Amortized Unrealized Unrealized Fair
Cost Gain Loss Value
(in thousands)
September 30, 2022
U.S. Treasury securities $ 34,876 $ — $ ( 1,716 ) $ 33,160
U.S. government agency and sponsored agency obligations:
Mortgage-backed securities 615,335 — ( 92,965 ) 522,370
Collateralized mortgage obligations 98,872 — ( 12,466 ) 86,406
Debt securities 139,904 — ( 12,270 ) 127,634
Total U.S. government agency and sponsored agency obligations 854,111 — ( 117,701 ) 736,410
Municipal bonds-tax exempt 78,396 — ( 17,815 ) 60,581
Total securities available for sale $ 967,383 $ — $ ( 137,232 ) $ 830,151
December 31, 2021
U.S. Treasury securities $ 15,457 $ 1 $ ( 61 ) $ 15,397
U.S. government agency and sponsored agency obligations:
Mortgage-backed securities 615,393 18 ( 7,906 ) 607,505
Collateralized mortgage obligations 95,153 41 ( 1,590 ) 93,604
Debt securities 117,499 — ( 1,603 ) 115,896
Total U.S. government agency and sponsored agency obligations 828,045 59 ( 11,099 ) 817,005
Municipal bonds-tax exempt 79,152 117 ( 881 ) 78,388
Total securities available for sale $ 922,654 $ 177 $ ( 12,041 ) $ 910,790</t>
        </is>
      </c>
    </row>
    <row r="5">
      <c r="A5" s="4" t="inlineStr">
        <is>
          <t>Schedule of Amortized Cost and Estimated Fair Value of Investment Securities by Contractual Maturity</t>
        </is>
      </c>
      <c r="B5" s="4" t="inlineStr">
        <is>
          <t>The amortized cost and estimated fair value of securities as of September 30, 2022 and December 31, 2021, by contractual or expected maturity, are shown below. Collateralized mortgage obligations are included in the table shown below based on their expected maturities. All other securities are included based on their contractual maturities.
September 30, 2022 December 31, 2021
Available for Sale Available for Sale
Amortized Estimated Amortized Estimated
Cost Fair Value Cost Fair Value
(in thousands)
Within one year $ 14,984 $ 14,649 $ 1,103 $ 1,108
Over one year through five years 169,164 155,085 126,483 125,069
Over five years through ten years 36,905 32,703 51,338 50,770
Over ten years 746,330 627,714 743,730 733,843
Total $ 967,383 $ 830,151 $ 922,654 $ 910,790</t>
        </is>
      </c>
    </row>
    <row r="6">
      <c r="A6" s="4" t="inlineStr">
        <is>
          <t>Summary of Debt Securities Available for Sale in an Unrealized Loss Position for Which an Allowance for Credit Losses Has Not Been Recorded</t>
        </is>
      </c>
      <c r="B6" s="4" t="inlineStr">
        <is>
          <t>The following table summarizes debt securities available-for-sale in an unrealized loss position for which an allowance for credit losses has not been recorded at September 30, 2022 and December 31, 2021, aggregated by major security type and length of time in a continuous unrealized loss position:
Holding Period
Less than 12 Months 12 Months or More Total
Gross Estimated Number Gross Estimated Number Gross Estimated Number
Unrealized Fair of Unrealized Fair of Unrealized Fair of
Loss Value Securities Loss Value Securities Loss Value Securities
(in thousands, except number of securities)
September 30, 2022
U.S. Treasury securities $ ( 1,145 ) $ 28,773 12 $ ( 571 ) $ 4,387 1 $ ( 1,716 ) $ 33,160 13
U.S. government agency and sponsored agency obligations:
Mortgage-backed securities ( 14,222 ) 104,500 33 ( 78,743 ) 417,870 105 ( 92,965 ) 522,370 138
Collateralized mortgage obligations ( 1,526 ) 25,479 10 ( 10,940 ) 60,927 18 ( 12,466 ) 86,406 28
Debt securities ( 2,390 ) 38,488 9 ( 9,880 ) 89,146 18 ( 12,270 ) 127,634 27
Total U.S. government agency and sponsored agency obligations ( 18,138 ) 168,467 52 ( 99,563 ) 567,943 141 ( 117,701 ) 736,410 193
Municipal bonds-tax exempt ( 2,735 ) 10,906 3 ( 15,080 ) 49,675 16 ( 17,815 ) 60,581 19
Total $ ( 22,018 ) $ 208,146 67 $ ( 115,214 ) $ 622,005 158 $ ( 137,232 ) $ 830,151 225
December 31, 2021
U.S. Treasury securities $ ( 61 ) $ 8,391 2 $ — $ — — $ ( 61 ) $ 8,391 2
U.S. government agency and sponsored agency obligations:
Mortgage-backed securities ( 6,252 ) 535,610 102 ( 1,654 ) 59,457 11 ( 7,906 ) 595,067 113
Collateralized mortgage obligations ( 1,256 ) 76,894 16 ( 334 ) 12,548 3 ( 1,590 ) 89,442 19
Debt securities ( 1,503 ) 110,996 21 ( 100 ) 4,900 1 ( 1,603 ) 115,896 22
Total U.S. government agency and sponsored agency obligations ( 9,011 ) 723,500 139 ( 2,088 ) 76,905 15 ( 11,099 ) 800,405 154
Municipal bonds-tax exempt ( 881 ) 68,548 17 — — — ( 881 ) 68,548 17
Total $ ( 9,953 ) $ 800,439 158 $ ( 2,088 ) $ 76,905 15 $ ( 12,041 ) $ 877,344 173</t>
        </is>
      </c>
    </row>
    <row r="7">
      <c r="A7" s="4" t="inlineStr">
        <is>
          <t>Realized Gains and Losses on Sales of Investment Securities</t>
        </is>
      </c>
      <c r="B7" s="4" t="inlineStr">
        <is>
          <t>Realized gains and losses on sales of securities and proceeds from sales of securities were as follows for the periods indicated:
Three Months Ended Nine Months Ended
September 30, September 30,
2022 2021 2022 2021
(in thousands)
Gross realized gains on sales of securities $ — $ — $ — $ 99
Gross realized losses on sales of securities — — — —
Net realized gains on sales of securities $ — $ — $ — $ 99
Proceeds from sales of securities $ — $ — $ — $ 8,0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2</t>
        </is>
      </c>
    </row>
    <row r="3">
      <c r="A3" s="3" t="inlineStr">
        <is>
          <t>Receivables [Abstract]</t>
        </is>
      </c>
      <c r="B3" s="4" t="inlineStr">
        <is>
          <t xml:space="preserve"> </t>
        </is>
      </c>
    </row>
    <row r="4">
      <c r="A4" s="4" t="inlineStr">
        <is>
          <t>Loans</t>
        </is>
      </c>
      <c r="B4" s="4" t="inlineStr">
        <is>
          <t>Loans consisted of the following as of the dates indicated:
September 30, 2022 December 31, 2021
(in thousands)
Real estate loans:
Commercial property
Retail $ 1,044,287 $ 970,134
Hospitality 662,438 717,692
Other (1) 2,044,878 1,919,033
Total commercial property loans 3,751,603 3,606,859
Construction 102,342 95,006
Residential (2) 649,589 400,546
Total real estate loans 4,503,534 4,102,411
Commercial and industrial loans (3) 732,033 561,831
Equipment financing agreements 565,424 487,299
Loans receivable 5,800,991 5,151,541
Allowance for credit losses ( 71,584 ) ( 72,557 )
Loans receivable, net $ 5,729,407 $ 5,078,984 (1) Includes mixed-use, multifamily, office, industrial, gas stations, faith-based facilities, medical and warehouse; all other property types represent less than one percent of total loans receivable. (2) Includes $ 2.4 million and $ 3.9 million of home equity loans and lines, and $ 5.6 million and $ 6.0 of personal loans at September 30, 2022 and December 31, 2021, respectively. (3) At September 30, 2022 and December 31, 2021, Paycheck Protection Program ("PPP") loans were $ 1.0 million and $ 3.0 million, respectively.</t>
        </is>
      </c>
    </row>
    <row r="5">
      <c r="A5" s="4" t="inlineStr">
        <is>
          <t>Activity for Loans Held for Sale</t>
        </is>
      </c>
      <c r="B5" s="4" t="inlineStr">
        <is>
          <t>The following is the activity for loans held for sale for the three months ended September 30, 2022 and 2021:
Real Estate Commercial and Industrial Total
(in thousands)
September 30, 2022
Balance at beginning of period $ 10,976 $ 7,552 $ 18,528
Originations and transfers 23,013 12,198 35,211
Sales ( 27,493 ) ( 16,192 ) ( 43,685 )
Principal paydowns and amortization ( 6 ) ( 4 ) ( 10 )
Balance at end of period $ 6,490 $ 3,554 $ 10,044
September 30, 2021
Balance at beginning of period $ 13,092 $ 22,938 $ 36,030
Originations and transfers 28,537 15,228 43,765
Sales ( 27,513 ) ( 34,956 ) ( 62,469 )
Principal paydowns and amortization ( 4 ) 559 555
Balance at end of period $ 14,112 $ 3,769 $ 17,881 The following is the activity for loans held for sale for the nine months ended September 30, 2022 and 2021:
Real Estate Commercial and Industrial Total
(in thousands)
September 30, 2022
Balance at beginning of period $ 6,954 $ 6,388 $ 13,342
Originations and transfers 72,708 39,207 111,915
Sales ( 73,166 ) ( 42,033 ) ( 115,199 )
Principal payoffs and amortization ( 6 ) ( 8 ) ( 14 )
Balance at end of period $ 6,490 $ 3,554 $ 10,044
September 30, 2021
Balance at beginning of period $ 8,042 $ 526 $ 8,568
Originations and transfers 71,005 162,637 233,642
Sales ( 64,930 ) ( 160,293 ) ( 225,223 )
Principal payoffs and amortization ( 5 ) 899 894
Balance at end of period $ 14,112 $ 3,769 $ 17,881</t>
        </is>
      </c>
    </row>
    <row r="6">
      <c r="A6" s="4" t="inlineStr">
        <is>
          <t>Allowance for Credit Losses by Portfolio Segment</t>
        </is>
      </c>
      <c r="B6" s="4" t="inlineStr">
        <is>
          <t>The following table details the information on the allowance for credit losses by portfolio segment as of and for the three months ended September 30, 2022 and 2021:
Real Estate Commercial and Industrial Equipment Financing Agreements Total
(in thousands)
September 30, 2022
Balance at beginning of period $ 46,112 $ 14,275 $ 12,680 $ 73,067
Less loans charged off 1,356 8 716 2,080
Recoveries on loans receivable previously charged off ( 373 ) ( 228 ) ( 369 ) ( 970 )
Provision (recovery) for credit losses 395 381 ( 1,149 ) ( 373 )
Ending balance $ 45,524 $ 14,876 $ 11,184 $ 71,584
September 30, 2021
Balance at beginning of period $ 63,029 $ 8,059 $ 12,284 $ 83,372
Less loans charged off — 186 791 977
Recoveries on loans receivable previously charged off ( 1,162 ) ( 330 ) ( 350 ) ( 1,842 )
Provision (recovery) for credit losses ( 8,128 ) 507 ( 3 ) ( 7,624 )
Ending balance $ 56,063 $ 8,710 $ 11,840 $ 76,613 The following table details the information on the allowance for credit losses by portfolio segment as of and for the nine months ended September 30, 2022 and 2021:
Real Estate Commercial and Industrial Equipment Financing Agreements Total
(in thousands)
September 30, 2022
Balance at beginning of period $ 48,890 $ 12,418 $ 11,249 72,557
Less loans charged off 1,886 87 1,548 3,521
Recoveries on loans receivable previously charged off ( 632 ) ( 679 ) ( 1,117 ) ( 2,428 )
Provision (recovery) for credit losses ( 2,112 ) 1,866 366 120
Ending balance $ 45,524 $ 14,876 $ 11,184 $ 71,584
September 30, 2021
Balance at beginning of period $ 51,876 $ 21,410 $ 17,140 $ 90,426
Less loans charged off 1,491 550 3,893 5,934
Recoveries on loans receivable previously charged off ( 1,597 ) ( 602 ) ( 694 ) ( 2,893 )
Provision (recovery) for credit losses 4,081 ( 12,752 ) ( 2,101 ) ( 10,772 )
Ending balance $ 56,063 $ 8,710 $ 11,840 $ 76,613 The table below illustrates the allowance for credit losses by loan portfolio segment and each loan portfolio segment as a percentage of total loans.
September 30, 2022 December 31, 2021
Allowance Amount Percentage Total Loans Percentage of Total Loans Allowance Amount Percentage Total Loans Percentage of Total Loans
(dollars in thousands)
Real estate loans:
Commercial property
Retail $ 7,758 10.8 % $ 1,044,287 18.0 % $ 6,579 9.1 % $ 970,134 18.8 %
Hospitality 15,417 21.5 % 662,438 11.4 % 22,670 31.2 % 717,692 13.9 %
Other 15,450 21.7 % 2,044,878 35.3 % 15,065 20.8 % 1,919,033 37.3 %
Total commercial property loans 38,625 54.0 % 3,751,603 64.7 % 44,314 61.1 % 3,606,859 70.0 %
Construction 4,034 5.6 % 102,342 1.8 % 4,078 5.6 % 95,006 1.8 %
Residential 2,865 4.0 % 649,589 11.2 % 498 0.7 % 400,546 7.8 %
Total real estate loans 45,524 63.6 % 4,503,534 77.7 % 48,890 67.4 % 4,102,411 79.6 %
Commercial and industrial loans 14,876 20.8 % 732,033 12.6 % 12,418 17.1 % 561,831 10.9 %
Equipment financing agreements 11,184 15.6 % 565,424 9.7 % 11,249 15.5 % 487,299 9.5 %
Total $ 71,584 100.0 % $ 5,800,991 100.0 % $ 72,557 100.0 % $ 5,151,541 100.0 %</t>
        </is>
      </c>
    </row>
    <row r="7">
      <c r="A7" s="4" t="inlineStr">
        <is>
          <t>Summary of Amortized Cost Basis of Collateral Dependent Loans By Class of Loans</t>
        </is>
      </c>
      <c r="B7" s="4" t="inlineStr">
        <is>
          <t>The following table represents the amortized cost basis of collateral-dependent loans by class of loans as of September 30, 2022 and December 31, 2021, for which repayment is expected to be obtained through the sale of the underlying collateral.
September 30, 2022 December 31, 2021
Amortized Cost Amortized Cost
(in thousands)
Real estate loans:
Commercial property
Retail $ 3,531 $ 1,917
Hospitality — —
Other (1) 608 499
Total commercial property loans 4,139 2,416
Residential 912 982
Total real estate loans 5,051 3,398
Total $ 5,051 $ 3,398 (1) Includes mixed-use, multifamily, office, industrial, gas stations, faith-based facilities, medical and warehouse; all other property types represent less than one percent of total loans receivable.</t>
        </is>
      </c>
    </row>
    <row r="8">
      <c r="A8" s="4" t="inlineStr">
        <is>
          <t>Credit Quality of Loan Portfolio</t>
        </is>
      </c>
      <c r="B8" s="4" t="inlineStr">
        <is>
          <t>Term Loans
Amortized Cost Basis by Origination Year (1)
2022 2021 2020 2019 2018 Prior Revolving Total
(in thousands)
September 30, 2022
Real estate loans:
Commercial property
Risk Rating `
Pass / Pass-Watch $ 1,035,752 $ 924,041 $ 629,274 $ 422,378 $ 320,721 $ 252,048 $ 57,112 $ 3,641,326
Special Mention — 13,504 18,154 7,159 21,469 9,570 1,701 71,557
Classified 851 — — 5,816 13,983 18,070 — 38,720
Total commercial property 1,036,603 937,545 647,428 435,353 356,173 279,688 58,813 3,751,603
Construction
Risk Rating
Pass / Pass-Watch 39,090 63,252 — — — — — 102,342
Special Mention — — — — — — — —
Classified — — — — — — — —
Total construction 39,090 63,252 — — — — — 102,342
Residential
Risk Rating
Pass / Pass-Watch 310,794 176,295 13,146 236 737 140,285 6,476 647,969
Special Mention — — 343 — — — 350 693
Classified 15 — — — — 912 — 927
Total residential 310,809 176,295 13,489 236 737 141,197 6,826 649,589
Total real estate loans
Risk Rating
Pass / Pass-Watch 1,385,636 1,163,588 642,420 422,614 321,458 392,333 63,588 4,391,637
Special Mention — 13,504 18,497 7,159 21,469 9,570 2,051 72,250
Classified 866 — — 5,816 13,983 18,982 — 39,647
Total real estate loans 1,386,502 1,177,092 660,917 435,589 356,910 420,885 65,639 4,503,534
Commercial and industrial loans:
Risk Rating
Pass / Pass-Watch 283,314 110,850 45,219 29,583 11,656 13,864 184,223 678,709
Special Mention — 9,609 — 13,514 — 107 27,472 50,702
Classified — 35 171 1,183 97 495 641 2,622
Total commercial and industrial loans 283,314 120,494 45,390 44,280 11,753 14,466 212,336 732,033
Equipment financing agreements:
Risk Rating
Pass / Pass-Watch 233,883 183,731 53,553 62,107 23,802 2,878 — 559,954
Special Mention — — — — — — — —
Classified 108 1,568 265 2,582 814 133 — 5,470
Total equipment financing agreements 233,991 185,299 53,818 64,689 24,616 3,011 — 565,424
Total loans receivable:
Risk Rating
Pass / Pass-Watch 1,902,833 1,458,169 741,192 514,304 356,916 409,075 247,811 5,630,300
Special Mention — 23,113 18,497 20,673 21,469 9,677 29,523 122,952
Classified 974 1,603 436 9,581 14,894 19,610 641 47,739
Total loans receivable $ 1,903,807 $ 1,482,885 $ 760,125 $ 544,558 $ 393,279 $ 438,362 $ 277,975 $ 5,800,991 (1) Includes extensions, renewals, or modifications of credit contracts, which consist of a new credit decision.
Term Loans
Amortized Cost Basis by Origination Year (1)
2021 2020 2019 2018 2017 Prior Revolving Total
December 31, 2021
Real estate loans:
Commercial property
Risk Rating
Pass / Pass-Watch $ 1,203,197 $ 706,470 $ 488,250 $ 406,288 $ 277,680 $ 384,064 $ 41,413 $ 3,507,362
Special Mention — 18,869 7,593 — 6,999 16,879 1,703 52,043
Classified — — 5,450 17,247 2,965 21,792 — 47,454
Total commercial property 1,203,197 725,339 501,293 423,535 287,644 422,735 43,116 3,606,859
Construction
Risk Rating
Pass / Pass-Watch 73,808 631 — — — — — 74,439
Special Mention — — — — — 20,567 — 20,567
Classified — — — — — — — —
Total construction 73,808 631 — — — 20,567 — 95,006
Residential
Risk Rating
Pass / Pass-Watch 194,948 16,975 247 19,813 73,567 82,076 8,381 396,007
Special Mention — — — 930 406 2,221 — 3,557
Classified — — — — 965 17 — 982
Total residential 194,948 16,975 247 20,743 74,938 84,314 8,381 400,546
Total real estate loans
Risk Rating
Pass / Pass-Watch 1,471,953 724,076 488,497 426,101 351,247 466,140 49,794 3,977,808
Special Mention — 18,869 7,593 930 7,405 39,667 1,703 76,167
Classified — — 5,450 17,247 3,930 21,809 — 48,436
Total real estate loans 1,471,953 742,945 501,540 444,278 362,582 527,616 51,497 4,102,411
Commercial and industrial loans:
Risk Rating
Pass / Pass-Watch 264,762 55,135 36,937 15,780 10,874 6,016 148,148 537,652
Special Mention — 274 13,989 — 67 4,802 ( 5 ) 19,127
Classified — 3 708 145 19 886 3,291 5,052
Total commercial and industrial loans 264,762 55,412 51,634 15,925 10,960 11,704 151,434 561,831
Equipment financing agreements:
Risk Rating
Pass / Pass-Watch 239,738 79,400 101,460 47,485 10,683 1,388 — 480,154
Special Mention — — — — — — — —
Classified 716 981 3,575 1,328 347 198 — 7,145
Total equipment financing agreements 240,454 80,381 105,035 48,813 11,030 1,586 — 487,299
Total loans receivable:
Risk Rating
Pass / Pass-Watch 1,976,453 858,611 626,894 489,366 372,804 473,544 197,942 4,995,614
Special Mention — 19,143 21,582 930 7,472 44,469 1,698 95,294
Classified 716 984 9,733 18,720 4,296 22,893 3,291 60,633
Total loans receivable $ 1,977,169 $ 878,738 $ 658,209 $ 509,016 $ 384,572 $ 540,906 $ 202,931 $ 5,151,541 (1) Includes extensions, renewals, or modifications of credit contracts, which consist of a new credit decision. Loans by Vintage Year and Payment Performance
Term Loans
Amortized Cost Basis by Origination Year (1)
2022 2021 2020 2019 2018 Prior Revolving Total
(in thousands)
September 30, 2022
Real estate loans:
Commercial property
Payment performance
Performing $ 1,036,603 $ 937,545 $ 647,428 $ 435,353 $ 352,642 $ 278,434 $ 58,813 $ 3,746,818
Nonperforming — — — — 3,531 1,254 — 4,785
Total commercial property 1,036,603 937,545 647,428 435,353 356,173 279,688 58,813 3,751,603
Construction
Payment performance
Performing 39,090 63,252 — — — — — 102,342
Nonperforming — — — — — — — —
Total construction 39,090 63,252 — — — — — 102,342
Residential
Payment performance
Performing 310,794 176,295 13,489 236 737 140,285 6,826 648,662
Nonperforming 15 — — — — 912 — 927
Total residential 310,809 176,295 13,489 236 737 141,197 6,826 649,589
Total real estate loans
Payment performance
Performing 1,386,487 1,177,092 660,917 435,589 353,379 418,719 65,639 4,497,822
Nonperforming 15 — — — 3,531 2,166 — 5,712
Total real estate loans 1,386,502 1,177,092 660,917 435,589 356,910 420,885 65,639 4,503,534
Commercial and industrial loans:
Payment performance
Performing 283,314 120,459 45,219 44,280 11,753 14,263 212,336 731,624
Nonperforming — 35 171 — — 203 — 409
Total commercial and industrial loans 283,314 120,494 45,390 44,280 11,753 14,466 212,336 732,033
Equipment financing agreements:
Payment performance
Performing 233,883 183,731 53,553 62,107 23,802 2,878 — 559,954
Nonperforming 108 1,568 265 2,582 814 133 — 5,470
Total equipment financing agreements 233,991 185,299 53,818 64,689 24,616 3,011 — 565,424
Total loans receivable:
Payment performance
Performing 1,903,684 1,481,282 759,689 541,976 388,934 435,860 277,975 5,789,400
Nonperforming 123 1,603 436 2,582 4,345 2,502 — 11,591
Total loans receivable $ 1,903,807 $ 1,482,885 $ 760,125 $ 544,558 $ 393,279 $ 438,362 $ 277,975 $ 5,800,991 (1) Includes extensions, renewals, or modifications of credit contracts, which consist of a new credit decision.
Term Loans
Amortized Cost Basis by Origination Year (1)
2021 2020 2019 2018 2017 Prior Revolving Total
December 31, 2021
Real estate loans:
Commercial property
Payment performance
Performing $ 1,203,197 $ 725,339 $ 501,293 $ 423,515 $ 286,935 $ 419,464 $ 43,116 $ 3,602,859
Nonperforming — — — 20 709 3,271 — 4,000
Total commercial property 1,203,197 725,339 501,293 423,535 287,644 422,735 43,116 3,606,859
Construction
Payment performance
Performing 73,808 631 — — — 20,567 — 95,006
Nonperforming — — — — — — — —
Total construction 73,808 631 — — — 20,567 — 95,006
Residential
Payment performance
Performing 194,948 16,975 247 20,743 73,973 84,052 8,381 399,319
Nonperforming — — — — 965 262 — 1,227
Total residential 194,948 16,975 247 20,743 74,938 84,314 8,381 400,546
Total real estate loans
Payment performance
Performing 1,471,953 742,945 501,540 444,258 360,908 524,083 51,497 4,097,184
Nonperforming — — — 20 1,674 3,533 — 5,227
Total real estate loans 1,471,953 742,945 501,540 444,278 362,582 527,616 51,497 4,102,411
Commercial and industrial loans:
Payment performance
Performing 264,762 55,409 50,926 15,925 10,956 11,431 151,434 560,843
Nonperforming — 3 708 — 4 273 — 988
Total commercial and industrial loans 264,762 55,412 51,634 15,925 10,960 11,704 151,434 561,831
Equipment financing agreements:
Payment performance
Performing 239,738 79,400 101,460 47,484 10,684 1,388 — 480,154
Nonperforming 716 981 3,575 1,329 346 198 — 7,145
Total equipment financing agreements 240,454 80,381 105,035 48,813 11,030 1,586 — 487,299
Total loans receivable:
Payment performance
Performing 1,976,453 877,754 653,926 507,667 382,548 536,902 202,931 5,138,181
Nonperforming 716 984 4,283 1,349 2,024 4,004 — 13,360
Total loans receivable $ 1,977,169 $ 878,738 $ 658,209 $ 509,016 $ 384,572 $ 540,906 $ 202,931 $ 5,151,541 (1) Includes extensions, renewals, or modifications of credit contracts, which consist of a new credit decision.</t>
        </is>
      </c>
    </row>
    <row r="9">
      <c r="A9" s="4" t="inlineStr">
        <is>
          <t>Analysis of Past Due Loans, Including Loans on Nonaccrual Status, Disaggregated by Loan Class</t>
        </is>
      </c>
      <c r="B9" s="4" t="inlineStr">
        <is>
          <t>The following is an aging analysis of loans, including loans on nonaccrual status, disaggregated by loan class, as of the dates indicated:
30-59 60-89 90 Days Total Current Total Accruing
(in thousands)
September 30, 2022
Real estate loans:
Commercial property
Retail $ 3,531 $ — $ — $ 3,531 $ 1,040,756 $ 1,044,287 $ —
Hospitality 991 — — 991 661,447 662,438 —
Other 214 — 269 483 2,044,395 2,044,878 —
Total commercial property loans 4,736 — 269 5,005 3,746,598 3,751,603 —
Construction — — — — 102,342 102,342 —
Residential 404 — 10 414 649,175 649,589 —
Total real estate loans 5,140 — 279 5,419 4,498,115 4,503,534 —
Commercial and industrial loans 82 35 — 117 731,916 732,033 —
Equipment financing agreements 3,666 1,130 1,586 6,382 559,042 565,424 —
Total loans receivable $ 8,888 $ 1,165 $ 1,865 $ 11,918 $ 5,789,073 $ 5,800,991 $ —
December 31, 2021
Real estate loans:
Commercial property
Retail $ — $ — $ — $ — $ 970,134 $ 970,134 $ —
Hospitality 556 — — 556 717,136 717,692 —
Other 92 691 499 1,282 1,917,751 1,919,033 —
Total commercial property loans 648 691 499 1,838 3,605,021 3,606,859 —
Construction — — — — 95,006 95,006 —
Residential 570 750 556 1,876 398,670 400,546 —
Total real estate loans 1,218 1,441 1,055 3,714 4,098,697 4,102,411 —
Commercial and industrial loans 56 9 — 65 561,766 561,831 —
Equipment financing agreements 3,764 1,992 1,181 6,937 480,362 487,299 —
Total loans receivable $ 5,038 $ 3,442 $ 2,236 $ 10,716 $ 5,140,825 $ 5,151,541 $ —</t>
        </is>
      </c>
    </row>
    <row r="10">
      <c r="A10" s="4" t="inlineStr">
        <is>
          <t>Schedule of Amortized Cost Basis of Loans on Nonaccrual Status and Loans Past Due 90 Days and Still Accruing</t>
        </is>
      </c>
      <c r="B10" s="4" t="inlineStr">
        <is>
          <t>The following table represents the amortized cost basis of loans on nonaccrual status and loans past due 90 days and still accruing as of September 30, 2022 and December 31, 2021.
September 30, 2022
Nonaccrual Loans Nonaccrual Loans Loans Total
(in thousands)
Real estate loans:
Commercial property
Retail $ 3,530 $ — $ — $ 3,530
Other 914 341 — 1,255
Total commercial property loans 4,444 341 — 4,785
Residential 912 15 — 927
Total real estate loans 5,356 356 — 5,712
Commercial and industrial loans — 409 — 409
Equipment financing agreements 368 5,102 — 5,470
Total $ 5,724 $ 5,867 $ — $ 11,591
December 31, 2021
Nonaccrual Loans Nonaccrual Loans Loans Total
(in thousands)
Real estate loans:
Commercial property
Retail $ 1,918 $ — $ — $ 1,918
Other 1,745 337 — 2,082
Total commercial property loans 3,663 337 — 4,000
Residential 982 245 — 1,227
Total real estate loans 4,645 582 — 5,227
Commercial and industrial loans 8 980 — 988
Equipment financing agreements 1,172 5,973 — 7,145
Total $ 5,825 $ 7,535 $ — $ 13,360</t>
        </is>
      </c>
    </row>
    <row r="11">
      <c r="A11" s="4" t="inlineStr">
        <is>
          <t>Non-Performing Assets</t>
        </is>
      </c>
      <c r="B11" s="4" t="inlineStr">
        <is>
          <t>The following table details nonperforming assets as of the dates indicated:
September 30, 2022 December 31, 2021
(in thousands)
Nonaccrual loans $ 11,591 $ 13,360
Loans receivable 90 days or more past due and still accruing — —
Total nonperforming loans receivable 11,591 13,360
Other real estate owned ("OREO") 792 675
Total nonperforming assets $ 12,383 $ 14,035</t>
        </is>
      </c>
    </row>
    <row r="12">
      <c r="A12" s="4" t="inlineStr">
        <is>
          <t>Troubled Debt Restructurings</t>
        </is>
      </c>
      <c r="B12" s="4" t="inlineStr">
        <is>
          <t>The following table details TDRs as of September 30, 2022 and December 31, 2021:
Nonaccrual TDRs Accrual TDRs
Deferral of Deferral of Reduction Extension Total Deferral of Deferral of Reduction Extension Total
(in thousands)
September 30, 2022
Real estate loans $ 274 $ — $ 88 $ — $ 362 $ — $ 1,144 $ — $ — $ 1,144
Commercial and industrial loans — 111 — — 111 — — — — —
Total $ 274 $ 111 $ 88 $ — $ 473 $ — $ 1,144 $ — $ — $ 1,144
December 31, 2021
Real estate loans $ 346 $ 2,046 $ 372 $ — $ 2,764 $ — $ — $ — $ — $ —
Commercial and industrial loans — 124 — — 124 — — — — —
Total $ 346 $ 2,170 $ 372 $ — $ 2,888 $ — $ — $ — $ — $ —</t>
        </is>
      </c>
    </row>
    <row r="13">
      <c r="A13" s="4" t="inlineStr">
        <is>
          <t>Summary of Loans by Class Modified as TDRs</t>
        </is>
      </c>
      <c r="B13" s="4" t="inlineStr">
        <is>
          <t>The following table presents the number of loans by class modified as TDRs that occurred during the periods indicated, with their pre- and post-modification recorded amounts.
Three Months Ended Twelve Months Ended
September 30, 2022 December 31, 2021
Number of Pre- Post- Number of Pre- Post-
(in thousands except for number of loans)
Real estate loans — $ — $ — — $ — $ —
Total — $ — $ — — $ — $ —
Nine Months Ended Twelve Months Ended
September 30, 2022 December 31, 2021
Number of Pre- Post- Number of Pre- Post-
(in thousands except for number of loans)
Real estate loans 1 $ 92 $ 88 — $ — $ —
Total 1 $ 92 $ 88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rvicing Assets (Tables)</t>
        </is>
      </c>
      <c r="B1" s="2" t="inlineStr">
        <is>
          <t>9 Months Ended</t>
        </is>
      </c>
    </row>
    <row r="2">
      <c r="B2" s="2" t="inlineStr">
        <is>
          <t>Sep. 30, 2022</t>
        </is>
      </c>
    </row>
    <row r="3">
      <c r="A3" s="3" t="inlineStr">
        <is>
          <t>Transfers And Servicing [Abstract]</t>
        </is>
      </c>
      <c r="B3" s="4" t="inlineStr">
        <is>
          <t xml:space="preserve"> </t>
        </is>
      </c>
    </row>
    <row r="4">
      <c r="A4" s="4" t="inlineStr">
        <is>
          <t>Summary of Changes in Servicing Assets</t>
        </is>
      </c>
      <c r="B4" s="4" t="inlineStr">
        <is>
          <t>The changes in servicing assets for the three and nine months ended September 30, 2022 and 2021 were as follows:
Three Months Ended September 30,
2022 2021
(in thousands)
Balance at beginning of period $ 7,354 $ 6,199
Addition related to sale of SBA loans 828 1,171
Amortization ( 758 ) ( 532 )
Balance at end of period $ 7,424 $ 6,838
Nine Months Ended September 30,
2022 2021
(in thousands)
Balance at beginning of period $ 7,080 $ 6,212
Addition related to sale of SBA loans 2,377 2,328
Amortization ( 2,033 ) ( 1,702 )
Balance at end of period $ 7,424 $ 6,8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Goodwill and Other Intangible Assets</t>
        </is>
      </c>
      <c r="B4" s="4" t="inlineStr">
        <is>
          <t>The Company’s intangible assets were as follows for the periods indicated:
September 30, 2022 December 31, 2021
Amortization Gross Accumulated Net Gross Accumulated Net
(in thousands)
Core deposit intangible 10 years $ 2,213 $ ( 1,998 ) $ 215 $ 2,213 $ ( 1,900 ) $ 313
Third-party originators intangible 7 years 483 ( 461 ) 22 483 ( 432 ) 51
Goodwill N/A 11,031 — 11,031 11,031 — 11,031
Total intangible assets $ 13,727 $ ( 2,460 ) $ 11,267 $ 13,727 $ ( 2,332 ) $ 11,3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mortized cost of securities available for sale</t>
        </is>
      </c>
      <c r="B3" s="6" t="n">
        <v>967383</v>
      </c>
      <c r="C3" s="6" t="n">
        <v>922654</v>
      </c>
    </row>
    <row r="4">
      <c r="A4" s="4" t="inlineStr">
        <is>
          <t>Loans receivable, allowance for credit losses</t>
        </is>
      </c>
      <c r="B4" s="5" t="n">
        <v>71584</v>
      </c>
      <c r="C4" s="5" t="n">
        <v>72557</v>
      </c>
    </row>
    <row r="5">
      <c r="A5" s="4" t="inlineStr">
        <is>
          <t>Face amount of subordinated debentures</t>
        </is>
      </c>
      <c r="B5" s="5" t="n">
        <v>136800</v>
      </c>
      <c r="C5" s="5" t="n">
        <v>224100</v>
      </c>
    </row>
    <row r="6">
      <c r="A6" s="4" t="inlineStr">
        <is>
          <t>Unamortized discount and debt issuance costs</t>
        </is>
      </c>
      <c r="B6" s="6" t="n">
        <v>7539</v>
      </c>
      <c r="C6" s="6" t="n">
        <v>9094</v>
      </c>
    </row>
    <row r="7">
      <c r="A7" s="4" t="inlineStr">
        <is>
          <t>Preferred stock par value (in USD per share)</t>
        </is>
      </c>
      <c r="B7" s="7" t="n">
        <v>0.001</v>
      </c>
      <c r="C7" s="7" t="n">
        <v>0.001</v>
      </c>
    </row>
    <row r="8">
      <c r="A8" s="4" t="inlineStr">
        <is>
          <t>Preferred stock authorized (shares)</t>
        </is>
      </c>
      <c r="B8" s="5" t="n">
        <v>10000000</v>
      </c>
      <c r="C8" s="5" t="n">
        <v>10000000</v>
      </c>
    </row>
    <row r="9">
      <c r="A9" s="4" t="inlineStr">
        <is>
          <t>Preferred stock issued (shares)</t>
        </is>
      </c>
      <c r="B9" s="5" t="n">
        <v>0</v>
      </c>
      <c r="C9" s="5" t="n">
        <v>0</v>
      </c>
    </row>
    <row r="10">
      <c r="A10" s="4" t="inlineStr">
        <is>
          <t>Common stock par value (in USD per share)</t>
        </is>
      </c>
      <c r="B10" s="7" t="n">
        <v>0.001</v>
      </c>
      <c r="C10" s="7" t="n">
        <v>0.001</v>
      </c>
    </row>
    <row r="11">
      <c r="A11" s="4" t="inlineStr">
        <is>
          <t>Common stock authorized (shares)</t>
        </is>
      </c>
      <c r="B11" s="5" t="n">
        <v>62500000</v>
      </c>
      <c r="C11" s="5" t="n">
        <v>62500000</v>
      </c>
    </row>
    <row r="12">
      <c r="A12" s="4" t="inlineStr">
        <is>
          <t>Common stock issued (shares)</t>
        </is>
      </c>
      <c r="B12" s="5" t="n">
        <v>33705973</v>
      </c>
      <c r="C12" s="5" t="n">
        <v>33603839</v>
      </c>
    </row>
    <row r="13">
      <c r="A13" s="4" t="inlineStr">
        <is>
          <t>Common stock outstanding (shares)</t>
        </is>
      </c>
      <c r="B13" s="5" t="n">
        <v>30484004</v>
      </c>
      <c r="C13" s="5" t="n">
        <v>30407261</v>
      </c>
    </row>
    <row r="14">
      <c r="A14" s="4" t="inlineStr">
        <is>
          <t>Accumulated other comprehensive (loss) income, tax benefit</t>
        </is>
      </c>
      <c r="B14" s="6" t="n">
        <v>41170</v>
      </c>
      <c r="C14" s="6" t="n">
        <v>3421</v>
      </c>
    </row>
    <row r="15">
      <c r="A15" s="4" t="inlineStr">
        <is>
          <t>Treasury stock (shares)</t>
        </is>
      </c>
      <c r="B15" s="5" t="n">
        <v>3221969</v>
      </c>
      <c r="C15" s="5" t="n">
        <v>31965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9 Months Ended</t>
        </is>
      </c>
    </row>
    <row r="2">
      <c r="B2" s="2" t="inlineStr">
        <is>
          <t>Sep. 30, 2022</t>
        </is>
      </c>
    </row>
    <row r="3">
      <c r="A3" s="3" t="inlineStr">
        <is>
          <t>Deposits [Abstract]</t>
        </is>
      </c>
      <c r="B3" s="4" t="inlineStr">
        <is>
          <t xml:space="preserve"> </t>
        </is>
      </c>
    </row>
    <row r="4">
      <c r="A4" s="4" t="inlineStr">
        <is>
          <t>Scheduled Maturities of Time Deposits</t>
        </is>
      </c>
      <c r="B4" s="4" t="inlineStr">
        <is>
          <t>The scheduled maturities of time deposits are as follows for the periods indicated:
At September 30, 2022 Time Other Time Total
(in thousands)
2022 $ 73,828 $ 105,193 $ 179,021
2023 246,457 750,316 996,773
2024 — 65,396 65,396
2025 265 2,942 3,207
2026 and thereafter 263 3,017 3,280
Total $ 320,813 $ 926,864 $ 1,247,677
At December 31, 2021
2022 $ 206,478 $ 672,821 $ 879,299
2023 1,522 40,564 42,086
2024 — 60,854 60,854
2025 265 1,919 2,184
2026 and thereafter 262 2,503 2,765
Total $ 208,527 $ 778,661 $ 987,1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orrowings and Subordinated Debentures (Tables)</t>
        </is>
      </c>
      <c r="B1" s="2" t="inlineStr">
        <is>
          <t>9 Months Ended</t>
        </is>
      </c>
    </row>
    <row r="2">
      <c r="B2" s="2" t="inlineStr">
        <is>
          <t>Sep. 30, 2022</t>
        </is>
      </c>
    </row>
    <row r="3">
      <c r="A3" s="3" t="inlineStr">
        <is>
          <t>Debt Disclosure [Abstract]</t>
        </is>
      </c>
      <c r="B3" s="4" t="inlineStr">
        <is>
          <t xml:space="preserve"> </t>
        </is>
      </c>
    </row>
    <row r="4">
      <c r="A4" s="4" t="inlineStr">
        <is>
          <t>Schedule of Borrowings</t>
        </is>
      </c>
      <c r="B4" s="4" t="inlineStr">
        <is>
          <t>September 30, 2022 December 31, 2021
Outstanding Weighted Outstanding Weighted
(dollars in thousands)
Overnight advances $ — 0.00 % $ — 0.00 %
Advances due within 12 months 50,000 0.97 % 50,000 1.62 %
Advances due over 12 months through 24 months 37,500 0.40 % 50,000 0.97 %
Advances due over 24 months through 36 months 12,500 1.90 % 37,500 0.40 %
Outstanding advances $ 100,000 0.87 % $ 137,500 1.05 %</t>
        </is>
      </c>
    </row>
    <row r="5">
      <c r="A5" s="4" t="inlineStr">
        <is>
          <t>Summary of Financial Data Pertaining to Federal Home Loan Bank Advances</t>
        </is>
      </c>
      <c r="B5" s="4" t="inlineStr">
        <is>
          <t>The following is financial data pertaining to FHLB advances:
September 30, 2022 December 31, 2021
(dollars in thousands)
Weighted-average interest rate at end of period 0.87 % 1.05 %
Weighted-average interest rate during the period 1.07 % 1.17 %
Average balance of FHLB advances $ 131,337 $ 145,277
Maximum amount outstanding at any month-end $ 215,000 $ 162,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Components Used to Derive Basic and Diluted EPS</t>
        </is>
      </c>
      <c r="B4" s="4" t="inlineStr">
        <is>
          <t>The following table is a reconciliation of the components used to derive basic and diluted EPS for the periods indicated:
Three Months Ended Nine Months Ended
September 30, September 30,
2022 2021 2022 2021
(dollars in thousands, except per share amounts)
Basic EPS
Net income $ 27,169 $ 26,565 $ 72,915 $ 65,346
Less: income allocated to unvested restricted stock 163 138 408 948
Income allocated to common shares $ 27,006 $ 26,427 $ 72,507 $ 64,398
Weighted-average shares for basic EPS 30,314,439 30,474,391 30,289,068 30,222,978
Basic EPS (1) $ 0.89 $ 0.87 $ 2.39 $ 2.13
Effect of dilutive stock options and unvested performance stock units 82,323 77,805 80,470 75,575
Diluted EPS
Income allocated to common shares $ 27,006 $ 26,427 $ 72,507 $ 64,398
Weighted-average shares for diluted EPS 30,396,762 30,552,196 30,369,538 30,298,553
Diluted EPS (1) $ 0.89 $ 0.86 $ 2.39 $ 2.13 (1) Per share amounts may not be able to be recalculated using net income and weighted-average shares presented above due to rou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9 Months Ended</t>
        </is>
      </c>
    </row>
    <row r="2">
      <c r="B2" s="2" t="inlineStr">
        <is>
          <t>Sep. 30, 2022</t>
        </is>
      </c>
    </row>
    <row r="3">
      <c r="A3" s="3" t="inlineStr">
        <is>
          <t>Regulatory Capital Requirements Under Banking Regulations [Abstract]</t>
        </is>
      </c>
      <c r="B3" s="4" t="inlineStr">
        <is>
          <t xml:space="preserve"> </t>
        </is>
      </c>
    </row>
    <row r="4">
      <c r="A4" s="4" t="inlineStr">
        <is>
          <t>Capital Ratios of Hanmi Financial and Bank</t>
        </is>
      </c>
      <c r="B4" s="4" t="inlineStr">
        <is>
          <t>The capital ratios of Hanmi Financial and the Bank as of September 30, 2022 and December 31, 2021 were as follows:
Minimum Minimum to Be
Regulatory Categorized as
Actual Requirement “Well Capitalized”
Amount Ratio Amount Ratio Amount Ratio
(dollars in thousands)
September 30, 2022
Total capital (to risk-weighted assets):
Hanmi Financial $ 879,761 14.38 % $ 489,404 8.00 % N/A N/A
Hanmi Bank $ 840,236 13.76 % $ 488,565 8.00 % $ 610,706 10.00 %
Tier 1 capital (to risk-weighted assets):
Hanmi Financial $ 706,670 11.55 % $ 367,053 6.00 % N/A N/A
Hanmi Bank $ 777,145 12.73 % $ 366,424 6.00 % $ 488,565 8.00 %
Common equity Tier 1 capital (to risk-weighted assets)
Hanmi Financial $ 685,531 11.21 % $ 275,290 4.50 % N/A N/A
Hanmi Bank $ 777,145 12.73 % $ 274,818 4.50 % $ 396,959 6.50 %
Tier 1 capital (to average assets):
Hanmi Financial $ 706,670 9.99 % $ 283,039 4.00 % N/A N/A
Hanmi Bank $ 777,145 11.02 % $ 282,187 4.00 % $ 352,734 5.00 %
December 31, 2021
Total capital (to risk-weighted assets):
Hanmi Financial $ 912,527 16.57 % $ 440,639 8.00 % N/A N/A
Hanmi Bank $ 809,279 14.70 % $ 440,493 8.00 % $ 550,616 10.00 %
Tier 1 capital (to risk-weighted assets):
Hanmi Financial $ 657,250 11.93 % $ 330,479 6.00 % N/A N/A
Hanmi Bank $ 748,177 13.59 % $ 330,369 6.00 % $ 440,493 8.00 %
Common equity Tier 1 capital (to risk-weighted assets)
Hanmi Financial $ 636,419 11.55 % $ 247,859 4.50 % N/A N/A
Hanmi Bank $ 748,177 13.59 % $ 247,777 4.50 % $ 357,900 6.50 %
Tier 1 capital (to average assets):
Hanmi Financial $ 657,250 9.63 % $ 273,133 4.00 % N/A N/A
Hanmi Bank $ 748,177 10.96 % $ 273,101 4.00 % $ 341,376 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Measured at Fair Value on Recurring Basis</t>
        </is>
      </c>
      <c r="B4" s="4" t="inlineStr">
        <is>
          <t>As of September 30, 2022 and December 31, 2021, assets and liabilities measured at fair value on a recurring basis are as follows:
Level 1 Level 2 Level 3
Significant
Observable
Quoted Prices in Inputs with No
Active Markets Active Market Significant
for Identical with Identical Unobservable
Assets Characteristics Inputs Total Fair Value
(in thousands)
September 30, 2022
Assets:
Securities available for sale:
U.S. Treasury securities $ 33,160 $ — $ — $ 33,160
U.S. government agency and sponsored agency obligations:
Mortgage-backed securities — 522,370 — 522,370
Collateralized mortgage obligations — 86,406 — 86,406
Debt securities — 127,634 — 127,634
Total U.S. government agency and sponsored agency obligations — 736,410 — 736,410
Municipal bonds-tax exempt — 60,581 — 60,581
Total securities available for sale $ 33,160 $ 796,991 $ — $ 830,151
Derivative financial instruments $ — $ 7,891 $ — $ 7,891
Liabilities:
Derivative financial instruments $ — $ 7,724 $ — $ 7,724
December 31, 2021
Assets:
Securities available for sale:
U.S. Treasury securities $ 15,397 $ — $ — $ 15,397
U.S. government agency and sponsored agency obligations:
Mortgage-backed securities — 607,505 — 607,505
Collateralized mortgage obligations — 93,604 — 93,604
Debt securities — 115,896 — 115,896
Total U.S. government agency and sponsored agency obligations — 817,005 — 817,005
Municipal bonds-tax exempt — 78,388 — 78,388
Total securities available for sale $ 15,397 $ 895,393 $ — $ 910,790
Derivative financial instruments $ — $ 1,379 $ — $ 1,379
Liabilities:
Derivative financial instruments $ — $ 1,360 $ — $ 1,360</t>
        </is>
      </c>
    </row>
    <row r="5">
      <c r="A5" s="4" t="inlineStr">
        <is>
          <t>Assets and Liabilities Measured at Fair Value on Non-Recurring Basis</t>
        </is>
      </c>
      <c r="B5" s="4" t="inlineStr">
        <is>
          <t>As of September 30, 2022 and December 31, 2021, assets and liabilities measured at fair value on a non-recurring basis are as follows:
Level 1 Level 2 Level 3
Significant
Observable
Quoted Prices in Inputs With No
Active Markets Active Market Significant
for Identical With Identical Unobservable
Total Assets Characteristics Inputs
(in thousands)
September 30, 2022
Assets:
Collateral dependent loans (1) $ 5,051 $ — $ — $ 5,051
Other real estate owned 792 — — 792
Repossessed personal property 224 — — 224
December 31, 2021
Assets:
Collateral dependent loans (2) $ 3,398 $ — $ — $ 3,398
Other real estate owned 675 — — 675
Repossessed personal property 8 — — 8 (1) Consisted of real estate loans of $ 5.1 million . (2) Consisted of real estate loans of $ 3.4 million .</t>
        </is>
      </c>
    </row>
    <row r="6">
      <c r="A6" s="4" t="inlineStr">
        <is>
          <t>Quantitative Information about Level 3 Fair Value Assumptions for Assets Measured at Fair Value on Non-Recurring Basis</t>
        </is>
      </c>
      <c r="B6" s="4" t="inlineStr">
        <is>
          <t>The following table represents quantitative information about Level 3 fair value assumptions for assets measured at fair value on a non-recurring basis at September 30, 2022 and December 31, 2021:
Fair Value Valuation Unobservable Range (Weighted
(in thousands)
September 30, 2022
Collateral dependent loans:
Real estate loans:
Commercial property
Retail $ 3,531 Market approach Market data comparison 5 % to 25 % / 16 % (1)
Other 608 Market approach Market data comparison ( 35 )% to 20 % / ( 11 )% (1)
Residential 912 Market approach Market data comparison ( 19 )% to 10 % / 2 % (1)
Total real estate loans 5,051
Total $ 5,051
Other real estate owned $ 792 Market approach Market data comparison ( 20 )% to 20 % / ( 3 )%
Repossessed personal property 224 Market approach Market data comparison (2)
December 31, 2021
Collateral dependent loans:
Real estate loans:
Commercial property
Retail $ 1,917 Market approach Market data comparison ( 28 )% to 23 % / ( 6 )% (1)
Other 499 Market approach Market data comparison ( 20 )% to 20 % / 0 % (1)
Residential 982 Market approach Market data comparison ( 19 )% to 8 % / 3 % (1)
Total real estate loans 3,398
Total $ 3,398
Other real estate owned $ 675 Market approach Market data comparison ( 20 )% to ( 5 )% / ( 12 )%
Repossessed personal property 8 Market approach Market data comparison (2) (1) Appraisal reports utilize a combination of valuation techniques including a market approach, where prices and other relevant information generated by market transactions involving similar or comparable properties are used to determine the appraised value. Appraisals may include an ‘as is’ and ‘upon completion’ valuation scenarios. Adjustments are routinely made in the appraisal process by third-party appraisers to adjust for differences between the comparable sales and income data. Adjustments also result from the consideration of relevant economic and demographic factors with the potential to affect property values. Also, prospective values are based on the market conditions which exist at the date of inspection combined with informed forecasts based on current trends in supply and demand for the property types under appraisal. Positive adjustments disclosed in this table represent increases to the sales comparison and negative adjustment represent decreases. (2) The equipment is usually too low in value to use a professional appraisal service. The values are determined internally using a combination of auction values, vendor recommendations and sales comparisons depending on the equipment type. Some highly commoditized equipment, such as commercial trucks have services that provide industry values.</t>
        </is>
      </c>
    </row>
    <row r="7">
      <c r="A7" s="4" t="inlineStr">
        <is>
          <t>Estimated Fair Values of Financial Instruments</t>
        </is>
      </c>
      <c r="B7" s="4" t="inlineStr">
        <is>
          <t>The estimated fair values of financial instruments were as follows:
September 30, 2022
Carrying Fair Value
Amount Level 1 Level 2 Level 3
(in thousands)
Financial assets:
Cash and due from banks $ 275,159 $ 275,159 $ — $ —
Securities available for sale 830,151 33,160 796,991 —
Loans held for sale 10,044 — 10,562 —
Loans receivable, net of allowance for credit losses 5,729,407 — — 5,640,118
Accrued interest receivable 15,356 15,356 — —
Financial liabilities:
Noninterest-bearing deposits 2,771,498 — 2,771,498 —
Interest-bearing deposits 3,429,878 — — 3,433,676
Borrowings and subordinated debentures 229,261 — 95,861 122,747
Accrued interest payable 2,180 2,180 — —
December 31, 2021
Carrying Fair Value
Amount Level 1 Level 2 Level 3
(in thousands)
Financial assets:
Cash and due from banks $ 608,965 $ 608,965 $ — $ —
Securities available for sale 910,790 15,397 895,393 —
Loans held for sale 13,342 — 14,723 —
Loans receivable, net of allowance for credit losses 5,078,984 — — 5,072,282
Accrued interest receivable 11,976 11,976 — —
Financial liabilities:
Noninterest-bearing deposits 2,574,517 — 2,574,517 —
Interest-bearing deposits 3,211,752 — — 3,211,708
Borrowings and subordinated debentures 352,506 — 137,198 213,179
Accrued interest payable 1,161 1,16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ff-Balance Sheet Commitments (Tables)</t>
        </is>
      </c>
      <c r="B1" s="2" t="inlineStr">
        <is>
          <t>9 Months Ended</t>
        </is>
      </c>
    </row>
    <row r="2">
      <c r="B2" s="2" t="inlineStr">
        <is>
          <t>Sep. 30, 2022</t>
        </is>
      </c>
    </row>
    <row r="3">
      <c r="A3" s="3" t="inlineStr">
        <is>
          <t>Risks And Uncertainties [Abstract]</t>
        </is>
      </c>
      <c r="B3" s="4" t="inlineStr">
        <is>
          <t xml:space="preserve"> </t>
        </is>
      </c>
    </row>
    <row r="4">
      <c r="A4" s="4" t="inlineStr">
        <is>
          <t>Distribution of Total Loan Commitments</t>
        </is>
      </c>
      <c r="B4" s="4" t="inlineStr">
        <is>
          <t>The following table shows the distribution of total loan commitments as of the dates indicated:
September 30, December 31,
2022 2021
(in thousands)
Unused commitments to extend credit $ 746,354 $ 626,474
Standby letters of credit 63,597 49,287
Commercial letters of credit 19,511 39,261
Total commitments $ 829,462 $ 715,022</t>
        </is>
      </c>
    </row>
    <row r="5">
      <c r="A5" s="4" t="inlineStr">
        <is>
          <t>Allowance for Credit Losses Related to Off-Balance Sheet Items</t>
        </is>
      </c>
      <c r="B5" s="4" t="inlineStr">
        <is>
          <t>Activity in the allowance for credit losses related to off-balance sheet items was as follows for the periods indicated:
Three Months Ended September 30, Nine Months Ended September 30,
2022 2021 2022 2021
(in thousands)
Balance at beginning of period $ 2,313 $ 3,643 $ 2,586 $ 2,792
Provision expense (recovery) for credit losses 936 1,208 663 2,059
Balance at end of period $ 3,249 $ 4,851 $ 3,249 $ 4,8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Future Minimum Rental Commitments Under Non-cancelable Operating Leases</t>
        </is>
      </c>
      <c r="B4" s="4" t="inlineStr">
        <is>
          <t>At September 30, 2022, future minimum rental commitments under these non-cancelable operating leases, with initial or remaining terms of one year or more, were as follows:
Amount
(in thousands)
2022 $ 8,076
2023 7,465
2024 7,061
2025 5,881
2026 5,181
Thereafter 16,305
Remaining lease commitments 49,969
Interest ( 4,194 )
Present value of lease liability $ 45,7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Fair Value of Derivative Financial Instruments as well as their Location on Balance Sheet</t>
        </is>
      </c>
      <c r="B4" s="4" t="inlineStr">
        <is>
          <t>The table below presents the fair value of the Company’s derivative financial instruments as well as their location on the Balance Sheet as of September 30, 2022 and December 31, 2021.
As of September 30, 2022 Derivative Assets Derivative Liabilities
Notional Amount Balance Sheet Location Fair Value Notional Amount Balance Sheet Location Fair Value
(in thousands)
Derivatives not designated as hedging instruments
Interest rate products $ 61,589 Other Assets $ 7,891 $ 61,589 Other Liabilities $ 7,724
Total derivatives not designated as hedging instruments $ 7,891 $ 7,724
As of December 31, 2021 Derivative Assets Derivative Liabilities
Notional Amount Balance Sheet Location Fair Value Notional Amount Balance Sheet Location Fair Value
(in thousands)
Derivatives not designated as hedging instruments
Interest rate products $ 61,968 Other Assets $ 1,379 $ 61,968 Other Liabilities $ 1,360
Total derivatives not designated as hedging instruments $ 1,379 $ 1,360</t>
        </is>
      </c>
    </row>
    <row r="5">
      <c r="A5" s="4" t="inlineStr">
        <is>
          <t>Effect of Derivative Financial Instruments that are Not Designated as Hedging Instruments on Income Statement</t>
        </is>
      </c>
      <c r="B5" s="4" t="inlineStr">
        <is>
          <t>The table below presents the effect of the Company’s derivative financial instruments that are not designated as hedging instruments on the Income Statement for the three and nine months ended September 30, 2022 and 2021.
Derivatives Not Designated as Hedging Location of Gain or (Loss) Recognized in Income on Derivative Amount of Gain or (Loss)
Three Months Ended September 30, Nine Months Ended September 30,
2022 2021 2022 2021
(in thousands)
Interest rate products Other income $ 35 $ 7 $ 148 $ 92
Total $ 35 $ 7 $ 148 $ 92</t>
        </is>
      </c>
    </row>
    <row r="6">
      <c r="A6" s="4" t="inlineStr">
        <is>
          <t>Summary of Gross Presentation, Effects of Offsetting and a Net Presentation of Derivatives</t>
        </is>
      </c>
      <c r="B6" s="4" t="inlineStr">
        <is>
          <t>The table below presents a gross presentation, the effects of offsetting, and a net presentation of the Company’s derivatives as of September 30, 2022 and December 31, 2021. The net amounts of derivative assets or liabilities can be reconciled to the tabular disclosure of fair value. The derivative assets are located within the prepaid and other assets line item on the Consolidated Balance Sheets and the derivative liabilities are located within the accrued expenses and other liabilities line item on the Consolidated Balance Sheets.
Offsetting of Derivative Assets
As of September 30, 2022
Gross Amounts Not Offset in the Consolidated Balance Sheets
Gross Amounts of Recognized Assets Gross Amounts Offset in the Consolidated Balance Sheets Net Amounts of Assets presented in the Consolidated Balance Sheets Financial Instruments Cash Collateral Received Net Amount
(in thousands)
Derivatives $ 7,891 $ — $ 7,891 $ 7,724 $ 167 $ —
Offsetting of Derivative Liabilities
As of September 30, 2022
Gross Amounts Not Offset in the Consolidated Balance Sheets
Gross Amounts of Recognized Liabilities Gross Amounts Offset in the Consolidated Balance Sheets Net Amounts of Liabilities presented in the Consolidated Balance Sheets Financial Instruments Cash Collateral Provided Net Amount
(in thousands)
Derivatives $ 7,724 $ — $ 7,724 $ 7,724 $ — $ —
Offsetting of Derivative Assets
As of December 31, 2021
Gross Amounts Not Offset in the Consolidated Balance Sheets
Gross Amounts of Recognized Assets Gross Amounts Offset in the Consolidated Balance Sheets Net Amounts of Assets presented in the Consolidated Balance Sheets Financial Instruments Cash Collateral Received Net Amount
(in thousands)
Derivatives $ 1,379 $ — $ 1,379 $ 1,360 $ 19 $ —
Offsetting of Derivative Liabilities
As of December 31, 2021
Gross Amounts Not Offset in the Consolidated Balance Sheets
Gross Amounts of Recognized Liabilities Gross Amounts Offset in the Consolidated Balance Sheets Net Amounts of Liabilities presented in the Consolidated Balance Sheets Financial Instruments Cash Collateral Provided Net Amount
(in thousands)
Derivatives $ 1,360 $ — $ 1,360 $ 1,360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Investment Securities Available for Sale (Detail)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967383</v>
      </c>
      <c r="C3" s="6" t="n">
        <v>922654</v>
      </c>
    </row>
    <row r="4">
      <c r="A4" s="4" t="inlineStr">
        <is>
          <t>Gross Unrealized Gain</t>
        </is>
      </c>
      <c r="B4" s="5" t="n">
        <v>0</v>
      </c>
      <c r="C4" s="5" t="n">
        <v>177</v>
      </c>
    </row>
    <row r="5">
      <c r="A5" s="4" t="inlineStr">
        <is>
          <t>Gross Unrealized Loss</t>
        </is>
      </c>
      <c r="B5" s="5" t="n">
        <v>-137232</v>
      </c>
      <c r="C5" s="5" t="n">
        <v>-12041</v>
      </c>
    </row>
    <row r="6">
      <c r="A6" s="4" t="inlineStr">
        <is>
          <t>Estimated Fair Value</t>
        </is>
      </c>
      <c r="B6" s="5" t="n">
        <v>830151</v>
      </c>
      <c r="C6" s="5" t="n">
        <v>910790</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4876</v>
      </c>
      <c r="C9" s="5" t="n">
        <v>15457</v>
      </c>
    </row>
    <row r="10">
      <c r="A10" s="4" t="inlineStr">
        <is>
          <t>Gross Unrealized Gain</t>
        </is>
      </c>
      <c r="B10" s="4" t="inlineStr">
        <is>
          <t xml:space="preserve"> </t>
        </is>
      </c>
      <c r="C10" s="5" t="n">
        <v>1</v>
      </c>
    </row>
    <row r="11">
      <c r="A11" s="4" t="inlineStr">
        <is>
          <t>Gross Unrealized Loss</t>
        </is>
      </c>
      <c r="B11" s="5" t="n">
        <v>-1716</v>
      </c>
      <c r="C11" s="5" t="n">
        <v>-61</v>
      </c>
    </row>
    <row r="12">
      <c r="A12" s="4" t="inlineStr">
        <is>
          <t>Estimated Fair Value</t>
        </is>
      </c>
      <c r="B12" s="5" t="n">
        <v>33160</v>
      </c>
      <c r="C12" s="5" t="n">
        <v>15397</v>
      </c>
    </row>
    <row r="13">
      <c r="A13" s="4" t="inlineStr">
        <is>
          <t>Mortgage-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615335</v>
      </c>
      <c r="C15" s="5" t="n">
        <v>615393</v>
      </c>
    </row>
    <row r="16">
      <c r="A16" s="4" t="inlineStr">
        <is>
          <t>Gross Unrealized Gain</t>
        </is>
      </c>
      <c r="B16" s="4" t="inlineStr">
        <is>
          <t xml:space="preserve"> </t>
        </is>
      </c>
      <c r="C16" s="5" t="n">
        <v>18</v>
      </c>
    </row>
    <row r="17">
      <c r="A17" s="4" t="inlineStr">
        <is>
          <t>Gross Unrealized Loss</t>
        </is>
      </c>
      <c r="B17" s="5" t="n">
        <v>-92965</v>
      </c>
      <c r="C17" s="5" t="n">
        <v>-7906</v>
      </c>
    </row>
    <row r="18">
      <c r="A18" s="4" t="inlineStr">
        <is>
          <t>Estimated Fair Value</t>
        </is>
      </c>
      <c r="B18" s="5" t="n">
        <v>522370</v>
      </c>
      <c r="C18" s="5" t="n">
        <v>607505</v>
      </c>
    </row>
    <row r="19">
      <c r="A19" s="4" t="inlineStr">
        <is>
          <t>Collateralized mortgage obligat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98872</v>
      </c>
      <c r="C21" s="5" t="n">
        <v>95153</v>
      </c>
    </row>
    <row r="22">
      <c r="A22" s="4" t="inlineStr">
        <is>
          <t>Gross Unrealized Gain</t>
        </is>
      </c>
      <c r="B22" s="4" t="inlineStr">
        <is>
          <t xml:space="preserve"> </t>
        </is>
      </c>
      <c r="C22" s="5" t="n">
        <v>41</v>
      </c>
    </row>
    <row r="23">
      <c r="A23" s="4" t="inlineStr">
        <is>
          <t>Gross Unrealized Loss</t>
        </is>
      </c>
      <c r="B23" s="5" t="n">
        <v>-12466</v>
      </c>
      <c r="C23" s="5" t="n">
        <v>-1590</v>
      </c>
    </row>
    <row r="24">
      <c r="A24" s="4" t="inlineStr">
        <is>
          <t>Estimated Fair Value</t>
        </is>
      </c>
      <c r="B24" s="5" t="n">
        <v>86406</v>
      </c>
      <c r="C24" s="5" t="n">
        <v>93604</v>
      </c>
    </row>
    <row r="25">
      <c r="A25" s="4" t="inlineStr">
        <is>
          <t>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39904</v>
      </c>
      <c r="C27" s="5" t="n">
        <v>117499</v>
      </c>
    </row>
    <row r="28">
      <c r="A28" s="4" t="inlineStr">
        <is>
          <t>Gross Unrealized Loss</t>
        </is>
      </c>
      <c r="B28" s="5" t="n">
        <v>-12270</v>
      </c>
      <c r="C28" s="5" t="n">
        <v>-1603</v>
      </c>
    </row>
    <row r="29">
      <c r="A29" s="4" t="inlineStr">
        <is>
          <t>Estimated Fair Value</t>
        </is>
      </c>
      <c r="B29" s="5" t="n">
        <v>127634</v>
      </c>
      <c r="C29" s="5" t="n">
        <v>115896</v>
      </c>
    </row>
    <row r="30">
      <c r="A30" s="4" t="inlineStr">
        <is>
          <t>Total U.S. government agency and sponsored agency obligation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mortized Cost</t>
        </is>
      </c>
      <c r="B32" s="5" t="n">
        <v>854111</v>
      </c>
      <c r="C32" s="5" t="n">
        <v>828045</v>
      </c>
    </row>
    <row r="33">
      <c r="A33" s="4" t="inlineStr">
        <is>
          <t>Gross Unrealized Gain</t>
        </is>
      </c>
      <c r="B33" s="5" t="n">
        <v>0</v>
      </c>
      <c r="C33" s="5" t="n">
        <v>59</v>
      </c>
    </row>
    <row r="34">
      <c r="A34" s="4" t="inlineStr">
        <is>
          <t>Gross Unrealized Loss</t>
        </is>
      </c>
      <c r="B34" s="5" t="n">
        <v>-117701</v>
      </c>
      <c r="C34" s="5" t="n">
        <v>-11099</v>
      </c>
    </row>
    <row r="35">
      <c r="A35" s="4" t="inlineStr">
        <is>
          <t>Estimated Fair Value</t>
        </is>
      </c>
      <c r="B35" s="5" t="n">
        <v>736410</v>
      </c>
      <c r="C35" s="5" t="n">
        <v>817005</v>
      </c>
    </row>
    <row r="36">
      <c r="A36" s="4" t="inlineStr">
        <is>
          <t>Municipal bonds-tax exempt</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5" t="n">
        <v>78396</v>
      </c>
      <c r="C38" s="5" t="n">
        <v>79152</v>
      </c>
    </row>
    <row r="39">
      <c r="A39" s="4" t="inlineStr">
        <is>
          <t>Gross Unrealized Gain</t>
        </is>
      </c>
      <c r="B39" s="4" t="inlineStr">
        <is>
          <t xml:space="preserve"> </t>
        </is>
      </c>
      <c r="C39" s="5" t="n">
        <v>117</v>
      </c>
    </row>
    <row r="40">
      <c r="A40" s="4" t="inlineStr">
        <is>
          <t>Gross Unrealized Loss</t>
        </is>
      </c>
      <c r="B40" s="5" t="n">
        <v>-17815</v>
      </c>
      <c r="C40" s="5" t="n">
        <v>-881</v>
      </c>
    </row>
    <row r="41">
      <c r="A41" s="4" t="inlineStr">
        <is>
          <t>Estimated Fair Value</t>
        </is>
      </c>
      <c r="B41" s="6" t="n">
        <v>60581</v>
      </c>
      <c r="C41" s="6" t="n">
        <v>783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Estimated Fair Value of Investment Securities by Contractual Maturity (Detail) - USD ($) $ in Thousand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Available-for-Sale Within one year, Amortized Cost</t>
        </is>
      </c>
      <c r="B3" s="6" t="n">
        <v>14984</v>
      </c>
      <c r="C3" s="6" t="n">
        <v>1103</v>
      </c>
    </row>
    <row r="4">
      <c r="A4" s="4" t="inlineStr">
        <is>
          <t>Available-for-Sale Over one year through five years, Amortized Cost</t>
        </is>
      </c>
      <c r="B4" s="5" t="n">
        <v>169164</v>
      </c>
      <c r="C4" s="5" t="n">
        <v>126483</v>
      </c>
    </row>
    <row r="5">
      <c r="A5" s="4" t="inlineStr">
        <is>
          <t>Available-for-Sale Over five years through ten years, Amortized Cost</t>
        </is>
      </c>
      <c r="B5" s="5" t="n">
        <v>36905</v>
      </c>
      <c r="C5" s="5" t="n">
        <v>51338</v>
      </c>
    </row>
    <row r="6">
      <c r="A6" s="4" t="inlineStr">
        <is>
          <t>Available-for-Sale Over ten years, Amortized Cost</t>
        </is>
      </c>
      <c r="B6" s="5" t="n">
        <v>746330</v>
      </c>
      <c r="C6" s="5" t="n">
        <v>743730</v>
      </c>
    </row>
    <row r="7">
      <c r="A7" s="4" t="inlineStr">
        <is>
          <t>Amortized Cost</t>
        </is>
      </c>
      <c r="B7" s="5" t="n">
        <v>967383</v>
      </c>
      <c r="C7" s="5" t="n">
        <v>922654</v>
      </c>
    </row>
    <row r="8">
      <c r="A8" s="4" t="inlineStr">
        <is>
          <t>Available-for-Sale Within one year, Estimated Fair Value</t>
        </is>
      </c>
      <c r="B8" s="5" t="n">
        <v>14649</v>
      </c>
      <c r="C8" s="5" t="n">
        <v>1108</v>
      </c>
    </row>
    <row r="9">
      <c r="A9" s="4" t="inlineStr">
        <is>
          <t>Available-for-Sale Over one year through five years, Estimated Fair Value</t>
        </is>
      </c>
      <c r="B9" s="5" t="n">
        <v>155085</v>
      </c>
      <c r="C9" s="5" t="n">
        <v>125069</v>
      </c>
    </row>
    <row r="10">
      <c r="A10" s="4" t="inlineStr">
        <is>
          <t>Available-for-Sale Over five years through ten years, Estimated Fair Value</t>
        </is>
      </c>
      <c r="B10" s="5" t="n">
        <v>32703</v>
      </c>
      <c r="C10" s="5" t="n">
        <v>50770</v>
      </c>
    </row>
    <row r="11">
      <c r="A11" s="4" t="inlineStr">
        <is>
          <t>Available-for-Sale Over ten years, Estimated Fair Value</t>
        </is>
      </c>
      <c r="B11" s="5" t="n">
        <v>627714</v>
      </c>
      <c r="C11" s="5" t="n">
        <v>733843</v>
      </c>
    </row>
    <row r="12">
      <c r="A12" s="4" t="inlineStr">
        <is>
          <t>Estimated fair value</t>
        </is>
      </c>
      <c r="B12" s="6" t="n">
        <v>830151</v>
      </c>
      <c r="C12" s="6" t="n">
        <v>9107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 receivable</t>
        </is>
      </c>
      <c r="B4" s="6" t="n">
        <v>66976000</v>
      </c>
      <c r="C4" s="6" t="n">
        <v>52961000</v>
      </c>
      <c r="D4" s="6" t="n">
        <v>180755000</v>
      </c>
      <c r="E4" s="6" t="n">
        <v>156361000</v>
      </c>
    </row>
    <row r="5">
      <c r="A5" s="4" t="inlineStr">
        <is>
          <t>Interest on securities</t>
        </is>
      </c>
      <c r="B5" s="5" t="n">
        <v>3271000</v>
      </c>
      <c r="C5" s="5" t="n">
        <v>1865000</v>
      </c>
      <c r="D5" s="5" t="n">
        <v>8718000</v>
      </c>
      <c r="E5" s="5" t="n">
        <v>4409000</v>
      </c>
    </row>
    <row r="6">
      <c r="A6" s="4" t="inlineStr">
        <is>
          <t>Dividends on FHLB stock</t>
        </is>
      </c>
      <c r="B6" s="5" t="n">
        <v>245000</v>
      </c>
      <c r="C6" s="5" t="n">
        <v>245000</v>
      </c>
      <c r="D6" s="5" t="n">
        <v>735000</v>
      </c>
      <c r="E6" s="5" t="n">
        <v>693000</v>
      </c>
    </row>
    <row r="7">
      <c r="A7" s="4" t="inlineStr">
        <is>
          <t>Interest on deposits in other banks</t>
        </is>
      </c>
      <c r="B7" s="5" t="n">
        <v>958000</v>
      </c>
      <c r="C7" s="5" t="n">
        <v>329000</v>
      </c>
      <c r="D7" s="5" t="n">
        <v>1366000</v>
      </c>
      <c r="E7" s="5" t="n">
        <v>601000</v>
      </c>
    </row>
    <row r="8">
      <c r="A8" s="4" t="inlineStr">
        <is>
          <t>Total interest and dividend income</t>
        </is>
      </c>
      <c r="B8" s="5" t="n">
        <v>71450000</v>
      </c>
      <c r="C8" s="5" t="n">
        <v>55400000</v>
      </c>
      <c r="D8" s="5" t="n">
        <v>191574000</v>
      </c>
      <c r="E8" s="5" t="n">
        <v>162064000</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deposits</t>
        </is>
      </c>
      <c r="B10" s="5" t="n">
        <v>6567000</v>
      </c>
      <c r="C10" s="5" t="n">
        <v>2466000</v>
      </c>
      <c r="D10" s="5" t="n">
        <v>11038000</v>
      </c>
      <c r="E10" s="5" t="n">
        <v>9419000</v>
      </c>
    </row>
    <row r="11">
      <c r="A11" s="4" t="inlineStr">
        <is>
          <t>Interest on borrowings</t>
        </is>
      </c>
      <c r="B11" s="5" t="n">
        <v>349000</v>
      </c>
      <c r="C11" s="5" t="n">
        <v>409000</v>
      </c>
      <c r="D11" s="5" t="n">
        <v>1056000</v>
      </c>
      <c r="E11" s="5" t="n">
        <v>1332000</v>
      </c>
    </row>
    <row r="12">
      <c r="A12" s="4" t="inlineStr">
        <is>
          <t>Interest on subordinated debentures</t>
        </is>
      </c>
      <c r="B12" s="5" t="n">
        <v>1448000</v>
      </c>
      <c r="C12" s="5" t="n">
        <v>2545000</v>
      </c>
      <c r="D12" s="5" t="n">
        <v>6394000</v>
      </c>
      <c r="E12" s="5" t="n">
        <v>5759000</v>
      </c>
    </row>
    <row r="13">
      <c r="A13" s="4" t="inlineStr">
        <is>
          <t>Total interest expense</t>
        </is>
      </c>
      <c r="B13" s="5" t="n">
        <v>8364000</v>
      </c>
      <c r="C13" s="5" t="n">
        <v>5420000</v>
      </c>
      <c r="D13" s="5" t="n">
        <v>18488000</v>
      </c>
      <c r="E13" s="5" t="n">
        <v>16510000</v>
      </c>
    </row>
    <row r="14">
      <c r="A14" s="4" t="inlineStr">
        <is>
          <t>Net interest income before credit loss expense</t>
        </is>
      </c>
      <c r="B14" s="5" t="n">
        <v>63086000</v>
      </c>
      <c r="C14" s="5" t="n">
        <v>49980000</v>
      </c>
      <c r="D14" s="5" t="n">
        <v>173086000</v>
      </c>
      <c r="E14" s="5" t="n">
        <v>145554000</v>
      </c>
    </row>
    <row r="15">
      <c r="A15" s="4" t="inlineStr">
        <is>
          <t>Credit loss expense (recovery)</t>
        </is>
      </c>
      <c r="B15" s="5" t="n">
        <v>563000</v>
      </c>
      <c r="C15" s="5" t="n">
        <v>-7234000</v>
      </c>
      <c r="D15" s="5" t="n">
        <v>783000</v>
      </c>
      <c r="E15" s="5" t="n">
        <v>-8452000</v>
      </c>
    </row>
    <row r="16">
      <c r="A16" s="4" t="inlineStr">
        <is>
          <t>Net interest income after credit loss expense (recovery)</t>
        </is>
      </c>
      <c r="B16" s="5" t="n">
        <v>62523000</v>
      </c>
      <c r="C16" s="5" t="n">
        <v>57214000</v>
      </c>
      <c r="D16" s="5" t="n">
        <v>172303000</v>
      </c>
      <c r="E16" s="5" t="n">
        <v>154006000</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rvice charges on deposit accounts</t>
        </is>
      </c>
      <c r="B18" s="5" t="n">
        <v>2996000</v>
      </c>
      <c r="C18" s="5" t="n">
        <v>3437000</v>
      </c>
      <c r="D18" s="5" t="n">
        <v>8745000</v>
      </c>
      <c r="E18" s="5" t="n">
        <v>8036000</v>
      </c>
    </row>
    <row r="19">
      <c r="A19" s="4" t="inlineStr">
        <is>
          <t>Trade finance and other service charges and fees</t>
        </is>
      </c>
      <c r="B19" s="5" t="n">
        <v>1132000</v>
      </c>
      <c r="C19" s="5" t="n">
        <v>1188000</v>
      </c>
      <c r="D19" s="5" t="n">
        <v>3690000</v>
      </c>
      <c r="E19" s="5" t="n">
        <v>3468000</v>
      </c>
    </row>
    <row r="20">
      <c r="A20" s="4" t="inlineStr">
        <is>
          <t>Gain on sale of Small Business Administration ("SBA") loans</t>
        </is>
      </c>
      <c r="B20" s="5" t="n">
        <v>2250000</v>
      </c>
      <c r="C20" s="5" t="n">
        <v>5842000</v>
      </c>
      <c r="D20" s="5" t="n">
        <v>7545000</v>
      </c>
      <c r="E20" s="5" t="n">
        <v>13475000</v>
      </c>
    </row>
    <row r="21">
      <c r="A21" s="4" t="inlineStr">
        <is>
          <t>Net gain on sales of securities</t>
        </is>
      </c>
      <c r="B21" s="4" t="inlineStr">
        <is>
          <t xml:space="preserve"> </t>
        </is>
      </c>
      <c r="C21" s="4" t="inlineStr">
        <is>
          <t xml:space="preserve"> </t>
        </is>
      </c>
      <c r="D21" s="4" t="inlineStr">
        <is>
          <t xml:space="preserve"> </t>
        </is>
      </c>
      <c r="E21" s="5" t="n">
        <v>99000</v>
      </c>
    </row>
    <row r="22">
      <c r="A22" s="4" t="inlineStr">
        <is>
          <t>Other operating income</t>
        </is>
      </c>
      <c r="B22" s="5" t="n">
        <v>2536000</v>
      </c>
      <c r="C22" s="5" t="n">
        <v>2042000</v>
      </c>
      <c r="D22" s="5" t="n">
        <v>6763000</v>
      </c>
      <c r="E22" s="5" t="n">
        <v>6123000</v>
      </c>
    </row>
    <row r="23">
      <c r="A23" s="4" t="inlineStr">
        <is>
          <t>Total noninterest income</t>
        </is>
      </c>
      <c r="B23" s="5" t="n">
        <v>8914000</v>
      </c>
      <c r="C23" s="5" t="n">
        <v>12509000</v>
      </c>
      <c r="D23" s="5" t="n">
        <v>26743000</v>
      </c>
      <c r="E23" s="5" t="n">
        <v>31201000</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19365000</v>
      </c>
      <c r="C25" s="5" t="n">
        <v>18795000</v>
      </c>
      <c r="D25" s="5" t="n">
        <v>55861000</v>
      </c>
      <c r="E25" s="5" t="n">
        <v>53917000</v>
      </c>
    </row>
    <row r="26">
      <c r="A26" s="4" t="inlineStr">
        <is>
          <t>Occupancy and equipment</t>
        </is>
      </c>
      <c r="B26" s="5" t="n">
        <v>4736000</v>
      </c>
      <c r="C26" s="5" t="n">
        <v>5037000</v>
      </c>
      <c r="D26" s="5" t="n">
        <v>13979000</v>
      </c>
      <c r="E26" s="5" t="n">
        <v>14235000</v>
      </c>
    </row>
    <row r="27">
      <c r="A27" s="4" t="inlineStr">
        <is>
          <t>Data processing</t>
        </is>
      </c>
      <c r="B27" s="5" t="n">
        <v>3352000</v>
      </c>
      <c r="C27" s="5" t="n">
        <v>2934000</v>
      </c>
      <c r="D27" s="5" t="n">
        <v>9702000</v>
      </c>
      <c r="E27" s="5" t="n">
        <v>8775000</v>
      </c>
    </row>
    <row r="28">
      <c r="A28" s="4" t="inlineStr">
        <is>
          <t>Professional fees</t>
        </is>
      </c>
      <c r="B28" s="5" t="n">
        <v>1249000</v>
      </c>
      <c r="C28" s="5" t="n">
        <v>1263000</v>
      </c>
      <c r="D28" s="5" t="n">
        <v>3909000</v>
      </c>
      <c r="E28" s="5" t="n">
        <v>4123000</v>
      </c>
    </row>
    <row r="29">
      <c r="A29" s="4" t="inlineStr">
        <is>
          <t>Supplies and communications</t>
        </is>
      </c>
      <c r="B29" s="5" t="n">
        <v>710000</v>
      </c>
      <c r="C29" s="5" t="n">
        <v>741000</v>
      </c>
      <c r="D29" s="5" t="n">
        <v>1956000</v>
      </c>
      <c r="E29" s="5" t="n">
        <v>2231000</v>
      </c>
    </row>
    <row r="30">
      <c r="A30" s="4" t="inlineStr">
        <is>
          <t>Advertising and promotion</t>
        </is>
      </c>
      <c r="B30" s="5" t="n">
        <v>1186000</v>
      </c>
      <c r="C30" s="5" t="n">
        <v>953000</v>
      </c>
      <c r="D30" s="5" t="n">
        <v>2664000</v>
      </c>
      <c r="E30" s="5" t="n">
        <v>1685000</v>
      </c>
    </row>
    <row r="31">
      <c r="A31" s="4" t="inlineStr">
        <is>
          <t>Other operating expenses</t>
        </is>
      </c>
      <c r="B31" s="5" t="n">
        <v>2677000</v>
      </c>
      <c r="C31" s="5" t="n">
        <v>2779000</v>
      </c>
      <c r="D31" s="5" t="n">
        <v>8370000</v>
      </c>
      <c r="E31" s="5" t="n">
        <v>7852000</v>
      </c>
    </row>
    <row r="32">
      <c r="A32" s="4" t="inlineStr">
        <is>
          <t>Total noninterest expense</t>
        </is>
      </c>
      <c r="B32" s="5" t="n">
        <v>33275000</v>
      </c>
      <c r="C32" s="5" t="n">
        <v>32502000</v>
      </c>
      <c r="D32" s="5" t="n">
        <v>96441000</v>
      </c>
      <c r="E32" s="5" t="n">
        <v>92818000</v>
      </c>
    </row>
    <row r="33">
      <c r="A33" s="4" t="inlineStr">
        <is>
          <t>Income before tax</t>
        </is>
      </c>
      <c r="B33" s="5" t="n">
        <v>38162000</v>
      </c>
      <c r="C33" s="5" t="n">
        <v>37221000</v>
      </c>
      <c r="D33" s="5" t="n">
        <v>102605000</v>
      </c>
      <c r="E33" s="5" t="n">
        <v>92389000</v>
      </c>
    </row>
    <row r="34">
      <c r="A34" s="4" t="inlineStr">
        <is>
          <t>Income tax expense</t>
        </is>
      </c>
      <c r="B34" s="5" t="n">
        <v>10993000</v>
      </c>
      <c r="C34" s="5" t="n">
        <v>10656000</v>
      </c>
      <c r="D34" s="5" t="n">
        <v>29690000</v>
      </c>
      <c r="E34" s="5" t="n">
        <v>27042000</v>
      </c>
    </row>
    <row r="35">
      <c r="A35" s="4" t="inlineStr">
        <is>
          <t>Net income</t>
        </is>
      </c>
      <c r="B35" s="6" t="n">
        <v>27169000</v>
      </c>
      <c r="C35" s="6" t="n">
        <v>26565000</v>
      </c>
      <c r="D35" s="6" t="n">
        <v>72915000</v>
      </c>
      <c r="E35" s="6" t="n">
        <v>65346000</v>
      </c>
    </row>
    <row r="36">
      <c r="A36" s="4" t="inlineStr">
        <is>
          <t>Basic earnings per share</t>
        </is>
      </c>
      <c r="B36" s="8" t="n">
        <v>0.89</v>
      </c>
      <c r="C36" s="8" t="n">
        <v>0.87</v>
      </c>
      <c r="D36" s="8" t="n">
        <v>2.39</v>
      </c>
      <c r="E36" s="8" t="n">
        <v>2.13</v>
      </c>
    </row>
    <row r="37">
      <c r="A37" s="4" t="inlineStr">
        <is>
          <t>Diluted earnings per share</t>
        </is>
      </c>
      <c r="B37" s="8" t="n">
        <v>0.89</v>
      </c>
      <c r="C37" s="8" t="n">
        <v>0.86</v>
      </c>
      <c r="D37" s="8" t="n">
        <v>2.39</v>
      </c>
      <c r="E37" s="8" t="n">
        <v>2.13</v>
      </c>
    </row>
    <row r="38">
      <c r="A38" s="3" t="inlineStr">
        <is>
          <t>Weighted-average shares outstanding:</t>
        </is>
      </c>
      <c r="B38" s="4" t="inlineStr">
        <is>
          <t xml:space="preserve"> </t>
        </is>
      </c>
      <c r="C38" s="4" t="inlineStr">
        <is>
          <t xml:space="preserve"> </t>
        </is>
      </c>
      <c r="D38" s="4" t="inlineStr">
        <is>
          <t xml:space="preserve"> </t>
        </is>
      </c>
      <c r="E38" s="4" t="inlineStr">
        <is>
          <t xml:space="preserve"> </t>
        </is>
      </c>
    </row>
    <row r="39">
      <c r="A39" s="4" t="inlineStr">
        <is>
          <t>Basic</t>
        </is>
      </c>
      <c r="B39" s="5" t="n">
        <v>30314439</v>
      </c>
      <c r="C39" s="5" t="n">
        <v>30474391</v>
      </c>
      <c r="D39" s="5" t="n">
        <v>30289068</v>
      </c>
      <c r="E39" s="5" t="n">
        <v>30222978</v>
      </c>
    </row>
    <row r="40">
      <c r="A40" s="4" t="inlineStr">
        <is>
          <t>Diluted</t>
        </is>
      </c>
      <c r="B40" s="5" t="n">
        <v>30396762</v>
      </c>
      <c r="C40" s="5" t="n">
        <v>30552196</v>
      </c>
      <c r="D40" s="5" t="n">
        <v>30369538</v>
      </c>
      <c r="E40" s="5" t="n">
        <v>302985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ummary of Debt Securities Available for Sale in an Unrealized Loss Position for Which an Allowance for Credit Losses Has Not Been Recorded (Detail) $ in Thousands</t>
        </is>
      </c>
      <c r="B1" s="2" t="inlineStr">
        <is>
          <t>Sep. 30, 2022 USD ($) Security</t>
        </is>
      </c>
      <c r="C1" s="2" t="inlineStr">
        <is>
          <t>Dec. 31, 2021 USD ($) Security</t>
        </is>
      </c>
    </row>
    <row r="2">
      <c r="A2" s="3" t="inlineStr">
        <is>
          <t>Summary of Investment Holdings [Line Items]</t>
        </is>
      </c>
      <c r="B2" s="4" t="inlineStr">
        <is>
          <t xml:space="preserve"> </t>
        </is>
      </c>
      <c r="C2" s="4" t="inlineStr">
        <is>
          <t xml:space="preserve"> </t>
        </is>
      </c>
    </row>
    <row r="3">
      <c r="A3" s="4" t="inlineStr">
        <is>
          <t>Available-for-Sale Within One Year, Gross Unrealized Loss</t>
        </is>
      </c>
      <c r="B3" s="6" t="n">
        <v>-22018</v>
      </c>
      <c r="C3" s="6" t="n">
        <v>-9953</v>
      </c>
    </row>
    <row r="4">
      <c r="A4" s="4" t="inlineStr">
        <is>
          <t>Available-for-Sale Within One Year, Estimated Fair Value</t>
        </is>
      </c>
      <c r="B4" s="6" t="n">
        <v>208146</v>
      </c>
      <c r="C4" s="6" t="n">
        <v>800439</v>
      </c>
    </row>
    <row r="5">
      <c r="A5" s="4" t="inlineStr">
        <is>
          <t>Available-for-Sale Within One Year, Number of Securities | Security</t>
        </is>
      </c>
      <c r="B5" s="5" t="n">
        <v>67</v>
      </c>
      <c r="C5" s="5" t="n">
        <v>158</v>
      </c>
    </row>
    <row r="6">
      <c r="A6" s="4" t="inlineStr">
        <is>
          <t>Available-for-Sale More than One Year, Gross Unrealized Loss</t>
        </is>
      </c>
      <c r="B6" s="6" t="n">
        <v>-115214</v>
      </c>
      <c r="C6" s="6" t="n">
        <v>-2088</v>
      </c>
    </row>
    <row r="7">
      <c r="A7" s="4" t="inlineStr">
        <is>
          <t>Available-for-Sale More than One Year, Estimated Fair Value</t>
        </is>
      </c>
      <c r="B7" s="6" t="n">
        <v>622005</v>
      </c>
      <c r="C7" s="6" t="n">
        <v>76905</v>
      </c>
    </row>
    <row r="8">
      <c r="A8" s="4" t="inlineStr">
        <is>
          <t>Available-for-Sale More than One Year, Number of Securities | Security</t>
        </is>
      </c>
      <c r="B8" s="5" t="n">
        <v>158</v>
      </c>
      <c r="C8" s="5" t="n">
        <v>15</v>
      </c>
    </row>
    <row r="9">
      <c r="A9" s="4" t="inlineStr">
        <is>
          <t>Available-for-Sale, Gross Unrealized Loss</t>
        </is>
      </c>
      <c r="B9" s="6" t="n">
        <v>-137232</v>
      </c>
      <c r="C9" s="6" t="n">
        <v>-12041</v>
      </c>
    </row>
    <row r="10">
      <c r="A10" s="4" t="inlineStr">
        <is>
          <t>Available-for-Sale, Estimated Fair Value</t>
        </is>
      </c>
      <c r="B10" s="6" t="n">
        <v>830151</v>
      </c>
      <c r="C10" s="6" t="n">
        <v>877344</v>
      </c>
    </row>
    <row r="11">
      <c r="A11" s="4" t="inlineStr">
        <is>
          <t>Available-for-Sale, Number of Securities | Security</t>
        </is>
      </c>
      <c r="B11" s="5" t="n">
        <v>225</v>
      </c>
      <c r="C11" s="5" t="n">
        <v>173</v>
      </c>
    </row>
    <row r="12">
      <c r="A12" s="4" t="inlineStr">
        <is>
          <t>U.S. Treasury securities</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Available-for-Sale Within One Year, Gross Unrealized Loss</t>
        </is>
      </c>
      <c r="B14" s="6" t="n">
        <v>-1145</v>
      </c>
      <c r="C14" s="6" t="n">
        <v>-61</v>
      </c>
    </row>
    <row r="15">
      <c r="A15" s="4" t="inlineStr">
        <is>
          <t>Available-for-Sale Within One Year, Estimated Fair Value</t>
        </is>
      </c>
      <c r="B15" s="6" t="n">
        <v>28773</v>
      </c>
      <c r="C15" s="6" t="n">
        <v>8391</v>
      </c>
    </row>
    <row r="16">
      <c r="A16" s="4" t="inlineStr">
        <is>
          <t>Available-for-Sale Within One Year, Number of Securities | Security</t>
        </is>
      </c>
      <c r="B16" s="5" t="n">
        <v>12</v>
      </c>
      <c r="C16" s="5" t="n">
        <v>2</v>
      </c>
    </row>
    <row r="17">
      <c r="A17" s="4" t="inlineStr">
        <is>
          <t>Available-for-Sale More than One Year, Gross Unrealized Loss</t>
        </is>
      </c>
      <c r="B17" s="6" t="n">
        <v>-571</v>
      </c>
      <c r="C17" s="4" t="inlineStr">
        <is>
          <t xml:space="preserve"> </t>
        </is>
      </c>
    </row>
    <row r="18">
      <c r="A18" s="4" t="inlineStr">
        <is>
          <t>Available-for-Sale More than One Year, Estimated Fair Value</t>
        </is>
      </c>
      <c r="B18" s="6" t="n">
        <v>4387</v>
      </c>
      <c r="C18" s="4" t="inlineStr">
        <is>
          <t xml:space="preserve"> </t>
        </is>
      </c>
    </row>
    <row r="19">
      <c r="A19" s="4" t="inlineStr">
        <is>
          <t>Available-for-Sale More than One Year, Number of Securities | Security</t>
        </is>
      </c>
      <c r="B19" s="5" t="n">
        <v>1</v>
      </c>
      <c r="C19" s="4" t="inlineStr">
        <is>
          <t xml:space="preserve"> </t>
        </is>
      </c>
    </row>
    <row r="20">
      <c r="A20" s="4" t="inlineStr">
        <is>
          <t>Available-for-Sale, Gross Unrealized Loss</t>
        </is>
      </c>
      <c r="B20" s="6" t="n">
        <v>-1716</v>
      </c>
      <c r="C20" s="6" t="n">
        <v>-61</v>
      </c>
    </row>
    <row r="21">
      <c r="A21" s="4" t="inlineStr">
        <is>
          <t>Available-for-Sale, Estimated Fair Value</t>
        </is>
      </c>
      <c r="B21" s="6" t="n">
        <v>33160</v>
      </c>
      <c r="C21" s="6" t="n">
        <v>8391</v>
      </c>
    </row>
    <row r="22">
      <c r="A22" s="4" t="inlineStr">
        <is>
          <t>Available-for-Sale, Number of Securities | Security</t>
        </is>
      </c>
      <c r="B22" s="5" t="n">
        <v>13</v>
      </c>
      <c r="C22" s="5" t="n">
        <v>2</v>
      </c>
    </row>
    <row r="23">
      <c r="A23" s="4" t="inlineStr">
        <is>
          <t>Mortgage-backed securities</t>
        </is>
      </c>
      <c r="B23" s="4" t="inlineStr">
        <is>
          <t xml:space="preserve"> </t>
        </is>
      </c>
      <c r="C23" s="4" t="inlineStr">
        <is>
          <t xml:space="preserve"> </t>
        </is>
      </c>
    </row>
    <row r="24">
      <c r="A24" s="3" t="inlineStr">
        <is>
          <t>Summary of Investment Holdings [Line Items]</t>
        </is>
      </c>
      <c r="B24" s="4" t="inlineStr">
        <is>
          <t xml:space="preserve"> </t>
        </is>
      </c>
      <c r="C24" s="4" t="inlineStr">
        <is>
          <t xml:space="preserve"> </t>
        </is>
      </c>
    </row>
    <row r="25">
      <c r="A25" s="4" t="inlineStr">
        <is>
          <t>Available-for-Sale Within One Year, Gross Unrealized Loss</t>
        </is>
      </c>
      <c r="B25" s="6" t="n">
        <v>-14222</v>
      </c>
      <c r="C25" s="6" t="n">
        <v>-6252</v>
      </c>
    </row>
    <row r="26">
      <c r="A26" s="4" t="inlineStr">
        <is>
          <t>Available-for-Sale Within One Year, Estimated Fair Value</t>
        </is>
      </c>
      <c r="B26" s="6" t="n">
        <v>104500</v>
      </c>
      <c r="C26" s="6" t="n">
        <v>535610</v>
      </c>
    </row>
    <row r="27">
      <c r="A27" s="4" t="inlineStr">
        <is>
          <t>Available-for-Sale Within One Year, Number of Securities | Security</t>
        </is>
      </c>
      <c r="B27" s="5" t="n">
        <v>33</v>
      </c>
      <c r="C27" s="5" t="n">
        <v>102</v>
      </c>
    </row>
    <row r="28">
      <c r="A28" s="4" t="inlineStr">
        <is>
          <t>Available-for-Sale More than One Year, Gross Unrealized Loss</t>
        </is>
      </c>
      <c r="B28" s="6" t="n">
        <v>-78743</v>
      </c>
      <c r="C28" s="6" t="n">
        <v>-1654</v>
      </c>
    </row>
    <row r="29">
      <c r="A29" s="4" t="inlineStr">
        <is>
          <t>Available-for-Sale More than One Year, Estimated Fair Value</t>
        </is>
      </c>
      <c r="B29" s="6" t="n">
        <v>417870</v>
      </c>
      <c r="C29" s="6" t="n">
        <v>59457</v>
      </c>
    </row>
    <row r="30">
      <c r="A30" s="4" t="inlineStr">
        <is>
          <t>Available-for-Sale More than One Year, Number of Securities | Security</t>
        </is>
      </c>
      <c r="B30" s="5" t="n">
        <v>105</v>
      </c>
      <c r="C30" s="5" t="n">
        <v>11</v>
      </c>
    </row>
    <row r="31">
      <c r="A31" s="4" t="inlineStr">
        <is>
          <t>Available-for-Sale, Gross Unrealized Loss</t>
        </is>
      </c>
      <c r="B31" s="6" t="n">
        <v>-92965</v>
      </c>
      <c r="C31" s="6" t="n">
        <v>-7906</v>
      </c>
    </row>
    <row r="32">
      <c r="A32" s="4" t="inlineStr">
        <is>
          <t>Available-for-Sale, Estimated Fair Value</t>
        </is>
      </c>
      <c r="B32" s="6" t="n">
        <v>522370</v>
      </c>
      <c r="C32" s="6" t="n">
        <v>595067</v>
      </c>
    </row>
    <row r="33">
      <c r="A33" s="4" t="inlineStr">
        <is>
          <t>Available-for-Sale, Number of Securities | Security</t>
        </is>
      </c>
      <c r="B33" s="5" t="n">
        <v>138</v>
      </c>
      <c r="C33" s="5" t="n">
        <v>113</v>
      </c>
    </row>
    <row r="34">
      <c r="A34" s="4" t="inlineStr">
        <is>
          <t>Collateralized mortgage obligations</t>
        </is>
      </c>
      <c r="B34" s="4" t="inlineStr">
        <is>
          <t xml:space="preserve"> </t>
        </is>
      </c>
      <c r="C34" s="4" t="inlineStr">
        <is>
          <t xml:space="preserve"> </t>
        </is>
      </c>
    </row>
    <row r="35">
      <c r="A35" s="3" t="inlineStr">
        <is>
          <t>Summary of Investment Holdings [Line Items]</t>
        </is>
      </c>
      <c r="B35" s="4" t="inlineStr">
        <is>
          <t xml:space="preserve"> </t>
        </is>
      </c>
      <c r="C35" s="4" t="inlineStr">
        <is>
          <t xml:space="preserve"> </t>
        </is>
      </c>
    </row>
    <row r="36">
      <c r="A36" s="4" t="inlineStr">
        <is>
          <t>Available-for-Sale Within One Year, Gross Unrealized Loss</t>
        </is>
      </c>
      <c r="B36" s="6" t="n">
        <v>-1526</v>
      </c>
      <c r="C36" s="6" t="n">
        <v>-1256</v>
      </c>
    </row>
    <row r="37">
      <c r="A37" s="4" t="inlineStr">
        <is>
          <t>Available-for-Sale Within One Year, Estimated Fair Value</t>
        </is>
      </c>
      <c r="B37" s="6" t="n">
        <v>25479</v>
      </c>
      <c r="C37" s="6" t="n">
        <v>76894</v>
      </c>
    </row>
    <row r="38">
      <c r="A38" s="4" t="inlineStr">
        <is>
          <t>Available-for-Sale Within One Year, Number of Securities | Security</t>
        </is>
      </c>
      <c r="B38" s="5" t="n">
        <v>10</v>
      </c>
      <c r="C38" s="5" t="n">
        <v>16</v>
      </c>
    </row>
    <row r="39">
      <c r="A39" s="4" t="inlineStr">
        <is>
          <t>Available-for-Sale More than One Year, Gross Unrealized Loss</t>
        </is>
      </c>
      <c r="B39" s="6" t="n">
        <v>-10940</v>
      </c>
      <c r="C39" s="6" t="n">
        <v>-334</v>
      </c>
    </row>
    <row r="40">
      <c r="A40" s="4" t="inlineStr">
        <is>
          <t>Available-for-Sale More than One Year, Estimated Fair Value</t>
        </is>
      </c>
      <c r="B40" s="6" t="n">
        <v>60927</v>
      </c>
      <c r="C40" s="6" t="n">
        <v>12548</v>
      </c>
    </row>
    <row r="41">
      <c r="A41" s="4" t="inlineStr">
        <is>
          <t>Available-for-Sale More than One Year, Number of Securities | Security</t>
        </is>
      </c>
      <c r="B41" s="5" t="n">
        <v>18</v>
      </c>
      <c r="C41" s="5" t="n">
        <v>3</v>
      </c>
    </row>
    <row r="42">
      <c r="A42" s="4" t="inlineStr">
        <is>
          <t>Available-for-Sale, Gross Unrealized Loss</t>
        </is>
      </c>
      <c r="B42" s="6" t="n">
        <v>-12466</v>
      </c>
      <c r="C42" s="6" t="n">
        <v>-1590</v>
      </c>
    </row>
    <row r="43">
      <c r="A43" s="4" t="inlineStr">
        <is>
          <t>Available-for-Sale, Estimated Fair Value</t>
        </is>
      </c>
      <c r="B43" s="6" t="n">
        <v>86406</v>
      </c>
      <c r="C43" s="6" t="n">
        <v>89442</v>
      </c>
    </row>
    <row r="44">
      <c r="A44" s="4" t="inlineStr">
        <is>
          <t>Available-for-Sale, Number of Securities | Security</t>
        </is>
      </c>
      <c r="B44" s="5" t="n">
        <v>28</v>
      </c>
      <c r="C44" s="5" t="n">
        <v>19</v>
      </c>
    </row>
    <row r="45">
      <c r="A45" s="4" t="inlineStr">
        <is>
          <t>Debt securities</t>
        </is>
      </c>
      <c r="B45" s="4" t="inlineStr">
        <is>
          <t xml:space="preserve"> </t>
        </is>
      </c>
      <c r="C45" s="4" t="inlineStr">
        <is>
          <t xml:space="preserve"> </t>
        </is>
      </c>
    </row>
    <row r="46">
      <c r="A46" s="3" t="inlineStr">
        <is>
          <t>Summary of Investment Holdings [Line Items]</t>
        </is>
      </c>
      <c r="B46" s="4" t="inlineStr">
        <is>
          <t xml:space="preserve"> </t>
        </is>
      </c>
      <c r="C46" s="4" t="inlineStr">
        <is>
          <t xml:space="preserve"> </t>
        </is>
      </c>
    </row>
    <row r="47">
      <c r="A47" s="4" t="inlineStr">
        <is>
          <t>Available-for-Sale Within One Year, Gross Unrealized Loss</t>
        </is>
      </c>
      <c r="B47" s="6" t="n">
        <v>-2390</v>
      </c>
      <c r="C47" s="6" t="n">
        <v>-1503</v>
      </c>
    </row>
    <row r="48">
      <c r="A48" s="4" t="inlineStr">
        <is>
          <t>Available-for-Sale Within One Year, Estimated Fair Value</t>
        </is>
      </c>
      <c r="B48" s="6" t="n">
        <v>38488</v>
      </c>
      <c r="C48" s="6" t="n">
        <v>110996</v>
      </c>
    </row>
    <row r="49">
      <c r="A49" s="4" t="inlineStr">
        <is>
          <t>Available-for-Sale Within One Year, Number of Securities | Security</t>
        </is>
      </c>
      <c r="B49" s="5" t="n">
        <v>9</v>
      </c>
      <c r="C49" s="5" t="n">
        <v>21</v>
      </c>
    </row>
    <row r="50">
      <c r="A50" s="4" t="inlineStr">
        <is>
          <t>Available-for-Sale More than One Year, Gross Unrealized Loss</t>
        </is>
      </c>
      <c r="B50" s="6" t="n">
        <v>-9880</v>
      </c>
      <c r="C50" s="6" t="n">
        <v>-100</v>
      </c>
    </row>
    <row r="51">
      <c r="A51" s="4" t="inlineStr">
        <is>
          <t>Available-for-Sale More than One Year, Estimated Fair Value</t>
        </is>
      </c>
      <c r="B51" s="6" t="n">
        <v>89146</v>
      </c>
      <c r="C51" s="6" t="n">
        <v>4900</v>
      </c>
    </row>
    <row r="52">
      <c r="A52" s="4" t="inlineStr">
        <is>
          <t>Available-for-Sale More than One Year, Number of Securities | Security</t>
        </is>
      </c>
      <c r="B52" s="5" t="n">
        <v>18</v>
      </c>
      <c r="C52" s="5" t="n">
        <v>1</v>
      </c>
    </row>
    <row r="53">
      <c r="A53" s="4" t="inlineStr">
        <is>
          <t>Available-for-Sale, Gross Unrealized Loss</t>
        </is>
      </c>
      <c r="B53" s="6" t="n">
        <v>-12270</v>
      </c>
      <c r="C53" s="6" t="n">
        <v>-1603</v>
      </c>
    </row>
    <row r="54">
      <c r="A54" s="4" t="inlineStr">
        <is>
          <t>Available-for-Sale, Estimated Fair Value</t>
        </is>
      </c>
      <c r="B54" s="6" t="n">
        <v>127634</v>
      </c>
      <c r="C54" s="6" t="n">
        <v>115896</v>
      </c>
    </row>
    <row r="55">
      <c r="A55" s="4" t="inlineStr">
        <is>
          <t>Available-for-Sale, Number of Securities | Security</t>
        </is>
      </c>
      <c r="B55" s="5" t="n">
        <v>27</v>
      </c>
      <c r="C55" s="5" t="n">
        <v>22</v>
      </c>
    </row>
    <row r="56">
      <c r="A56" s="4" t="inlineStr">
        <is>
          <t>Total U.S. government agency and sponsored agency obligations</t>
        </is>
      </c>
      <c r="B56" s="4" t="inlineStr">
        <is>
          <t xml:space="preserve"> </t>
        </is>
      </c>
      <c r="C56" s="4" t="inlineStr">
        <is>
          <t xml:space="preserve"> </t>
        </is>
      </c>
    </row>
    <row r="57">
      <c r="A57" s="3" t="inlineStr">
        <is>
          <t>Summary of Investment Holdings [Line Items]</t>
        </is>
      </c>
      <c r="B57" s="4" t="inlineStr">
        <is>
          <t xml:space="preserve"> </t>
        </is>
      </c>
      <c r="C57" s="4" t="inlineStr">
        <is>
          <t xml:space="preserve"> </t>
        </is>
      </c>
    </row>
    <row r="58">
      <c r="A58" s="4" t="inlineStr">
        <is>
          <t>Available-for-Sale Within One Year, Gross Unrealized Loss</t>
        </is>
      </c>
      <c r="B58" s="6" t="n">
        <v>-18138</v>
      </c>
      <c r="C58" s="6" t="n">
        <v>-9011</v>
      </c>
    </row>
    <row r="59">
      <c r="A59" s="4" t="inlineStr">
        <is>
          <t>Available-for-Sale Within One Year, Estimated Fair Value</t>
        </is>
      </c>
      <c r="B59" s="6" t="n">
        <v>168467</v>
      </c>
      <c r="C59" s="6" t="n">
        <v>723500</v>
      </c>
    </row>
    <row r="60">
      <c r="A60" s="4" t="inlineStr">
        <is>
          <t>Available-for-Sale Within One Year, Number of Securities | Security</t>
        </is>
      </c>
      <c r="B60" s="5" t="n">
        <v>52</v>
      </c>
      <c r="C60" s="5" t="n">
        <v>139</v>
      </c>
    </row>
    <row r="61">
      <c r="A61" s="4" t="inlineStr">
        <is>
          <t>Available-for-Sale More than One Year, Gross Unrealized Loss</t>
        </is>
      </c>
      <c r="B61" s="6" t="n">
        <v>-99563</v>
      </c>
      <c r="C61" s="6" t="n">
        <v>-2088</v>
      </c>
    </row>
    <row r="62">
      <c r="A62" s="4" t="inlineStr">
        <is>
          <t>Available-for-Sale More than One Year, Estimated Fair Value</t>
        </is>
      </c>
      <c r="B62" s="6" t="n">
        <v>567943</v>
      </c>
      <c r="C62" s="6" t="n">
        <v>76905</v>
      </c>
    </row>
    <row r="63">
      <c r="A63" s="4" t="inlineStr">
        <is>
          <t>Available-for-Sale More than One Year, Number of Securities | Security</t>
        </is>
      </c>
      <c r="B63" s="5" t="n">
        <v>141</v>
      </c>
      <c r="C63" s="5" t="n">
        <v>15</v>
      </c>
    </row>
    <row r="64">
      <c r="A64" s="4" t="inlineStr">
        <is>
          <t>Available-for-Sale, Gross Unrealized Loss</t>
        </is>
      </c>
      <c r="B64" s="6" t="n">
        <v>-117701</v>
      </c>
      <c r="C64" s="6" t="n">
        <v>-11099</v>
      </c>
    </row>
    <row r="65">
      <c r="A65" s="4" t="inlineStr">
        <is>
          <t>Available-for-Sale, Estimated Fair Value</t>
        </is>
      </c>
      <c r="B65" s="6" t="n">
        <v>736410</v>
      </c>
      <c r="C65" s="6" t="n">
        <v>800405</v>
      </c>
    </row>
    <row r="66">
      <c r="A66" s="4" t="inlineStr">
        <is>
          <t>Available-for-Sale, Number of Securities | Security</t>
        </is>
      </c>
      <c r="B66" s="5" t="n">
        <v>193</v>
      </c>
      <c r="C66" s="5" t="n">
        <v>154</v>
      </c>
    </row>
    <row r="67">
      <c r="A67" s="4" t="inlineStr">
        <is>
          <t>Municipal bonds-tax exempt</t>
        </is>
      </c>
      <c r="B67" s="4" t="inlineStr">
        <is>
          <t xml:space="preserve"> </t>
        </is>
      </c>
      <c r="C67" s="4" t="inlineStr">
        <is>
          <t xml:space="preserve"> </t>
        </is>
      </c>
    </row>
    <row r="68">
      <c r="A68" s="3" t="inlineStr">
        <is>
          <t>Summary of Investment Holdings [Line Items]</t>
        </is>
      </c>
      <c r="B68" s="4" t="inlineStr">
        <is>
          <t xml:space="preserve"> </t>
        </is>
      </c>
      <c r="C68" s="4" t="inlineStr">
        <is>
          <t xml:space="preserve"> </t>
        </is>
      </c>
    </row>
    <row r="69">
      <c r="A69" s="4" t="inlineStr">
        <is>
          <t>Available-for-Sale Within One Year, Gross Unrealized Loss</t>
        </is>
      </c>
      <c r="B69" s="6" t="n">
        <v>-2735</v>
      </c>
      <c r="C69" s="6" t="n">
        <v>-881</v>
      </c>
    </row>
    <row r="70">
      <c r="A70" s="4" t="inlineStr">
        <is>
          <t>Available-for-Sale Within One Year, Estimated Fair Value</t>
        </is>
      </c>
      <c r="B70" s="6" t="n">
        <v>10906</v>
      </c>
      <c r="C70" s="6" t="n">
        <v>68548</v>
      </c>
    </row>
    <row r="71">
      <c r="A71" s="4" t="inlineStr">
        <is>
          <t>Available-for-Sale Within One Year, Number of Securities | Security</t>
        </is>
      </c>
      <c r="B71" s="5" t="n">
        <v>3</v>
      </c>
      <c r="C71" s="5" t="n">
        <v>17</v>
      </c>
    </row>
    <row r="72">
      <c r="A72" s="4" t="inlineStr">
        <is>
          <t>Available-for-Sale More than One Year, Gross Unrealized Loss</t>
        </is>
      </c>
      <c r="B72" s="6" t="n">
        <v>-15080</v>
      </c>
      <c r="C72" s="4" t="inlineStr">
        <is>
          <t xml:space="preserve"> </t>
        </is>
      </c>
    </row>
    <row r="73">
      <c r="A73" s="4" t="inlineStr">
        <is>
          <t>Available-for-Sale More than One Year, Estimated Fair Value</t>
        </is>
      </c>
      <c r="B73" s="6" t="n">
        <v>49675</v>
      </c>
      <c r="C73" s="4" t="inlineStr">
        <is>
          <t xml:space="preserve"> </t>
        </is>
      </c>
    </row>
    <row r="74">
      <c r="A74" s="4" t="inlineStr">
        <is>
          <t>Available-for-Sale More than One Year, Number of Securities | Security</t>
        </is>
      </c>
      <c r="B74" s="5" t="n">
        <v>16</v>
      </c>
      <c r="C74" s="4" t="inlineStr">
        <is>
          <t xml:space="preserve"> </t>
        </is>
      </c>
    </row>
    <row r="75">
      <c r="A75" s="4" t="inlineStr">
        <is>
          <t>Available-for-Sale, Gross Unrealized Loss</t>
        </is>
      </c>
      <c r="B75" s="6" t="n">
        <v>-17815</v>
      </c>
      <c r="C75" s="6" t="n">
        <v>-881</v>
      </c>
    </row>
    <row r="76">
      <c r="A76" s="4" t="inlineStr">
        <is>
          <t>Available-for-Sale, Estimated Fair Value</t>
        </is>
      </c>
      <c r="B76" s="6" t="n">
        <v>60581</v>
      </c>
      <c r="C76" s="6" t="n">
        <v>68548</v>
      </c>
    </row>
    <row r="77">
      <c r="A77" s="4" t="inlineStr">
        <is>
          <t>Available-for-Sale, Number of Securities | Security</t>
        </is>
      </c>
      <c r="B77" s="5" t="n">
        <v>19</v>
      </c>
      <c r="C77" s="5" t="n">
        <v>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Realized Gains and Losses on Sales of Investment Securities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s on sales of securities</t>
        </is>
      </c>
      <c r="B4" s="4" t="inlineStr">
        <is>
          <t xml:space="preserve"> </t>
        </is>
      </c>
      <c r="C4" s="4" t="inlineStr">
        <is>
          <t xml:space="preserve"> </t>
        </is>
      </c>
      <c r="D4" s="4" t="inlineStr">
        <is>
          <t xml:space="preserve"> </t>
        </is>
      </c>
      <c r="E4" s="6" t="n">
        <v>99000</v>
      </c>
    </row>
    <row r="5">
      <c r="A5" s="4" t="inlineStr">
        <is>
          <t>Net realized gains on sales of securities</t>
        </is>
      </c>
      <c r="B5" s="4" t="inlineStr">
        <is>
          <t xml:space="preserve"> </t>
        </is>
      </c>
      <c r="C5" s="4" t="inlineStr">
        <is>
          <t xml:space="preserve"> </t>
        </is>
      </c>
      <c r="D5" s="4" t="inlineStr">
        <is>
          <t xml:space="preserve"> </t>
        </is>
      </c>
      <c r="E5" s="5" t="n">
        <v>99000</v>
      </c>
    </row>
    <row r="6">
      <c r="A6" s="4" t="inlineStr">
        <is>
          <t>Proceeds from sales of securities</t>
        </is>
      </c>
      <c r="B6" s="6" t="n">
        <v>0</v>
      </c>
      <c r="C6" s="6" t="n">
        <v>0</v>
      </c>
      <c r="D6" s="6" t="n">
        <v>0</v>
      </c>
      <c r="E6" s="6" t="n">
        <v>8035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Securitie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 of securities</t>
        </is>
      </c>
      <c r="B4" s="6" t="n">
        <v>0</v>
      </c>
      <c r="C4" s="6" t="n">
        <v>0</v>
      </c>
      <c r="D4" s="6" t="n">
        <v>0</v>
      </c>
      <c r="E4" s="6" t="n">
        <v>8035000</v>
      </c>
      <c r="F4" s="4" t="inlineStr">
        <is>
          <t xml:space="preserve"> </t>
        </is>
      </c>
    </row>
    <row r="5">
      <c r="A5" s="4" t="inlineStr">
        <is>
          <t>Net gains in earnings resulting from sale of securities</t>
        </is>
      </c>
      <c r="B5" s="4" t="inlineStr">
        <is>
          <t xml:space="preserve"> </t>
        </is>
      </c>
      <c r="C5" s="4" t="inlineStr">
        <is>
          <t xml:space="preserve"> </t>
        </is>
      </c>
      <c r="D5" s="4" t="inlineStr">
        <is>
          <t xml:space="preserve"> </t>
        </is>
      </c>
      <c r="E5" s="5" t="n">
        <v>99000</v>
      </c>
      <c r="F5" s="4" t="inlineStr">
        <is>
          <t xml:space="preserve"> </t>
        </is>
      </c>
    </row>
    <row r="6">
      <c r="A6" s="4" t="inlineStr">
        <is>
          <t>Net unrealized gains recorded in accumulated other comprehensive income</t>
        </is>
      </c>
      <c r="B6" s="4" t="inlineStr">
        <is>
          <t xml:space="preserve"> </t>
        </is>
      </c>
      <c r="C6" s="4" t="inlineStr">
        <is>
          <t xml:space="preserve"> </t>
        </is>
      </c>
      <c r="D6" s="4" t="inlineStr">
        <is>
          <t xml:space="preserve"> </t>
        </is>
      </c>
      <c r="E6" s="6" t="n">
        <v>100000</v>
      </c>
      <c r="F6" s="4" t="inlineStr">
        <is>
          <t xml:space="preserve"> </t>
        </is>
      </c>
    </row>
    <row r="7">
      <c r="A7" s="4" t="inlineStr">
        <is>
          <t>Available for sale securities pledged as collateral</t>
        </is>
      </c>
      <c r="B7" s="6" t="n">
        <v>24500000</v>
      </c>
      <c r="C7" s="4" t="inlineStr">
        <is>
          <t xml:space="preserve"> </t>
        </is>
      </c>
      <c r="D7" s="6" t="n">
        <v>24500000</v>
      </c>
      <c r="E7" s="4" t="inlineStr">
        <is>
          <t xml:space="preserve"> </t>
        </is>
      </c>
      <c r="F7" s="6" t="n">
        <v>34700000</v>
      </c>
    </row>
    <row r="8">
      <c r="A8" s="4" t="inlineStr">
        <is>
          <t>Minimum | U.S. Government and its Agenc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Holdings of securities as percentage of share holders' equity</t>
        </is>
      </c>
      <c r="B10" s="9" t="n">
        <v>0.1</v>
      </c>
      <c r="C10" s="4" t="inlineStr">
        <is>
          <t xml:space="preserve"> </t>
        </is>
      </c>
      <c r="D10" s="9" t="n">
        <v>0.1</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 Loans (Detail)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gross loans receivable</t>
        </is>
      </c>
      <c r="B3" s="6" t="n">
        <v>5800991</v>
      </c>
      <c r="C3" s="6" t="n">
        <v>5151541</v>
      </c>
    </row>
    <row r="4">
      <c r="A4" s="4" t="inlineStr">
        <is>
          <t>Allowance for credit losses</t>
        </is>
      </c>
      <c r="B4" s="5" t="n">
        <v>-71584</v>
      </c>
      <c r="C4" s="5" t="n">
        <v>-72557</v>
      </c>
    </row>
    <row r="5">
      <c r="A5" s="4" t="inlineStr">
        <is>
          <t>Loans receivable, net</t>
        </is>
      </c>
      <c r="B5" s="5" t="n">
        <v>5729407</v>
      </c>
      <c r="C5" s="5" t="n">
        <v>5078984</v>
      </c>
    </row>
    <row r="6">
      <c r="A6" s="4" t="inlineStr">
        <is>
          <t>Residenti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gross loans receivable</t>
        </is>
      </c>
      <c r="B8" s="5" t="n">
        <v>649589</v>
      </c>
      <c r="C8" s="5" t="n">
        <v>400546</v>
      </c>
    </row>
    <row r="9">
      <c r="A9" s="4" t="inlineStr">
        <is>
          <t>Real Estat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gross loans receivable</t>
        </is>
      </c>
      <c r="B11" s="5" t="n">
        <v>4503534</v>
      </c>
      <c r="C11" s="5" t="n">
        <v>4102411</v>
      </c>
    </row>
    <row r="12">
      <c r="A12" s="4" t="inlineStr">
        <is>
          <t>Allowance for credit losses</t>
        </is>
      </c>
      <c r="B12" s="5" t="n">
        <v>-45524</v>
      </c>
      <c r="C12" s="5" t="n">
        <v>-48890</v>
      </c>
    </row>
    <row r="13">
      <c r="A13" s="4" t="inlineStr">
        <is>
          <t>Real Estate | Retai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gross loans receivable</t>
        </is>
      </c>
      <c r="B15" s="5" t="n">
        <v>1044287</v>
      </c>
      <c r="C15" s="5" t="n">
        <v>970134</v>
      </c>
    </row>
    <row r="16">
      <c r="A16" s="4" t="inlineStr">
        <is>
          <t>Allowance for credit losses</t>
        </is>
      </c>
      <c r="B16" s="5" t="n">
        <v>-7758</v>
      </c>
      <c r="C16" s="5" t="n">
        <v>-6579</v>
      </c>
    </row>
    <row r="17">
      <c r="A17" s="4" t="inlineStr">
        <is>
          <t>Real Estate | Hospitality</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gross loans receivable</t>
        </is>
      </c>
      <c r="B19" s="5" t="n">
        <v>662438</v>
      </c>
      <c r="C19" s="5" t="n">
        <v>717692</v>
      </c>
    </row>
    <row r="20">
      <c r="A20" s="4" t="inlineStr">
        <is>
          <t>Allowance for credit losses</t>
        </is>
      </c>
      <c r="B20" s="5" t="n">
        <v>-15417</v>
      </c>
      <c r="C20" s="5" t="n">
        <v>-22670</v>
      </c>
    </row>
    <row r="21">
      <c r="A21" s="4" t="inlineStr">
        <is>
          <t>Real Estate | Oth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gross loans receivable</t>
        </is>
      </c>
      <c r="B23" s="5" t="n">
        <v>2044878</v>
      </c>
      <c r="C23" s="5" t="n">
        <v>1919033</v>
      </c>
    </row>
    <row r="24">
      <c r="A24" s="4" t="inlineStr">
        <is>
          <t>Real Estate | Total commercial property loan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gross loans receivable</t>
        </is>
      </c>
      <c r="B26" s="5" t="n">
        <v>3751603</v>
      </c>
      <c r="C26" s="5" t="n">
        <v>3606859</v>
      </c>
    </row>
    <row r="27">
      <c r="A27" s="4" t="inlineStr">
        <is>
          <t>Allowance for credit losses</t>
        </is>
      </c>
      <c r="B27" s="5" t="n">
        <v>-38625</v>
      </c>
      <c r="C27" s="5" t="n">
        <v>-44314</v>
      </c>
    </row>
    <row r="28">
      <c r="A28" s="4" t="inlineStr">
        <is>
          <t>Real Estate | Construction</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gross loans receivable</t>
        </is>
      </c>
      <c r="B30" s="5" t="n">
        <v>102342</v>
      </c>
      <c r="C30" s="5" t="n">
        <v>95006</v>
      </c>
    </row>
    <row r="31">
      <c r="A31" s="4" t="inlineStr">
        <is>
          <t>Allowance for credit losses</t>
        </is>
      </c>
      <c r="B31" s="5" t="n">
        <v>-4034</v>
      </c>
      <c r="C31" s="5" t="n">
        <v>-4078</v>
      </c>
    </row>
    <row r="32">
      <c r="A32" s="4" t="inlineStr">
        <is>
          <t>Real Estate | Residential</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gross loans receivable</t>
        </is>
      </c>
      <c r="B34" s="5" t="n">
        <v>649589</v>
      </c>
      <c r="C34" s="5" t="n">
        <v>400546</v>
      </c>
    </row>
    <row r="35">
      <c r="A35" s="4" t="inlineStr">
        <is>
          <t>Allowance for credit losses</t>
        </is>
      </c>
      <c r="B35" s="5" t="n">
        <v>-2865</v>
      </c>
      <c r="C35" s="5" t="n">
        <v>-498</v>
      </c>
    </row>
    <row r="36">
      <c r="A36" s="4" t="inlineStr">
        <is>
          <t>Commercial and Industrial</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 gross loans receivable</t>
        </is>
      </c>
      <c r="B38" s="5" t="n">
        <v>732033</v>
      </c>
      <c r="C38" s="5" t="n">
        <v>561831</v>
      </c>
    </row>
    <row r="39">
      <c r="A39" s="4" t="inlineStr">
        <is>
          <t>Allowance for credit losses</t>
        </is>
      </c>
      <c r="B39" s="5" t="n">
        <v>-14876</v>
      </c>
      <c r="C39" s="5" t="n">
        <v>-12418</v>
      </c>
    </row>
    <row r="40">
      <c r="A40" s="4" t="inlineStr">
        <is>
          <t>Equipment Financing Agreement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gross loans receivable</t>
        </is>
      </c>
      <c r="B42" s="5" t="n">
        <v>565424</v>
      </c>
      <c r="C42" s="5" t="n">
        <v>487299</v>
      </c>
    </row>
    <row r="43">
      <c r="A43" s="4" t="inlineStr">
        <is>
          <t>Allowance for credit losses</t>
        </is>
      </c>
      <c r="B43" s="6" t="n">
        <v>-11184</v>
      </c>
      <c r="C43" s="6" t="n">
        <v>-112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 Loans (Detail) (Parenthetical)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gross loans receivable</t>
        </is>
      </c>
      <c r="B3" s="6" t="n">
        <v>5800991</v>
      </c>
      <c r="C3" s="6" t="n">
        <v>5151541</v>
      </c>
    </row>
    <row r="4">
      <c r="A4" s="4" t="inlineStr">
        <is>
          <t>Real Est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gross loans receivable</t>
        </is>
      </c>
      <c r="B6" s="5" t="n">
        <v>4503534</v>
      </c>
      <c r="C6" s="5" t="n">
        <v>4102411</v>
      </c>
    </row>
    <row r="7">
      <c r="A7" s="4" t="inlineStr">
        <is>
          <t>Real Estate | Home Equity Loans and Lines - Residential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gross loans receivable</t>
        </is>
      </c>
      <c r="B9" s="5" t="n">
        <v>2400</v>
      </c>
      <c r="C9" s="5" t="n">
        <v>3900</v>
      </c>
    </row>
    <row r="10">
      <c r="A10" s="4" t="inlineStr">
        <is>
          <t>Real Estate | Personal Loans - Residential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gross loans receivable</t>
        </is>
      </c>
      <c r="B12" s="6" t="n">
        <v>5600</v>
      </c>
      <c r="C12" s="6" t="n">
        <v>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1" customWidth="1" min="1" max="1"/>
    <col width="27" customWidth="1" min="2" max="2"/>
    <col width="22" customWidth="1" min="3" max="3"/>
    <col width="27" customWidth="1" min="4" max="4"/>
    <col width="22" customWidth="1" min="5" max="5"/>
    <col width="27" customWidth="1" min="6" max="6"/>
    <col width="22" customWidth="1" min="7" max="7"/>
    <col width="22" customWidth="1" min="8" max="8"/>
    <col width="22" customWidth="1" min="9" max="9"/>
  </cols>
  <sheetData>
    <row r="1">
      <c r="A1" s="1" t="inlineStr">
        <is>
          <t>Loans - Additional Information (Detail)</t>
        </is>
      </c>
      <c r="B1" s="2" t="inlineStr">
        <is>
          <t>3 Months Ended</t>
        </is>
      </c>
      <c r="D1" s="2" t="inlineStr">
        <is>
          <t>9 Months Ended</t>
        </is>
      </c>
      <c r="F1" s="2" t="inlineStr">
        <is>
          <t>12 Months Ended</t>
        </is>
      </c>
    </row>
    <row r="2">
      <c r="B2" s="2" t="inlineStr">
        <is>
          <t>Sep. 30, 2022 USD ($) Loan</t>
        </is>
      </c>
      <c r="C2" s="2" t="inlineStr">
        <is>
          <t>Sep. 30, 2021 USD ($)</t>
        </is>
      </c>
      <c r="D2" s="2" t="inlineStr">
        <is>
          <t>Sep. 30, 2022 USD ($) Loan</t>
        </is>
      </c>
      <c r="E2" s="2" t="inlineStr">
        <is>
          <t>Sep. 30, 2021 USD ($)</t>
        </is>
      </c>
      <c r="F2" s="2" t="inlineStr">
        <is>
          <t>Dec. 31, 2021 USD ($) Loan</t>
        </is>
      </c>
      <c r="G2" s="2" t="inlineStr">
        <is>
          <t>Jun. 30, 2022 USD ($)</t>
        </is>
      </c>
      <c r="H2" s="2" t="inlineStr">
        <is>
          <t>Jun. 30, 2021 USD ($)</t>
        </is>
      </c>
      <c r="I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interest on loans</t>
        </is>
      </c>
      <c r="B4" s="6" t="n">
        <v>15356000</v>
      </c>
      <c r="C4" s="4" t="inlineStr">
        <is>
          <t xml:space="preserve"> </t>
        </is>
      </c>
      <c r="D4" s="6" t="n">
        <v>15356000</v>
      </c>
      <c r="E4" s="4" t="inlineStr">
        <is>
          <t xml:space="preserve"> </t>
        </is>
      </c>
      <c r="F4" s="6" t="n">
        <v>11976000</v>
      </c>
      <c r="G4" s="4" t="inlineStr">
        <is>
          <t xml:space="preserve"> </t>
        </is>
      </c>
      <c r="H4" s="4" t="inlineStr">
        <is>
          <t xml:space="preserve"> </t>
        </is>
      </c>
      <c r="I4" s="4" t="inlineStr">
        <is>
          <t xml:space="preserve"> </t>
        </is>
      </c>
    </row>
    <row r="5">
      <c r="A5" s="4" t="inlineStr">
        <is>
          <t>Loans</t>
        </is>
      </c>
      <c r="B5" s="5" t="n">
        <v>5800991000</v>
      </c>
      <c r="C5" s="4" t="inlineStr">
        <is>
          <t xml:space="preserve"> </t>
        </is>
      </c>
      <c r="D5" s="5" t="n">
        <v>5800991000</v>
      </c>
      <c r="E5" s="4" t="inlineStr">
        <is>
          <t xml:space="preserve"> </t>
        </is>
      </c>
      <c r="F5" s="5" t="n">
        <v>5151541000</v>
      </c>
      <c r="G5" s="4" t="inlineStr">
        <is>
          <t xml:space="preserve"> </t>
        </is>
      </c>
      <c r="H5" s="4" t="inlineStr">
        <is>
          <t xml:space="preserve"> </t>
        </is>
      </c>
      <c r="I5" s="4" t="inlineStr">
        <is>
          <t xml:space="preserve"> </t>
        </is>
      </c>
    </row>
    <row r="6">
      <c r="A6" s="4" t="inlineStr">
        <is>
          <t>Loans held for sale, at the lower of cost or fair value</t>
        </is>
      </c>
      <c r="B6" s="5" t="n">
        <v>10044000</v>
      </c>
      <c r="C6" s="6" t="n">
        <v>17881000</v>
      </c>
      <c r="D6" s="5" t="n">
        <v>10044000</v>
      </c>
      <c r="E6" s="6" t="n">
        <v>17881000</v>
      </c>
      <c r="F6" s="5" t="n">
        <v>13342000</v>
      </c>
      <c r="G6" s="6" t="n">
        <v>18528000</v>
      </c>
      <c r="H6" s="6" t="n">
        <v>36030000</v>
      </c>
      <c r="I6" s="6" t="n">
        <v>8568000</v>
      </c>
    </row>
    <row r="7">
      <c r="A7" s="4" t="inlineStr">
        <is>
          <t>Gains on sale of second draw PPP loans</t>
        </is>
      </c>
      <c r="B7" s="4" t="inlineStr">
        <is>
          <t xml:space="preserve"> </t>
        </is>
      </c>
      <c r="C7" s="4" t="inlineStr">
        <is>
          <t xml:space="preserve"> </t>
        </is>
      </c>
      <c r="D7" s="5" t="n">
        <v>7545000</v>
      </c>
      <c r="E7" s="5" t="n">
        <v>13475000</v>
      </c>
      <c r="F7" s="4" t="inlineStr">
        <is>
          <t xml:space="preserve"> </t>
        </is>
      </c>
      <c r="G7" s="4" t="inlineStr">
        <is>
          <t xml:space="preserve"> </t>
        </is>
      </c>
      <c r="H7" s="4" t="inlineStr">
        <is>
          <t xml:space="preserve"> </t>
        </is>
      </c>
      <c r="I7" s="4" t="inlineStr">
        <is>
          <t xml:space="preserve"> </t>
        </is>
      </c>
    </row>
    <row r="8">
      <c r="A8" s="4" t="inlineStr">
        <is>
          <t>Proceeds from sale of second draw PPP loans</t>
        </is>
      </c>
      <c r="B8" s="5" t="n">
        <v>43685000</v>
      </c>
      <c r="C8" s="5" t="n">
        <v>62469000</v>
      </c>
      <c r="D8" s="5" t="n">
        <v>115199000</v>
      </c>
      <c r="E8" s="5" t="n">
        <v>225223000</v>
      </c>
      <c r="F8" s="4" t="inlineStr">
        <is>
          <t xml:space="preserve"> </t>
        </is>
      </c>
      <c r="G8" s="4" t="inlineStr">
        <is>
          <t xml:space="preserve"> </t>
        </is>
      </c>
      <c r="H8" s="4" t="inlineStr">
        <is>
          <t xml:space="preserve"> </t>
        </is>
      </c>
      <c r="I8" s="4" t="inlineStr">
        <is>
          <t xml:space="preserve"> </t>
        </is>
      </c>
    </row>
    <row r="9">
      <c r="A9" s="4" t="inlineStr">
        <is>
          <t>Interest income on nonaccrual loans</t>
        </is>
      </c>
      <c r="B9" s="5" t="n">
        <v>0</v>
      </c>
      <c r="C9" s="5" t="n">
        <v>0</v>
      </c>
      <c r="D9" s="5" t="n">
        <v>0</v>
      </c>
      <c r="E9" s="5" t="n">
        <v>0</v>
      </c>
      <c r="F9" s="4" t="inlineStr">
        <is>
          <t xml:space="preserve"> </t>
        </is>
      </c>
      <c r="G9" s="4" t="inlineStr">
        <is>
          <t xml:space="preserve"> </t>
        </is>
      </c>
      <c r="H9" s="4" t="inlineStr">
        <is>
          <t xml:space="preserve"> </t>
        </is>
      </c>
      <c r="I9" s="4" t="inlineStr">
        <is>
          <t xml:space="preserve"> </t>
        </is>
      </c>
    </row>
    <row r="10">
      <c r="A10" s="4" t="inlineStr">
        <is>
          <t>TDR loans receivable</t>
        </is>
      </c>
      <c r="B10" s="6" t="n">
        <v>1600000</v>
      </c>
      <c r="C10" s="4" t="inlineStr">
        <is>
          <t xml:space="preserve"> </t>
        </is>
      </c>
      <c r="D10" s="6" t="n">
        <v>1600000</v>
      </c>
      <c r="E10" s="4" t="inlineStr">
        <is>
          <t xml:space="preserve"> </t>
        </is>
      </c>
      <c r="F10" s="6" t="n">
        <v>2900000</v>
      </c>
      <c r="G10" s="4" t="inlineStr">
        <is>
          <t xml:space="preserve"> </t>
        </is>
      </c>
      <c r="H10" s="4" t="inlineStr">
        <is>
          <t xml:space="preserve"> </t>
        </is>
      </c>
      <c r="I10" s="4" t="inlineStr">
        <is>
          <t xml:space="preserve"> </t>
        </is>
      </c>
    </row>
    <row r="11">
      <c r="A11" s="4" t="inlineStr">
        <is>
          <t>Loans default payment past due period</t>
        </is>
      </c>
      <c r="B11" s="4" t="inlineStr">
        <is>
          <t xml:space="preserve"> </t>
        </is>
      </c>
      <c r="C11" s="4" t="inlineStr">
        <is>
          <t xml:space="preserve"> </t>
        </is>
      </c>
      <c r="D11" s="4" t="inlineStr">
        <is>
          <t>30 day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loans defaulted | Loan</t>
        </is>
      </c>
      <c r="B12" s="5" t="n">
        <v>0</v>
      </c>
      <c r="C12" s="4" t="inlineStr">
        <is>
          <t xml:space="preserve"> </t>
        </is>
      </c>
      <c r="D12" s="5" t="n">
        <v>0</v>
      </c>
      <c r="E12" s="4" t="inlineStr">
        <is>
          <t xml:space="preserve"> </t>
        </is>
      </c>
      <c r="F12" s="5" t="n">
        <v>0</v>
      </c>
      <c r="G12" s="4" t="inlineStr">
        <is>
          <t xml:space="preserve"> </t>
        </is>
      </c>
      <c r="H12" s="4" t="inlineStr">
        <is>
          <t xml:space="preserve"> </t>
        </is>
      </c>
      <c r="I12" s="4" t="inlineStr">
        <is>
          <t xml:space="preserve"> </t>
        </is>
      </c>
    </row>
    <row r="13">
      <c r="A13" s="4" t="inlineStr">
        <is>
          <t>Loans Pledged to Secure Advan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s</t>
        </is>
      </c>
      <c r="B15" s="6" t="n">
        <v>2360000000</v>
      </c>
      <c r="C15" s="4" t="inlineStr">
        <is>
          <t xml:space="preserve"> </t>
        </is>
      </c>
      <c r="D15" s="6" t="n">
        <v>2360000000</v>
      </c>
      <c r="E15" s="4" t="inlineStr">
        <is>
          <t xml:space="preserve"> </t>
        </is>
      </c>
      <c r="F15" s="6" t="n">
        <v>2300000000</v>
      </c>
      <c r="G15" s="4" t="inlineStr">
        <is>
          <t xml:space="preserve"> </t>
        </is>
      </c>
      <c r="H15" s="4" t="inlineStr">
        <is>
          <t xml:space="preserve"> </t>
        </is>
      </c>
      <c r="I15" s="4" t="inlineStr">
        <is>
          <t xml:space="preserve"> </t>
        </is>
      </c>
    </row>
    <row r="16">
      <c r="A16" s="4" t="inlineStr">
        <is>
          <t>Payment Protection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ans</t>
        </is>
      </c>
      <c r="B18" s="5" t="n">
        <v>1000000</v>
      </c>
      <c r="C18" s="4" t="inlineStr">
        <is>
          <t xml:space="preserve"> </t>
        </is>
      </c>
      <c r="D18" s="5" t="n">
        <v>1000000</v>
      </c>
      <c r="E18" s="4" t="inlineStr">
        <is>
          <t xml:space="preserve"> </t>
        </is>
      </c>
      <c r="F18" s="5" t="n">
        <v>3000000</v>
      </c>
      <c r="G18" s="4" t="inlineStr">
        <is>
          <t xml:space="preserve"> </t>
        </is>
      </c>
      <c r="H18" s="4" t="inlineStr">
        <is>
          <t xml:space="preserve"> </t>
        </is>
      </c>
      <c r="I18" s="4" t="inlineStr">
        <is>
          <t xml:space="preserve"> </t>
        </is>
      </c>
    </row>
    <row r="19">
      <c r="A19" s="4" t="inlineStr">
        <is>
          <t>SBA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ans held for sale, at the lower of cost or fair value</t>
        </is>
      </c>
      <c r="B21" s="5" t="n">
        <v>10000000</v>
      </c>
      <c r="C21" s="4" t="inlineStr">
        <is>
          <t xml:space="preserve"> </t>
        </is>
      </c>
      <c r="D21" s="5" t="n">
        <v>10000000</v>
      </c>
      <c r="E21" s="4" t="inlineStr">
        <is>
          <t xml:space="preserve"> </t>
        </is>
      </c>
      <c r="F21" s="5" t="n">
        <v>13300000</v>
      </c>
      <c r="G21" s="4" t="inlineStr">
        <is>
          <t xml:space="preserve"> </t>
        </is>
      </c>
      <c r="H21" s="4" t="inlineStr">
        <is>
          <t xml:space="preserve"> </t>
        </is>
      </c>
      <c r="I21" s="4" t="inlineStr">
        <is>
          <t xml:space="preserve"> </t>
        </is>
      </c>
    </row>
    <row r="22">
      <c r="A22" s="4" t="inlineStr">
        <is>
          <t>PPP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ains on sale of second draw PPP loans</t>
        </is>
      </c>
      <c r="B24" s="4" t="inlineStr">
        <is>
          <t xml:space="preserve"> </t>
        </is>
      </c>
      <c r="C24" s="5" t="n">
        <v>300000</v>
      </c>
      <c r="D24" s="4" t="inlineStr">
        <is>
          <t xml:space="preserve"> </t>
        </is>
      </c>
      <c r="E24" s="5" t="n">
        <v>3000000</v>
      </c>
      <c r="F24" s="4" t="inlineStr">
        <is>
          <t xml:space="preserve"> </t>
        </is>
      </c>
      <c r="G24" s="4" t="inlineStr">
        <is>
          <t xml:space="preserve"> </t>
        </is>
      </c>
      <c r="H24" s="4" t="inlineStr">
        <is>
          <t xml:space="preserve"> </t>
        </is>
      </c>
      <c r="I24" s="4" t="inlineStr">
        <is>
          <t xml:space="preserve"> </t>
        </is>
      </c>
    </row>
    <row r="25">
      <c r="A25" s="4" t="inlineStr">
        <is>
          <t>Proceeds from sale of second draw PPP loans</t>
        </is>
      </c>
      <c r="B25" s="4" t="inlineStr">
        <is>
          <t xml:space="preserve"> </t>
        </is>
      </c>
      <c r="C25" s="6" t="n">
        <v>14600000</v>
      </c>
      <c r="D25" s="4" t="inlineStr">
        <is>
          <t xml:space="preserve"> </t>
        </is>
      </c>
      <c r="E25" s="6" t="n">
        <v>132700000</v>
      </c>
      <c r="F25" s="4" t="inlineStr">
        <is>
          <t xml:space="preserve"> </t>
        </is>
      </c>
      <c r="G25" s="4" t="inlineStr">
        <is>
          <t xml:space="preserve"> </t>
        </is>
      </c>
      <c r="H25" s="4" t="inlineStr">
        <is>
          <t xml:space="preserve"> </t>
        </is>
      </c>
      <c r="I25" s="4" t="inlineStr">
        <is>
          <t xml:space="preserve"> </t>
        </is>
      </c>
    </row>
    <row r="26">
      <c r="A26" s="4" t="inlineStr">
        <is>
          <t>Loans | 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rued interest on loans</t>
        </is>
      </c>
      <c r="B28" s="6" t="n">
        <v>13200000</v>
      </c>
      <c r="C28" s="4" t="inlineStr">
        <is>
          <t xml:space="preserve"> </t>
        </is>
      </c>
      <c r="D28" s="6" t="n">
        <v>13200000</v>
      </c>
      <c r="E28" s="4" t="inlineStr">
        <is>
          <t xml:space="preserve"> </t>
        </is>
      </c>
      <c r="F28" s="6" t="n">
        <v>10100000</v>
      </c>
      <c r="G28" s="4" t="inlineStr">
        <is>
          <t xml:space="preserve"> </t>
        </is>
      </c>
      <c r="H28" s="4" t="inlineStr">
        <is>
          <t xml:space="preserve"> </t>
        </is>
      </c>
      <c r="I2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ctivity for Loans Held for Sal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Reclassification From Portfolio Loans To Loans Held For Sal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8528</v>
      </c>
      <c r="C4" s="6" t="n">
        <v>36030</v>
      </c>
      <c r="D4" s="6" t="n">
        <v>13342</v>
      </c>
      <c r="E4" s="6" t="n">
        <v>8568</v>
      </c>
    </row>
    <row r="5">
      <c r="A5" s="4" t="inlineStr">
        <is>
          <t>Originations and transfers</t>
        </is>
      </c>
      <c r="B5" s="5" t="n">
        <v>35211</v>
      </c>
      <c r="C5" s="5" t="n">
        <v>43765</v>
      </c>
      <c r="D5" s="5" t="n">
        <v>111915</v>
      </c>
      <c r="E5" s="5" t="n">
        <v>233642</v>
      </c>
    </row>
    <row r="6">
      <c r="A6" s="4" t="inlineStr">
        <is>
          <t>Sales</t>
        </is>
      </c>
      <c r="B6" s="5" t="n">
        <v>-43685</v>
      </c>
      <c r="C6" s="5" t="n">
        <v>-62469</v>
      </c>
      <c r="D6" s="5" t="n">
        <v>-115199</v>
      </c>
      <c r="E6" s="5" t="n">
        <v>-225223</v>
      </c>
    </row>
    <row r="7">
      <c r="A7" s="4" t="inlineStr">
        <is>
          <t>Principal paydowns and amortization</t>
        </is>
      </c>
      <c r="B7" s="5" t="n">
        <v>-10</v>
      </c>
      <c r="C7" s="5" t="n">
        <v>555</v>
      </c>
      <c r="D7" s="5" t="n">
        <v>-14</v>
      </c>
      <c r="E7" s="5" t="n">
        <v>894</v>
      </c>
    </row>
    <row r="8">
      <c r="A8" s="4" t="inlineStr">
        <is>
          <t>Balance at end of period</t>
        </is>
      </c>
      <c r="B8" s="5" t="n">
        <v>10044</v>
      </c>
      <c r="C8" s="5" t="n">
        <v>17881</v>
      </c>
      <c r="D8" s="5" t="n">
        <v>10044</v>
      </c>
      <c r="E8" s="5" t="n">
        <v>17881</v>
      </c>
    </row>
    <row r="9">
      <c r="A9" s="4" t="inlineStr">
        <is>
          <t>Real Estate</t>
        </is>
      </c>
      <c r="B9" s="4" t="inlineStr">
        <is>
          <t xml:space="preserve"> </t>
        </is>
      </c>
      <c r="C9" s="4" t="inlineStr">
        <is>
          <t xml:space="preserve"> </t>
        </is>
      </c>
      <c r="D9" s="4" t="inlineStr">
        <is>
          <t xml:space="preserve"> </t>
        </is>
      </c>
      <c r="E9" s="4" t="inlineStr">
        <is>
          <t xml:space="preserve"> </t>
        </is>
      </c>
    </row>
    <row r="10">
      <c r="A10" s="3" t="inlineStr">
        <is>
          <t>Financing Receivable, Reclassification From Portfolio Loans To Loans Held For Sale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10976</v>
      </c>
      <c r="C11" s="5" t="n">
        <v>13092</v>
      </c>
      <c r="D11" s="5" t="n">
        <v>6954</v>
      </c>
      <c r="E11" s="5" t="n">
        <v>8042</v>
      </c>
    </row>
    <row r="12">
      <c r="A12" s="4" t="inlineStr">
        <is>
          <t>Originations and transfers</t>
        </is>
      </c>
      <c r="B12" s="5" t="n">
        <v>23013</v>
      </c>
      <c r="C12" s="5" t="n">
        <v>28537</v>
      </c>
      <c r="D12" s="5" t="n">
        <v>72708</v>
      </c>
      <c r="E12" s="5" t="n">
        <v>71005</v>
      </c>
    </row>
    <row r="13">
      <c r="A13" s="4" t="inlineStr">
        <is>
          <t>Sales</t>
        </is>
      </c>
      <c r="B13" s="5" t="n">
        <v>-27493</v>
      </c>
      <c r="C13" s="5" t="n">
        <v>-27513</v>
      </c>
      <c r="D13" s="5" t="n">
        <v>-73166</v>
      </c>
      <c r="E13" s="5" t="n">
        <v>-64930</v>
      </c>
    </row>
    <row r="14">
      <c r="A14" s="4" t="inlineStr">
        <is>
          <t>Principal paydowns and amortization</t>
        </is>
      </c>
      <c r="B14" s="5" t="n">
        <v>-6</v>
      </c>
      <c r="C14" s="5" t="n">
        <v>-4</v>
      </c>
      <c r="D14" s="5" t="n">
        <v>-6</v>
      </c>
      <c r="E14" s="5" t="n">
        <v>-5</v>
      </c>
    </row>
    <row r="15">
      <c r="A15" s="4" t="inlineStr">
        <is>
          <t>Balance at end of period</t>
        </is>
      </c>
      <c r="B15" s="5" t="n">
        <v>6490</v>
      </c>
      <c r="C15" s="5" t="n">
        <v>14112</v>
      </c>
      <c r="D15" s="5" t="n">
        <v>6490</v>
      </c>
      <c r="E15" s="5" t="n">
        <v>14112</v>
      </c>
    </row>
    <row r="16">
      <c r="A16" s="4" t="inlineStr">
        <is>
          <t>Commercial and Industrial</t>
        </is>
      </c>
      <c r="B16" s="4" t="inlineStr">
        <is>
          <t xml:space="preserve"> </t>
        </is>
      </c>
      <c r="C16" s="4" t="inlineStr">
        <is>
          <t xml:space="preserve"> </t>
        </is>
      </c>
      <c r="D16" s="4" t="inlineStr">
        <is>
          <t xml:space="preserve"> </t>
        </is>
      </c>
      <c r="E16" s="4" t="inlineStr">
        <is>
          <t xml:space="preserve"> </t>
        </is>
      </c>
    </row>
    <row r="17">
      <c r="A17" s="3" t="inlineStr">
        <is>
          <t>Financing Receivable, Reclassification From Portfolio Loans To Loans Held For Sale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5" t="n">
        <v>7552</v>
      </c>
      <c r="C18" s="5" t="n">
        <v>22938</v>
      </c>
      <c r="D18" s="5" t="n">
        <v>6388</v>
      </c>
      <c r="E18" s="5" t="n">
        <v>526</v>
      </c>
    </row>
    <row r="19">
      <c r="A19" s="4" t="inlineStr">
        <is>
          <t>Originations and transfers</t>
        </is>
      </c>
      <c r="B19" s="5" t="n">
        <v>12198</v>
      </c>
      <c r="C19" s="5" t="n">
        <v>15228</v>
      </c>
      <c r="D19" s="5" t="n">
        <v>39207</v>
      </c>
      <c r="E19" s="5" t="n">
        <v>162637</v>
      </c>
    </row>
    <row r="20">
      <c r="A20" s="4" t="inlineStr">
        <is>
          <t>Sales</t>
        </is>
      </c>
      <c r="B20" s="5" t="n">
        <v>-16192</v>
      </c>
      <c r="C20" s="5" t="n">
        <v>-34956</v>
      </c>
      <c r="D20" s="5" t="n">
        <v>-42033</v>
      </c>
      <c r="E20" s="5" t="n">
        <v>-160293</v>
      </c>
    </row>
    <row r="21">
      <c r="A21" s="4" t="inlineStr">
        <is>
          <t>Principal paydowns and amortization</t>
        </is>
      </c>
      <c r="B21" s="5" t="n">
        <v>-4</v>
      </c>
      <c r="C21" s="5" t="n">
        <v>559</v>
      </c>
      <c r="D21" s="5" t="n">
        <v>-8</v>
      </c>
      <c r="E21" s="5" t="n">
        <v>899</v>
      </c>
    </row>
    <row r="22">
      <c r="A22" s="4" t="inlineStr">
        <is>
          <t>Balance at end of period</t>
        </is>
      </c>
      <c r="B22" s="6" t="n">
        <v>3554</v>
      </c>
      <c r="C22" s="6" t="n">
        <v>3769</v>
      </c>
      <c r="D22" s="6" t="n">
        <v>3554</v>
      </c>
      <c r="E22" s="6" t="n">
        <v>376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llowance for Credit Losses by Portfolio Segmen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72557</v>
      </c>
      <c r="E4" s="4" t="inlineStr">
        <is>
          <t xml:space="preserve"> </t>
        </is>
      </c>
    </row>
    <row r="5">
      <c r="A5" s="4" t="inlineStr">
        <is>
          <t>Ending balance</t>
        </is>
      </c>
      <c r="B5" s="6" t="n">
        <v>71584</v>
      </c>
      <c r="C5" s="4" t="inlineStr">
        <is>
          <t xml:space="preserve"> </t>
        </is>
      </c>
      <c r="D5" s="5" t="n">
        <v>71584</v>
      </c>
      <c r="E5" s="4" t="inlineStr">
        <is>
          <t xml:space="preserve"> </t>
        </is>
      </c>
    </row>
    <row r="6">
      <c r="A6" s="4" t="inlineStr">
        <is>
          <t>Non-PCI Loans and Leases</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73067</v>
      </c>
      <c r="C8" s="6" t="n">
        <v>83372</v>
      </c>
      <c r="D8" s="5" t="n">
        <v>72557</v>
      </c>
      <c r="E8" s="6" t="n">
        <v>90426</v>
      </c>
    </row>
    <row r="9">
      <c r="A9" s="4" t="inlineStr">
        <is>
          <t>Less loans charged off</t>
        </is>
      </c>
      <c r="B9" s="5" t="n">
        <v>2080</v>
      </c>
      <c r="C9" s="5" t="n">
        <v>977</v>
      </c>
      <c r="D9" s="5" t="n">
        <v>3521</v>
      </c>
      <c r="E9" s="5" t="n">
        <v>5934</v>
      </c>
    </row>
    <row r="10">
      <c r="A10" s="4" t="inlineStr">
        <is>
          <t>Recoveries on loans receivable previously charged off</t>
        </is>
      </c>
      <c r="B10" s="5" t="n">
        <v>-970</v>
      </c>
      <c r="C10" s="5" t="n">
        <v>-1842</v>
      </c>
      <c r="D10" s="5" t="n">
        <v>-2428</v>
      </c>
      <c r="E10" s="5" t="n">
        <v>-2893</v>
      </c>
    </row>
    <row r="11">
      <c r="A11" s="4" t="inlineStr">
        <is>
          <t>Provision (recovery) for credit losses</t>
        </is>
      </c>
      <c r="B11" s="5" t="n">
        <v>-373</v>
      </c>
      <c r="C11" s="5" t="n">
        <v>-7624</v>
      </c>
      <c r="D11" s="5" t="n">
        <v>120</v>
      </c>
      <c r="E11" s="5" t="n">
        <v>-10772</v>
      </c>
    </row>
    <row r="12">
      <c r="A12" s="4" t="inlineStr">
        <is>
          <t>Ending balance</t>
        </is>
      </c>
      <c r="B12" s="5" t="n">
        <v>71584</v>
      </c>
      <c r="C12" s="5" t="n">
        <v>76613</v>
      </c>
      <c r="D12" s="5" t="n">
        <v>71584</v>
      </c>
      <c r="E12" s="5" t="n">
        <v>76613</v>
      </c>
    </row>
    <row r="13">
      <c r="A13" s="4" t="inlineStr">
        <is>
          <t>Real Estate</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5" t="n">
        <v>48890</v>
      </c>
      <c r="E15" s="4" t="inlineStr">
        <is>
          <t xml:space="preserve"> </t>
        </is>
      </c>
    </row>
    <row r="16">
      <c r="A16" s="4" t="inlineStr">
        <is>
          <t>Ending balance</t>
        </is>
      </c>
      <c r="B16" s="5" t="n">
        <v>45524</v>
      </c>
      <c r="C16" s="4" t="inlineStr">
        <is>
          <t xml:space="preserve"> </t>
        </is>
      </c>
      <c r="D16" s="5" t="n">
        <v>45524</v>
      </c>
      <c r="E16" s="4" t="inlineStr">
        <is>
          <t xml:space="preserve"> </t>
        </is>
      </c>
    </row>
    <row r="17">
      <c r="A17" s="4" t="inlineStr">
        <is>
          <t>Real Estate | Non-PCI Loans and Leases</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46112</v>
      </c>
      <c r="C19" s="5" t="n">
        <v>63029</v>
      </c>
      <c r="D19" s="5" t="n">
        <v>48890</v>
      </c>
      <c r="E19" s="5" t="n">
        <v>51876</v>
      </c>
    </row>
    <row r="20">
      <c r="A20" s="4" t="inlineStr">
        <is>
          <t>Less loans charged off</t>
        </is>
      </c>
      <c r="B20" s="5" t="n">
        <v>1356</v>
      </c>
      <c r="C20" s="4" t="inlineStr">
        <is>
          <t xml:space="preserve"> </t>
        </is>
      </c>
      <c r="D20" s="5" t="n">
        <v>1886</v>
      </c>
      <c r="E20" s="5" t="n">
        <v>1491</v>
      </c>
    </row>
    <row r="21">
      <c r="A21" s="4" t="inlineStr">
        <is>
          <t>Recoveries on loans receivable previously charged off</t>
        </is>
      </c>
      <c r="B21" s="5" t="n">
        <v>-373</v>
      </c>
      <c r="C21" s="5" t="n">
        <v>-1162</v>
      </c>
      <c r="D21" s="5" t="n">
        <v>-632</v>
      </c>
      <c r="E21" s="5" t="n">
        <v>-1597</v>
      </c>
    </row>
    <row r="22">
      <c r="A22" s="4" t="inlineStr">
        <is>
          <t>Provision (recovery) for credit losses</t>
        </is>
      </c>
      <c r="B22" s="5" t="n">
        <v>395</v>
      </c>
      <c r="C22" s="5" t="n">
        <v>-8128</v>
      </c>
      <c r="D22" s="5" t="n">
        <v>-2112</v>
      </c>
      <c r="E22" s="5" t="n">
        <v>4081</v>
      </c>
    </row>
    <row r="23">
      <c r="A23" s="4" t="inlineStr">
        <is>
          <t>Ending balance</t>
        </is>
      </c>
      <c r="B23" s="5" t="n">
        <v>45524</v>
      </c>
      <c r="C23" s="5" t="n">
        <v>56063</v>
      </c>
      <c r="D23" s="5" t="n">
        <v>45524</v>
      </c>
      <c r="E23" s="5" t="n">
        <v>56063</v>
      </c>
    </row>
    <row r="24">
      <c r="A24" s="4" t="inlineStr">
        <is>
          <t>Commercial and Industrial</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row>
    <row r="26">
      <c r="A26" s="4" t="inlineStr">
        <is>
          <t>Beginning balance</t>
        </is>
      </c>
      <c r="B26" s="4" t="inlineStr">
        <is>
          <t xml:space="preserve"> </t>
        </is>
      </c>
      <c r="C26" s="4" t="inlineStr">
        <is>
          <t xml:space="preserve"> </t>
        </is>
      </c>
      <c r="D26" s="5" t="n">
        <v>12418</v>
      </c>
      <c r="E26" s="4" t="inlineStr">
        <is>
          <t xml:space="preserve"> </t>
        </is>
      </c>
    </row>
    <row r="27">
      <c r="A27" s="4" t="inlineStr">
        <is>
          <t>Ending balance</t>
        </is>
      </c>
      <c r="B27" s="5" t="n">
        <v>14876</v>
      </c>
      <c r="C27" s="4" t="inlineStr">
        <is>
          <t xml:space="preserve"> </t>
        </is>
      </c>
      <c r="D27" s="5" t="n">
        <v>14876</v>
      </c>
      <c r="E27" s="4" t="inlineStr">
        <is>
          <t xml:space="preserve"> </t>
        </is>
      </c>
    </row>
    <row r="28">
      <c r="A28" s="4" t="inlineStr">
        <is>
          <t>Commercial and Industrial | Non-PCI Loans and Leases</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14275</v>
      </c>
      <c r="C30" s="5" t="n">
        <v>8059</v>
      </c>
      <c r="D30" s="5" t="n">
        <v>12418</v>
      </c>
      <c r="E30" s="5" t="n">
        <v>21410</v>
      </c>
    </row>
    <row r="31">
      <c r="A31" s="4" t="inlineStr">
        <is>
          <t>Less loans charged off</t>
        </is>
      </c>
      <c r="B31" s="5" t="n">
        <v>8</v>
      </c>
      <c r="C31" s="5" t="n">
        <v>186</v>
      </c>
      <c r="D31" s="5" t="n">
        <v>87</v>
      </c>
      <c r="E31" s="5" t="n">
        <v>550</v>
      </c>
    </row>
    <row r="32">
      <c r="A32" s="4" t="inlineStr">
        <is>
          <t>Recoveries on loans receivable previously charged off</t>
        </is>
      </c>
      <c r="B32" s="5" t="n">
        <v>-228</v>
      </c>
      <c r="C32" s="5" t="n">
        <v>-330</v>
      </c>
      <c r="D32" s="5" t="n">
        <v>-679</v>
      </c>
      <c r="E32" s="5" t="n">
        <v>-602</v>
      </c>
    </row>
    <row r="33">
      <c r="A33" s="4" t="inlineStr">
        <is>
          <t>Provision (recovery) for credit losses</t>
        </is>
      </c>
      <c r="B33" s="5" t="n">
        <v>381</v>
      </c>
      <c r="C33" s="5" t="n">
        <v>507</v>
      </c>
      <c r="D33" s="5" t="n">
        <v>1866</v>
      </c>
      <c r="E33" s="5" t="n">
        <v>-12752</v>
      </c>
    </row>
    <row r="34">
      <c r="A34" s="4" t="inlineStr">
        <is>
          <t>Ending balance</t>
        </is>
      </c>
      <c r="B34" s="5" t="n">
        <v>14876</v>
      </c>
      <c r="C34" s="5" t="n">
        <v>8710</v>
      </c>
      <c r="D34" s="5" t="n">
        <v>14876</v>
      </c>
      <c r="E34" s="5" t="n">
        <v>8710</v>
      </c>
    </row>
    <row r="35">
      <c r="A35" s="4" t="inlineStr">
        <is>
          <t>Equipment Financing Agreements</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4" t="inlineStr">
        <is>
          <t xml:space="preserve"> </t>
        </is>
      </c>
      <c r="D37" s="5" t="n">
        <v>11249</v>
      </c>
      <c r="E37" s="4" t="inlineStr">
        <is>
          <t xml:space="preserve"> </t>
        </is>
      </c>
    </row>
    <row r="38">
      <c r="A38" s="4" t="inlineStr">
        <is>
          <t>Ending balance</t>
        </is>
      </c>
      <c r="B38" s="5" t="n">
        <v>11184</v>
      </c>
      <c r="C38" s="4" t="inlineStr">
        <is>
          <t xml:space="preserve"> </t>
        </is>
      </c>
      <c r="D38" s="5" t="n">
        <v>11184</v>
      </c>
      <c r="E38" s="4" t="inlineStr">
        <is>
          <t xml:space="preserve"> </t>
        </is>
      </c>
    </row>
    <row r="39">
      <c r="A39" s="4" t="inlineStr">
        <is>
          <t>Equipment Financing Agreements | Non-PCI Loans and Leases</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es [Line Items]</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12680</v>
      </c>
      <c r="C41" s="5" t="n">
        <v>12284</v>
      </c>
      <c r="D41" s="5" t="n">
        <v>11249</v>
      </c>
      <c r="E41" s="5" t="n">
        <v>17140</v>
      </c>
    </row>
    <row r="42">
      <c r="A42" s="4" t="inlineStr">
        <is>
          <t>Less loans charged off</t>
        </is>
      </c>
      <c r="B42" s="5" t="n">
        <v>716</v>
      </c>
      <c r="C42" s="5" t="n">
        <v>791</v>
      </c>
      <c r="D42" s="5" t="n">
        <v>1548</v>
      </c>
      <c r="E42" s="5" t="n">
        <v>3893</v>
      </c>
    </row>
    <row r="43">
      <c r="A43" s="4" t="inlineStr">
        <is>
          <t>Recoveries on loans receivable previously charged off</t>
        </is>
      </c>
      <c r="B43" s="5" t="n">
        <v>-369</v>
      </c>
      <c r="C43" s="5" t="n">
        <v>-350</v>
      </c>
      <c r="D43" s="5" t="n">
        <v>-1117</v>
      </c>
      <c r="E43" s="5" t="n">
        <v>-694</v>
      </c>
    </row>
    <row r="44">
      <c r="A44" s="4" t="inlineStr">
        <is>
          <t>Provision (recovery) for credit losses</t>
        </is>
      </c>
      <c r="B44" s="5" t="n">
        <v>-1149</v>
      </c>
      <c r="C44" s="5" t="n">
        <v>-3</v>
      </c>
      <c r="D44" s="5" t="n">
        <v>366</v>
      </c>
      <c r="E44" s="5" t="n">
        <v>-2101</v>
      </c>
    </row>
    <row r="45">
      <c r="A45" s="4" t="inlineStr">
        <is>
          <t>Ending balance</t>
        </is>
      </c>
      <c r="B45" s="6" t="n">
        <v>11184</v>
      </c>
      <c r="C45" s="6" t="n">
        <v>11840</v>
      </c>
      <c r="D45" s="6" t="n">
        <v>11184</v>
      </c>
      <c r="E45" s="6" t="n">
        <v>1184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llowance for Credit Losses by Portfolio Segment as a Percentage of Recorded Total Allowance for Credit Losses and Aggregate Recorded Investment of Loans Receivable (Detail) - USD ($) $ in Thousands</t>
        </is>
      </c>
      <c r="B1" s="2" t="inlineStr">
        <is>
          <t>Sep. 30,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Allowance Amount</t>
        </is>
      </c>
      <c r="B3" s="6" t="n">
        <v>71584</v>
      </c>
      <c r="C3" s="6" t="n">
        <v>72557</v>
      </c>
    </row>
    <row r="4">
      <c r="A4" s="4" t="inlineStr">
        <is>
          <t>Percentage of Total Allowance</t>
        </is>
      </c>
      <c r="B4" s="9" t="n">
        <v>1</v>
      </c>
      <c r="C4" s="9" t="n">
        <v>1</v>
      </c>
    </row>
    <row r="5">
      <c r="A5" s="4" t="inlineStr">
        <is>
          <t>Loans</t>
        </is>
      </c>
      <c r="B5" s="6" t="n">
        <v>5800991</v>
      </c>
      <c r="C5" s="6" t="n">
        <v>5151541</v>
      </c>
    </row>
    <row r="6">
      <c r="A6" s="4" t="inlineStr">
        <is>
          <t>Percentage of Total Loans</t>
        </is>
      </c>
      <c r="B6" s="9" t="n">
        <v>1</v>
      </c>
      <c r="C6" s="9" t="n">
        <v>1</v>
      </c>
    </row>
    <row r="7">
      <c r="A7" s="4" t="inlineStr">
        <is>
          <t>Residential</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Loans</t>
        </is>
      </c>
      <c r="B9" s="6" t="n">
        <v>649589</v>
      </c>
      <c r="C9" s="6" t="n">
        <v>400546</v>
      </c>
    </row>
    <row r="10">
      <c r="A10" s="4" t="inlineStr">
        <is>
          <t>Real Estate</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Allowance Amount</t>
        </is>
      </c>
      <c r="B12" s="6" t="n">
        <v>45524</v>
      </c>
      <c r="C12" s="6" t="n">
        <v>48890</v>
      </c>
    </row>
    <row r="13">
      <c r="A13" s="4" t="inlineStr">
        <is>
          <t>Percentage of Total Allowance</t>
        </is>
      </c>
      <c r="B13" s="10" t="n">
        <v>0.636</v>
      </c>
      <c r="C13" s="10" t="n">
        <v>0.674</v>
      </c>
    </row>
    <row r="14">
      <c r="A14" s="4" t="inlineStr">
        <is>
          <t>Loans</t>
        </is>
      </c>
      <c r="B14" s="6" t="n">
        <v>4503534</v>
      </c>
      <c r="C14" s="6" t="n">
        <v>4102411</v>
      </c>
    </row>
    <row r="15">
      <c r="A15" s="4" t="inlineStr">
        <is>
          <t>Percentage of Total Loans</t>
        </is>
      </c>
      <c r="B15" s="10" t="n">
        <v>0.777</v>
      </c>
      <c r="C15" s="10" t="n">
        <v>0.796</v>
      </c>
    </row>
    <row r="16">
      <c r="A16" s="4" t="inlineStr">
        <is>
          <t>Real Estate | Retail</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Allowance Amount</t>
        </is>
      </c>
      <c r="B18" s="6" t="n">
        <v>7758</v>
      </c>
      <c r="C18" s="6" t="n">
        <v>6579</v>
      </c>
    </row>
    <row r="19">
      <c r="A19" s="4" t="inlineStr">
        <is>
          <t>Percentage of Total Allowance</t>
        </is>
      </c>
      <c r="B19" s="10" t="n">
        <v>0.108</v>
      </c>
      <c r="C19" s="10" t="n">
        <v>0.091</v>
      </c>
    </row>
    <row r="20">
      <c r="A20" s="4" t="inlineStr">
        <is>
          <t>Loans</t>
        </is>
      </c>
      <c r="B20" s="6" t="n">
        <v>1044287</v>
      </c>
      <c r="C20" s="6" t="n">
        <v>970134</v>
      </c>
    </row>
    <row r="21">
      <c r="A21" s="4" t="inlineStr">
        <is>
          <t>Percentage of Total Loans</t>
        </is>
      </c>
      <c r="B21" s="9" t="n">
        <v>0.18</v>
      </c>
      <c r="C21" s="10" t="n">
        <v>0.188</v>
      </c>
    </row>
    <row r="22">
      <c r="A22" s="4" t="inlineStr">
        <is>
          <t>Real Estate | Hospitality</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Allowance Amount</t>
        </is>
      </c>
      <c r="B24" s="6" t="n">
        <v>15417</v>
      </c>
      <c r="C24" s="6" t="n">
        <v>22670</v>
      </c>
    </row>
    <row r="25">
      <c r="A25" s="4" t="inlineStr">
        <is>
          <t>Percentage of Total Allowance</t>
        </is>
      </c>
      <c r="B25" s="10" t="n">
        <v>0.215</v>
      </c>
      <c r="C25" s="10" t="n">
        <v>0.312</v>
      </c>
    </row>
    <row r="26">
      <c r="A26" s="4" t="inlineStr">
        <is>
          <t>Loans</t>
        </is>
      </c>
      <c r="B26" s="6" t="n">
        <v>662438</v>
      </c>
      <c r="C26" s="6" t="n">
        <v>717692</v>
      </c>
    </row>
    <row r="27">
      <c r="A27" s="4" t="inlineStr">
        <is>
          <t>Percentage of Total Loans</t>
        </is>
      </c>
      <c r="B27" s="10" t="n">
        <v>0.114</v>
      </c>
      <c r="C27" s="10" t="n">
        <v>0.139</v>
      </c>
    </row>
    <row r="28">
      <c r="A28" s="4" t="inlineStr">
        <is>
          <t>Real Estate | Other</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Allowance Amount</t>
        </is>
      </c>
      <c r="B30" s="6" t="n">
        <v>15450</v>
      </c>
      <c r="C30" s="6" t="n">
        <v>15065</v>
      </c>
    </row>
    <row r="31">
      <c r="A31" s="4" t="inlineStr">
        <is>
          <t>Percentage of Total Allowance</t>
        </is>
      </c>
      <c r="B31" s="10" t="n">
        <v>0.217</v>
      </c>
      <c r="C31" s="10" t="n">
        <v>0.208</v>
      </c>
    </row>
    <row r="32">
      <c r="A32" s="4" t="inlineStr">
        <is>
          <t>Loans</t>
        </is>
      </c>
      <c r="B32" s="6" t="n">
        <v>2044878</v>
      </c>
      <c r="C32" s="6" t="n">
        <v>1919033</v>
      </c>
    </row>
    <row r="33">
      <c r="A33" s="4" t="inlineStr">
        <is>
          <t>Percentage of Total Loans</t>
        </is>
      </c>
      <c r="B33" s="10" t="n">
        <v>0.353</v>
      </c>
      <c r="C33" s="10" t="n">
        <v>0.373</v>
      </c>
    </row>
    <row r="34">
      <c r="A34" s="4" t="inlineStr">
        <is>
          <t>Real Estate | Total commercial property loans</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Allowance Amount</t>
        </is>
      </c>
      <c r="B36" s="6" t="n">
        <v>38625</v>
      </c>
      <c r="C36" s="6" t="n">
        <v>44314</v>
      </c>
    </row>
    <row r="37">
      <c r="A37" s="4" t="inlineStr">
        <is>
          <t>Percentage of Total Allowance</t>
        </is>
      </c>
      <c r="B37" s="9" t="n">
        <v>0.54</v>
      </c>
      <c r="C37" s="10" t="n">
        <v>0.611</v>
      </c>
    </row>
    <row r="38">
      <c r="A38" s="4" t="inlineStr">
        <is>
          <t>Loans</t>
        </is>
      </c>
      <c r="B38" s="6" t="n">
        <v>3751603</v>
      </c>
      <c r="C38" s="6" t="n">
        <v>3606859</v>
      </c>
    </row>
    <row r="39">
      <c r="A39" s="4" t="inlineStr">
        <is>
          <t>Percentage of Total Loans</t>
        </is>
      </c>
      <c r="B39" s="10" t="n">
        <v>0.647</v>
      </c>
      <c r="C39" s="9" t="n">
        <v>0.7</v>
      </c>
    </row>
    <row r="40">
      <c r="A40" s="4" t="inlineStr">
        <is>
          <t>Real Estate | Construction</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Allowance Amount</t>
        </is>
      </c>
      <c r="B42" s="6" t="n">
        <v>4034</v>
      </c>
      <c r="C42" s="6" t="n">
        <v>4078</v>
      </c>
    </row>
    <row r="43">
      <c r="A43" s="4" t="inlineStr">
        <is>
          <t>Percentage of Total Allowance</t>
        </is>
      </c>
      <c r="B43" s="10" t="n">
        <v>0.056</v>
      </c>
      <c r="C43" s="10" t="n">
        <v>0.056</v>
      </c>
    </row>
    <row r="44">
      <c r="A44" s="4" t="inlineStr">
        <is>
          <t>Loans</t>
        </is>
      </c>
      <c r="B44" s="6" t="n">
        <v>102342</v>
      </c>
      <c r="C44" s="6" t="n">
        <v>95006</v>
      </c>
    </row>
    <row r="45">
      <c r="A45" s="4" t="inlineStr">
        <is>
          <t>Percentage of Total Loans</t>
        </is>
      </c>
      <c r="B45" s="10" t="n">
        <v>0.018</v>
      </c>
      <c r="C45" s="10" t="n">
        <v>0.018</v>
      </c>
    </row>
    <row r="46">
      <c r="A46" s="4" t="inlineStr">
        <is>
          <t>Real Estate | Residential</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Allowance Amount</t>
        </is>
      </c>
      <c r="B48" s="6" t="n">
        <v>2865</v>
      </c>
      <c r="C48" s="6" t="n">
        <v>498</v>
      </c>
    </row>
    <row r="49">
      <c r="A49" s="4" t="inlineStr">
        <is>
          <t>Percentage of Total Allowance</t>
        </is>
      </c>
      <c r="B49" s="9" t="n">
        <v>0.04</v>
      </c>
      <c r="C49" s="10" t="n">
        <v>0.007</v>
      </c>
    </row>
    <row r="50">
      <c r="A50" s="4" t="inlineStr">
        <is>
          <t>Loans</t>
        </is>
      </c>
      <c r="B50" s="6" t="n">
        <v>649589</v>
      </c>
      <c r="C50" s="6" t="n">
        <v>400546</v>
      </c>
    </row>
    <row r="51">
      <c r="A51" s="4" t="inlineStr">
        <is>
          <t>Percentage of Total Loans</t>
        </is>
      </c>
      <c r="B51" s="10" t="n">
        <v>0.112</v>
      </c>
      <c r="C51" s="10" t="n">
        <v>0.078</v>
      </c>
    </row>
    <row r="52">
      <c r="A52" s="4" t="inlineStr">
        <is>
          <t>Commercial and Industrial</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Allowance Amount</t>
        </is>
      </c>
      <c r="B54" s="6" t="n">
        <v>14876</v>
      </c>
      <c r="C54" s="6" t="n">
        <v>12418</v>
      </c>
    </row>
    <row r="55">
      <c r="A55" s="4" t="inlineStr">
        <is>
          <t>Percentage of Total Allowance</t>
        </is>
      </c>
      <c r="B55" s="10" t="n">
        <v>0.208</v>
      </c>
      <c r="C55" s="10" t="n">
        <v>0.171</v>
      </c>
    </row>
    <row r="56">
      <c r="A56" s="4" t="inlineStr">
        <is>
          <t>Loans</t>
        </is>
      </c>
      <c r="B56" s="6" t="n">
        <v>732033</v>
      </c>
      <c r="C56" s="6" t="n">
        <v>561831</v>
      </c>
    </row>
    <row r="57">
      <c r="A57" s="4" t="inlineStr">
        <is>
          <t>Percentage of Total Loans</t>
        </is>
      </c>
      <c r="B57" s="10" t="n">
        <v>0.126</v>
      </c>
      <c r="C57" s="10" t="n">
        <v>0.109</v>
      </c>
    </row>
    <row r="58">
      <c r="A58" s="4" t="inlineStr">
        <is>
          <t>Equipment Financing Agreements</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Allowance Amount</t>
        </is>
      </c>
      <c r="B60" s="6" t="n">
        <v>11184</v>
      </c>
      <c r="C60" s="6" t="n">
        <v>11249</v>
      </c>
    </row>
    <row r="61">
      <c r="A61" s="4" t="inlineStr">
        <is>
          <t>Percentage of Total Allowance</t>
        </is>
      </c>
      <c r="B61" s="10" t="n">
        <v>0.156</v>
      </c>
      <c r="C61" s="10" t="n">
        <v>0.155</v>
      </c>
    </row>
    <row r="62">
      <c r="A62" s="4" t="inlineStr">
        <is>
          <t>Loans</t>
        </is>
      </c>
      <c r="B62" s="6" t="n">
        <v>565424</v>
      </c>
      <c r="C62" s="6" t="n">
        <v>487299</v>
      </c>
    </row>
    <row r="63">
      <c r="A63" s="4" t="inlineStr">
        <is>
          <t>Percentage of Total Loans</t>
        </is>
      </c>
      <c r="B63" s="10" t="n">
        <v>0.097</v>
      </c>
      <c r="C63" s="10" t="n">
        <v>0.0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mortized Cost Basis of Collateral Dependent Loans By Class of Loans (Detail) - USD ($) $ in Thousands</t>
        </is>
      </c>
      <c r="B1" s="2" t="inlineStr">
        <is>
          <t>Sep.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Amortized Cost</t>
        </is>
      </c>
      <c r="B3" s="6" t="n">
        <v>5051</v>
      </c>
      <c r="C3" s="6" t="n">
        <v>3398</v>
      </c>
    </row>
    <row r="4">
      <c r="A4" s="4" t="inlineStr">
        <is>
          <t>Real Estate</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Amortized Cost</t>
        </is>
      </c>
      <c r="B6" s="5" t="n">
        <v>5051</v>
      </c>
      <c r="C6" s="5" t="n">
        <v>3398</v>
      </c>
    </row>
    <row r="7">
      <c r="A7" s="4" t="inlineStr">
        <is>
          <t>Real Estate | Retail</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Amortized Cost</t>
        </is>
      </c>
      <c r="B9" s="5" t="n">
        <v>3531</v>
      </c>
      <c r="C9" s="5" t="n">
        <v>1917</v>
      </c>
    </row>
    <row r="10">
      <c r="A10" s="4" t="inlineStr">
        <is>
          <t>Real Estate | Other</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Amortized Cost</t>
        </is>
      </c>
      <c r="B12" s="5" t="n">
        <v>608</v>
      </c>
      <c r="C12" s="5" t="n">
        <v>499</v>
      </c>
    </row>
    <row r="13">
      <c r="A13" s="4" t="inlineStr">
        <is>
          <t>Real Estate | Total commercial property loans</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Amortized Cost</t>
        </is>
      </c>
      <c r="B15" s="5" t="n">
        <v>4139</v>
      </c>
      <c r="C15" s="5" t="n">
        <v>2416</v>
      </c>
    </row>
    <row r="16">
      <c r="A16" s="4" t="inlineStr">
        <is>
          <t>Real Estate | Residential</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Amortized Cost</t>
        </is>
      </c>
      <c r="B18" s="6" t="n">
        <v>912</v>
      </c>
      <c r="C18" s="6" t="n">
        <v>9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7169</v>
      </c>
      <c r="C4" s="6" t="n">
        <v>26565</v>
      </c>
      <c r="D4" s="6" t="n">
        <v>72915</v>
      </c>
      <c r="E4" s="6" t="n">
        <v>65346</v>
      </c>
    </row>
    <row r="5">
      <c r="A5" s="3" t="inlineStr">
        <is>
          <t>Unrealized gain on securities:</t>
        </is>
      </c>
      <c r="B5" s="4" t="inlineStr">
        <is>
          <t xml:space="preserve"> </t>
        </is>
      </c>
      <c r="C5" s="4" t="inlineStr">
        <is>
          <t xml:space="preserve"> </t>
        </is>
      </c>
      <c r="D5" s="4" t="inlineStr">
        <is>
          <t xml:space="preserve"> </t>
        </is>
      </c>
      <c r="E5" s="4" t="inlineStr">
        <is>
          <t xml:space="preserve"> </t>
        </is>
      </c>
    </row>
    <row r="6">
      <c r="A6" s="4" t="inlineStr">
        <is>
          <t>Unrealized holding (loss) gain arising during period</t>
        </is>
      </c>
      <c r="B6" s="5" t="n">
        <v>-42135</v>
      </c>
      <c r="C6" s="5" t="n">
        <v>-3568</v>
      </c>
      <c r="D6" s="5" t="n">
        <v>-125368</v>
      </c>
      <c r="E6" s="5" t="n">
        <v>-11877</v>
      </c>
    </row>
    <row r="7">
      <c r="A7" s="4" t="inlineStr">
        <is>
          <t>Less: reclassification adjustment for net gain included in net income</t>
        </is>
      </c>
      <c r="B7" s="4" t="inlineStr">
        <is>
          <t xml:space="preserve"> </t>
        </is>
      </c>
      <c r="C7" s="4" t="inlineStr">
        <is>
          <t xml:space="preserve"> </t>
        </is>
      </c>
      <c r="D7" s="4" t="inlineStr">
        <is>
          <t xml:space="preserve"> </t>
        </is>
      </c>
      <c r="E7" s="5" t="n">
        <v>-99</v>
      </c>
    </row>
    <row r="8">
      <c r="A8" s="4" t="inlineStr">
        <is>
          <t>Income tax benefit (expense) related to items of other comprehensive income</t>
        </is>
      </c>
      <c r="B8" s="5" t="n">
        <v>12641</v>
      </c>
      <c r="C8" s="5" t="n">
        <v>1070</v>
      </c>
      <c r="D8" s="5" t="n">
        <v>37749</v>
      </c>
      <c r="E8" s="5" t="n">
        <v>3543</v>
      </c>
    </row>
    <row r="9">
      <c r="A9" s="4" t="inlineStr">
        <is>
          <t>Other comprehensive income (loss), net of tax</t>
        </is>
      </c>
      <c r="B9" s="5" t="n">
        <v>-29494</v>
      </c>
      <c r="C9" s="5" t="n">
        <v>-2498</v>
      </c>
      <c r="D9" s="5" t="n">
        <v>-87619</v>
      </c>
      <c r="E9" s="5" t="n">
        <v>-8433</v>
      </c>
    </row>
    <row r="10">
      <c r="A10" s="4" t="inlineStr">
        <is>
          <t>Comprehensive income (loss)</t>
        </is>
      </c>
      <c r="B10" s="6" t="n">
        <v>-2325</v>
      </c>
      <c r="C10" s="6" t="n">
        <v>24067</v>
      </c>
      <c r="D10" s="6" t="n">
        <v>-14704</v>
      </c>
      <c r="E10" s="6" t="n">
        <v>569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by Vintage Year and Risk Rating (Detail)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2022</t>
        </is>
      </c>
      <c r="B3" s="6" t="n">
        <v>1903807</v>
      </c>
      <c r="C3" s="6" t="n">
        <v>1977169</v>
      </c>
    </row>
    <row r="4">
      <c r="A4" s="4" t="inlineStr">
        <is>
          <t>2021</t>
        </is>
      </c>
      <c r="B4" s="5" t="n">
        <v>1482885</v>
      </c>
      <c r="C4" s="5" t="n">
        <v>878738</v>
      </c>
    </row>
    <row r="5">
      <c r="A5" s="4" t="inlineStr">
        <is>
          <t>2020</t>
        </is>
      </c>
      <c r="B5" s="5" t="n">
        <v>760125</v>
      </c>
      <c r="C5" s="5" t="n">
        <v>658209</v>
      </c>
    </row>
    <row r="6">
      <c r="A6" s="4" t="inlineStr">
        <is>
          <t>2019</t>
        </is>
      </c>
      <c r="B6" s="5" t="n">
        <v>544558</v>
      </c>
      <c r="C6" s="5" t="n">
        <v>509016</v>
      </c>
    </row>
    <row r="7">
      <c r="A7" s="4" t="inlineStr">
        <is>
          <t>2018</t>
        </is>
      </c>
      <c r="B7" s="5" t="n">
        <v>393279</v>
      </c>
      <c r="C7" s="5" t="n">
        <v>384572</v>
      </c>
    </row>
    <row r="8">
      <c r="A8" s="4" t="inlineStr">
        <is>
          <t>Prior</t>
        </is>
      </c>
      <c r="B8" s="5" t="n">
        <v>438362</v>
      </c>
      <c r="C8" s="5" t="n">
        <v>540906</v>
      </c>
    </row>
    <row r="9">
      <c r="A9" s="4" t="inlineStr">
        <is>
          <t>Revolving Loans Amortized Cost Basis</t>
        </is>
      </c>
      <c r="B9" s="5" t="n">
        <v>277975</v>
      </c>
      <c r="C9" s="5" t="n">
        <v>202931</v>
      </c>
    </row>
    <row r="10">
      <c r="A10" s="4" t="inlineStr">
        <is>
          <t>Total loans receivable</t>
        </is>
      </c>
      <c r="B10" s="5" t="n">
        <v>5800991</v>
      </c>
      <c r="C10" s="5" t="n">
        <v>5151541</v>
      </c>
    </row>
    <row r="11">
      <c r="A11" s="4" t="inlineStr">
        <is>
          <t>Pass/Pass-Watch</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2022</t>
        </is>
      </c>
      <c r="B13" s="5" t="n">
        <v>1902833</v>
      </c>
      <c r="C13" s="5" t="n">
        <v>1976453</v>
      </c>
    </row>
    <row r="14">
      <c r="A14" s="4" t="inlineStr">
        <is>
          <t>2021</t>
        </is>
      </c>
      <c r="B14" s="5" t="n">
        <v>1458169</v>
      </c>
      <c r="C14" s="5" t="n">
        <v>858611</v>
      </c>
    </row>
    <row r="15">
      <c r="A15" s="4" t="inlineStr">
        <is>
          <t>2020</t>
        </is>
      </c>
      <c r="B15" s="5" t="n">
        <v>741192</v>
      </c>
      <c r="C15" s="5" t="n">
        <v>626894</v>
      </c>
    </row>
    <row r="16">
      <c r="A16" s="4" t="inlineStr">
        <is>
          <t>2019</t>
        </is>
      </c>
      <c r="B16" s="5" t="n">
        <v>514304</v>
      </c>
      <c r="C16" s="5" t="n">
        <v>489366</v>
      </c>
    </row>
    <row r="17">
      <c r="A17" s="4" t="inlineStr">
        <is>
          <t>2018</t>
        </is>
      </c>
      <c r="B17" s="5" t="n">
        <v>356916</v>
      </c>
      <c r="C17" s="5" t="n">
        <v>372804</v>
      </c>
    </row>
    <row r="18">
      <c r="A18" s="4" t="inlineStr">
        <is>
          <t>Prior</t>
        </is>
      </c>
      <c r="B18" s="5" t="n">
        <v>409075</v>
      </c>
      <c r="C18" s="5" t="n">
        <v>473544</v>
      </c>
    </row>
    <row r="19">
      <c r="A19" s="4" t="inlineStr">
        <is>
          <t>Revolving Loans Amortized Cost Basis</t>
        </is>
      </c>
      <c r="B19" s="5" t="n">
        <v>247811</v>
      </c>
      <c r="C19" s="5" t="n">
        <v>197942</v>
      </c>
    </row>
    <row r="20">
      <c r="A20" s="4" t="inlineStr">
        <is>
          <t>Total loans receivable</t>
        </is>
      </c>
      <c r="B20" s="5" t="n">
        <v>5630300</v>
      </c>
      <c r="C20" s="5" t="n">
        <v>4995614</v>
      </c>
    </row>
    <row r="21">
      <c r="A21" s="4" t="inlineStr">
        <is>
          <t>Special Mention</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2021</t>
        </is>
      </c>
      <c r="B23" s="5" t="n">
        <v>23113</v>
      </c>
      <c r="C23" s="5" t="n">
        <v>19143</v>
      </c>
    </row>
    <row r="24">
      <c r="A24" s="4" t="inlineStr">
        <is>
          <t>2020</t>
        </is>
      </c>
      <c r="B24" s="5" t="n">
        <v>18497</v>
      </c>
      <c r="C24" s="5" t="n">
        <v>21582</v>
      </c>
    </row>
    <row r="25">
      <c r="A25" s="4" t="inlineStr">
        <is>
          <t>2019</t>
        </is>
      </c>
      <c r="B25" s="5" t="n">
        <v>20673</v>
      </c>
      <c r="C25" s="5" t="n">
        <v>930</v>
      </c>
    </row>
    <row r="26">
      <c r="A26" s="4" t="inlineStr">
        <is>
          <t>2018</t>
        </is>
      </c>
      <c r="B26" s="5" t="n">
        <v>21469</v>
      </c>
      <c r="C26" s="5" t="n">
        <v>7472</v>
      </c>
    </row>
    <row r="27">
      <c r="A27" s="4" t="inlineStr">
        <is>
          <t>Prior</t>
        </is>
      </c>
      <c r="B27" s="5" t="n">
        <v>9677</v>
      </c>
      <c r="C27" s="5" t="n">
        <v>44469</v>
      </c>
    </row>
    <row r="28">
      <c r="A28" s="4" t="inlineStr">
        <is>
          <t>Revolving Loans Amortized Cost Basis</t>
        </is>
      </c>
      <c r="B28" s="5" t="n">
        <v>29523</v>
      </c>
      <c r="C28" s="5" t="n">
        <v>1698</v>
      </c>
    </row>
    <row r="29">
      <c r="A29" s="4" t="inlineStr">
        <is>
          <t>Total loans receivable</t>
        </is>
      </c>
      <c r="B29" s="5" t="n">
        <v>122952</v>
      </c>
      <c r="C29" s="5" t="n">
        <v>95294</v>
      </c>
    </row>
    <row r="30">
      <c r="A30" s="4" t="inlineStr">
        <is>
          <t>Classified</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2022</t>
        </is>
      </c>
      <c r="B32" s="5" t="n">
        <v>974</v>
      </c>
      <c r="C32" s="5" t="n">
        <v>716</v>
      </c>
    </row>
    <row r="33">
      <c r="A33" s="4" t="inlineStr">
        <is>
          <t>2021</t>
        </is>
      </c>
      <c r="B33" s="5" t="n">
        <v>1603</v>
      </c>
      <c r="C33" s="5" t="n">
        <v>984</v>
      </c>
    </row>
    <row r="34">
      <c r="A34" s="4" t="inlineStr">
        <is>
          <t>2020</t>
        </is>
      </c>
      <c r="B34" s="5" t="n">
        <v>436</v>
      </c>
      <c r="C34" s="5" t="n">
        <v>9733</v>
      </c>
    </row>
    <row r="35">
      <c r="A35" s="4" t="inlineStr">
        <is>
          <t>2019</t>
        </is>
      </c>
      <c r="B35" s="5" t="n">
        <v>9581</v>
      </c>
      <c r="C35" s="5" t="n">
        <v>18720</v>
      </c>
    </row>
    <row r="36">
      <c r="A36" s="4" t="inlineStr">
        <is>
          <t>2018</t>
        </is>
      </c>
      <c r="B36" s="5" t="n">
        <v>14894</v>
      </c>
      <c r="C36" s="5" t="n">
        <v>4296</v>
      </c>
    </row>
    <row r="37">
      <c r="A37" s="4" t="inlineStr">
        <is>
          <t>Prior</t>
        </is>
      </c>
      <c r="B37" s="5" t="n">
        <v>19610</v>
      </c>
      <c r="C37" s="5" t="n">
        <v>22893</v>
      </c>
    </row>
    <row r="38">
      <c r="A38" s="4" t="inlineStr">
        <is>
          <t>Revolving Loans Amortized Cost Basis</t>
        </is>
      </c>
      <c r="B38" s="5" t="n">
        <v>641</v>
      </c>
      <c r="C38" s="5" t="n">
        <v>3291</v>
      </c>
    </row>
    <row r="39">
      <c r="A39" s="4" t="inlineStr">
        <is>
          <t>Total loans receivable</t>
        </is>
      </c>
      <c r="B39" s="5" t="n">
        <v>47739</v>
      </c>
      <c r="C39" s="5" t="n">
        <v>60633</v>
      </c>
    </row>
    <row r="40">
      <c r="A40" s="4" t="inlineStr">
        <is>
          <t>Residential</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 receivable</t>
        </is>
      </c>
      <c r="B42" s="5" t="n">
        <v>649589</v>
      </c>
      <c r="C42" s="5" t="n">
        <v>400546</v>
      </c>
    </row>
    <row r="43">
      <c r="A43" s="4" t="inlineStr">
        <is>
          <t>Real Estate</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2022</t>
        </is>
      </c>
      <c r="B45" s="5" t="n">
        <v>1386502</v>
      </c>
      <c r="C45" s="5" t="n">
        <v>1471953</v>
      </c>
    </row>
    <row r="46">
      <c r="A46" s="4" t="inlineStr">
        <is>
          <t>2021</t>
        </is>
      </c>
      <c r="B46" s="5" t="n">
        <v>1177092</v>
      </c>
      <c r="C46" s="5" t="n">
        <v>742945</v>
      </c>
    </row>
    <row r="47">
      <c r="A47" s="4" t="inlineStr">
        <is>
          <t>2020</t>
        </is>
      </c>
      <c r="B47" s="5" t="n">
        <v>660917</v>
      </c>
      <c r="C47" s="5" t="n">
        <v>501540</v>
      </c>
    </row>
    <row r="48">
      <c r="A48" s="4" t="inlineStr">
        <is>
          <t>2019</t>
        </is>
      </c>
      <c r="B48" s="5" t="n">
        <v>435589</v>
      </c>
      <c r="C48" s="5" t="n">
        <v>444278</v>
      </c>
    </row>
    <row r="49">
      <c r="A49" s="4" t="inlineStr">
        <is>
          <t>2018</t>
        </is>
      </c>
      <c r="B49" s="5" t="n">
        <v>356910</v>
      </c>
      <c r="C49" s="5" t="n">
        <v>362582</v>
      </c>
    </row>
    <row r="50">
      <c r="A50" s="4" t="inlineStr">
        <is>
          <t>Prior</t>
        </is>
      </c>
      <c r="B50" s="5" t="n">
        <v>420885</v>
      </c>
      <c r="C50" s="5" t="n">
        <v>527616</v>
      </c>
    </row>
    <row r="51">
      <c r="A51" s="4" t="inlineStr">
        <is>
          <t>Revolving Loans Amortized Cost Basis</t>
        </is>
      </c>
      <c r="B51" s="5" t="n">
        <v>65639</v>
      </c>
      <c r="C51" s="5" t="n">
        <v>51497</v>
      </c>
    </row>
    <row r="52">
      <c r="A52" s="4" t="inlineStr">
        <is>
          <t>Total loans receivable</t>
        </is>
      </c>
      <c r="B52" s="5" t="n">
        <v>4503534</v>
      </c>
      <c r="C52" s="5" t="n">
        <v>4102411</v>
      </c>
    </row>
    <row r="53">
      <c r="A53" s="4" t="inlineStr">
        <is>
          <t>Real Estate | Pass/Pass-Watch</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2022</t>
        </is>
      </c>
      <c r="B55" s="5" t="n">
        <v>1385636</v>
      </c>
      <c r="C55" s="5" t="n">
        <v>1471953</v>
      </c>
    </row>
    <row r="56">
      <c r="A56" s="4" t="inlineStr">
        <is>
          <t>2021</t>
        </is>
      </c>
      <c r="B56" s="5" t="n">
        <v>1163588</v>
      </c>
      <c r="C56" s="5" t="n">
        <v>724076</v>
      </c>
    </row>
    <row r="57">
      <c r="A57" s="4" t="inlineStr">
        <is>
          <t>2020</t>
        </is>
      </c>
      <c r="B57" s="5" t="n">
        <v>642420</v>
      </c>
      <c r="C57" s="5" t="n">
        <v>488497</v>
      </c>
    </row>
    <row r="58">
      <c r="A58" s="4" t="inlineStr">
        <is>
          <t>2019</t>
        </is>
      </c>
      <c r="B58" s="5" t="n">
        <v>422614</v>
      </c>
      <c r="C58" s="5" t="n">
        <v>426101</v>
      </c>
    </row>
    <row r="59">
      <c r="A59" s="4" t="inlineStr">
        <is>
          <t>2018</t>
        </is>
      </c>
      <c r="B59" s="5" t="n">
        <v>321458</v>
      </c>
      <c r="C59" s="5" t="n">
        <v>351247</v>
      </c>
    </row>
    <row r="60">
      <c r="A60" s="4" t="inlineStr">
        <is>
          <t>Prior</t>
        </is>
      </c>
      <c r="B60" s="5" t="n">
        <v>392333</v>
      </c>
      <c r="C60" s="5" t="n">
        <v>466140</v>
      </c>
    </row>
    <row r="61">
      <c r="A61" s="4" t="inlineStr">
        <is>
          <t>Revolving Loans Amortized Cost Basis</t>
        </is>
      </c>
      <c r="B61" s="5" t="n">
        <v>63588</v>
      </c>
      <c r="C61" s="5" t="n">
        <v>49794</v>
      </c>
    </row>
    <row r="62">
      <c r="A62" s="4" t="inlineStr">
        <is>
          <t>Total loans receivable</t>
        </is>
      </c>
      <c r="B62" s="5" t="n">
        <v>4391637</v>
      </c>
      <c r="C62" s="5" t="n">
        <v>3977808</v>
      </c>
    </row>
    <row r="63">
      <c r="A63" s="4" t="inlineStr">
        <is>
          <t>Real Estate | Special Mention</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2021</t>
        </is>
      </c>
      <c r="B65" s="5" t="n">
        <v>13504</v>
      </c>
      <c r="C65" s="5" t="n">
        <v>18869</v>
      </c>
    </row>
    <row r="66">
      <c r="A66" s="4" t="inlineStr">
        <is>
          <t>2020</t>
        </is>
      </c>
      <c r="B66" s="5" t="n">
        <v>18497</v>
      </c>
      <c r="C66" s="5" t="n">
        <v>7593</v>
      </c>
    </row>
    <row r="67">
      <c r="A67" s="4" t="inlineStr">
        <is>
          <t>2019</t>
        </is>
      </c>
      <c r="B67" s="5" t="n">
        <v>7159</v>
      </c>
      <c r="C67" s="5" t="n">
        <v>930</v>
      </c>
    </row>
    <row r="68">
      <c r="A68" s="4" t="inlineStr">
        <is>
          <t>2018</t>
        </is>
      </c>
      <c r="B68" s="5" t="n">
        <v>21469</v>
      </c>
      <c r="C68" s="5" t="n">
        <v>7405</v>
      </c>
    </row>
    <row r="69">
      <c r="A69" s="4" t="inlineStr">
        <is>
          <t>Prior</t>
        </is>
      </c>
      <c r="B69" s="5" t="n">
        <v>9570</v>
      </c>
      <c r="C69" s="5" t="n">
        <v>39667</v>
      </c>
    </row>
    <row r="70">
      <c r="A70" s="4" t="inlineStr">
        <is>
          <t>Revolving Loans Amortized Cost Basis</t>
        </is>
      </c>
      <c r="B70" s="5" t="n">
        <v>2051</v>
      </c>
      <c r="C70" s="5" t="n">
        <v>1703</v>
      </c>
    </row>
    <row r="71">
      <c r="A71" s="4" t="inlineStr">
        <is>
          <t>Total loans receivable</t>
        </is>
      </c>
      <c r="B71" s="5" t="n">
        <v>72250</v>
      </c>
      <c r="C71" s="5" t="n">
        <v>76167</v>
      </c>
    </row>
    <row r="72">
      <c r="A72" s="4" t="inlineStr">
        <is>
          <t>Real Estate | Classified</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2022</t>
        </is>
      </c>
      <c r="B74" s="5" t="n">
        <v>866</v>
      </c>
      <c r="C74" s="4" t="inlineStr">
        <is>
          <t xml:space="preserve"> </t>
        </is>
      </c>
    </row>
    <row r="75">
      <c r="A75" s="4" t="inlineStr">
        <is>
          <t>2020</t>
        </is>
      </c>
      <c r="B75" s="4" t="inlineStr">
        <is>
          <t xml:space="preserve"> </t>
        </is>
      </c>
      <c r="C75" s="5" t="n">
        <v>5450</v>
      </c>
    </row>
    <row r="76">
      <c r="A76" s="4" t="inlineStr">
        <is>
          <t>2019</t>
        </is>
      </c>
      <c r="B76" s="5" t="n">
        <v>5816</v>
      </c>
      <c r="C76" s="5" t="n">
        <v>17247</v>
      </c>
    </row>
    <row r="77">
      <c r="A77" s="4" t="inlineStr">
        <is>
          <t>2018</t>
        </is>
      </c>
      <c r="B77" s="5" t="n">
        <v>13983</v>
      </c>
      <c r="C77" s="5" t="n">
        <v>3930</v>
      </c>
    </row>
    <row r="78">
      <c r="A78" s="4" t="inlineStr">
        <is>
          <t>Prior</t>
        </is>
      </c>
      <c r="B78" s="5" t="n">
        <v>18982</v>
      </c>
      <c r="C78" s="5" t="n">
        <v>21809</v>
      </c>
    </row>
    <row r="79">
      <c r="A79" s="4" t="inlineStr">
        <is>
          <t>Total loans receivable</t>
        </is>
      </c>
      <c r="B79" s="5" t="n">
        <v>39647</v>
      </c>
      <c r="C79" s="5" t="n">
        <v>48436</v>
      </c>
    </row>
    <row r="80">
      <c r="A80" s="4" t="inlineStr">
        <is>
          <t>Real Estate | Total commercial property loans</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2022</t>
        </is>
      </c>
      <c r="B82" s="5" t="n">
        <v>1036603</v>
      </c>
      <c r="C82" s="5" t="n">
        <v>1203197</v>
      </c>
    </row>
    <row r="83">
      <c r="A83" s="4" t="inlineStr">
        <is>
          <t>2021</t>
        </is>
      </c>
      <c r="B83" s="5" t="n">
        <v>937545</v>
      </c>
      <c r="C83" s="5" t="n">
        <v>725339</v>
      </c>
    </row>
    <row r="84">
      <c r="A84" s="4" t="inlineStr">
        <is>
          <t>2020</t>
        </is>
      </c>
      <c r="B84" s="5" t="n">
        <v>647428</v>
      </c>
      <c r="C84" s="5" t="n">
        <v>501293</v>
      </c>
    </row>
    <row r="85">
      <c r="A85" s="4" t="inlineStr">
        <is>
          <t>2019</t>
        </is>
      </c>
      <c r="B85" s="5" t="n">
        <v>435353</v>
      </c>
      <c r="C85" s="5" t="n">
        <v>423535</v>
      </c>
    </row>
    <row r="86">
      <c r="A86" s="4" t="inlineStr">
        <is>
          <t>2018</t>
        </is>
      </c>
      <c r="B86" s="5" t="n">
        <v>356173</v>
      </c>
      <c r="C86" s="5" t="n">
        <v>287644</v>
      </c>
    </row>
    <row r="87">
      <c r="A87" s="4" t="inlineStr">
        <is>
          <t>Prior</t>
        </is>
      </c>
      <c r="B87" s="5" t="n">
        <v>279688</v>
      </c>
      <c r="C87" s="5" t="n">
        <v>422735</v>
      </c>
    </row>
    <row r="88">
      <c r="A88" s="4" t="inlineStr">
        <is>
          <t>Revolving Loans Amortized Cost Basis</t>
        </is>
      </c>
      <c r="B88" s="5" t="n">
        <v>58813</v>
      </c>
      <c r="C88" s="5" t="n">
        <v>43116</v>
      </c>
    </row>
    <row r="89">
      <c r="A89" s="4" t="inlineStr">
        <is>
          <t>Total loans receivable</t>
        </is>
      </c>
      <c r="B89" s="5" t="n">
        <v>3751603</v>
      </c>
      <c r="C89" s="5" t="n">
        <v>3606859</v>
      </c>
    </row>
    <row r="90">
      <c r="A90" s="4" t="inlineStr">
        <is>
          <t>Real Estate | Total commercial property loans | Pass/Pass-Watch</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2022</t>
        </is>
      </c>
      <c r="B92" s="5" t="n">
        <v>1035752</v>
      </c>
      <c r="C92" s="5" t="n">
        <v>1203197</v>
      </c>
    </row>
    <row r="93">
      <c r="A93" s="4" t="inlineStr">
        <is>
          <t>2021</t>
        </is>
      </c>
      <c r="B93" s="5" t="n">
        <v>924041</v>
      </c>
      <c r="C93" s="5" t="n">
        <v>706470</v>
      </c>
    </row>
    <row r="94">
      <c r="A94" s="4" t="inlineStr">
        <is>
          <t>2020</t>
        </is>
      </c>
      <c r="B94" s="5" t="n">
        <v>629274</v>
      </c>
      <c r="C94" s="5" t="n">
        <v>488250</v>
      </c>
    </row>
    <row r="95">
      <c r="A95" s="4" t="inlineStr">
        <is>
          <t>2019</t>
        </is>
      </c>
      <c r="B95" s="5" t="n">
        <v>422378</v>
      </c>
      <c r="C95" s="5" t="n">
        <v>406288</v>
      </c>
    </row>
    <row r="96">
      <c r="A96" s="4" t="inlineStr">
        <is>
          <t>2018</t>
        </is>
      </c>
      <c r="B96" s="5" t="n">
        <v>320721</v>
      </c>
      <c r="C96" s="5" t="n">
        <v>277680</v>
      </c>
    </row>
    <row r="97">
      <c r="A97" s="4" t="inlineStr">
        <is>
          <t>Prior</t>
        </is>
      </c>
      <c r="B97" s="5" t="n">
        <v>252048</v>
      </c>
      <c r="C97" s="5" t="n">
        <v>384064</v>
      </c>
    </row>
    <row r="98">
      <c r="A98" s="4" t="inlineStr">
        <is>
          <t>Revolving Loans Amortized Cost Basis</t>
        </is>
      </c>
      <c r="B98" s="5" t="n">
        <v>57112</v>
      </c>
      <c r="C98" s="5" t="n">
        <v>41413</v>
      </c>
    </row>
    <row r="99">
      <c r="A99" s="4" t="inlineStr">
        <is>
          <t>Total loans receivable</t>
        </is>
      </c>
      <c r="B99" s="5" t="n">
        <v>3641326</v>
      </c>
      <c r="C99" s="5" t="n">
        <v>3507362</v>
      </c>
    </row>
    <row r="100">
      <c r="A100" s="4" t="inlineStr">
        <is>
          <t>Real Estate | Total commercial property loans | Special Mention</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1</t>
        </is>
      </c>
      <c r="B102" s="5" t="n">
        <v>13504</v>
      </c>
      <c r="C102" s="5" t="n">
        <v>18869</v>
      </c>
    </row>
    <row r="103">
      <c r="A103" s="4" t="inlineStr">
        <is>
          <t>2020</t>
        </is>
      </c>
      <c r="B103" s="5" t="n">
        <v>18154</v>
      </c>
      <c r="C103" s="5" t="n">
        <v>7593</v>
      </c>
    </row>
    <row r="104">
      <c r="A104" s="4" t="inlineStr">
        <is>
          <t>2019</t>
        </is>
      </c>
      <c r="B104" s="5" t="n">
        <v>7159</v>
      </c>
      <c r="C104" s="4" t="inlineStr">
        <is>
          <t xml:space="preserve"> </t>
        </is>
      </c>
    </row>
    <row r="105">
      <c r="A105" s="4" t="inlineStr">
        <is>
          <t>2018</t>
        </is>
      </c>
      <c r="B105" s="5" t="n">
        <v>21469</v>
      </c>
      <c r="C105" s="5" t="n">
        <v>6999</v>
      </c>
    </row>
    <row r="106">
      <c r="A106" s="4" t="inlineStr">
        <is>
          <t>Prior</t>
        </is>
      </c>
      <c r="B106" s="5" t="n">
        <v>9570</v>
      </c>
      <c r="C106" s="5" t="n">
        <v>16879</v>
      </c>
    </row>
    <row r="107">
      <c r="A107" s="4" t="inlineStr">
        <is>
          <t>Revolving Loans Amortized Cost Basis</t>
        </is>
      </c>
      <c r="B107" s="5" t="n">
        <v>1701</v>
      </c>
      <c r="C107" s="5" t="n">
        <v>1703</v>
      </c>
    </row>
    <row r="108">
      <c r="A108" s="4" t="inlineStr">
        <is>
          <t>Total loans receivable</t>
        </is>
      </c>
      <c r="B108" s="5" t="n">
        <v>71557</v>
      </c>
      <c r="C108" s="5" t="n">
        <v>52043</v>
      </c>
    </row>
    <row r="109">
      <c r="A109" s="4" t="inlineStr">
        <is>
          <t>Real Estate | Total commercial property loans | Classified</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2022</t>
        </is>
      </c>
      <c r="B111" s="5" t="n">
        <v>851</v>
      </c>
      <c r="C111" s="4" t="inlineStr">
        <is>
          <t xml:space="preserve"> </t>
        </is>
      </c>
    </row>
    <row r="112">
      <c r="A112" s="4" t="inlineStr">
        <is>
          <t>2020</t>
        </is>
      </c>
      <c r="B112" s="4" t="inlineStr">
        <is>
          <t xml:space="preserve"> </t>
        </is>
      </c>
      <c r="C112" s="5" t="n">
        <v>5450</v>
      </c>
    </row>
    <row r="113">
      <c r="A113" s="4" t="inlineStr">
        <is>
          <t>2019</t>
        </is>
      </c>
      <c r="B113" s="5" t="n">
        <v>5816</v>
      </c>
      <c r="C113" s="5" t="n">
        <v>17247</v>
      </c>
    </row>
    <row r="114">
      <c r="A114" s="4" t="inlineStr">
        <is>
          <t>2018</t>
        </is>
      </c>
      <c r="B114" s="5" t="n">
        <v>13983</v>
      </c>
      <c r="C114" s="5" t="n">
        <v>2965</v>
      </c>
    </row>
    <row r="115">
      <c r="A115" s="4" t="inlineStr">
        <is>
          <t>Prior</t>
        </is>
      </c>
      <c r="B115" s="5" t="n">
        <v>18070</v>
      </c>
      <c r="C115" s="5" t="n">
        <v>21792</v>
      </c>
    </row>
    <row r="116">
      <c r="A116" s="4" t="inlineStr">
        <is>
          <t>Total loans receivable</t>
        </is>
      </c>
      <c r="B116" s="5" t="n">
        <v>38720</v>
      </c>
      <c r="C116" s="5" t="n">
        <v>47454</v>
      </c>
    </row>
    <row r="117">
      <c r="A117" s="4" t="inlineStr">
        <is>
          <t>Real Estate | Construction</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2022</t>
        </is>
      </c>
      <c r="B119" s="5" t="n">
        <v>39090</v>
      </c>
      <c r="C119" s="5" t="n">
        <v>73808</v>
      </c>
    </row>
    <row r="120">
      <c r="A120" s="4" t="inlineStr">
        <is>
          <t>2021</t>
        </is>
      </c>
      <c r="B120" s="5" t="n">
        <v>63252</v>
      </c>
      <c r="C120" s="5" t="n">
        <v>631</v>
      </c>
    </row>
    <row r="121">
      <c r="A121" s="4" t="inlineStr">
        <is>
          <t>Prior</t>
        </is>
      </c>
      <c r="B121" s="4" t="inlineStr">
        <is>
          <t xml:space="preserve"> </t>
        </is>
      </c>
      <c r="C121" s="5" t="n">
        <v>20567</v>
      </c>
    </row>
    <row r="122">
      <c r="A122" s="4" t="inlineStr">
        <is>
          <t>Total loans receivable</t>
        </is>
      </c>
      <c r="B122" s="5" t="n">
        <v>102342</v>
      </c>
      <c r="C122" s="5" t="n">
        <v>95006</v>
      </c>
    </row>
    <row r="123">
      <c r="A123" s="4" t="inlineStr">
        <is>
          <t>Real Estate | Construction | Pass/Pass-Watch</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2022</t>
        </is>
      </c>
      <c r="B125" s="5" t="n">
        <v>39090</v>
      </c>
      <c r="C125" s="5" t="n">
        <v>73808</v>
      </c>
    </row>
    <row r="126">
      <c r="A126" s="4" t="inlineStr">
        <is>
          <t>2021</t>
        </is>
      </c>
      <c r="B126" s="5" t="n">
        <v>63252</v>
      </c>
      <c r="C126" s="5" t="n">
        <v>631</v>
      </c>
    </row>
    <row r="127">
      <c r="A127" s="4" t="inlineStr">
        <is>
          <t>Total loans receivable</t>
        </is>
      </c>
      <c r="B127" s="5" t="n">
        <v>102342</v>
      </c>
      <c r="C127" s="5" t="n">
        <v>74439</v>
      </c>
    </row>
    <row r="128">
      <c r="A128" s="4" t="inlineStr">
        <is>
          <t>Real Estate | Construction | Special Mention</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Prior</t>
        </is>
      </c>
      <c r="B130" s="4" t="inlineStr">
        <is>
          <t xml:space="preserve"> </t>
        </is>
      </c>
      <c r="C130" s="5" t="n">
        <v>20567</v>
      </c>
    </row>
    <row r="131">
      <c r="A131" s="4" t="inlineStr">
        <is>
          <t>Total loans receivable</t>
        </is>
      </c>
      <c r="B131" s="4" t="inlineStr">
        <is>
          <t xml:space="preserve"> </t>
        </is>
      </c>
      <c r="C131" s="5" t="n">
        <v>20567</v>
      </c>
    </row>
    <row r="132">
      <c r="A132" s="4" t="inlineStr">
        <is>
          <t>Real Estate | Residential</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2022</t>
        </is>
      </c>
      <c r="B134" s="5" t="n">
        <v>310809</v>
      </c>
      <c r="C134" s="5" t="n">
        <v>194948</v>
      </c>
    </row>
    <row r="135">
      <c r="A135" s="4" t="inlineStr">
        <is>
          <t>2021</t>
        </is>
      </c>
      <c r="B135" s="5" t="n">
        <v>176295</v>
      </c>
      <c r="C135" s="5" t="n">
        <v>16975</v>
      </c>
    </row>
    <row r="136">
      <c r="A136" s="4" t="inlineStr">
        <is>
          <t>2020</t>
        </is>
      </c>
      <c r="B136" s="5" t="n">
        <v>13489</v>
      </c>
      <c r="C136" s="5" t="n">
        <v>247</v>
      </c>
    </row>
    <row r="137">
      <c r="A137" s="4" t="inlineStr">
        <is>
          <t>2019</t>
        </is>
      </c>
      <c r="B137" s="5" t="n">
        <v>236</v>
      </c>
      <c r="C137" s="5" t="n">
        <v>20743</v>
      </c>
    </row>
    <row r="138">
      <c r="A138" s="4" t="inlineStr">
        <is>
          <t>2018</t>
        </is>
      </c>
      <c r="B138" s="5" t="n">
        <v>737</v>
      </c>
      <c r="C138" s="5" t="n">
        <v>74938</v>
      </c>
    </row>
    <row r="139">
      <c r="A139" s="4" t="inlineStr">
        <is>
          <t>Prior</t>
        </is>
      </c>
      <c r="B139" s="5" t="n">
        <v>141197</v>
      </c>
      <c r="C139" s="5" t="n">
        <v>84314</v>
      </c>
    </row>
    <row r="140">
      <c r="A140" s="4" t="inlineStr">
        <is>
          <t>Revolving Loans Amortized Cost Basis</t>
        </is>
      </c>
      <c r="B140" s="5" t="n">
        <v>6826</v>
      </c>
      <c r="C140" s="5" t="n">
        <v>8381</v>
      </c>
    </row>
    <row r="141">
      <c r="A141" s="4" t="inlineStr">
        <is>
          <t>Total loans receivable</t>
        </is>
      </c>
      <c r="B141" s="5" t="n">
        <v>649589</v>
      </c>
      <c r="C141" s="5" t="n">
        <v>400546</v>
      </c>
    </row>
    <row r="142">
      <c r="A142" s="4" t="inlineStr">
        <is>
          <t>Real Estate | Residential | Pass/Pass-Watch</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2022</t>
        </is>
      </c>
      <c r="B144" s="5" t="n">
        <v>310794</v>
      </c>
      <c r="C144" s="5" t="n">
        <v>194948</v>
      </c>
    </row>
    <row r="145">
      <c r="A145" s="4" t="inlineStr">
        <is>
          <t>2021</t>
        </is>
      </c>
      <c r="B145" s="5" t="n">
        <v>176295</v>
      </c>
      <c r="C145" s="5" t="n">
        <v>16975</v>
      </c>
    </row>
    <row r="146">
      <c r="A146" s="4" t="inlineStr">
        <is>
          <t>2020</t>
        </is>
      </c>
      <c r="B146" s="5" t="n">
        <v>13146</v>
      </c>
      <c r="C146" s="5" t="n">
        <v>247</v>
      </c>
    </row>
    <row r="147">
      <c r="A147" s="4" t="inlineStr">
        <is>
          <t>2019</t>
        </is>
      </c>
      <c r="B147" s="5" t="n">
        <v>236</v>
      </c>
      <c r="C147" s="5" t="n">
        <v>19813</v>
      </c>
    </row>
    <row r="148">
      <c r="A148" s="4" t="inlineStr">
        <is>
          <t>2018</t>
        </is>
      </c>
      <c r="B148" s="5" t="n">
        <v>737</v>
      </c>
      <c r="C148" s="5" t="n">
        <v>73567</v>
      </c>
    </row>
    <row r="149">
      <c r="A149" s="4" t="inlineStr">
        <is>
          <t>Prior</t>
        </is>
      </c>
      <c r="B149" s="5" t="n">
        <v>140285</v>
      </c>
      <c r="C149" s="5" t="n">
        <v>82076</v>
      </c>
    </row>
    <row r="150">
      <c r="A150" s="4" t="inlineStr">
        <is>
          <t>Revolving Loans Amortized Cost Basis</t>
        </is>
      </c>
      <c r="B150" s="5" t="n">
        <v>6476</v>
      </c>
      <c r="C150" s="5" t="n">
        <v>8381</v>
      </c>
    </row>
    <row r="151">
      <c r="A151" s="4" t="inlineStr">
        <is>
          <t>Total loans receivable</t>
        </is>
      </c>
      <c r="B151" s="5" t="n">
        <v>647969</v>
      </c>
      <c r="C151" s="5" t="n">
        <v>396007</v>
      </c>
    </row>
    <row r="152">
      <c r="A152" s="4" t="inlineStr">
        <is>
          <t>Real Estate | Residential | Special Mention</t>
        </is>
      </c>
      <c r="B152" s="4" t="inlineStr">
        <is>
          <t xml:space="preserve"> </t>
        </is>
      </c>
      <c r="C152" s="4" t="inlineStr">
        <is>
          <t xml:space="preserve"> </t>
        </is>
      </c>
    </row>
    <row r="153">
      <c r="A153" s="3" t="inlineStr">
        <is>
          <t>Financing Receivable, Credit Quality Indicator [Line Items]</t>
        </is>
      </c>
      <c r="B153" s="4" t="inlineStr">
        <is>
          <t xml:space="preserve"> </t>
        </is>
      </c>
      <c r="C153" s="4" t="inlineStr">
        <is>
          <t xml:space="preserve"> </t>
        </is>
      </c>
    </row>
    <row r="154">
      <c r="A154" s="4" t="inlineStr">
        <is>
          <t>2020</t>
        </is>
      </c>
      <c r="B154" s="5" t="n">
        <v>343</v>
      </c>
      <c r="C154" s="4" t="inlineStr">
        <is>
          <t xml:space="preserve"> </t>
        </is>
      </c>
    </row>
    <row r="155">
      <c r="A155" s="4" t="inlineStr">
        <is>
          <t>2019</t>
        </is>
      </c>
      <c r="B155" s="4" t="inlineStr">
        <is>
          <t xml:space="preserve"> </t>
        </is>
      </c>
      <c r="C155" s="5" t="n">
        <v>930</v>
      </c>
    </row>
    <row r="156">
      <c r="A156" s="4" t="inlineStr">
        <is>
          <t>2018</t>
        </is>
      </c>
      <c r="B156" s="4" t="inlineStr">
        <is>
          <t xml:space="preserve"> </t>
        </is>
      </c>
      <c r="C156" s="5" t="n">
        <v>406</v>
      </c>
    </row>
    <row r="157">
      <c r="A157" s="4" t="inlineStr">
        <is>
          <t>Prior</t>
        </is>
      </c>
      <c r="B157" s="4" t="inlineStr">
        <is>
          <t xml:space="preserve"> </t>
        </is>
      </c>
      <c r="C157" s="5" t="n">
        <v>2221</v>
      </c>
    </row>
    <row r="158">
      <c r="A158" s="4" t="inlineStr">
        <is>
          <t>Revolving Loans Amortized Cost Basis</t>
        </is>
      </c>
      <c r="B158" s="5" t="n">
        <v>350</v>
      </c>
      <c r="C158" s="4" t="inlineStr">
        <is>
          <t xml:space="preserve"> </t>
        </is>
      </c>
    </row>
    <row r="159">
      <c r="A159" s="4" t="inlineStr">
        <is>
          <t>Total loans receivable</t>
        </is>
      </c>
      <c r="B159" s="5" t="n">
        <v>693</v>
      </c>
      <c r="C159" s="5" t="n">
        <v>3557</v>
      </c>
    </row>
    <row r="160">
      <c r="A160" s="4" t="inlineStr">
        <is>
          <t>Real Estate | Residential | Classified</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2022</t>
        </is>
      </c>
      <c r="B162" s="5" t="n">
        <v>15</v>
      </c>
      <c r="C162" s="4" t="inlineStr">
        <is>
          <t xml:space="preserve"> </t>
        </is>
      </c>
    </row>
    <row r="163">
      <c r="A163" s="4" t="inlineStr">
        <is>
          <t>2018</t>
        </is>
      </c>
      <c r="B163" s="4" t="inlineStr">
        <is>
          <t xml:space="preserve"> </t>
        </is>
      </c>
      <c r="C163" s="5" t="n">
        <v>965</v>
      </c>
    </row>
    <row r="164">
      <c r="A164" s="4" t="inlineStr">
        <is>
          <t>Prior</t>
        </is>
      </c>
      <c r="B164" s="5" t="n">
        <v>912</v>
      </c>
      <c r="C164" s="5" t="n">
        <v>17</v>
      </c>
    </row>
    <row r="165">
      <c r="A165" s="4" t="inlineStr">
        <is>
          <t>Total loans receivable</t>
        </is>
      </c>
      <c r="B165" s="5" t="n">
        <v>927</v>
      </c>
      <c r="C165" s="5" t="n">
        <v>982</v>
      </c>
    </row>
    <row r="166">
      <c r="A166" s="4" t="inlineStr">
        <is>
          <t>Commercial and Industrial</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2022</t>
        </is>
      </c>
      <c r="B168" s="5" t="n">
        <v>283314</v>
      </c>
      <c r="C168" s="5" t="n">
        <v>264762</v>
      </c>
    </row>
    <row r="169">
      <c r="A169" s="4" t="inlineStr">
        <is>
          <t>2021</t>
        </is>
      </c>
      <c r="B169" s="5" t="n">
        <v>120494</v>
      </c>
      <c r="C169" s="5" t="n">
        <v>55412</v>
      </c>
    </row>
    <row r="170">
      <c r="A170" s="4" t="inlineStr">
        <is>
          <t>2020</t>
        </is>
      </c>
      <c r="B170" s="5" t="n">
        <v>45390</v>
      </c>
      <c r="C170" s="5" t="n">
        <v>51634</v>
      </c>
    </row>
    <row r="171">
      <c r="A171" s="4" t="inlineStr">
        <is>
          <t>2019</t>
        </is>
      </c>
      <c r="B171" s="5" t="n">
        <v>44280</v>
      </c>
      <c r="C171" s="5" t="n">
        <v>15925</v>
      </c>
    </row>
    <row r="172">
      <c r="A172" s="4" t="inlineStr">
        <is>
          <t>2018</t>
        </is>
      </c>
      <c r="B172" s="5" t="n">
        <v>11753</v>
      </c>
      <c r="C172" s="5" t="n">
        <v>10960</v>
      </c>
    </row>
    <row r="173">
      <c r="A173" s="4" t="inlineStr">
        <is>
          <t>Prior</t>
        </is>
      </c>
      <c r="B173" s="5" t="n">
        <v>14466</v>
      </c>
      <c r="C173" s="5" t="n">
        <v>11704</v>
      </c>
    </row>
    <row r="174">
      <c r="A174" s="4" t="inlineStr">
        <is>
          <t>Revolving Loans Amortized Cost Basis</t>
        </is>
      </c>
      <c r="B174" s="5" t="n">
        <v>212336</v>
      </c>
      <c r="C174" s="5" t="n">
        <v>151434</v>
      </c>
    </row>
    <row r="175">
      <c r="A175" s="4" t="inlineStr">
        <is>
          <t>Total loans receivable</t>
        </is>
      </c>
      <c r="B175" s="5" t="n">
        <v>732033</v>
      </c>
      <c r="C175" s="5" t="n">
        <v>561831</v>
      </c>
    </row>
    <row r="176">
      <c r="A176" s="4" t="inlineStr">
        <is>
          <t>Commercial and Industrial | Pass/Pass-Watch</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2022</t>
        </is>
      </c>
      <c r="B178" s="5" t="n">
        <v>283314</v>
      </c>
      <c r="C178" s="5" t="n">
        <v>264762</v>
      </c>
    </row>
    <row r="179">
      <c r="A179" s="4" t="inlineStr">
        <is>
          <t>2021</t>
        </is>
      </c>
      <c r="B179" s="5" t="n">
        <v>110850</v>
      </c>
      <c r="C179" s="5" t="n">
        <v>55135</v>
      </c>
    </row>
    <row r="180">
      <c r="A180" s="4" t="inlineStr">
        <is>
          <t>2020</t>
        </is>
      </c>
      <c r="B180" s="5" t="n">
        <v>45219</v>
      </c>
      <c r="C180" s="5" t="n">
        <v>36937</v>
      </c>
    </row>
    <row r="181">
      <c r="A181" s="4" t="inlineStr">
        <is>
          <t>2019</t>
        </is>
      </c>
      <c r="B181" s="5" t="n">
        <v>29583</v>
      </c>
      <c r="C181" s="5" t="n">
        <v>15780</v>
      </c>
    </row>
    <row r="182">
      <c r="A182" s="4" t="inlineStr">
        <is>
          <t>2018</t>
        </is>
      </c>
      <c r="B182" s="5" t="n">
        <v>11656</v>
      </c>
      <c r="C182" s="5" t="n">
        <v>10874</v>
      </c>
    </row>
    <row r="183">
      <c r="A183" s="4" t="inlineStr">
        <is>
          <t>Prior</t>
        </is>
      </c>
      <c r="B183" s="5" t="n">
        <v>13864</v>
      </c>
      <c r="C183" s="5" t="n">
        <v>6016</v>
      </c>
    </row>
    <row r="184">
      <c r="A184" s="4" t="inlineStr">
        <is>
          <t>Revolving Loans Amortized Cost Basis</t>
        </is>
      </c>
      <c r="B184" s="5" t="n">
        <v>184223</v>
      </c>
      <c r="C184" s="5" t="n">
        <v>148148</v>
      </c>
    </row>
    <row r="185">
      <c r="A185" s="4" t="inlineStr">
        <is>
          <t>Total loans receivable</t>
        </is>
      </c>
      <c r="B185" s="5" t="n">
        <v>678709</v>
      </c>
      <c r="C185" s="5" t="n">
        <v>537652</v>
      </c>
    </row>
    <row r="186">
      <c r="A186" s="4" t="inlineStr">
        <is>
          <t>Commercial and Industrial | Special Mention</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2021</t>
        </is>
      </c>
      <c r="B188" s="5" t="n">
        <v>9609</v>
      </c>
      <c r="C188" s="5" t="n">
        <v>274</v>
      </c>
    </row>
    <row r="189">
      <c r="A189" s="4" t="inlineStr">
        <is>
          <t>2020</t>
        </is>
      </c>
      <c r="B189" s="4" t="inlineStr">
        <is>
          <t xml:space="preserve"> </t>
        </is>
      </c>
      <c r="C189" s="5" t="n">
        <v>13989</v>
      </c>
    </row>
    <row r="190">
      <c r="A190" s="4" t="inlineStr">
        <is>
          <t>2019</t>
        </is>
      </c>
      <c r="B190" s="5" t="n">
        <v>13514</v>
      </c>
      <c r="C190" s="4" t="inlineStr">
        <is>
          <t xml:space="preserve"> </t>
        </is>
      </c>
    </row>
    <row r="191">
      <c r="A191" s="4" t="inlineStr">
        <is>
          <t>2018</t>
        </is>
      </c>
      <c r="B191" s="4" t="inlineStr">
        <is>
          <t xml:space="preserve"> </t>
        </is>
      </c>
      <c r="C191" s="5" t="n">
        <v>67</v>
      </c>
    </row>
    <row r="192">
      <c r="A192" s="4" t="inlineStr">
        <is>
          <t>Prior</t>
        </is>
      </c>
      <c r="B192" s="5" t="n">
        <v>107</v>
      </c>
      <c r="C192" s="5" t="n">
        <v>4802</v>
      </c>
    </row>
    <row r="193">
      <c r="A193" s="4" t="inlineStr">
        <is>
          <t>Revolving Loans Amortized Cost Basis</t>
        </is>
      </c>
      <c r="B193" s="5" t="n">
        <v>27472</v>
      </c>
      <c r="C193" s="5" t="n">
        <v>-5</v>
      </c>
    </row>
    <row r="194">
      <c r="A194" s="4" t="inlineStr">
        <is>
          <t>Total loans receivable</t>
        </is>
      </c>
      <c r="B194" s="5" t="n">
        <v>50702</v>
      </c>
      <c r="C194" s="5" t="n">
        <v>19127</v>
      </c>
    </row>
    <row r="195">
      <c r="A195" s="4" t="inlineStr">
        <is>
          <t>Commercial and Industrial | Classified</t>
        </is>
      </c>
      <c r="B195" s="4" t="inlineStr">
        <is>
          <t xml:space="preserve"> </t>
        </is>
      </c>
      <c r="C195" s="4" t="inlineStr">
        <is>
          <t xml:space="preserve"> </t>
        </is>
      </c>
    </row>
    <row r="196">
      <c r="A196" s="3" t="inlineStr">
        <is>
          <t>Financing Receivable, Credit Quality Indicator [Line Items]</t>
        </is>
      </c>
      <c r="B196" s="4" t="inlineStr">
        <is>
          <t xml:space="preserve"> </t>
        </is>
      </c>
      <c r="C196" s="4" t="inlineStr">
        <is>
          <t xml:space="preserve"> </t>
        </is>
      </c>
    </row>
    <row r="197">
      <c r="A197" s="4" t="inlineStr">
        <is>
          <t>2021</t>
        </is>
      </c>
      <c r="B197" s="5" t="n">
        <v>35</v>
      </c>
      <c r="C197" s="5" t="n">
        <v>3</v>
      </c>
    </row>
    <row r="198">
      <c r="A198" s="4" t="inlineStr">
        <is>
          <t>2020</t>
        </is>
      </c>
      <c r="B198" s="5" t="n">
        <v>171</v>
      </c>
      <c r="C198" s="5" t="n">
        <v>708</v>
      </c>
    </row>
    <row r="199">
      <c r="A199" s="4" t="inlineStr">
        <is>
          <t>2019</t>
        </is>
      </c>
      <c r="B199" s="5" t="n">
        <v>1183</v>
      </c>
      <c r="C199" s="5" t="n">
        <v>145</v>
      </c>
    </row>
    <row r="200">
      <c r="A200" s="4" t="inlineStr">
        <is>
          <t>2018</t>
        </is>
      </c>
      <c r="B200" s="5" t="n">
        <v>97</v>
      </c>
      <c r="C200" s="5" t="n">
        <v>19</v>
      </c>
    </row>
    <row r="201">
      <c r="A201" s="4" t="inlineStr">
        <is>
          <t>Prior</t>
        </is>
      </c>
      <c r="B201" s="5" t="n">
        <v>495</v>
      </c>
      <c r="C201" s="5" t="n">
        <v>886</v>
      </c>
    </row>
    <row r="202">
      <c r="A202" s="4" t="inlineStr">
        <is>
          <t>Revolving Loans Amortized Cost Basis</t>
        </is>
      </c>
      <c r="B202" s="5" t="n">
        <v>641</v>
      </c>
      <c r="C202" s="5" t="n">
        <v>3291</v>
      </c>
    </row>
    <row r="203">
      <c r="A203" s="4" t="inlineStr">
        <is>
          <t>Total loans receivable</t>
        </is>
      </c>
      <c r="B203" s="5" t="n">
        <v>2622</v>
      </c>
      <c r="C203" s="5" t="n">
        <v>5052</v>
      </c>
    </row>
    <row r="204">
      <c r="A204" s="4" t="inlineStr">
        <is>
          <t>Equipment Financing Agreements</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2022</t>
        </is>
      </c>
      <c r="B206" s="5" t="n">
        <v>233991</v>
      </c>
      <c r="C206" s="5" t="n">
        <v>240454</v>
      </c>
    </row>
    <row r="207">
      <c r="A207" s="4" t="inlineStr">
        <is>
          <t>2021</t>
        </is>
      </c>
      <c r="B207" s="5" t="n">
        <v>185299</v>
      </c>
      <c r="C207" s="5" t="n">
        <v>80381</v>
      </c>
    </row>
    <row r="208">
      <c r="A208" s="4" t="inlineStr">
        <is>
          <t>2020</t>
        </is>
      </c>
      <c r="B208" s="5" t="n">
        <v>53818</v>
      </c>
      <c r="C208" s="5" t="n">
        <v>105035</v>
      </c>
    </row>
    <row r="209">
      <c r="A209" s="4" t="inlineStr">
        <is>
          <t>2019</t>
        </is>
      </c>
      <c r="B209" s="5" t="n">
        <v>64689</v>
      </c>
      <c r="C209" s="5" t="n">
        <v>48813</v>
      </c>
    </row>
    <row r="210">
      <c r="A210" s="4" t="inlineStr">
        <is>
          <t>2018</t>
        </is>
      </c>
      <c r="B210" s="5" t="n">
        <v>24616</v>
      </c>
      <c r="C210" s="5" t="n">
        <v>11030</v>
      </c>
    </row>
    <row r="211">
      <c r="A211" s="4" t="inlineStr">
        <is>
          <t>Prior</t>
        </is>
      </c>
      <c r="B211" s="5" t="n">
        <v>3011</v>
      </c>
      <c r="C211" s="5" t="n">
        <v>1586</v>
      </c>
    </row>
    <row r="212">
      <c r="A212" s="4" t="inlineStr">
        <is>
          <t>Total loans receivable</t>
        </is>
      </c>
      <c r="B212" s="5" t="n">
        <v>565424</v>
      </c>
      <c r="C212" s="5" t="n">
        <v>487299</v>
      </c>
    </row>
    <row r="213">
      <c r="A213" s="4" t="inlineStr">
        <is>
          <t>Equipment Financing Agreements | Pass/Pass-Watch</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2022</t>
        </is>
      </c>
      <c r="B215" s="5" t="n">
        <v>233883</v>
      </c>
      <c r="C215" s="5" t="n">
        <v>239738</v>
      </c>
    </row>
    <row r="216">
      <c r="A216" s="4" t="inlineStr">
        <is>
          <t>2021</t>
        </is>
      </c>
      <c r="B216" s="5" t="n">
        <v>183731</v>
      </c>
      <c r="C216" s="5" t="n">
        <v>79400</v>
      </c>
    </row>
    <row r="217">
      <c r="A217" s="4" t="inlineStr">
        <is>
          <t>2020</t>
        </is>
      </c>
      <c r="B217" s="5" t="n">
        <v>53553</v>
      </c>
      <c r="C217" s="5" t="n">
        <v>101460</v>
      </c>
    </row>
    <row r="218">
      <c r="A218" s="4" t="inlineStr">
        <is>
          <t>2019</t>
        </is>
      </c>
      <c r="B218" s="5" t="n">
        <v>62107</v>
      </c>
      <c r="C218" s="5" t="n">
        <v>47485</v>
      </c>
    </row>
    <row r="219">
      <c r="A219" s="4" t="inlineStr">
        <is>
          <t>2018</t>
        </is>
      </c>
      <c r="B219" s="5" t="n">
        <v>23802</v>
      </c>
      <c r="C219" s="5" t="n">
        <v>10683</v>
      </c>
    </row>
    <row r="220">
      <c r="A220" s="4" t="inlineStr">
        <is>
          <t>Prior</t>
        </is>
      </c>
      <c r="B220" s="5" t="n">
        <v>2878</v>
      </c>
      <c r="C220" s="5" t="n">
        <v>1388</v>
      </c>
    </row>
    <row r="221">
      <c r="A221" s="4" t="inlineStr">
        <is>
          <t>Total loans receivable</t>
        </is>
      </c>
      <c r="B221" s="5" t="n">
        <v>559954</v>
      </c>
      <c r="C221" s="5" t="n">
        <v>480154</v>
      </c>
    </row>
    <row r="222">
      <c r="A222" s="4" t="inlineStr">
        <is>
          <t>Equipment Financing Agreements | Classified</t>
        </is>
      </c>
      <c r="B222" s="4" t="inlineStr">
        <is>
          <t xml:space="preserve"> </t>
        </is>
      </c>
      <c r="C222" s="4" t="inlineStr">
        <is>
          <t xml:space="preserve"> </t>
        </is>
      </c>
    </row>
    <row r="223">
      <c r="A223" s="3" t="inlineStr">
        <is>
          <t>Financing Receivable, Credit Quality Indicator [Line Items]</t>
        </is>
      </c>
      <c r="B223" s="4" t="inlineStr">
        <is>
          <t xml:space="preserve"> </t>
        </is>
      </c>
      <c r="C223" s="4" t="inlineStr">
        <is>
          <t xml:space="preserve"> </t>
        </is>
      </c>
    </row>
    <row r="224">
      <c r="A224" s="4" t="inlineStr">
        <is>
          <t>2022</t>
        </is>
      </c>
      <c r="B224" s="5" t="n">
        <v>108</v>
      </c>
      <c r="C224" s="5" t="n">
        <v>716</v>
      </c>
    </row>
    <row r="225">
      <c r="A225" s="4" t="inlineStr">
        <is>
          <t>2021</t>
        </is>
      </c>
      <c r="B225" s="5" t="n">
        <v>1568</v>
      </c>
      <c r="C225" s="5" t="n">
        <v>981</v>
      </c>
    </row>
    <row r="226">
      <c r="A226" s="4" t="inlineStr">
        <is>
          <t>2020</t>
        </is>
      </c>
      <c r="B226" s="5" t="n">
        <v>265</v>
      </c>
      <c r="C226" s="5" t="n">
        <v>3575</v>
      </c>
    </row>
    <row r="227">
      <c r="A227" s="4" t="inlineStr">
        <is>
          <t>2019</t>
        </is>
      </c>
      <c r="B227" s="5" t="n">
        <v>2582</v>
      </c>
      <c r="C227" s="5" t="n">
        <v>1328</v>
      </c>
    </row>
    <row r="228">
      <c r="A228" s="4" t="inlineStr">
        <is>
          <t>2018</t>
        </is>
      </c>
      <c r="B228" s="5" t="n">
        <v>814</v>
      </c>
      <c r="C228" s="5" t="n">
        <v>347</v>
      </c>
    </row>
    <row r="229">
      <c r="A229" s="4" t="inlineStr">
        <is>
          <t>Prior</t>
        </is>
      </c>
      <c r="B229" s="5" t="n">
        <v>133</v>
      </c>
      <c r="C229" s="5" t="n">
        <v>198</v>
      </c>
    </row>
    <row r="230">
      <c r="A230" s="4" t="inlineStr">
        <is>
          <t>Total loans receivable</t>
        </is>
      </c>
      <c r="B230" s="6" t="n">
        <v>5470</v>
      </c>
      <c r="C230" s="6" t="n">
        <v>71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by Vintage Year and Payment Performance (Detail)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2022</t>
        </is>
      </c>
      <c r="B3" s="6" t="n">
        <v>1903807</v>
      </c>
      <c r="C3" s="6" t="n">
        <v>1977169</v>
      </c>
    </row>
    <row r="4">
      <c r="A4" s="4" t="inlineStr">
        <is>
          <t>2021</t>
        </is>
      </c>
      <c r="B4" s="5" t="n">
        <v>1482885</v>
      </c>
      <c r="C4" s="5" t="n">
        <v>878738</v>
      </c>
    </row>
    <row r="5">
      <c r="A5" s="4" t="inlineStr">
        <is>
          <t>2020</t>
        </is>
      </c>
      <c r="B5" s="5" t="n">
        <v>760125</v>
      </c>
      <c r="C5" s="5" t="n">
        <v>658209</v>
      </c>
    </row>
    <row r="6">
      <c r="A6" s="4" t="inlineStr">
        <is>
          <t>2019</t>
        </is>
      </c>
      <c r="B6" s="5" t="n">
        <v>544558</v>
      </c>
      <c r="C6" s="5" t="n">
        <v>509016</v>
      </c>
    </row>
    <row r="7">
      <c r="A7" s="4" t="inlineStr">
        <is>
          <t>2018</t>
        </is>
      </c>
      <c r="B7" s="5" t="n">
        <v>393279</v>
      </c>
      <c r="C7" s="5" t="n">
        <v>384572</v>
      </c>
    </row>
    <row r="8">
      <c r="A8" s="4" t="inlineStr">
        <is>
          <t>Prior</t>
        </is>
      </c>
      <c r="B8" s="5" t="n">
        <v>438362</v>
      </c>
      <c r="C8" s="5" t="n">
        <v>540906</v>
      </c>
    </row>
    <row r="9">
      <c r="A9" s="4" t="inlineStr">
        <is>
          <t>Revolving Loans Amortized Cost Basis</t>
        </is>
      </c>
      <c r="B9" s="5" t="n">
        <v>277975</v>
      </c>
      <c r="C9" s="5" t="n">
        <v>202931</v>
      </c>
    </row>
    <row r="10">
      <c r="A10" s="4" t="inlineStr">
        <is>
          <t>Total loans receivable</t>
        </is>
      </c>
      <c r="B10" s="5" t="n">
        <v>5800991</v>
      </c>
      <c r="C10" s="5" t="n">
        <v>5151541</v>
      </c>
    </row>
    <row r="11">
      <c r="A11" s="4" t="inlineStr">
        <is>
          <t>Performing</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2022</t>
        </is>
      </c>
      <c r="B13" s="5" t="n">
        <v>1903684</v>
      </c>
      <c r="C13" s="5" t="n">
        <v>1976453</v>
      </c>
    </row>
    <row r="14">
      <c r="A14" s="4" t="inlineStr">
        <is>
          <t>2021</t>
        </is>
      </c>
      <c r="B14" s="5" t="n">
        <v>1481282</v>
      </c>
      <c r="C14" s="5" t="n">
        <v>877754</v>
      </c>
    </row>
    <row r="15">
      <c r="A15" s="4" t="inlineStr">
        <is>
          <t>2020</t>
        </is>
      </c>
      <c r="B15" s="5" t="n">
        <v>759689</v>
      </c>
      <c r="C15" s="5" t="n">
        <v>653926</v>
      </c>
    </row>
    <row r="16">
      <c r="A16" s="4" t="inlineStr">
        <is>
          <t>2019</t>
        </is>
      </c>
      <c r="B16" s="5" t="n">
        <v>541976</v>
      </c>
      <c r="C16" s="5" t="n">
        <v>507667</v>
      </c>
    </row>
    <row r="17">
      <c r="A17" s="4" t="inlineStr">
        <is>
          <t>2018</t>
        </is>
      </c>
      <c r="B17" s="5" t="n">
        <v>388934</v>
      </c>
      <c r="C17" s="5" t="n">
        <v>382548</v>
      </c>
    </row>
    <row r="18">
      <c r="A18" s="4" t="inlineStr">
        <is>
          <t>Prior</t>
        </is>
      </c>
      <c r="B18" s="5" t="n">
        <v>435860</v>
      </c>
      <c r="C18" s="5" t="n">
        <v>536902</v>
      </c>
    </row>
    <row r="19">
      <c r="A19" s="4" t="inlineStr">
        <is>
          <t>Revolving Loans Amortized Cost Basis</t>
        </is>
      </c>
      <c r="B19" s="5" t="n">
        <v>277975</v>
      </c>
      <c r="C19" s="5" t="n">
        <v>202931</v>
      </c>
    </row>
    <row r="20">
      <c r="A20" s="4" t="inlineStr">
        <is>
          <t>Total loans receivable</t>
        </is>
      </c>
      <c r="B20" s="5" t="n">
        <v>5789400</v>
      </c>
      <c r="C20" s="5" t="n">
        <v>5138181</v>
      </c>
    </row>
    <row r="21">
      <c r="A21" s="4" t="inlineStr">
        <is>
          <t>Nonperforming</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2022</t>
        </is>
      </c>
      <c r="B23" s="5" t="n">
        <v>123</v>
      </c>
      <c r="C23" s="5" t="n">
        <v>716</v>
      </c>
    </row>
    <row r="24">
      <c r="A24" s="4" t="inlineStr">
        <is>
          <t>2021</t>
        </is>
      </c>
      <c r="B24" s="5" t="n">
        <v>1603</v>
      </c>
      <c r="C24" s="5" t="n">
        <v>984</v>
      </c>
    </row>
    <row r="25">
      <c r="A25" s="4" t="inlineStr">
        <is>
          <t>2020</t>
        </is>
      </c>
      <c r="B25" s="5" t="n">
        <v>436</v>
      </c>
      <c r="C25" s="5" t="n">
        <v>4283</v>
      </c>
    </row>
    <row r="26">
      <c r="A26" s="4" t="inlineStr">
        <is>
          <t>2019</t>
        </is>
      </c>
      <c r="B26" s="5" t="n">
        <v>2582</v>
      </c>
      <c r="C26" s="5" t="n">
        <v>1349</v>
      </c>
    </row>
    <row r="27">
      <c r="A27" s="4" t="inlineStr">
        <is>
          <t>2018</t>
        </is>
      </c>
      <c r="B27" s="5" t="n">
        <v>4345</v>
      </c>
      <c r="C27" s="5" t="n">
        <v>2024</v>
      </c>
    </row>
    <row r="28">
      <c r="A28" s="4" t="inlineStr">
        <is>
          <t>Prior</t>
        </is>
      </c>
      <c r="B28" s="5" t="n">
        <v>2502</v>
      </c>
      <c r="C28" s="5" t="n">
        <v>4004</v>
      </c>
    </row>
    <row r="29">
      <c r="A29" s="4" t="inlineStr">
        <is>
          <t>Total loans receivable</t>
        </is>
      </c>
      <c r="B29" s="5" t="n">
        <v>11591</v>
      </c>
      <c r="C29" s="5" t="n">
        <v>13360</v>
      </c>
    </row>
    <row r="30">
      <c r="A30" s="4" t="inlineStr">
        <is>
          <t>Residential</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Total loans receivable</t>
        </is>
      </c>
      <c r="B32" s="5" t="n">
        <v>649589</v>
      </c>
      <c r="C32" s="5" t="n">
        <v>400546</v>
      </c>
    </row>
    <row r="33">
      <c r="A33" s="4" t="inlineStr">
        <is>
          <t>Real Estate</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2022</t>
        </is>
      </c>
      <c r="B35" s="5" t="n">
        <v>1386502</v>
      </c>
      <c r="C35" s="5" t="n">
        <v>1471953</v>
      </c>
    </row>
    <row r="36">
      <c r="A36" s="4" t="inlineStr">
        <is>
          <t>2021</t>
        </is>
      </c>
      <c r="B36" s="5" t="n">
        <v>1177092</v>
      </c>
      <c r="C36" s="5" t="n">
        <v>742945</v>
      </c>
    </row>
    <row r="37">
      <c r="A37" s="4" t="inlineStr">
        <is>
          <t>2020</t>
        </is>
      </c>
      <c r="B37" s="5" t="n">
        <v>660917</v>
      </c>
      <c r="C37" s="5" t="n">
        <v>501540</v>
      </c>
    </row>
    <row r="38">
      <c r="A38" s="4" t="inlineStr">
        <is>
          <t>2019</t>
        </is>
      </c>
      <c r="B38" s="5" t="n">
        <v>435589</v>
      </c>
      <c r="C38" s="5" t="n">
        <v>444278</v>
      </c>
    </row>
    <row r="39">
      <c r="A39" s="4" t="inlineStr">
        <is>
          <t>2018</t>
        </is>
      </c>
      <c r="B39" s="5" t="n">
        <v>356910</v>
      </c>
      <c r="C39" s="5" t="n">
        <v>362582</v>
      </c>
    </row>
    <row r="40">
      <c r="A40" s="4" t="inlineStr">
        <is>
          <t>Prior</t>
        </is>
      </c>
      <c r="B40" s="5" t="n">
        <v>420885</v>
      </c>
      <c r="C40" s="5" t="n">
        <v>527616</v>
      </c>
    </row>
    <row r="41">
      <c r="A41" s="4" t="inlineStr">
        <is>
          <t>Revolving Loans Amortized Cost Basis</t>
        </is>
      </c>
      <c r="B41" s="5" t="n">
        <v>65639</v>
      </c>
      <c r="C41" s="5" t="n">
        <v>51497</v>
      </c>
    </row>
    <row r="42">
      <c r="A42" s="4" t="inlineStr">
        <is>
          <t>Total loans receivable</t>
        </is>
      </c>
      <c r="B42" s="5" t="n">
        <v>4503534</v>
      </c>
      <c r="C42" s="5" t="n">
        <v>4102411</v>
      </c>
    </row>
    <row r="43">
      <c r="A43" s="4" t="inlineStr">
        <is>
          <t>Real Estate | Performing</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2022</t>
        </is>
      </c>
      <c r="B45" s="5" t="n">
        <v>1386487</v>
      </c>
      <c r="C45" s="5" t="n">
        <v>1471953</v>
      </c>
    </row>
    <row r="46">
      <c r="A46" s="4" t="inlineStr">
        <is>
          <t>2021</t>
        </is>
      </c>
      <c r="B46" s="5" t="n">
        <v>1177092</v>
      </c>
      <c r="C46" s="5" t="n">
        <v>742945</v>
      </c>
    </row>
    <row r="47">
      <c r="A47" s="4" t="inlineStr">
        <is>
          <t>2020</t>
        </is>
      </c>
      <c r="B47" s="5" t="n">
        <v>660917</v>
      </c>
      <c r="C47" s="5" t="n">
        <v>501540</v>
      </c>
    </row>
    <row r="48">
      <c r="A48" s="4" t="inlineStr">
        <is>
          <t>2019</t>
        </is>
      </c>
      <c r="B48" s="5" t="n">
        <v>435589</v>
      </c>
      <c r="C48" s="5" t="n">
        <v>444258</v>
      </c>
    </row>
    <row r="49">
      <c r="A49" s="4" t="inlineStr">
        <is>
          <t>2018</t>
        </is>
      </c>
      <c r="B49" s="5" t="n">
        <v>353379</v>
      </c>
      <c r="C49" s="5" t="n">
        <v>360908</v>
      </c>
    </row>
    <row r="50">
      <c r="A50" s="4" t="inlineStr">
        <is>
          <t>Prior</t>
        </is>
      </c>
      <c r="B50" s="5" t="n">
        <v>418719</v>
      </c>
      <c r="C50" s="5" t="n">
        <v>524083</v>
      </c>
    </row>
    <row r="51">
      <c r="A51" s="4" t="inlineStr">
        <is>
          <t>Revolving Loans Amortized Cost Basis</t>
        </is>
      </c>
      <c r="B51" s="5" t="n">
        <v>65639</v>
      </c>
      <c r="C51" s="5" t="n">
        <v>51497</v>
      </c>
    </row>
    <row r="52">
      <c r="A52" s="4" t="inlineStr">
        <is>
          <t>Total loans receivable</t>
        </is>
      </c>
      <c r="B52" s="5" t="n">
        <v>4497822</v>
      </c>
      <c r="C52" s="5" t="n">
        <v>4097184</v>
      </c>
    </row>
    <row r="53">
      <c r="A53" s="4" t="inlineStr">
        <is>
          <t>Real Estate | Nonperforming</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2022</t>
        </is>
      </c>
      <c r="B55" s="5" t="n">
        <v>15</v>
      </c>
      <c r="C55" s="4" t="inlineStr">
        <is>
          <t xml:space="preserve"> </t>
        </is>
      </c>
    </row>
    <row r="56">
      <c r="A56" s="4" t="inlineStr">
        <is>
          <t>2019</t>
        </is>
      </c>
      <c r="B56" s="4" t="inlineStr">
        <is>
          <t xml:space="preserve"> </t>
        </is>
      </c>
      <c r="C56" s="5" t="n">
        <v>20</v>
      </c>
    </row>
    <row r="57">
      <c r="A57" s="4" t="inlineStr">
        <is>
          <t>2018</t>
        </is>
      </c>
      <c r="B57" s="5" t="n">
        <v>3531</v>
      </c>
      <c r="C57" s="5" t="n">
        <v>1674</v>
      </c>
    </row>
    <row r="58">
      <c r="A58" s="4" t="inlineStr">
        <is>
          <t>Prior</t>
        </is>
      </c>
      <c r="B58" s="5" t="n">
        <v>2166</v>
      </c>
      <c r="C58" s="5" t="n">
        <v>3533</v>
      </c>
    </row>
    <row r="59">
      <c r="A59" s="4" t="inlineStr">
        <is>
          <t>Total loans receivable</t>
        </is>
      </c>
      <c r="B59" s="5" t="n">
        <v>5712</v>
      </c>
      <c r="C59" s="5" t="n">
        <v>5227</v>
      </c>
    </row>
    <row r="60">
      <c r="A60" s="4" t="inlineStr">
        <is>
          <t>Real Estate | Total commercial property loans</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2022</t>
        </is>
      </c>
      <c r="B62" s="5" t="n">
        <v>1036603</v>
      </c>
      <c r="C62" s="5" t="n">
        <v>1203197</v>
      </c>
    </row>
    <row r="63">
      <c r="A63" s="4" t="inlineStr">
        <is>
          <t>2021</t>
        </is>
      </c>
      <c r="B63" s="5" t="n">
        <v>937545</v>
      </c>
      <c r="C63" s="5" t="n">
        <v>725339</v>
      </c>
    </row>
    <row r="64">
      <c r="A64" s="4" t="inlineStr">
        <is>
          <t>2020</t>
        </is>
      </c>
      <c r="B64" s="5" t="n">
        <v>647428</v>
      </c>
      <c r="C64" s="5" t="n">
        <v>501293</v>
      </c>
    </row>
    <row r="65">
      <c r="A65" s="4" t="inlineStr">
        <is>
          <t>2019</t>
        </is>
      </c>
      <c r="B65" s="5" t="n">
        <v>435353</v>
      </c>
      <c r="C65" s="5" t="n">
        <v>423535</v>
      </c>
    </row>
    <row r="66">
      <c r="A66" s="4" t="inlineStr">
        <is>
          <t>2018</t>
        </is>
      </c>
      <c r="B66" s="5" t="n">
        <v>356173</v>
      </c>
      <c r="C66" s="5" t="n">
        <v>287644</v>
      </c>
    </row>
    <row r="67">
      <c r="A67" s="4" t="inlineStr">
        <is>
          <t>Prior</t>
        </is>
      </c>
      <c r="B67" s="5" t="n">
        <v>279688</v>
      </c>
      <c r="C67" s="5" t="n">
        <v>422735</v>
      </c>
    </row>
    <row r="68">
      <c r="A68" s="4" t="inlineStr">
        <is>
          <t>Revolving Loans Amortized Cost Basis</t>
        </is>
      </c>
      <c r="B68" s="5" t="n">
        <v>58813</v>
      </c>
      <c r="C68" s="5" t="n">
        <v>43116</v>
      </c>
    </row>
    <row r="69">
      <c r="A69" s="4" t="inlineStr">
        <is>
          <t>Total loans receivable</t>
        </is>
      </c>
      <c r="B69" s="5" t="n">
        <v>3751603</v>
      </c>
      <c r="C69" s="5" t="n">
        <v>3606859</v>
      </c>
    </row>
    <row r="70">
      <c r="A70" s="4" t="inlineStr">
        <is>
          <t>Real Estate | Total commercial property loans | Performing</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2022</t>
        </is>
      </c>
      <c r="B72" s="5" t="n">
        <v>1036603</v>
      </c>
      <c r="C72" s="5" t="n">
        <v>1203197</v>
      </c>
    </row>
    <row r="73">
      <c r="A73" s="4" t="inlineStr">
        <is>
          <t>2021</t>
        </is>
      </c>
      <c r="B73" s="5" t="n">
        <v>937545</v>
      </c>
      <c r="C73" s="5" t="n">
        <v>725339</v>
      </c>
    </row>
    <row r="74">
      <c r="A74" s="4" t="inlineStr">
        <is>
          <t>2020</t>
        </is>
      </c>
      <c r="B74" s="5" t="n">
        <v>647428</v>
      </c>
      <c r="C74" s="5" t="n">
        <v>501293</v>
      </c>
    </row>
    <row r="75">
      <c r="A75" s="4" t="inlineStr">
        <is>
          <t>2019</t>
        </is>
      </c>
      <c r="B75" s="5" t="n">
        <v>435353</v>
      </c>
      <c r="C75" s="5" t="n">
        <v>423515</v>
      </c>
    </row>
    <row r="76">
      <c r="A76" s="4" t="inlineStr">
        <is>
          <t>2018</t>
        </is>
      </c>
      <c r="B76" s="5" t="n">
        <v>352642</v>
      </c>
      <c r="C76" s="5" t="n">
        <v>286935</v>
      </c>
    </row>
    <row r="77">
      <c r="A77" s="4" t="inlineStr">
        <is>
          <t>Prior</t>
        </is>
      </c>
      <c r="B77" s="5" t="n">
        <v>278434</v>
      </c>
      <c r="C77" s="5" t="n">
        <v>419464</v>
      </c>
    </row>
    <row r="78">
      <c r="A78" s="4" t="inlineStr">
        <is>
          <t>Revolving Loans Amortized Cost Basis</t>
        </is>
      </c>
      <c r="B78" s="5" t="n">
        <v>58813</v>
      </c>
      <c r="C78" s="5" t="n">
        <v>43116</v>
      </c>
    </row>
    <row r="79">
      <c r="A79" s="4" t="inlineStr">
        <is>
          <t>Total loans receivable</t>
        </is>
      </c>
      <c r="B79" s="5" t="n">
        <v>3746818</v>
      </c>
      <c r="C79" s="5" t="n">
        <v>3602859</v>
      </c>
    </row>
    <row r="80">
      <c r="A80" s="4" t="inlineStr">
        <is>
          <t>Real Estate | Total commercial property loans | Nonperforming</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2019</t>
        </is>
      </c>
      <c r="B82" s="4" t="inlineStr">
        <is>
          <t xml:space="preserve"> </t>
        </is>
      </c>
      <c r="C82" s="5" t="n">
        <v>20</v>
      </c>
    </row>
    <row r="83">
      <c r="A83" s="4" t="inlineStr">
        <is>
          <t>2018</t>
        </is>
      </c>
      <c r="B83" s="5" t="n">
        <v>3531</v>
      </c>
      <c r="C83" s="5" t="n">
        <v>709</v>
      </c>
    </row>
    <row r="84">
      <c r="A84" s="4" t="inlineStr">
        <is>
          <t>Prior</t>
        </is>
      </c>
      <c r="B84" s="5" t="n">
        <v>1254</v>
      </c>
      <c r="C84" s="5" t="n">
        <v>3271</v>
      </c>
    </row>
    <row r="85">
      <c r="A85" s="4" t="inlineStr">
        <is>
          <t>Total loans receivable</t>
        </is>
      </c>
      <c r="B85" s="5" t="n">
        <v>4785</v>
      </c>
      <c r="C85" s="5" t="n">
        <v>4000</v>
      </c>
    </row>
    <row r="86">
      <c r="A86" s="4" t="inlineStr">
        <is>
          <t>Real Estate | Construction</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2022</t>
        </is>
      </c>
      <c r="B88" s="5" t="n">
        <v>39090</v>
      </c>
      <c r="C88" s="5" t="n">
        <v>73808</v>
      </c>
    </row>
    <row r="89">
      <c r="A89" s="4" t="inlineStr">
        <is>
          <t>2021</t>
        </is>
      </c>
      <c r="B89" s="5" t="n">
        <v>63252</v>
      </c>
      <c r="C89" s="5" t="n">
        <v>631</v>
      </c>
    </row>
    <row r="90">
      <c r="A90" s="4" t="inlineStr">
        <is>
          <t>Prior</t>
        </is>
      </c>
      <c r="B90" s="4" t="inlineStr">
        <is>
          <t xml:space="preserve"> </t>
        </is>
      </c>
      <c r="C90" s="5" t="n">
        <v>20567</v>
      </c>
    </row>
    <row r="91">
      <c r="A91" s="4" t="inlineStr">
        <is>
          <t>Total loans receivable</t>
        </is>
      </c>
      <c r="B91" s="5" t="n">
        <v>102342</v>
      </c>
      <c r="C91" s="5" t="n">
        <v>95006</v>
      </c>
    </row>
    <row r="92">
      <c r="A92" s="4" t="inlineStr">
        <is>
          <t>Real Estate | Construction | Performing</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2022</t>
        </is>
      </c>
      <c r="B94" s="5" t="n">
        <v>39090</v>
      </c>
      <c r="C94" s="5" t="n">
        <v>73808</v>
      </c>
    </row>
    <row r="95">
      <c r="A95" s="4" t="inlineStr">
        <is>
          <t>2021</t>
        </is>
      </c>
      <c r="B95" s="5" t="n">
        <v>63252</v>
      </c>
      <c r="C95" s="5" t="n">
        <v>631</v>
      </c>
    </row>
    <row r="96">
      <c r="A96" s="4" t="inlineStr">
        <is>
          <t>Prior</t>
        </is>
      </c>
      <c r="B96" s="4" t="inlineStr">
        <is>
          <t xml:space="preserve"> </t>
        </is>
      </c>
      <c r="C96" s="5" t="n">
        <v>20567</v>
      </c>
    </row>
    <row r="97">
      <c r="A97" s="4" t="inlineStr">
        <is>
          <t>Total loans receivable</t>
        </is>
      </c>
      <c r="B97" s="5" t="n">
        <v>102342</v>
      </c>
      <c r="C97" s="5" t="n">
        <v>95006</v>
      </c>
    </row>
    <row r="98">
      <c r="A98" s="4" t="inlineStr">
        <is>
          <t>Real Estate | Residential</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2022</t>
        </is>
      </c>
      <c r="B100" s="5" t="n">
        <v>310809</v>
      </c>
      <c r="C100" s="5" t="n">
        <v>194948</v>
      </c>
    </row>
    <row r="101">
      <c r="A101" s="4" t="inlineStr">
        <is>
          <t>2021</t>
        </is>
      </c>
      <c r="B101" s="5" t="n">
        <v>176295</v>
      </c>
      <c r="C101" s="5" t="n">
        <v>16975</v>
      </c>
    </row>
    <row r="102">
      <c r="A102" s="4" t="inlineStr">
        <is>
          <t>2020</t>
        </is>
      </c>
      <c r="B102" s="5" t="n">
        <v>13489</v>
      </c>
      <c r="C102" s="5" t="n">
        <v>247</v>
      </c>
    </row>
    <row r="103">
      <c r="A103" s="4" t="inlineStr">
        <is>
          <t>2019</t>
        </is>
      </c>
      <c r="B103" s="5" t="n">
        <v>236</v>
      </c>
      <c r="C103" s="5" t="n">
        <v>20743</v>
      </c>
    </row>
    <row r="104">
      <c r="A104" s="4" t="inlineStr">
        <is>
          <t>2018</t>
        </is>
      </c>
      <c r="B104" s="5" t="n">
        <v>737</v>
      </c>
      <c r="C104" s="5" t="n">
        <v>74938</v>
      </c>
    </row>
    <row r="105">
      <c r="A105" s="4" t="inlineStr">
        <is>
          <t>Prior</t>
        </is>
      </c>
      <c r="B105" s="5" t="n">
        <v>141197</v>
      </c>
      <c r="C105" s="5" t="n">
        <v>84314</v>
      </c>
    </row>
    <row r="106">
      <c r="A106" s="4" t="inlineStr">
        <is>
          <t>Revolving Loans Amortized Cost Basis</t>
        </is>
      </c>
      <c r="B106" s="5" t="n">
        <v>6826</v>
      </c>
      <c r="C106" s="5" t="n">
        <v>8381</v>
      </c>
    </row>
    <row r="107">
      <c r="A107" s="4" t="inlineStr">
        <is>
          <t>Total loans receivable</t>
        </is>
      </c>
      <c r="B107" s="5" t="n">
        <v>649589</v>
      </c>
      <c r="C107" s="5" t="n">
        <v>400546</v>
      </c>
    </row>
    <row r="108">
      <c r="A108" s="4" t="inlineStr">
        <is>
          <t>Real Estate | Residential | Performing</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2022</t>
        </is>
      </c>
      <c r="B110" s="5" t="n">
        <v>310794</v>
      </c>
      <c r="C110" s="5" t="n">
        <v>194948</v>
      </c>
    </row>
    <row r="111">
      <c r="A111" s="4" t="inlineStr">
        <is>
          <t>2021</t>
        </is>
      </c>
      <c r="B111" s="5" t="n">
        <v>176295</v>
      </c>
      <c r="C111" s="5" t="n">
        <v>16975</v>
      </c>
    </row>
    <row r="112">
      <c r="A112" s="4" t="inlineStr">
        <is>
          <t>2020</t>
        </is>
      </c>
      <c r="B112" s="5" t="n">
        <v>13489</v>
      </c>
      <c r="C112" s="5" t="n">
        <v>247</v>
      </c>
    </row>
    <row r="113">
      <c r="A113" s="4" t="inlineStr">
        <is>
          <t>2019</t>
        </is>
      </c>
      <c r="B113" s="5" t="n">
        <v>236</v>
      </c>
      <c r="C113" s="5" t="n">
        <v>20743</v>
      </c>
    </row>
    <row r="114">
      <c r="A114" s="4" t="inlineStr">
        <is>
          <t>2018</t>
        </is>
      </c>
      <c r="B114" s="5" t="n">
        <v>737</v>
      </c>
      <c r="C114" s="5" t="n">
        <v>73973</v>
      </c>
    </row>
    <row r="115">
      <c r="A115" s="4" t="inlineStr">
        <is>
          <t>Prior</t>
        </is>
      </c>
      <c r="B115" s="5" t="n">
        <v>140285</v>
      </c>
      <c r="C115" s="5" t="n">
        <v>84052</v>
      </c>
    </row>
    <row r="116">
      <c r="A116" s="4" t="inlineStr">
        <is>
          <t>Revolving Loans Amortized Cost Basis</t>
        </is>
      </c>
      <c r="B116" s="5" t="n">
        <v>6826</v>
      </c>
      <c r="C116" s="5" t="n">
        <v>8381</v>
      </c>
    </row>
    <row r="117">
      <c r="A117" s="4" t="inlineStr">
        <is>
          <t>Total loans receivable</t>
        </is>
      </c>
      <c r="B117" s="5" t="n">
        <v>648662</v>
      </c>
      <c r="C117" s="5" t="n">
        <v>399319</v>
      </c>
    </row>
    <row r="118">
      <c r="A118" s="4" t="inlineStr">
        <is>
          <t>Real Estate | Residential | Nonperforming</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2022</t>
        </is>
      </c>
      <c r="B120" s="5" t="n">
        <v>15</v>
      </c>
      <c r="C120" s="4" t="inlineStr">
        <is>
          <t xml:space="preserve"> </t>
        </is>
      </c>
    </row>
    <row r="121">
      <c r="A121" s="4" t="inlineStr">
        <is>
          <t>2018</t>
        </is>
      </c>
      <c r="B121" s="4" t="inlineStr">
        <is>
          <t xml:space="preserve"> </t>
        </is>
      </c>
      <c r="C121" s="5" t="n">
        <v>965</v>
      </c>
    </row>
    <row r="122">
      <c r="A122" s="4" t="inlineStr">
        <is>
          <t>Prior</t>
        </is>
      </c>
      <c r="B122" s="5" t="n">
        <v>912</v>
      </c>
      <c r="C122" s="5" t="n">
        <v>262</v>
      </c>
    </row>
    <row r="123">
      <c r="A123" s="4" t="inlineStr">
        <is>
          <t>Total loans receivable</t>
        </is>
      </c>
      <c r="B123" s="5" t="n">
        <v>927</v>
      </c>
      <c r="C123" s="5" t="n">
        <v>1227</v>
      </c>
    </row>
    <row r="124">
      <c r="A124" s="4" t="inlineStr">
        <is>
          <t>Commercial and Industrial</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2022</t>
        </is>
      </c>
      <c r="B126" s="5" t="n">
        <v>283314</v>
      </c>
      <c r="C126" s="5" t="n">
        <v>264762</v>
      </c>
    </row>
    <row r="127">
      <c r="A127" s="4" t="inlineStr">
        <is>
          <t>2021</t>
        </is>
      </c>
      <c r="B127" s="5" t="n">
        <v>120494</v>
      </c>
      <c r="C127" s="5" t="n">
        <v>55412</v>
      </c>
    </row>
    <row r="128">
      <c r="A128" s="4" t="inlineStr">
        <is>
          <t>2020</t>
        </is>
      </c>
      <c r="B128" s="5" t="n">
        <v>45390</v>
      </c>
      <c r="C128" s="5" t="n">
        <v>51634</v>
      </c>
    </row>
    <row r="129">
      <c r="A129" s="4" t="inlineStr">
        <is>
          <t>2019</t>
        </is>
      </c>
      <c r="B129" s="5" t="n">
        <v>44280</v>
      </c>
      <c r="C129" s="5" t="n">
        <v>15925</v>
      </c>
    </row>
    <row r="130">
      <c r="A130" s="4" t="inlineStr">
        <is>
          <t>2018</t>
        </is>
      </c>
      <c r="B130" s="5" t="n">
        <v>11753</v>
      </c>
      <c r="C130" s="5" t="n">
        <v>10960</v>
      </c>
    </row>
    <row r="131">
      <c r="A131" s="4" t="inlineStr">
        <is>
          <t>Prior</t>
        </is>
      </c>
      <c r="B131" s="5" t="n">
        <v>14466</v>
      </c>
      <c r="C131" s="5" t="n">
        <v>11704</v>
      </c>
    </row>
    <row r="132">
      <c r="A132" s="4" t="inlineStr">
        <is>
          <t>Revolving Loans Amortized Cost Basis</t>
        </is>
      </c>
      <c r="B132" s="5" t="n">
        <v>212336</v>
      </c>
      <c r="C132" s="5" t="n">
        <v>151434</v>
      </c>
    </row>
    <row r="133">
      <c r="A133" s="4" t="inlineStr">
        <is>
          <t>Total loans receivable</t>
        </is>
      </c>
      <c r="B133" s="5" t="n">
        <v>732033</v>
      </c>
      <c r="C133" s="5" t="n">
        <v>561831</v>
      </c>
    </row>
    <row r="134">
      <c r="A134" s="4" t="inlineStr">
        <is>
          <t>Commercial and Industrial | Performing</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2022</t>
        </is>
      </c>
      <c r="B136" s="5" t="n">
        <v>283314</v>
      </c>
      <c r="C136" s="5" t="n">
        <v>264762</v>
      </c>
    </row>
    <row r="137">
      <c r="A137" s="4" t="inlineStr">
        <is>
          <t>2021</t>
        </is>
      </c>
      <c r="B137" s="5" t="n">
        <v>120459</v>
      </c>
      <c r="C137" s="5" t="n">
        <v>55409</v>
      </c>
    </row>
    <row r="138">
      <c r="A138" s="4" t="inlineStr">
        <is>
          <t>2020</t>
        </is>
      </c>
      <c r="B138" s="5" t="n">
        <v>45219</v>
      </c>
      <c r="C138" s="5" t="n">
        <v>50926</v>
      </c>
    </row>
    <row r="139">
      <c r="A139" s="4" t="inlineStr">
        <is>
          <t>2019</t>
        </is>
      </c>
      <c r="B139" s="5" t="n">
        <v>44280</v>
      </c>
      <c r="C139" s="5" t="n">
        <v>15925</v>
      </c>
    </row>
    <row r="140">
      <c r="A140" s="4" t="inlineStr">
        <is>
          <t>2018</t>
        </is>
      </c>
      <c r="B140" s="5" t="n">
        <v>11753</v>
      </c>
      <c r="C140" s="5" t="n">
        <v>10956</v>
      </c>
    </row>
    <row r="141">
      <c r="A141" s="4" t="inlineStr">
        <is>
          <t>Prior</t>
        </is>
      </c>
      <c r="B141" s="5" t="n">
        <v>14263</v>
      </c>
      <c r="C141" s="5" t="n">
        <v>11431</v>
      </c>
    </row>
    <row r="142">
      <c r="A142" s="4" t="inlineStr">
        <is>
          <t>Revolving Loans Amortized Cost Basis</t>
        </is>
      </c>
      <c r="B142" s="5" t="n">
        <v>212336</v>
      </c>
      <c r="C142" s="5" t="n">
        <v>151434</v>
      </c>
    </row>
    <row r="143">
      <c r="A143" s="4" t="inlineStr">
        <is>
          <t>Total loans receivable</t>
        </is>
      </c>
      <c r="B143" s="5" t="n">
        <v>731624</v>
      </c>
      <c r="C143" s="5" t="n">
        <v>560843</v>
      </c>
    </row>
    <row r="144">
      <c r="A144" s="4" t="inlineStr">
        <is>
          <t>Commercial and Industrial | Nonperforming</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1</t>
        </is>
      </c>
      <c r="B146" s="5" t="n">
        <v>35</v>
      </c>
      <c r="C146" s="5" t="n">
        <v>3</v>
      </c>
    </row>
    <row r="147">
      <c r="A147" s="4" t="inlineStr">
        <is>
          <t>2020</t>
        </is>
      </c>
      <c r="B147" s="5" t="n">
        <v>171</v>
      </c>
      <c r="C147" s="5" t="n">
        <v>708</v>
      </c>
    </row>
    <row r="148">
      <c r="A148" s="4" t="inlineStr">
        <is>
          <t>2018</t>
        </is>
      </c>
      <c r="B148" s="4" t="inlineStr">
        <is>
          <t xml:space="preserve"> </t>
        </is>
      </c>
      <c r="C148" s="5" t="n">
        <v>4</v>
      </c>
    </row>
    <row r="149">
      <c r="A149" s="4" t="inlineStr">
        <is>
          <t>Prior</t>
        </is>
      </c>
      <c r="B149" s="5" t="n">
        <v>203</v>
      </c>
      <c r="C149" s="5" t="n">
        <v>273</v>
      </c>
    </row>
    <row r="150">
      <c r="A150" s="4" t="inlineStr">
        <is>
          <t>Total loans receivable</t>
        </is>
      </c>
      <c r="B150" s="5" t="n">
        <v>409</v>
      </c>
      <c r="C150" s="5" t="n">
        <v>988</v>
      </c>
    </row>
    <row r="151">
      <c r="A151" s="4" t="inlineStr">
        <is>
          <t>Equipment Financing Agreements</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2022</t>
        </is>
      </c>
      <c r="B153" s="5" t="n">
        <v>233991</v>
      </c>
      <c r="C153" s="5" t="n">
        <v>240454</v>
      </c>
    </row>
    <row r="154">
      <c r="A154" s="4" t="inlineStr">
        <is>
          <t>2021</t>
        </is>
      </c>
      <c r="B154" s="5" t="n">
        <v>185299</v>
      </c>
      <c r="C154" s="5" t="n">
        <v>80381</v>
      </c>
    </row>
    <row r="155">
      <c r="A155" s="4" t="inlineStr">
        <is>
          <t>2020</t>
        </is>
      </c>
      <c r="B155" s="5" t="n">
        <v>53818</v>
      </c>
      <c r="C155" s="5" t="n">
        <v>105035</v>
      </c>
    </row>
    <row r="156">
      <c r="A156" s="4" t="inlineStr">
        <is>
          <t>2019</t>
        </is>
      </c>
      <c r="B156" s="5" t="n">
        <v>64689</v>
      </c>
      <c r="C156" s="5" t="n">
        <v>48813</v>
      </c>
    </row>
    <row r="157">
      <c r="A157" s="4" t="inlineStr">
        <is>
          <t>2018</t>
        </is>
      </c>
      <c r="B157" s="5" t="n">
        <v>24616</v>
      </c>
      <c r="C157" s="5" t="n">
        <v>11030</v>
      </c>
    </row>
    <row r="158">
      <c r="A158" s="4" t="inlineStr">
        <is>
          <t>Prior</t>
        </is>
      </c>
      <c r="B158" s="5" t="n">
        <v>3011</v>
      </c>
      <c r="C158" s="5" t="n">
        <v>1586</v>
      </c>
    </row>
    <row r="159">
      <c r="A159" s="4" t="inlineStr">
        <is>
          <t>Total loans receivable</t>
        </is>
      </c>
      <c r="B159" s="5" t="n">
        <v>565424</v>
      </c>
      <c r="C159" s="5" t="n">
        <v>487299</v>
      </c>
    </row>
    <row r="160">
      <c r="A160" s="4" t="inlineStr">
        <is>
          <t>Equipment Financing Agreements | Performing</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2022</t>
        </is>
      </c>
      <c r="B162" s="5" t="n">
        <v>233883</v>
      </c>
      <c r="C162" s="5" t="n">
        <v>239738</v>
      </c>
    </row>
    <row r="163">
      <c r="A163" s="4" t="inlineStr">
        <is>
          <t>2021</t>
        </is>
      </c>
      <c r="B163" s="5" t="n">
        <v>183731</v>
      </c>
      <c r="C163" s="5" t="n">
        <v>79400</v>
      </c>
    </row>
    <row r="164">
      <c r="A164" s="4" t="inlineStr">
        <is>
          <t>2020</t>
        </is>
      </c>
      <c r="B164" s="5" t="n">
        <v>53553</v>
      </c>
      <c r="C164" s="5" t="n">
        <v>101460</v>
      </c>
    </row>
    <row r="165">
      <c r="A165" s="4" t="inlineStr">
        <is>
          <t>2019</t>
        </is>
      </c>
      <c r="B165" s="5" t="n">
        <v>62107</v>
      </c>
      <c r="C165" s="5" t="n">
        <v>47484</v>
      </c>
    </row>
    <row r="166">
      <c r="A166" s="4" t="inlineStr">
        <is>
          <t>2018</t>
        </is>
      </c>
      <c r="B166" s="5" t="n">
        <v>23802</v>
      </c>
      <c r="C166" s="5" t="n">
        <v>10684</v>
      </c>
    </row>
    <row r="167">
      <c r="A167" s="4" t="inlineStr">
        <is>
          <t>Prior</t>
        </is>
      </c>
      <c r="B167" s="5" t="n">
        <v>2878</v>
      </c>
      <c r="C167" s="5" t="n">
        <v>1388</v>
      </c>
    </row>
    <row r="168">
      <c r="A168" s="4" t="inlineStr">
        <is>
          <t>Total loans receivable</t>
        </is>
      </c>
      <c r="B168" s="5" t="n">
        <v>559954</v>
      </c>
      <c r="C168" s="5" t="n">
        <v>480154</v>
      </c>
    </row>
    <row r="169">
      <c r="A169" s="4" t="inlineStr">
        <is>
          <t>Equipment Financing Agreements | Nonperforming</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2022</t>
        </is>
      </c>
      <c r="B171" s="5" t="n">
        <v>108</v>
      </c>
      <c r="C171" s="5" t="n">
        <v>716</v>
      </c>
    </row>
    <row r="172">
      <c r="A172" s="4" t="inlineStr">
        <is>
          <t>2021</t>
        </is>
      </c>
      <c r="B172" s="5" t="n">
        <v>1568</v>
      </c>
      <c r="C172" s="5" t="n">
        <v>981</v>
      </c>
    </row>
    <row r="173">
      <c r="A173" s="4" t="inlineStr">
        <is>
          <t>2020</t>
        </is>
      </c>
      <c r="B173" s="5" t="n">
        <v>265</v>
      </c>
      <c r="C173" s="5" t="n">
        <v>3575</v>
      </c>
    </row>
    <row r="174">
      <c r="A174" s="4" t="inlineStr">
        <is>
          <t>2019</t>
        </is>
      </c>
      <c r="B174" s="5" t="n">
        <v>2582</v>
      </c>
      <c r="C174" s="5" t="n">
        <v>1329</v>
      </c>
    </row>
    <row r="175">
      <c r="A175" s="4" t="inlineStr">
        <is>
          <t>2018</t>
        </is>
      </c>
      <c r="B175" s="5" t="n">
        <v>814</v>
      </c>
      <c r="C175" s="5" t="n">
        <v>346</v>
      </c>
    </row>
    <row r="176">
      <c r="A176" s="4" t="inlineStr">
        <is>
          <t>Prior</t>
        </is>
      </c>
      <c r="B176" s="5" t="n">
        <v>133</v>
      </c>
      <c r="C176" s="5" t="n">
        <v>198</v>
      </c>
    </row>
    <row r="177">
      <c r="A177" s="4" t="inlineStr">
        <is>
          <t>Total loans receivable</t>
        </is>
      </c>
      <c r="B177" s="6" t="n">
        <v>5470</v>
      </c>
      <c r="C177" s="6" t="n">
        <v>71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nalysis of Past Due Loans, Including Loans on Nonaccrual Status, Disaggregated by Loan Class, Non-PCI (Detail)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Past due loans receivable</t>
        </is>
      </c>
      <c r="B3" s="6" t="n">
        <v>11918</v>
      </c>
      <c r="C3" s="6" t="n">
        <v>10716</v>
      </c>
    </row>
    <row r="4">
      <c r="A4" s="4" t="inlineStr">
        <is>
          <t>Loans receivable</t>
        </is>
      </c>
      <c r="B4" s="5" t="n">
        <v>5800991</v>
      </c>
      <c r="C4" s="5" t="n">
        <v>5151541</v>
      </c>
    </row>
    <row r="5">
      <c r="A5" s="4" t="inlineStr">
        <is>
          <t>Residential</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Past due loans receivable</t>
        </is>
      </c>
      <c r="B7" s="5" t="n">
        <v>414</v>
      </c>
      <c r="C7" s="5" t="n">
        <v>1876</v>
      </c>
    </row>
    <row r="8">
      <c r="A8" s="4" t="inlineStr">
        <is>
          <t>Loans receivable</t>
        </is>
      </c>
      <c r="B8" s="5" t="n">
        <v>649589</v>
      </c>
      <c r="C8" s="5" t="n">
        <v>400546</v>
      </c>
    </row>
    <row r="9">
      <c r="A9" s="4" t="inlineStr">
        <is>
          <t>30-59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Past due loans receivable</t>
        </is>
      </c>
      <c r="B11" s="5" t="n">
        <v>8888</v>
      </c>
      <c r="C11" s="5" t="n">
        <v>5038</v>
      </c>
    </row>
    <row r="12">
      <c r="A12" s="4" t="inlineStr">
        <is>
          <t>30-59 Days Past Due | Residential</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Past due loans receivable</t>
        </is>
      </c>
      <c r="B14" s="5" t="n">
        <v>404</v>
      </c>
      <c r="C14" s="5" t="n">
        <v>570</v>
      </c>
    </row>
    <row r="15">
      <c r="A15" s="4" t="inlineStr">
        <is>
          <t>60-89 Days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Past due loans receivable</t>
        </is>
      </c>
      <c r="B17" s="5" t="n">
        <v>1165</v>
      </c>
      <c r="C17" s="5" t="n">
        <v>3442</v>
      </c>
    </row>
    <row r="18">
      <c r="A18" s="4" t="inlineStr">
        <is>
          <t>60-89 Days Past Due | Residential</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Past due loans receivable</t>
        </is>
      </c>
      <c r="B20" s="4" t="inlineStr">
        <is>
          <t xml:space="preserve"> </t>
        </is>
      </c>
      <c r="C20" s="5" t="n">
        <v>750</v>
      </c>
    </row>
    <row r="21">
      <c r="A21" s="4" t="inlineStr">
        <is>
          <t>90 Days or More Past Du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Past due loans receivable</t>
        </is>
      </c>
      <c r="B23" s="5" t="n">
        <v>1865</v>
      </c>
      <c r="C23" s="5" t="n">
        <v>2236</v>
      </c>
    </row>
    <row r="24">
      <c r="A24" s="4" t="inlineStr">
        <is>
          <t>90 Days or More Past Due | Residential</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Past due loans receivable</t>
        </is>
      </c>
      <c r="B26" s="5" t="n">
        <v>10</v>
      </c>
      <c r="C26" s="5" t="n">
        <v>556</v>
      </c>
    </row>
    <row r="27">
      <c r="A27" s="4" t="inlineStr">
        <is>
          <t>Current</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receivable</t>
        </is>
      </c>
      <c r="B29" s="5" t="n">
        <v>5789073</v>
      </c>
      <c r="C29" s="5" t="n">
        <v>5140825</v>
      </c>
    </row>
    <row r="30">
      <c r="A30" s="4" t="inlineStr">
        <is>
          <t>Current | Residential</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receivable</t>
        </is>
      </c>
      <c r="B32" s="5" t="n">
        <v>649175</v>
      </c>
      <c r="C32" s="5" t="n">
        <v>398670</v>
      </c>
    </row>
    <row r="33">
      <c r="A33" s="4" t="inlineStr">
        <is>
          <t>Real Estat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Past due loans receivable</t>
        </is>
      </c>
      <c r="B35" s="5" t="n">
        <v>5419</v>
      </c>
      <c r="C35" s="5" t="n">
        <v>3714</v>
      </c>
    </row>
    <row r="36">
      <c r="A36" s="4" t="inlineStr">
        <is>
          <t>Loans receivable</t>
        </is>
      </c>
      <c r="B36" s="5" t="n">
        <v>4503534</v>
      </c>
      <c r="C36" s="5" t="n">
        <v>4102411</v>
      </c>
    </row>
    <row r="37">
      <c r="A37" s="4" t="inlineStr">
        <is>
          <t>Real Estate | Retail</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Past due loans receivable</t>
        </is>
      </c>
      <c r="B39" s="5" t="n">
        <v>3531</v>
      </c>
      <c r="C39" s="4" t="inlineStr">
        <is>
          <t xml:space="preserve"> </t>
        </is>
      </c>
    </row>
    <row r="40">
      <c r="A40" s="4" t="inlineStr">
        <is>
          <t>Loans receivable</t>
        </is>
      </c>
      <c r="B40" s="5" t="n">
        <v>1044287</v>
      </c>
      <c r="C40" s="5" t="n">
        <v>970134</v>
      </c>
    </row>
    <row r="41">
      <c r="A41" s="4" t="inlineStr">
        <is>
          <t>Real Estate | Hospitality</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Past due loans receivable</t>
        </is>
      </c>
      <c r="B43" s="5" t="n">
        <v>991</v>
      </c>
      <c r="C43" s="5" t="n">
        <v>556</v>
      </c>
    </row>
    <row r="44">
      <c r="A44" s="4" t="inlineStr">
        <is>
          <t>Loans receivable</t>
        </is>
      </c>
      <c r="B44" s="5" t="n">
        <v>662438</v>
      </c>
      <c r="C44" s="5" t="n">
        <v>717692</v>
      </c>
    </row>
    <row r="45">
      <c r="A45" s="4" t="inlineStr">
        <is>
          <t>Real Estate | Oth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Past due loans receivable</t>
        </is>
      </c>
      <c r="B47" s="5" t="n">
        <v>483</v>
      </c>
      <c r="C47" s="5" t="n">
        <v>1282</v>
      </c>
    </row>
    <row r="48">
      <c r="A48" s="4" t="inlineStr">
        <is>
          <t>Loans receivable</t>
        </is>
      </c>
      <c r="B48" s="5" t="n">
        <v>2044878</v>
      </c>
      <c r="C48" s="5" t="n">
        <v>1919033</v>
      </c>
    </row>
    <row r="49">
      <c r="A49" s="4" t="inlineStr">
        <is>
          <t>Real Estate | Total commercial property loan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Past due loans receivable</t>
        </is>
      </c>
      <c r="B51" s="5" t="n">
        <v>5005</v>
      </c>
      <c r="C51" s="5" t="n">
        <v>1838</v>
      </c>
    </row>
    <row r="52">
      <c r="A52" s="4" t="inlineStr">
        <is>
          <t>Loans receivable</t>
        </is>
      </c>
      <c r="B52" s="5" t="n">
        <v>3751603</v>
      </c>
      <c r="C52" s="5" t="n">
        <v>3606859</v>
      </c>
    </row>
    <row r="53">
      <c r="A53" s="4" t="inlineStr">
        <is>
          <t>Real Estate | Construction</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receivable</t>
        </is>
      </c>
      <c r="B55" s="5" t="n">
        <v>102342</v>
      </c>
      <c r="C55" s="5" t="n">
        <v>95006</v>
      </c>
    </row>
    <row r="56">
      <c r="A56" s="4" t="inlineStr">
        <is>
          <t>Real Estate | Residential</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receivable</t>
        </is>
      </c>
      <c r="B58" s="5" t="n">
        <v>649589</v>
      </c>
      <c r="C58" s="5" t="n">
        <v>400546</v>
      </c>
    </row>
    <row r="59">
      <c r="A59" s="4" t="inlineStr">
        <is>
          <t>Real Estate | 30-59 Days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Past due loans receivable</t>
        </is>
      </c>
      <c r="B61" s="5" t="n">
        <v>5140</v>
      </c>
      <c r="C61" s="5" t="n">
        <v>1218</v>
      </c>
    </row>
    <row r="62">
      <c r="A62" s="4" t="inlineStr">
        <is>
          <t>Real Estate | 30-59 Days Past Due | Retail</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Past due loans receivable</t>
        </is>
      </c>
      <c r="B64" s="5" t="n">
        <v>3531</v>
      </c>
      <c r="C64" s="4" t="inlineStr">
        <is>
          <t xml:space="preserve"> </t>
        </is>
      </c>
    </row>
    <row r="65">
      <c r="A65" s="4" t="inlineStr">
        <is>
          <t>Real Estate | 30-59 Days Past Due | Hospitality</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Past due loans receivable</t>
        </is>
      </c>
      <c r="B67" s="5" t="n">
        <v>991</v>
      </c>
      <c r="C67" s="5" t="n">
        <v>556</v>
      </c>
    </row>
    <row r="68">
      <c r="A68" s="4" t="inlineStr">
        <is>
          <t>Real Estate | 30-59 Days Past Due | Oth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Past due loans receivable</t>
        </is>
      </c>
      <c r="B70" s="5" t="n">
        <v>214</v>
      </c>
      <c r="C70" s="5" t="n">
        <v>92</v>
      </c>
    </row>
    <row r="71">
      <c r="A71" s="4" t="inlineStr">
        <is>
          <t>Real Estate | 30-59 Days Past Due | Total commercial property loans</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Past due loans receivable</t>
        </is>
      </c>
      <c r="B73" s="5" t="n">
        <v>4736</v>
      </c>
      <c r="C73" s="5" t="n">
        <v>648</v>
      </c>
    </row>
    <row r="74">
      <c r="A74" s="4" t="inlineStr">
        <is>
          <t>Real Estate | 60-89 Days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Past due loans receivable</t>
        </is>
      </c>
      <c r="B76" s="4" t="inlineStr">
        <is>
          <t xml:space="preserve"> </t>
        </is>
      </c>
      <c r="C76" s="5" t="n">
        <v>1441</v>
      </c>
    </row>
    <row r="77">
      <c r="A77" s="4" t="inlineStr">
        <is>
          <t>Real Estate | 60-89 Days Past Due | Oth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Past due loans receivable</t>
        </is>
      </c>
      <c r="B79" s="4" t="inlineStr">
        <is>
          <t xml:space="preserve"> </t>
        </is>
      </c>
      <c r="C79" s="5" t="n">
        <v>691</v>
      </c>
    </row>
    <row r="80">
      <c r="A80" s="4" t="inlineStr">
        <is>
          <t>Real Estate | 60-89 Days Past Due | Total commercial property loans</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Past due loans receivable</t>
        </is>
      </c>
      <c r="B82" s="4" t="inlineStr">
        <is>
          <t xml:space="preserve"> </t>
        </is>
      </c>
      <c r="C82" s="5" t="n">
        <v>691</v>
      </c>
    </row>
    <row r="83">
      <c r="A83" s="4" t="inlineStr">
        <is>
          <t>Real Estate | 90 Days or More Past Du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Past due loans receivable</t>
        </is>
      </c>
      <c r="B85" s="5" t="n">
        <v>279</v>
      </c>
      <c r="C85" s="5" t="n">
        <v>1055</v>
      </c>
    </row>
    <row r="86">
      <c r="A86" s="4" t="inlineStr">
        <is>
          <t>Real Estate | 90 Days or More Past Due | Other</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Past due loans receivable</t>
        </is>
      </c>
      <c r="B88" s="5" t="n">
        <v>269</v>
      </c>
      <c r="C88" s="5" t="n">
        <v>499</v>
      </c>
    </row>
    <row r="89">
      <c r="A89" s="4" t="inlineStr">
        <is>
          <t>Real Estate | 90 Days or More Past Due | Total commercial property loans</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Past due loans receivable</t>
        </is>
      </c>
      <c r="B91" s="5" t="n">
        <v>269</v>
      </c>
      <c r="C91" s="5" t="n">
        <v>499</v>
      </c>
    </row>
    <row r="92">
      <c r="A92" s="4" t="inlineStr">
        <is>
          <t>Real Estate | Current</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 receivable</t>
        </is>
      </c>
      <c r="B94" s="5" t="n">
        <v>4498115</v>
      </c>
      <c r="C94" s="5" t="n">
        <v>4098697</v>
      </c>
    </row>
    <row r="95">
      <c r="A95" s="4" t="inlineStr">
        <is>
          <t>Real Estate | Current | Retail</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 receivable</t>
        </is>
      </c>
      <c r="B97" s="5" t="n">
        <v>1040756</v>
      </c>
      <c r="C97" s="5" t="n">
        <v>970134</v>
      </c>
    </row>
    <row r="98">
      <c r="A98" s="4" t="inlineStr">
        <is>
          <t>Real Estate | Current | Hospitality</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 receivable</t>
        </is>
      </c>
      <c r="B100" s="5" t="n">
        <v>661447</v>
      </c>
      <c r="C100" s="5" t="n">
        <v>717136</v>
      </c>
    </row>
    <row r="101">
      <c r="A101" s="4" t="inlineStr">
        <is>
          <t>Real Estate | Current | Oth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 receivable</t>
        </is>
      </c>
      <c r="B103" s="5" t="n">
        <v>2044395</v>
      </c>
      <c r="C103" s="5" t="n">
        <v>1917751</v>
      </c>
    </row>
    <row r="104">
      <c r="A104" s="4" t="inlineStr">
        <is>
          <t>Real Estate | Current | Total commercial property loans</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 receivable</t>
        </is>
      </c>
      <c r="B106" s="5" t="n">
        <v>3746598</v>
      </c>
      <c r="C106" s="5" t="n">
        <v>3605021</v>
      </c>
    </row>
    <row r="107">
      <c r="A107" s="4" t="inlineStr">
        <is>
          <t>Real Estate | Current | Construction</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 receivable</t>
        </is>
      </c>
      <c r="B109" s="5" t="n">
        <v>102342</v>
      </c>
      <c r="C109" s="5" t="n">
        <v>95006</v>
      </c>
    </row>
    <row r="110">
      <c r="A110" s="4" t="inlineStr">
        <is>
          <t>Commercial and Industrial</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Past due loans receivable</t>
        </is>
      </c>
      <c r="B112" s="5" t="n">
        <v>117</v>
      </c>
      <c r="C112" s="5" t="n">
        <v>65</v>
      </c>
    </row>
    <row r="113">
      <c r="A113" s="4" t="inlineStr">
        <is>
          <t>Loans receivable</t>
        </is>
      </c>
      <c r="B113" s="5" t="n">
        <v>732033</v>
      </c>
      <c r="C113" s="5" t="n">
        <v>561831</v>
      </c>
    </row>
    <row r="114">
      <c r="A114" s="4" t="inlineStr">
        <is>
          <t>Commercial and Industrial | 30-59 Days Past Due</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Past due loans receivable</t>
        </is>
      </c>
      <c r="B116" s="5" t="n">
        <v>82</v>
      </c>
      <c r="C116" s="5" t="n">
        <v>56</v>
      </c>
    </row>
    <row r="117">
      <c r="A117" s="4" t="inlineStr">
        <is>
          <t>Commercial and Industrial | 60-89 Days Past Due</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Past due loans receivable</t>
        </is>
      </c>
      <c r="B119" s="5" t="n">
        <v>35</v>
      </c>
      <c r="C119" s="5" t="n">
        <v>9</v>
      </c>
    </row>
    <row r="120">
      <c r="A120" s="4" t="inlineStr">
        <is>
          <t>Commercial and Industrial | Current</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 receivable</t>
        </is>
      </c>
      <c r="B122" s="5" t="n">
        <v>731916</v>
      </c>
      <c r="C122" s="5" t="n">
        <v>561766</v>
      </c>
    </row>
    <row r="123">
      <c r="A123" s="4" t="inlineStr">
        <is>
          <t>Equipment Financing Agreements</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Past due loans receivable</t>
        </is>
      </c>
      <c r="B125" s="5" t="n">
        <v>6382</v>
      </c>
      <c r="C125" s="5" t="n">
        <v>6937</v>
      </c>
    </row>
    <row r="126">
      <c r="A126" s="4" t="inlineStr">
        <is>
          <t>Loans receivable</t>
        </is>
      </c>
      <c r="B126" s="5" t="n">
        <v>565424</v>
      </c>
      <c r="C126" s="5" t="n">
        <v>487299</v>
      </c>
    </row>
    <row r="127">
      <c r="A127" s="4" t="inlineStr">
        <is>
          <t>Equipment Financing Agreements | 30-59 Days Past Du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Past due loans receivable</t>
        </is>
      </c>
      <c r="B129" s="5" t="n">
        <v>3666</v>
      </c>
      <c r="C129" s="5" t="n">
        <v>3764</v>
      </c>
    </row>
    <row r="130">
      <c r="A130" s="4" t="inlineStr">
        <is>
          <t>Equipment Financing Agreements | 60-89 Days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Past due loans receivable</t>
        </is>
      </c>
      <c r="B132" s="5" t="n">
        <v>1130</v>
      </c>
      <c r="C132" s="5" t="n">
        <v>1992</v>
      </c>
    </row>
    <row r="133">
      <c r="A133" s="4" t="inlineStr">
        <is>
          <t>Equipment Financing Agreements | 90 Days or More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Past due loans receivable</t>
        </is>
      </c>
      <c r="B135" s="5" t="n">
        <v>1586</v>
      </c>
      <c r="C135" s="5" t="n">
        <v>1181</v>
      </c>
    </row>
    <row r="136">
      <c r="A136" s="4" t="inlineStr">
        <is>
          <t>Equipment Financing Agreements | Current</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receivable</t>
        </is>
      </c>
      <c r="B138" s="6" t="n">
        <v>559042</v>
      </c>
      <c r="C138" s="6" t="n">
        <v>4803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mortized Cost Basis of Loans on Nonaccrual Status and Loans Past Due 90 Days and Still Accruing (Detail) - USD ($) $ in Thousands</t>
        </is>
      </c>
      <c r="B1" s="2" t="inlineStr">
        <is>
          <t>Sep. 30, 2022</t>
        </is>
      </c>
      <c r="C1" s="2" t="inlineStr">
        <is>
          <t>Dec. 31, 2021</t>
        </is>
      </c>
    </row>
    <row r="2">
      <c r="A2" s="3" t="inlineStr">
        <is>
          <t>Financing Receivable Nonaccrual Status [Line Items]</t>
        </is>
      </c>
      <c r="B2" s="4" t="inlineStr">
        <is>
          <t xml:space="preserve"> </t>
        </is>
      </c>
      <c r="C2" s="4" t="inlineStr">
        <is>
          <t xml:space="preserve"> </t>
        </is>
      </c>
    </row>
    <row r="3">
      <c r="A3" s="4" t="inlineStr">
        <is>
          <t>Nonaccrual Loans With No Allowance for Credit Losses</t>
        </is>
      </c>
      <c r="B3" s="6" t="n">
        <v>5724</v>
      </c>
      <c r="C3" s="6" t="n">
        <v>5825</v>
      </c>
    </row>
    <row r="4">
      <c r="A4" s="4" t="inlineStr">
        <is>
          <t>Nonaccrual Loans With Allowance for Credit Losses</t>
        </is>
      </c>
      <c r="B4" s="5" t="n">
        <v>5867</v>
      </c>
      <c r="C4" s="5" t="n">
        <v>7535</v>
      </c>
    </row>
    <row r="5">
      <c r="A5" s="4" t="inlineStr">
        <is>
          <t>Total Nonperforming Loans</t>
        </is>
      </c>
      <c r="B5" s="5" t="n">
        <v>11591</v>
      </c>
      <c r="C5" s="5" t="n">
        <v>13360</v>
      </c>
    </row>
    <row r="6">
      <c r="A6" s="4" t="inlineStr">
        <is>
          <t>Residential</t>
        </is>
      </c>
      <c r="B6" s="4" t="inlineStr">
        <is>
          <t xml:space="preserve"> </t>
        </is>
      </c>
      <c r="C6" s="4" t="inlineStr">
        <is>
          <t xml:space="preserve"> </t>
        </is>
      </c>
    </row>
    <row r="7">
      <c r="A7" s="3" t="inlineStr">
        <is>
          <t>Financing Receivable Nonaccrual Status [Line Items]</t>
        </is>
      </c>
      <c r="B7" s="4" t="inlineStr">
        <is>
          <t xml:space="preserve"> </t>
        </is>
      </c>
      <c r="C7" s="4" t="inlineStr">
        <is>
          <t xml:space="preserve"> </t>
        </is>
      </c>
    </row>
    <row r="8">
      <c r="A8" s="4" t="inlineStr">
        <is>
          <t>Nonaccrual Loans With No Allowance for Credit Losses</t>
        </is>
      </c>
      <c r="B8" s="4" t="inlineStr">
        <is>
          <t xml:space="preserve"> </t>
        </is>
      </c>
      <c r="C8" s="5" t="n">
        <v>982</v>
      </c>
    </row>
    <row r="9">
      <c r="A9" s="4" t="inlineStr">
        <is>
          <t>Nonaccrual Loans With Allowance for Credit Losses</t>
        </is>
      </c>
      <c r="B9" s="4" t="inlineStr">
        <is>
          <t xml:space="preserve"> </t>
        </is>
      </c>
      <c r="C9" s="5" t="n">
        <v>245</v>
      </c>
    </row>
    <row r="10">
      <c r="A10" s="4" t="inlineStr">
        <is>
          <t>Total Nonperforming Loans</t>
        </is>
      </c>
      <c r="B10" s="4" t="inlineStr">
        <is>
          <t xml:space="preserve"> </t>
        </is>
      </c>
      <c r="C10" s="5" t="n">
        <v>1227</v>
      </c>
    </row>
    <row r="11">
      <c r="A11" s="4" t="inlineStr">
        <is>
          <t>Real Estate</t>
        </is>
      </c>
      <c r="B11" s="4" t="inlineStr">
        <is>
          <t xml:space="preserve"> </t>
        </is>
      </c>
      <c r="C11" s="4" t="inlineStr">
        <is>
          <t xml:space="preserve"> </t>
        </is>
      </c>
    </row>
    <row r="12">
      <c r="A12" s="3" t="inlineStr">
        <is>
          <t>Financing Receivable Nonaccrual Status [Line Items]</t>
        </is>
      </c>
      <c r="B12" s="4" t="inlineStr">
        <is>
          <t xml:space="preserve"> </t>
        </is>
      </c>
      <c r="C12" s="4" t="inlineStr">
        <is>
          <t xml:space="preserve"> </t>
        </is>
      </c>
    </row>
    <row r="13">
      <c r="A13" s="4" t="inlineStr">
        <is>
          <t>Nonaccrual Loans With No Allowance for Credit Losses</t>
        </is>
      </c>
      <c r="B13" s="5" t="n">
        <v>5356</v>
      </c>
      <c r="C13" s="5" t="n">
        <v>4645</v>
      </c>
    </row>
    <row r="14">
      <c r="A14" s="4" t="inlineStr">
        <is>
          <t>Nonaccrual Loans With Allowance for Credit Losses</t>
        </is>
      </c>
      <c r="B14" s="5" t="n">
        <v>356</v>
      </c>
      <c r="C14" s="5" t="n">
        <v>582</v>
      </c>
    </row>
    <row r="15">
      <c r="A15" s="4" t="inlineStr">
        <is>
          <t>Total Nonperforming Loans</t>
        </is>
      </c>
      <c r="B15" s="5" t="n">
        <v>5712</v>
      </c>
      <c r="C15" s="5" t="n">
        <v>5227</v>
      </c>
    </row>
    <row r="16">
      <c r="A16" s="4" t="inlineStr">
        <is>
          <t>Real Estate | Retail</t>
        </is>
      </c>
      <c r="B16" s="4" t="inlineStr">
        <is>
          <t xml:space="preserve"> </t>
        </is>
      </c>
      <c r="C16" s="4" t="inlineStr">
        <is>
          <t xml:space="preserve"> </t>
        </is>
      </c>
    </row>
    <row r="17">
      <c r="A17" s="3" t="inlineStr">
        <is>
          <t>Financing Receivable Nonaccrual Status [Line Items]</t>
        </is>
      </c>
      <c r="B17" s="4" t="inlineStr">
        <is>
          <t xml:space="preserve"> </t>
        </is>
      </c>
      <c r="C17" s="4" t="inlineStr">
        <is>
          <t xml:space="preserve"> </t>
        </is>
      </c>
    </row>
    <row r="18">
      <c r="A18" s="4" t="inlineStr">
        <is>
          <t>Nonaccrual Loans With No Allowance for Credit Losses</t>
        </is>
      </c>
      <c r="B18" s="5" t="n">
        <v>3530</v>
      </c>
      <c r="C18" s="5" t="n">
        <v>1918</v>
      </c>
    </row>
    <row r="19">
      <c r="A19" s="4" t="inlineStr">
        <is>
          <t>Total Nonperforming Loans</t>
        </is>
      </c>
      <c r="B19" s="5" t="n">
        <v>3530</v>
      </c>
      <c r="C19" s="5" t="n">
        <v>1918</v>
      </c>
    </row>
    <row r="20">
      <c r="A20" s="4" t="inlineStr">
        <is>
          <t>Real Estate | Other</t>
        </is>
      </c>
      <c r="B20" s="4" t="inlineStr">
        <is>
          <t xml:space="preserve"> </t>
        </is>
      </c>
      <c r="C20" s="4" t="inlineStr">
        <is>
          <t xml:space="preserve"> </t>
        </is>
      </c>
    </row>
    <row r="21">
      <c r="A21" s="3" t="inlineStr">
        <is>
          <t>Financing Receivable Nonaccrual Status [Line Items]</t>
        </is>
      </c>
      <c r="B21" s="4" t="inlineStr">
        <is>
          <t xml:space="preserve"> </t>
        </is>
      </c>
      <c r="C21" s="4" t="inlineStr">
        <is>
          <t xml:space="preserve"> </t>
        </is>
      </c>
    </row>
    <row r="22">
      <c r="A22" s="4" t="inlineStr">
        <is>
          <t>Nonaccrual Loans With No Allowance for Credit Losses</t>
        </is>
      </c>
      <c r="B22" s="5" t="n">
        <v>914</v>
      </c>
      <c r="C22" s="5" t="n">
        <v>1745</v>
      </c>
    </row>
    <row r="23">
      <c r="A23" s="4" t="inlineStr">
        <is>
          <t>Nonaccrual Loans With Allowance for Credit Losses</t>
        </is>
      </c>
      <c r="B23" s="5" t="n">
        <v>341</v>
      </c>
      <c r="C23" s="5" t="n">
        <v>337</v>
      </c>
    </row>
    <row r="24">
      <c r="A24" s="4" t="inlineStr">
        <is>
          <t>Total Nonperforming Loans</t>
        </is>
      </c>
      <c r="B24" s="5" t="n">
        <v>1255</v>
      </c>
      <c r="C24" s="5" t="n">
        <v>2082</v>
      </c>
    </row>
    <row r="25">
      <c r="A25" s="4" t="inlineStr">
        <is>
          <t>Real Estate | Total commercial property loans</t>
        </is>
      </c>
      <c r="B25" s="4" t="inlineStr">
        <is>
          <t xml:space="preserve"> </t>
        </is>
      </c>
      <c r="C25" s="4" t="inlineStr">
        <is>
          <t xml:space="preserve"> </t>
        </is>
      </c>
    </row>
    <row r="26">
      <c r="A26" s="3" t="inlineStr">
        <is>
          <t>Financing Receivable Nonaccrual Status [Line Items]</t>
        </is>
      </c>
      <c r="B26" s="4" t="inlineStr">
        <is>
          <t xml:space="preserve"> </t>
        </is>
      </c>
      <c r="C26" s="4" t="inlineStr">
        <is>
          <t xml:space="preserve"> </t>
        </is>
      </c>
    </row>
    <row r="27">
      <c r="A27" s="4" t="inlineStr">
        <is>
          <t>Nonaccrual Loans With No Allowance for Credit Losses</t>
        </is>
      </c>
      <c r="B27" s="5" t="n">
        <v>4444</v>
      </c>
      <c r="C27" s="5" t="n">
        <v>3663</v>
      </c>
    </row>
    <row r="28">
      <c r="A28" s="4" t="inlineStr">
        <is>
          <t>Nonaccrual Loans With Allowance for Credit Losses</t>
        </is>
      </c>
      <c r="B28" s="5" t="n">
        <v>341</v>
      </c>
      <c r="C28" s="5" t="n">
        <v>337</v>
      </c>
    </row>
    <row r="29">
      <c r="A29" s="4" t="inlineStr">
        <is>
          <t>Total Nonperforming Loans</t>
        </is>
      </c>
      <c r="B29" s="5" t="n">
        <v>4785</v>
      </c>
      <c r="C29" s="5" t="n">
        <v>4000</v>
      </c>
    </row>
    <row r="30">
      <c r="A30" s="4" t="inlineStr">
        <is>
          <t>Real Estate | Residential</t>
        </is>
      </c>
      <c r="B30" s="4" t="inlineStr">
        <is>
          <t xml:space="preserve"> </t>
        </is>
      </c>
      <c r="C30" s="4" t="inlineStr">
        <is>
          <t xml:space="preserve"> </t>
        </is>
      </c>
    </row>
    <row r="31">
      <c r="A31" s="3" t="inlineStr">
        <is>
          <t>Financing Receivable Nonaccrual Status [Line Items]</t>
        </is>
      </c>
      <c r="B31" s="4" t="inlineStr">
        <is>
          <t xml:space="preserve"> </t>
        </is>
      </c>
      <c r="C31" s="4" t="inlineStr">
        <is>
          <t xml:space="preserve"> </t>
        </is>
      </c>
    </row>
    <row r="32">
      <c r="A32" s="4" t="inlineStr">
        <is>
          <t>Nonaccrual Loans With No Allowance for Credit Losses</t>
        </is>
      </c>
      <c r="B32" s="5" t="n">
        <v>912</v>
      </c>
      <c r="C32" s="4" t="inlineStr">
        <is>
          <t xml:space="preserve"> </t>
        </is>
      </c>
    </row>
    <row r="33">
      <c r="A33" s="4" t="inlineStr">
        <is>
          <t>Nonaccrual Loans With Allowance for Credit Losses</t>
        </is>
      </c>
      <c r="B33" s="5" t="n">
        <v>15</v>
      </c>
      <c r="C33" s="4" t="inlineStr">
        <is>
          <t xml:space="preserve"> </t>
        </is>
      </c>
    </row>
    <row r="34">
      <c r="A34" s="4" t="inlineStr">
        <is>
          <t>Total Nonperforming Loans</t>
        </is>
      </c>
      <c r="B34" s="5" t="n">
        <v>927</v>
      </c>
      <c r="C34" s="4" t="inlineStr">
        <is>
          <t xml:space="preserve"> </t>
        </is>
      </c>
    </row>
    <row r="35">
      <c r="A35" s="4" t="inlineStr">
        <is>
          <t>Equipment Financing Agreements</t>
        </is>
      </c>
      <c r="B35" s="4" t="inlineStr">
        <is>
          <t xml:space="preserve"> </t>
        </is>
      </c>
      <c r="C35" s="4" t="inlineStr">
        <is>
          <t xml:space="preserve"> </t>
        </is>
      </c>
    </row>
    <row r="36">
      <c r="A36" s="3" t="inlineStr">
        <is>
          <t>Financing Receivable Nonaccrual Status [Line Items]</t>
        </is>
      </c>
      <c r="B36" s="4" t="inlineStr">
        <is>
          <t xml:space="preserve"> </t>
        </is>
      </c>
      <c r="C36" s="4" t="inlineStr">
        <is>
          <t xml:space="preserve"> </t>
        </is>
      </c>
    </row>
    <row r="37">
      <c r="A37" s="4" t="inlineStr">
        <is>
          <t>Nonaccrual Loans With No Allowance for Credit Losses</t>
        </is>
      </c>
      <c r="B37" s="5" t="n">
        <v>368</v>
      </c>
      <c r="C37" s="5" t="n">
        <v>1172</v>
      </c>
    </row>
    <row r="38">
      <c r="A38" s="4" t="inlineStr">
        <is>
          <t>Nonaccrual Loans With Allowance for Credit Losses</t>
        </is>
      </c>
      <c r="B38" s="5" t="n">
        <v>5102</v>
      </c>
      <c r="C38" s="5" t="n">
        <v>5973</v>
      </c>
    </row>
    <row r="39">
      <c r="A39" s="4" t="inlineStr">
        <is>
          <t>Total Nonperforming Loans</t>
        </is>
      </c>
      <c r="B39" s="5" t="n">
        <v>5470</v>
      </c>
      <c r="C39" s="5" t="n">
        <v>7145</v>
      </c>
    </row>
    <row r="40">
      <c r="A40" s="4" t="inlineStr">
        <is>
          <t>Commercial and Industrial</t>
        </is>
      </c>
      <c r="B40" s="4" t="inlineStr">
        <is>
          <t xml:space="preserve"> </t>
        </is>
      </c>
      <c r="C40" s="4" t="inlineStr">
        <is>
          <t xml:space="preserve"> </t>
        </is>
      </c>
    </row>
    <row r="41">
      <c r="A41" s="3" t="inlineStr">
        <is>
          <t>Financing Receivable Nonaccrual Status [Line Items]</t>
        </is>
      </c>
      <c r="B41" s="4" t="inlineStr">
        <is>
          <t xml:space="preserve"> </t>
        </is>
      </c>
      <c r="C41" s="4" t="inlineStr">
        <is>
          <t xml:space="preserve"> </t>
        </is>
      </c>
    </row>
    <row r="42">
      <c r="A42" s="4" t="inlineStr">
        <is>
          <t>Nonaccrual Loans With No Allowance for Credit Losses</t>
        </is>
      </c>
      <c r="B42" s="4" t="inlineStr">
        <is>
          <t xml:space="preserve"> </t>
        </is>
      </c>
      <c r="C42" s="5" t="n">
        <v>8</v>
      </c>
    </row>
    <row r="43">
      <c r="A43" s="4" t="inlineStr">
        <is>
          <t>Nonaccrual Loans With Allowance for Credit Losses</t>
        </is>
      </c>
      <c r="B43" s="5" t="n">
        <v>409</v>
      </c>
      <c r="C43" s="5" t="n">
        <v>980</v>
      </c>
    </row>
    <row r="44">
      <c r="A44" s="4" t="inlineStr">
        <is>
          <t>Total Nonperforming Loans</t>
        </is>
      </c>
      <c r="B44" s="6" t="n">
        <v>409</v>
      </c>
      <c r="C44" s="6" t="n">
        <v>9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 Non-Performing Assets (Detail)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Nonaccrual loans</t>
        </is>
      </c>
      <c r="B3" s="6" t="n">
        <v>11591</v>
      </c>
      <c r="C3" s="6" t="n">
        <v>13360</v>
      </c>
    </row>
    <row r="4">
      <c r="A4" s="4" t="inlineStr">
        <is>
          <t>Total Nonperforming Loans</t>
        </is>
      </c>
      <c r="B4" s="5" t="n">
        <v>11591</v>
      </c>
      <c r="C4" s="5" t="n">
        <v>13360</v>
      </c>
    </row>
    <row r="5">
      <c r="A5" s="4" t="inlineStr">
        <is>
          <t>Other real estate owned ("OREO")</t>
        </is>
      </c>
      <c r="B5" s="5" t="n">
        <v>792</v>
      </c>
      <c r="C5" s="5" t="n">
        <v>675</v>
      </c>
    </row>
    <row r="6">
      <c r="A6" s="4" t="inlineStr">
        <is>
          <t>Total nonperforming assets</t>
        </is>
      </c>
      <c r="B6" s="6" t="n">
        <v>12383</v>
      </c>
      <c r="C6" s="6" t="n">
        <v>140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Troubled Debt Restructurings (Detail) - USD ($) $ in Thousands</t>
        </is>
      </c>
      <c r="B1" s="2" t="inlineStr">
        <is>
          <t>Sep. 30, 2022</t>
        </is>
      </c>
      <c r="C1" s="2" t="inlineStr">
        <is>
          <t>Dec. 31, 2021</t>
        </is>
      </c>
    </row>
    <row r="2">
      <c r="A2" s="4" t="inlineStr">
        <is>
          <t>Nonaccrual TDRs</t>
        </is>
      </c>
      <c r="B2" s="4" t="inlineStr">
        <is>
          <t xml:space="preserve"> </t>
        </is>
      </c>
      <c r="C2" s="4" t="inlineStr">
        <is>
          <t xml:space="preserve"> </t>
        </is>
      </c>
    </row>
    <row r="3">
      <c r="A3" s="3" t="inlineStr">
        <is>
          <t>Financing Receivable, Troubled Debt Restructuring [Line Items]</t>
        </is>
      </c>
      <c r="B3" s="4" t="inlineStr">
        <is>
          <t xml:space="preserve"> </t>
        </is>
      </c>
      <c r="C3" s="4" t="inlineStr">
        <is>
          <t xml:space="preserve"> </t>
        </is>
      </c>
    </row>
    <row r="4">
      <c r="A4" s="4" t="inlineStr">
        <is>
          <t>Financing Receivable, Troubled Debt Restructuring, Commitment to Lend</t>
        </is>
      </c>
      <c r="B4" s="6" t="n">
        <v>473</v>
      </c>
      <c r="C4" s="6" t="n">
        <v>2888</v>
      </c>
    </row>
    <row r="5">
      <c r="A5" s="4" t="inlineStr">
        <is>
          <t>Nonaccrual TDRs | Real Estate</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Financing Receivable, Troubled Debt Restructuring, Commitment to Lend</t>
        </is>
      </c>
      <c r="B7" s="5" t="n">
        <v>362</v>
      </c>
      <c r="C7" s="5" t="n">
        <v>2764</v>
      </c>
    </row>
    <row r="8">
      <c r="A8" s="4" t="inlineStr">
        <is>
          <t>Nonaccrual TDRs | Commercial and Industrial</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Financing Receivable, Troubled Debt Restructuring, Commitment to Lend</t>
        </is>
      </c>
      <c r="B10" s="5" t="n">
        <v>111</v>
      </c>
      <c r="C10" s="5" t="n">
        <v>124</v>
      </c>
    </row>
    <row r="11">
      <c r="A11" s="4" t="inlineStr">
        <is>
          <t>Nonaccrual TDRs | Deferral of Principal</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Financing Receivable, Troubled Debt Restructuring, Commitment to Lend</t>
        </is>
      </c>
      <c r="B13" s="5" t="n">
        <v>274</v>
      </c>
      <c r="C13" s="5" t="n">
        <v>346</v>
      </c>
    </row>
    <row r="14">
      <c r="A14" s="4" t="inlineStr">
        <is>
          <t>Nonaccrual TDRs | Deferral of Principal | Real Estate</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Financing Receivable, Troubled Debt Restructuring, Commitment to Lend</t>
        </is>
      </c>
      <c r="B16" s="5" t="n">
        <v>274</v>
      </c>
      <c r="C16" s="5" t="n">
        <v>346</v>
      </c>
    </row>
    <row r="17">
      <c r="A17" s="4" t="inlineStr">
        <is>
          <t>Nonaccrual TDRs | Deferral of Principal and Interest</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Financing Receivable, Troubled Debt Restructuring, Commitment to Lend</t>
        </is>
      </c>
      <c r="B19" s="5" t="n">
        <v>111</v>
      </c>
      <c r="C19" s="5" t="n">
        <v>2170</v>
      </c>
    </row>
    <row r="20">
      <c r="A20" s="4" t="inlineStr">
        <is>
          <t>Nonaccrual TDRs | Deferral of Principal and Interest | Real Estate</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Financing Receivable, Troubled Debt Restructuring, Commitment to Lend</t>
        </is>
      </c>
      <c r="B22" s="4" t="inlineStr">
        <is>
          <t xml:space="preserve"> </t>
        </is>
      </c>
      <c r="C22" s="5" t="n">
        <v>2046</v>
      </c>
    </row>
    <row r="23">
      <c r="A23" s="4" t="inlineStr">
        <is>
          <t>Nonaccrual TDRs | Deferral of Principal and Interest | Commercial and Industrial</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Financing Receivable, Troubled Debt Restructuring, Commitment to Lend</t>
        </is>
      </c>
      <c r="B25" s="5" t="n">
        <v>111</v>
      </c>
      <c r="C25" s="5" t="n">
        <v>124</v>
      </c>
    </row>
    <row r="26">
      <c r="A26" s="4" t="inlineStr">
        <is>
          <t>Nonaccrual TDRs | Reduction of Principal and Interest</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Financing Receivable, Troubled Debt Restructuring, Commitment to Lend</t>
        </is>
      </c>
      <c r="B28" s="5" t="n">
        <v>88</v>
      </c>
      <c r="C28" s="5" t="n">
        <v>372</v>
      </c>
    </row>
    <row r="29">
      <c r="A29" s="4" t="inlineStr">
        <is>
          <t>Nonaccrual TDRs | Reduction of Principal and Interest | Real Estate</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Financing Receivable, Troubled Debt Restructuring, Commitment to Lend</t>
        </is>
      </c>
      <c r="B31" s="5" t="n">
        <v>88</v>
      </c>
      <c r="C31" s="6" t="n">
        <v>372</v>
      </c>
    </row>
    <row r="32">
      <c r="A32" s="4" t="inlineStr">
        <is>
          <t>Accrual TDRs</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Financing Receivable, Troubled Debt Restructuring, Commitment to Lend</t>
        </is>
      </c>
      <c r="B34" s="5" t="n">
        <v>1144</v>
      </c>
      <c r="C34" s="4" t="inlineStr">
        <is>
          <t xml:space="preserve"> </t>
        </is>
      </c>
    </row>
    <row r="35">
      <c r="A35" s="4" t="inlineStr">
        <is>
          <t>Accrual TDRs | Real Estate</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Financing Receivable, Troubled Debt Restructuring, Commitment to Lend</t>
        </is>
      </c>
      <c r="B37" s="5" t="n">
        <v>1144</v>
      </c>
      <c r="C37" s="4" t="inlineStr">
        <is>
          <t xml:space="preserve"> </t>
        </is>
      </c>
    </row>
    <row r="38">
      <c r="A38" s="4" t="inlineStr">
        <is>
          <t>Accrual TDRs | Deferral of Principal and Interest</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Financing Receivable, Troubled Debt Restructuring, Commitment to Lend</t>
        </is>
      </c>
      <c r="B40" s="5" t="n">
        <v>1144</v>
      </c>
      <c r="C40" s="4" t="inlineStr">
        <is>
          <t xml:space="preserve"> </t>
        </is>
      </c>
    </row>
    <row r="41">
      <c r="A41" s="4" t="inlineStr">
        <is>
          <t>Accrual TDRs | Deferral of Principal and Interest | Real Estate</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Financing Receivable, Troubled Debt Restructuring, Commitment to Lend</t>
        </is>
      </c>
      <c r="B43" s="6" t="n">
        <v>1144</v>
      </c>
      <c r="C4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7" customWidth="1" min="2" max="2"/>
  </cols>
  <sheetData>
    <row r="1">
      <c r="A1" s="1" t="inlineStr">
        <is>
          <t>Loans - Summary of Loans by Class Modified as TDRs (Detail) $ in Thousands</t>
        </is>
      </c>
      <c r="B1" s="2" t="inlineStr">
        <is>
          <t>9 Months Ended</t>
        </is>
      </c>
    </row>
    <row r="2">
      <c r="B2" s="2" t="inlineStr">
        <is>
          <t>Sep. 30, 2022 USD ($) Loan</t>
        </is>
      </c>
    </row>
    <row r="3">
      <c r="A3" s="3" t="inlineStr">
        <is>
          <t>Financing Receivable, Troubled Debt Restructuring [Line Items]</t>
        </is>
      </c>
      <c r="B3" s="4" t="inlineStr">
        <is>
          <t xml:space="preserve"> </t>
        </is>
      </c>
    </row>
    <row r="4">
      <c r="A4" s="4" t="inlineStr">
        <is>
          <t>Number of Loans | Loan</t>
        </is>
      </c>
      <c r="B4" s="5" t="n">
        <v>1</v>
      </c>
    </row>
    <row r="5">
      <c r="A5" s="4" t="inlineStr">
        <is>
          <t>Pre- Modification Outstanding Recorded Investment</t>
        </is>
      </c>
      <c r="B5" s="6" t="n">
        <v>92</v>
      </c>
    </row>
    <row r="6">
      <c r="A6" s="4" t="inlineStr">
        <is>
          <t>Post- Modification Outstanding Recorded Investment</t>
        </is>
      </c>
      <c r="B6" s="6" t="n">
        <v>88</v>
      </c>
    </row>
    <row r="7">
      <c r="A7" s="4" t="inlineStr">
        <is>
          <t>Real Estate</t>
        </is>
      </c>
      <c r="B7" s="4" t="inlineStr">
        <is>
          <t xml:space="preserve"> </t>
        </is>
      </c>
    </row>
    <row r="8">
      <c r="A8" s="3" t="inlineStr">
        <is>
          <t>Financing Receivable, Troubled Debt Restructuring [Line Items]</t>
        </is>
      </c>
      <c r="B8" s="4" t="inlineStr">
        <is>
          <t xml:space="preserve"> </t>
        </is>
      </c>
    </row>
    <row r="9">
      <c r="A9" s="4" t="inlineStr">
        <is>
          <t>Number of Loans | Loan</t>
        </is>
      </c>
      <c r="B9" s="5" t="n">
        <v>1</v>
      </c>
    </row>
    <row r="10">
      <c r="A10" s="4" t="inlineStr">
        <is>
          <t>Pre- Modification Outstanding Recorded Investment</t>
        </is>
      </c>
      <c r="B10" s="6" t="n">
        <v>92</v>
      </c>
    </row>
    <row r="11">
      <c r="A11" s="4" t="inlineStr">
        <is>
          <t>Post- Modification Outstanding Recorded Investment</t>
        </is>
      </c>
      <c r="B11" s="6" t="n">
        <v>8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ing Assets - Summary of Changes in Servicing Asse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7354</v>
      </c>
      <c r="C4" s="6" t="n">
        <v>6199</v>
      </c>
      <c r="D4" s="6" t="n">
        <v>7080</v>
      </c>
      <c r="E4" s="6" t="n">
        <v>6212</v>
      </c>
    </row>
    <row r="5">
      <c r="A5" s="4" t="inlineStr">
        <is>
          <t>Addition related to sale of SBA loans</t>
        </is>
      </c>
      <c r="B5" s="5" t="n">
        <v>828</v>
      </c>
      <c r="C5" s="5" t="n">
        <v>1171</v>
      </c>
      <c r="D5" s="5" t="n">
        <v>2377</v>
      </c>
      <c r="E5" s="5" t="n">
        <v>2328</v>
      </c>
    </row>
    <row r="6">
      <c r="A6" s="4" t="inlineStr">
        <is>
          <t>Amortization</t>
        </is>
      </c>
      <c r="B6" s="5" t="n">
        <v>-758</v>
      </c>
      <c r="C6" s="5" t="n">
        <v>-532</v>
      </c>
      <c r="D6" s="5" t="n">
        <v>-2033</v>
      </c>
      <c r="E6" s="5" t="n">
        <v>-1702</v>
      </c>
    </row>
    <row r="7">
      <c r="A7" s="4" t="inlineStr">
        <is>
          <t>Balance at end of period</t>
        </is>
      </c>
      <c r="B7" s="6" t="n">
        <v>7424</v>
      </c>
      <c r="C7" s="6" t="n">
        <v>6838</v>
      </c>
      <c r="D7" s="6" t="n">
        <v>7424</v>
      </c>
      <c r="E7" s="6" t="n">
        <v>683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 width="16" customWidth="1" min="6" max="6"/>
  </cols>
  <sheetData>
    <row r="1">
      <c r="A1" s="1" t="inlineStr">
        <is>
          <t>Servicing Assets - Additional Information (Detail)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Risks Inherent In Servicing Assets And Servicing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d loans sold to unaffiliated parties</t>
        </is>
      </c>
      <c r="B4" s="6" t="n">
        <v>505200000</v>
      </c>
      <c r="C4" s="4" t="inlineStr">
        <is>
          <t xml:space="preserve"> </t>
        </is>
      </c>
      <c r="D4" s="6" t="n">
        <v>505200000</v>
      </c>
      <c r="E4" s="4" t="inlineStr">
        <is>
          <t xml:space="preserve"> </t>
        </is>
      </c>
      <c r="F4" s="6" t="n">
        <v>473500000</v>
      </c>
    </row>
    <row r="5">
      <c r="A5" s="4" t="inlineStr">
        <is>
          <t>Servicing fee income</t>
        </is>
      </c>
      <c r="B5" s="6" t="n">
        <v>1300000</v>
      </c>
      <c r="C5" s="6" t="n">
        <v>1100000</v>
      </c>
      <c r="D5" s="6" t="n">
        <v>3700000</v>
      </c>
      <c r="E5" s="6" t="n">
        <v>3400000</v>
      </c>
      <c r="F5" s="4" t="inlineStr">
        <is>
          <t xml:space="preserve"> </t>
        </is>
      </c>
    </row>
    <row r="6">
      <c r="A6" s="4" t="inlineStr">
        <is>
          <t>Contractually Specified Servicing Fee Income, Statement of Income or Comprehensive Income [Extensible Enumeration]</t>
        </is>
      </c>
      <c r="B6" s="4" t="inlineStr">
        <is>
          <t>Noninterest Income Other Operating Income</t>
        </is>
      </c>
      <c r="C6" s="4" t="inlineStr">
        <is>
          <t>Noninterest Income Other Operating Income</t>
        </is>
      </c>
      <c r="D6" s="4" t="inlineStr">
        <is>
          <t>Noninterest Income Other Operating Income</t>
        </is>
      </c>
      <c r="E6" s="4" t="inlineStr">
        <is>
          <t>Noninterest Income Other Operating Income</t>
        </is>
      </c>
      <c r="F6" s="4" t="inlineStr">
        <is>
          <t xml:space="preserve"> </t>
        </is>
      </c>
    </row>
    <row r="7">
      <c r="A7" s="4" t="inlineStr">
        <is>
          <t>Amortization expense</t>
        </is>
      </c>
      <c r="B7" s="6" t="n">
        <v>758000</v>
      </c>
      <c r="C7" s="6" t="n">
        <v>532000</v>
      </c>
      <c r="D7" s="6" t="n">
        <v>2000000</v>
      </c>
      <c r="E7" s="6" t="n">
        <v>1700000</v>
      </c>
      <c r="F7" s="4" t="inlineStr">
        <is>
          <t xml:space="preserve"> </t>
        </is>
      </c>
    </row>
    <row r="8">
      <c r="A8" s="4" t="inlineStr">
        <is>
          <t>Fair value of servicing rights</t>
        </is>
      </c>
      <c r="B8" s="6" t="n">
        <v>7700000</v>
      </c>
      <c r="C8" s="4" t="inlineStr">
        <is>
          <t xml:space="preserve"> </t>
        </is>
      </c>
      <c r="D8" s="6" t="n">
        <v>7700000</v>
      </c>
      <c r="E8" s="4" t="inlineStr">
        <is>
          <t xml:space="preserve"> </t>
        </is>
      </c>
      <c r="F8" s="6" t="n">
        <v>8100000</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isks Inherent In Servicing Assets And Servicing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count rates ranging</t>
        </is>
      </c>
      <c r="B11" s="4" t="inlineStr">
        <is>
          <t xml:space="preserve"> </t>
        </is>
      </c>
      <c r="C11" s="4" t="inlineStr">
        <is>
          <t xml:space="preserve"> </t>
        </is>
      </c>
      <c r="D11" s="10" t="n">
        <v>0.156</v>
      </c>
      <c r="E11" s="4" t="inlineStr">
        <is>
          <t xml:space="preserve"> </t>
        </is>
      </c>
      <c r="F11" s="10" t="n">
        <v>0.104</v>
      </c>
    </row>
    <row r="12">
      <c r="A12" s="4" t="inlineStr">
        <is>
          <t>Prepayment speeds</t>
        </is>
      </c>
      <c r="B12" s="4" t="inlineStr">
        <is>
          <t xml:space="preserve"> </t>
        </is>
      </c>
      <c r="C12" s="4" t="inlineStr">
        <is>
          <t xml:space="preserve"> </t>
        </is>
      </c>
      <c r="D12" s="9" t="n">
        <v>0.11</v>
      </c>
      <c r="E12" s="4" t="inlineStr">
        <is>
          <t xml:space="preserve"> </t>
        </is>
      </c>
      <c r="F12" s="10" t="n">
        <v>0.102</v>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isks Inherent In Servicing Assets And Servicing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scount rates ranging</t>
        </is>
      </c>
      <c r="B15" s="4" t="inlineStr">
        <is>
          <t xml:space="preserve"> </t>
        </is>
      </c>
      <c r="C15" s="4" t="inlineStr">
        <is>
          <t xml:space="preserve"> </t>
        </is>
      </c>
      <c r="D15" s="10" t="n">
        <v>0.183</v>
      </c>
      <c r="E15" s="4" t="inlineStr">
        <is>
          <t xml:space="preserve"> </t>
        </is>
      </c>
      <c r="F15" s="10" t="n">
        <v>0.167</v>
      </c>
    </row>
    <row r="16">
      <c r="A16" s="4" t="inlineStr">
        <is>
          <t>Prepayment speeds</t>
        </is>
      </c>
      <c r="B16" s="4" t="inlineStr">
        <is>
          <t xml:space="preserve"> </t>
        </is>
      </c>
      <c r="C16" s="4" t="inlineStr">
        <is>
          <t xml:space="preserve"> </t>
        </is>
      </c>
      <c r="D16" s="9" t="n">
        <v>0.17</v>
      </c>
      <c r="E16" s="4" t="inlineStr">
        <is>
          <t xml:space="preserve"> </t>
        </is>
      </c>
      <c r="F16" s="10" t="n">
        <v>0.12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benefit) for income taxes for continuing operations</t>
        </is>
      </c>
      <c r="B4" s="6" t="n">
        <v>10993000</v>
      </c>
      <c r="C4" s="6" t="n">
        <v>10656000</v>
      </c>
      <c r="D4" s="6" t="n">
        <v>29690000</v>
      </c>
      <c r="E4" s="6" t="n">
        <v>27042000</v>
      </c>
      <c r="F4" s="4" t="inlineStr">
        <is>
          <t xml:space="preserve"> </t>
        </is>
      </c>
    </row>
    <row r="5">
      <c r="A5" s="4" t="inlineStr">
        <is>
          <t>Effective income tax rate</t>
        </is>
      </c>
      <c r="B5" s="10" t="n">
        <v>0.288</v>
      </c>
      <c r="C5" s="10" t="n">
        <v>0.286</v>
      </c>
      <c r="D5" s="10" t="n">
        <v>0.289</v>
      </c>
      <c r="E5" s="10" t="n">
        <v>0.293</v>
      </c>
      <c r="F5" s="4" t="inlineStr">
        <is>
          <t xml:space="preserve"> </t>
        </is>
      </c>
    </row>
    <row r="6">
      <c r="A6" s="4" t="inlineStr">
        <is>
          <t>Valuation allowance</t>
        </is>
      </c>
      <c r="B6" s="6" t="n">
        <v>1600000</v>
      </c>
      <c r="C6" s="4" t="inlineStr">
        <is>
          <t xml:space="preserve"> </t>
        </is>
      </c>
      <c r="D6" s="6" t="n">
        <v>1600000</v>
      </c>
      <c r="E6" s="4" t="inlineStr">
        <is>
          <t xml:space="preserve"> </t>
        </is>
      </c>
      <c r="F6" s="6" t="n">
        <v>1600000</v>
      </c>
    </row>
    <row r="7">
      <c r="A7" s="4" t="inlineStr">
        <is>
          <t>Income tax assets</t>
        </is>
      </c>
      <c r="B7" s="6" t="n">
        <v>66217000</v>
      </c>
      <c r="C7" s="4" t="inlineStr">
        <is>
          <t xml:space="preserve"> </t>
        </is>
      </c>
      <c r="D7" s="5" t="n">
        <v>66217000</v>
      </c>
      <c r="E7" s="4" t="inlineStr">
        <is>
          <t xml:space="preserve"> </t>
        </is>
      </c>
      <c r="F7" s="6" t="n">
        <v>44060000</v>
      </c>
    </row>
    <row r="8">
      <c r="A8" s="4" t="inlineStr">
        <is>
          <t>Change in uncertain tax positions</t>
        </is>
      </c>
      <c r="B8" s="4" t="inlineStr">
        <is>
          <t xml:space="preserve"> </t>
        </is>
      </c>
      <c r="C8" s="4" t="inlineStr">
        <is>
          <t xml:space="preserve"> </t>
        </is>
      </c>
      <c r="D8" s="6" t="n">
        <v>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47" customWidth="1" min="3" max="3"/>
    <col width="49" customWidth="1" min="4" max="4"/>
    <col width="27" customWidth="1" min="5" max="5"/>
    <col width="46" customWidth="1" min="6" max="6"/>
    <col width="18" customWidth="1" min="7" max="7"/>
  </cols>
  <sheetData>
    <row r="1">
      <c r="A1" s="1" t="inlineStr">
        <is>
          <t>Consolidated Statements of Changes in Stockholders' Equity (Unaudited) - USD ($) $ in Thousands</t>
        </is>
      </c>
      <c r="B1" s="2" t="inlineStr">
        <is>
          <t>Total</t>
        </is>
      </c>
      <c r="C1" s="2" t="inlineStr">
        <is>
          <t>Common Stock - Number of Shares, Shares Issued</t>
        </is>
      </c>
      <c r="D1" s="2" t="inlineStr">
        <is>
          <t>Common Stock - Number of Shares, Treasury Shares</t>
        </is>
      </c>
      <c r="E1" s="2" t="inlineStr">
        <is>
          <t>Additional Paid-in Capital</t>
        </is>
      </c>
      <c r="F1" s="2" t="inlineStr">
        <is>
          <t>Accumulated Other Comprehensive Income (Loss)</t>
        </is>
      </c>
      <c r="G1" s="2" t="inlineStr">
        <is>
          <t>Retained Earnings</t>
        </is>
      </c>
    </row>
    <row r="2">
      <c r="A2" s="4" t="inlineStr">
        <is>
          <t>Balance at beginning of period at Dec. 31, 2020</t>
        </is>
      </c>
      <c r="B2" s="6" t="n">
        <v>577044</v>
      </c>
      <c r="C2" s="6" t="n">
        <v>33</v>
      </c>
      <c r="D2" s="6" t="n">
        <v>-119046</v>
      </c>
      <c r="E2" s="6" t="n">
        <v>578360</v>
      </c>
      <c r="F2" s="6" t="n">
        <v>3076</v>
      </c>
      <c r="G2" s="6" t="n">
        <v>114621</v>
      </c>
    </row>
    <row r="3">
      <c r="A3" s="4" t="inlineStr">
        <is>
          <t>Beginning balance, shares issued (shares) at Dec. 31, 2020</t>
        </is>
      </c>
      <c r="B3" s="4" t="inlineStr">
        <is>
          <t xml:space="preserve"> </t>
        </is>
      </c>
      <c r="C3" s="5" t="n">
        <v>33560801</v>
      </c>
      <c r="D3" s="4" t="inlineStr">
        <is>
          <t xml:space="preserve"> </t>
        </is>
      </c>
      <c r="E3" s="4" t="inlineStr">
        <is>
          <t xml:space="preserve"> </t>
        </is>
      </c>
      <c r="F3" s="4" t="inlineStr">
        <is>
          <t xml:space="preserve"> </t>
        </is>
      </c>
      <c r="G3" s="4" t="inlineStr">
        <is>
          <t xml:space="preserve"> </t>
        </is>
      </c>
    </row>
    <row r="4">
      <c r="A4" s="4" t="inlineStr">
        <is>
          <t>Beginning balance, treasury stock (shares) at Dec. 31, 2020</t>
        </is>
      </c>
      <c r="B4" s="4" t="inlineStr">
        <is>
          <t xml:space="preserve"> </t>
        </is>
      </c>
      <c r="C4" s="4" t="inlineStr">
        <is>
          <t xml:space="preserve"> </t>
        </is>
      </c>
      <c r="D4" s="5" t="n">
        <v>-2842966</v>
      </c>
      <c r="E4" s="4" t="inlineStr">
        <is>
          <t xml:space="preserve"> </t>
        </is>
      </c>
      <c r="F4" s="4" t="inlineStr">
        <is>
          <t xml:space="preserve"> </t>
        </is>
      </c>
      <c r="G4" s="4" t="inlineStr">
        <is>
          <t xml:space="preserve"> </t>
        </is>
      </c>
    </row>
    <row r="5">
      <c r="A5" s="4" t="inlineStr">
        <is>
          <t>Beginning balance, shares outstanding (shares) at Dec. 31, 2020</t>
        </is>
      </c>
      <c r="B5" s="4" t="inlineStr">
        <is>
          <t xml:space="preserve"> </t>
        </is>
      </c>
      <c r="C5" s="5" t="n">
        <v>30717835</v>
      </c>
      <c r="D5" s="4" t="inlineStr">
        <is>
          <t xml:space="preserve"> </t>
        </is>
      </c>
      <c r="E5" s="4" t="inlineStr">
        <is>
          <t xml:space="preserve"> </t>
        </is>
      </c>
      <c r="F5" s="4" t="inlineStr">
        <is>
          <t xml:space="preserve"> </t>
        </is>
      </c>
      <c r="G5" s="4" t="inlineStr">
        <is>
          <t xml:space="preserve"> </t>
        </is>
      </c>
    </row>
    <row r="6">
      <c r="A6" s="4" t="inlineStr">
        <is>
          <t>Restricted stock awards, net of forfeitures (shares)</t>
        </is>
      </c>
      <c r="B6" s="4" t="inlineStr">
        <is>
          <t xml:space="preserve"> </t>
        </is>
      </c>
      <c r="C6" s="5" t="n">
        <v>56325</v>
      </c>
      <c r="D6" s="4" t="inlineStr">
        <is>
          <t xml:space="preserve"> </t>
        </is>
      </c>
      <c r="E6" s="4" t="inlineStr">
        <is>
          <t xml:space="preserve"> </t>
        </is>
      </c>
      <c r="F6" s="4" t="inlineStr">
        <is>
          <t xml:space="preserve"> </t>
        </is>
      </c>
      <c r="G6" s="4" t="inlineStr">
        <is>
          <t xml:space="preserve"> </t>
        </is>
      </c>
    </row>
    <row r="7">
      <c r="A7" s="4" t="inlineStr">
        <is>
          <t>Share-based compensation expense</t>
        </is>
      </c>
      <c r="B7" s="5" t="n">
        <v>1899</v>
      </c>
      <c r="C7" s="4" t="inlineStr">
        <is>
          <t xml:space="preserve"> </t>
        </is>
      </c>
      <c r="D7" s="4" t="inlineStr">
        <is>
          <t xml:space="preserve"> </t>
        </is>
      </c>
      <c r="E7" s="5" t="n">
        <v>1899</v>
      </c>
      <c r="F7" s="4" t="inlineStr">
        <is>
          <t xml:space="preserve"> </t>
        </is>
      </c>
      <c r="G7" s="4" t="inlineStr">
        <is>
          <t xml:space="preserve"> </t>
        </is>
      </c>
    </row>
    <row r="8">
      <c r="A8" s="4" t="inlineStr">
        <is>
          <t>Restricted stock surrendered due to employee tax liability</t>
        </is>
      </c>
      <c r="B8" s="5" t="n">
        <v>-531</v>
      </c>
      <c r="C8" s="4" t="inlineStr">
        <is>
          <t xml:space="preserve"> </t>
        </is>
      </c>
      <c r="D8" s="6" t="n">
        <v>-531</v>
      </c>
      <c r="E8" s="4" t="inlineStr">
        <is>
          <t xml:space="preserve"> </t>
        </is>
      </c>
      <c r="F8" s="4" t="inlineStr">
        <is>
          <t xml:space="preserve"> </t>
        </is>
      </c>
      <c r="G8" s="4" t="inlineStr">
        <is>
          <t xml:space="preserve"> </t>
        </is>
      </c>
    </row>
    <row r="9">
      <c r="A9" s="4" t="inlineStr">
        <is>
          <t>Restricted stock surrendered due to employee tax liability (shares)</t>
        </is>
      </c>
      <c r="B9" s="4" t="inlineStr">
        <is>
          <t xml:space="preserve"> </t>
        </is>
      </c>
      <c r="C9" s="5" t="n">
        <v>-27639</v>
      </c>
      <c r="D9" s="5" t="n">
        <v>-27639</v>
      </c>
      <c r="E9" s="4" t="inlineStr">
        <is>
          <t xml:space="preserve"> </t>
        </is>
      </c>
      <c r="F9" s="4" t="inlineStr">
        <is>
          <t xml:space="preserve"> </t>
        </is>
      </c>
      <c r="G9" s="4" t="inlineStr">
        <is>
          <t xml:space="preserve"> </t>
        </is>
      </c>
    </row>
    <row r="10">
      <c r="A10" s="4" t="inlineStr">
        <is>
          <t>Repurchase of common stock</t>
        </is>
      </c>
      <c r="B10" s="5" t="n">
        <v>-5837</v>
      </c>
      <c r="C10" s="4" t="inlineStr">
        <is>
          <t xml:space="preserve"> </t>
        </is>
      </c>
      <c r="D10" s="6" t="n">
        <v>-5837</v>
      </c>
      <c r="E10" s="4" t="inlineStr">
        <is>
          <t xml:space="preserve"> </t>
        </is>
      </c>
      <c r="F10" s="4" t="inlineStr">
        <is>
          <t xml:space="preserve"> </t>
        </is>
      </c>
      <c r="G10" s="4" t="inlineStr">
        <is>
          <t xml:space="preserve"> </t>
        </is>
      </c>
    </row>
    <row r="11">
      <c r="A11" s="4" t="inlineStr">
        <is>
          <t>Repurchase of common stock (shares)</t>
        </is>
      </c>
      <c r="B11" s="4" t="inlineStr">
        <is>
          <t xml:space="preserve"> </t>
        </is>
      </c>
      <c r="C11" s="5" t="n">
        <v>-304920</v>
      </c>
      <c r="D11" s="5" t="n">
        <v>-304920</v>
      </c>
      <c r="E11" s="4" t="inlineStr">
        <is>
          <t xml:space="preserve"> </t>
        </is>
      </c>
      <c r="F11" s="4" t="inlineStr">
        <is>
          <t xml:space="preserve"> </t>
        </is>
      </c>
      <c r="G11" s="4" t="inlineStr">
        <is>
          <t xml:space="preserve"> </t>
        </is>
      </c>
    </row>
    <row r="12">
      <c r="A12" s="4" t="inlineStr">
        <is>
          <t>Cash dividends declared (common stock, $0.12/share, $0.0/share)</t>
        </is>
      </c>
      <c r="B12" s="5" t="n">
        <v>-10433</v>
      </c>
      <c r="C12" s="4" t="inlineStr">
        <is>
          <t xml:space="preserve"> </t>
        </is>
      </c>
      <c r="D12" s="4" t="inlineStr">
        <is>
          <t xml:space="preserve"> </t>
        </is>
      </c>
      <c r="E12" s="4" t="inlineStr">
        <is>
          <t xml:space="preserve"> </t>
        </is>
      </c>
      <c r="F12" s="4" t="inlineStr">
        <is>
          <t xml:space="preserve"> </t>
        </is>
      </c>
      <c r="G12" s="5" t="n">
        <v>-10433</v>
      </c>
    </row>
    <row r="13">
      <c r="A13" s="4" t="inlineStr">
        <is>
          <t>Net income</t>
        </is>
      </c>
      <c r="B13" s="5" t="n">
        <v>65346</v>
      </c>
      <c r="C13" s="4" t="inlineStr">
        <is>
          <t xml:space="preserve"> </t>
        </is>
      </c>
      <c r="D13" s="4" t="inlineStr">
        <is>
          <t xml:space="preserve"> </t>
        </is>
      </c>
      <c r="E13" s="4" t="inlineStr">
        <is>
          <t xml:space="preserve"> </t>
        </is>
      </c>
      <c r="F13" s="4" t="inlineStr">
        <is>
          <t xml:space="preserve"> </t>
        </is>
      </c>
      <c r="G13" s="5" t="n">
        <v>65346</v>
      </c>
    </row>
    <row r="14">
      <c r="A14" s="4" t="inlineStr">
        <is>
          <t>Change in unrealized gain (loss) on securities available for sale, net of income taxes</t>
        </is>
      </c>
      <c r="B14" s="5" t="n">
        <v>-8433</v>
      </c>
      <c r="C14" s="4" t="inlineStr">
        <is>
          <t xml:space="preserve"> </t>
        </is>
      </c>
      <c r="D14" s="4" t="inlineStr">
        <is>
          <t xml:space="preserve"> </t>
        </is>
      </c>
      <c r="E14" s="4" t="inlineStr">
        <is>
          <t xml:space="preserve"> </t>
        </is>
      </c>
      <c r="F14" s="5" t="n">
        <v>-8433</v>
      </c>
      <c r="G14" s="4" t="inlineStr">
        <is>
          <t xml:space="preserve"> </t>
        </is>
      </c>
    </row>
    <row r="15">
      <c r="A15" s="4" t="inlineStr">
        <is>
          <t>Balance at end of period at Sep. 30, 2021</t>
        </is>
      </c>
      <c r="B15" s="5" t="n">
        <v>619055</v>
      </c>
      <c r="C15" s="6" t="n">
        <v>33</v>
      </c>
      <c r="D15" s="6" t="n">
        <v>-125414</v>
      </c>
      <c r="E15" s="5" t="n">
        <v>580259</v>
      </c>
      <c r="F15" s="5" t="n">
        <v>-5357</v>
      </c>
      <c r="G15" s="5" t="n">
        <v>169534</v>
      </c>
    </row>
    <row r="16">
      <c r="A16" s="4" t="inlineStr">
        <is>
          <t>Ending balance, shares issued (shares) at Sep. 30, 2021</t>
        </is>
      </c>
      <c r="B16" s="4" t="inlineStr">
        <is>
          <t xml:space="preserve"> </t>
        </is>
      </c>
      <c r="C16" s="5" t="n">
        <v>33617126</v>
      </c>
      <c r="D16" s="4" t="inlineStr">
        <is>
          <t xml:space="preserve"> </t>
        </is>
      </c>
      <c r="E16" s="4" t="inlineStr">
        <is>
          <t xml:space="preserve"> </t>
        </is>
      </c>
      <c r="F16" s="4" t="inlineStr">
        <is>
          <t xml:space="preserve"> </t>
        </is>
      </c>
      <c r="G16" s="4" t="inlineStr">
        <is>
          <t xml:space="preserve"> </t>
        </is>
      </c>
    </row>
    <row r="17">
      <c r="A17" s="4" t="inlineStr">
        <is>
          <t>Ending balance, treasury stock (shares) at Sep. 30, 2021</t>
        </is>
      </c>
      <c r="B17" s="4" t="inlineStr">
        <is>
          <t xml:space="preserve"> </t>
        </is>
      </c>
      <c r="C17" s="4" t="inlineStr">
        <is>
          <t xml:space="preserve"> </t>
        </is>
      </c>
      <c r="D17" s="5" t="n">
        <v>-3175525</v>
      </c>
      <c r="E17" s="4" t="inlineStr">
        <is>
          <t xml:space="preserve"> </t>
        </is>
      </c>
      <c r="F17" s="4" t="inlineStr">
        <is>
          <t xml:space="preserve"> </t>
        </is>
      </c>
      <c r="G17" s="4" t="inlineStr">
        <is>
          <t xml:space="preserve"> </t>
        </is>
      </c>
    </row>
    <row r="18">
      <c r="A18" s="4" t="inlineStr">
        <is>
          <t>Ending balance, shares outstanding (shares) at Sep. 30, 2021</t>
        </is>
      </c>
      <c r="B18" s="4" t="inlineStr">
        <is>
          <t xml:space="preserve"> </t>
        </is>
      </c>
      <c r="C18" s="5" t="n">
        <v>30441601</v>
      </c>
      <c r="D18" s="4" t="inlineStr">
        <is>
          <t xml:space="preserve"> </t>
        </is>
      </c>
      <c r="E18" s="4" t="inlineStr">
        <is>
          <t xml:space="preserve"> </t>
        </is>
      </c>
      <c r="F18" s="4" t="inlineStr">
        <is>
          <t xml:space="preserve"> </t>
        </is>
      </c>
      <c r="G18" s="4" t="inlineStr">
        <is>
          <t xml:space="preserve"> </t>
        </is>
      </c>
    </row>
    <row r="19">
      <c r="A19" s="4" t="inlineStr">
        <is>
          <t>Balance at beginning of period at Jun. 30, 2021</t>
        </is>
      </c>
      <c r="B19" s="5" t="n">
        <v>602977</v>
      </c>
      <c r="C19" s="6" t="n">
        <v>33</v>
      </c>
      <c r="D19" s="6" t="n">
        <v>-120443</v>
      </c>
      <c r="E19" s="5" t="n">
        <v>579595</v>
      </c>
      <c r="F19" s="5" t="n">
        <v>-2859</v>
      </c>
      <c r="G19" s="5" t="n">
        <v>146651</v>
      </c>
    </row>
    <row r="20">
      <c r="A20" s="4" t="inlineStr">
        <is>
          <t>Beginning balance, shares issued (shares) at Jun. 30, 2021</t>
        </is>
      </c>
      <c r="B20" s="4" t="inlineStr">
        <is>
          <t xml:space="preserve"> </t>
        </is>
      </c>
      <c r="C20" s="5" t="n">
        <v>33617311</v>
      </c>
      <c r="D20" s="4" t="inlineStr">
        <is>
          <t xml:space="preserve"> </t>
        </is>
      </c>
      <c r="E20" s="4" t="inlineStr">
        <is>
          <t xml:space="preserve"> </t>
        </is>
      </c>
      <c r="F20" s="4" t="inlineStr">
        <is>
          <t xml:space="preserve"> </t>
        </is>
      </c>
      <c r="G20" s="4" t="inlineStr">
        <is>
          <t xml:space="preserve"> </t>
        </is>
      </c>
    </row>
    <row r="21">
      <c r="A21" s="4" t="inlineStr">
        <is>
          <t>Beginning balance, treasury stock (shares) at Jun. 30, 2021</t>
        </is>
      </c>
      <c r="B21" s="4" t="inlineStr">
        <is>
          <t xml:space="preserve"> </t>
        </is>
      </c>
      <c r="C21" s="4" t="inlineStr">
        <is>
          <t xml:space="preserve"> </t>
        </is>
      </c>
      <c r="D21" s="5" t="n">
        <v>-2919659</v>
      </c>
      <c r="E21" s="4" t="inlineStr">
        <is>
          <t xml:space="preserve"> </t>
        </is>
      </c>
      <c r="F21" s="4" t="inlineStr">
        <is>
          <t xml:space="preserve"> </t>
        </is>
      </c>
      <c r="G21" s="4" t="inlineStr">
        <is>
          <t xml:space="preserve"> </t>
        </is>
      </c>
    </row>
    <row r="22">
      <c r="A22" s="4" t="inlineStr">
        <is>
          <t>Beginning balance, shares outstanding (shares) at Jun. 30, 2021</t>
        </is>
      </c>
      <c r="B22" s="4" t="inlineStr">
        <is>
          <t xml:space="preserve"> </t>
        </is>
      </c>
      <c r="C22" s="5" t="n">
        <v>30697652</v>
      </c>
      <c r="D22" s="4" t="inlineStr">
        <is>
          <t xml:space="preserve"> </t>
        </is>
      </c>
      <c r="E22" s="4" t="inlineStr">
        <is>
          <t xml:space="preserve"> </t>
        </is>
      </c>
      <c r="F22" s="4" t="inlineStr">
        <is>
          <t xml:space="preserve"> </t>
        </is>
      </c>
      <c r="G22" s="4" t="inlineStr">
        <is>
          <t xml:space="preserve"> </t>
        </is>
      </c>
    </row>
    <row r="23">
      <c r="A23" s="4" t="inlineStr">
        <is>
          <t>Restricted stock awards, net of forfeitures (shares)</t>
        </is>
      </c>
      <c r="B23" s="4" t="inlineStr">
        <is>
          <t xml:space="preserve"> </t>
        </is>
      </c>
      <c r="C23" s="5" t="n">
        <v>185</v>
      </c>
      <c r="D23" s="4" t="inlineStr">
        <is>
          <t xml:space="preserve"> </t>
        </is>
      </c>
      <c r="E23" s="4" t="inlineStr">
        <is>
          <t xml:space="preserve"> </t>
        </is>
      </c>
      <c r="F23" s="4" t="inlineStr">
        <is>
          <t xml:space="preserve"> </t>
        </is>
      </c>
      <c r="G23" s="4" t="inlineStr">
        <is>
          <t xml:space="preserve"> </t>
        </is>
      </c>
    </row>
    <row r="24">
      <c r="A24" s="4" t="inlineStr">
        <is>
          <t>Share-based compensation expense</t>
        </is>
      </c>
      <c r="B24" s="5" t="n">
        <v>664</v>
      </c>
      <c r="C24" s="4" t="inlineStr">
        <is>
          <t xml:space="preserve"> </t>
        </is>
      </c>
      <c r="D24" s="4" t="inlineStr">
        <is>
          <t xml:space="preserve"> </t>
        </is>
      </c>
      <c r="E24" s="5" t="n">
        <v>664</v>
      </c>
      <c r="F24" s="4" t="inlineStr">
        <is>
          <t xml:space="preserve"> </t>
        </is>
      </c>
      <c r="G24" s="4" t="inlineStr">
        <is>
          <t xml:space="preserve"> </t>
        </is>
      </c>
    </row>
    <row r="25">
      <c r="A25" s="4" t="inlineStr">
        <is>
          <t>Restricted stock surrendered due to employee tax liability</t>
        </is>
      </c>
      <c r="B25" s="5" t="n">
        <v>-80</v>
      </c>
      <c r="C25" s="4" t="inlineStr">
        <is>
          <t xml:space="preserve"> </t>
        </is>
      </c>
      <c r="D25" s="6" t="n">
        <v>-80</v>
      </c>
      <c r="E25" s="4" t="inlineStr">
        <is>
          <t xml:space="preserve"> </t>
        </is>
      </c>
      <c r="F25" s="4" t="inlineStr">
        <is>
          <t xml:space="preserve"> </t>
        </is>
      </c>
      <c r="G25" s="4" t="inlineStr">
        <is>
          <t xml:space="preserve"> </t>
        </is>
      </c>
    </row>
    <row r="26">
      <c r="A26" s="4" t="inlineStr">
        <is>
          <t>Restricted stock surrendered due to employee tax liability (shares)</t>
        </is>
      </c>
      <c r="B26" s="4" t="inlineStr">
        <is>
          <t xml:space="preserve"> </t>
        </is>
      </c>
      <c r="C26" s="5" t="n">
        <v>-5946</v>
      </c>
      <c r="D26" s="5" t="n">
        <v>-5946</v>
      </c>
      <c r="E26" s="4" t="inlineStr">
        <is>
          <t xml:space="preserve"> </t>
        </is>
      </c>
      <c r="F26" s="4" t="inlineStr">
        <is>
          <t xml:space="preserve"> </t>
        </is>
      </c>
      <c r="G26" s="4" t="inlineStr">
        <is>
          <t xml:space="preserve"> </t>
        </is>
      </c>
    </row>
    <row r="27">
      <c r="A27" s="4" t="inlineStr">
        <is>
          <t>Repurchase of common stock</t>
        </is>
      </c>
      <c r="B27" s="5" t="n">
        <v>-4891</v>
      </c>
      <c r="C27" s="4" t="inlineStr">
        <is>
          <t xml:space="preserve"> </t>
        </is>
      </c>
      <c r="D27" s="6" t="n">
        <v>-4891</v>
      </c>
      <c r="E27" s="4" t="inlineStr">
        <is>
          <t xml:space="preserve"> </t>
        </is>
      </c>
      <c r="F27" s="4" t="inlineStr">
        <is>
          <t xml:space="preserve"> </t>
        </is>
      </c>
      <c r="G27" s="4" t="inlineStr">
        <is>
          <t xml:space="preserve"> </t>
        </is>
      </c>
    </row>
    <row r="28">
      <c r="A28" s="4" t="inlineStr">
        <is>
          <t>Repurchase of common stock (shares)</t>
        </is>
      </c>
      <c r="B28" s="4" t="inlineStr">
        <is>
          <t xml:space="preserve"> </t>
        </is>
      </c>
      <c r="C28" s="5" t="n">
        <v>249920</v>
      </c>
      <c r="D28" s="5" t="n">
        <v>249920</v>
      </c>
      <c r="E28" s="4" t="inlineStr">
        <is>
          <t xml:space="preserve"> </t>
        </is>
      </c>
      <c r="F28" s="4" t="inlineStr">
        <is>
          <t xml:space="preserve"> </t>
        </is>
      </c>
      <c r="G28" s="4" t="inlineStr">
        <is>
          <t xml:space="preserve"> </t>
        </is>
      </c>
    </row>
    <row r="29">
      <c r="A29" s="4" t="inlineStr">
        <is>
          <t>Cash dividends declared (common stock, $0.12/share, $0.0/share)</t>
        </is>
      </c>
      <c r="B29" s="5" t="n">
        <v>-3682</v>
      </c>
      <c r="C29" s="4" t="inlineStr">
        <is>
          <t xml:space="preserve"> </t>
        </is>
      </c>
      <c r="D29" s="4" t="inlineStr">
        <is>
          <t xml:space="preserve"> </t>
        </is>
      </c>
      <c r="E29" s="4" t="inlineStr">
        <is>
          <t xml:space="preserve"> </t>
        </is>
      </c>
      <c r="F29" s="4" t="inlineStr">
        <is>
          <t xml:space="preserve"> </t>
        </is>
      </c>
      <c r="G29" s="5" t="n">
        <v>-3682</v>
      </c>
    </row>
    <row r="30">
      <c r="A30" s="4" t="inlineStr">
        <is>
          <t>Net income</t>
        </is>
      </c>
      <c r="B30" s="5" t="n">
        <v>26565</v>
      </c>
      <c r="C30" s="4" t="inlineStr">
        <is>
          <t xml:space="preserve"> </t>
        </is>
      </c>
      <c r="D30" s="4" t="inlineStr">
        <is>
          <t xml:space="preserve"> </t>
        </is>
      </c>
      <c r="E30" s="4" t="inlineStr">
        <is>
          <t xml:space="preserve"> </t>
        </is>
      </c>
      <c r="F30" s="4" t="inlineStr">
        <is>
          <t xml:space="preserve"> </t>
        </is>
      </c>
      <c r="G30" s="5" t="n">
        <v>26565</v>
      </c>
    </row>
    <row r="31">
      <c r="A31" s="4" t="inlineStr">
        <is>
          <t>Change in unrealized gain (loss) on securities available for sale, net of income taxes</t>
        </is>
      </c>
      <c r="B31" s="5" t="n">
        <v>-2498</v>
      </c>
      <c r="C31" s="4" t="inlineStr">
        <is>
          <t xml:space="preserve"> </t>
        </is>
      </c>
      <c r="D31" s="4" t="inlineStr">
        <is>
          <t xml:space="preserve"> </t>
        </is>
      </c>
      <c r="E31" s="4" t="inlineStr">
        <is>
          <t xml:space="preserve"> </t>
        </is>
      </c>
      <c r="F31" s="5" t="n">
        <v>-2498</v>
      </c>
      <c r="G31" s="4" t="inlineStr">
        <is>
          <t xml:space="preserve"> </t>
        </is>
      </c>
    </row>
    <row r="32">
      <c r="A32" s="4" t="inlineStr">
        <is>
          <t>Balance at end of period at Sep. 30, 2021</t>
        </is>
      </c>
      <c r="B32" s="5" t="n">
        <v>619055</v>
      </c>
      <c r="C32" s="6" t="n">
        <v>33</v>
      </c>
      <c r="D32" s="6" t="n">
        <v>-125414</v>
      </c>
      <c r="E32" s="5" t="n">
        <v>580259</v>
      </c>
      <c r="F32" s="5" t="n">
        <v>-5357</v>
      </c>
      <c r="G32" s="5" t="n">
        <v>169534</v>
      </c>
    </row>
    <row r="33">
      <c r="A33" s="4" t="inlineStr">
        <is>
          <t>Ending balance, shares issued (shares) at Sep. 30, 2021</t>
        </is>
      </c>
      <c r="B33" s="4" t="inlineStr">
        <is>
          <t xml:space="preserve"> </t>
        </is>
      </c>
      <c r="C33" s="5" t="n">
        <v>33617126</v>
      </c>
      <c r="D33" s="4" t="inlineStr">
        <is>
          <t xml:space="preserve"> </t>
        </is>
      </c>
      <c r="E33" s="4" t="inlineStr">
        <is>
          <t xml:space="preserve"> </t>
        </is>
      </c>
      <c r="F33" s="4" t="inlineStr">
        <is>
          <t xml:space="preserve"> </t>
        </is>
      </c>
      <c r="G33" s="4" t="inlineStr">
        <is>
          <t xml:space="preserve"> </t>
        </is>
      </c>
    </row>
    <row r="34">
      <c r="A34" s="4" t="inlineStr">
        <is>
          <t>Ending balance, treasury stock (shares) at Sep. 30, 2021</t>
        </is>
      </c>
      <c r="B34" s="4" t="inlineStr">
        <is>
          <t xml:space="preserve"> </t>
        </is>
      </c>
      <c r="C34" s="4" t="inlineStr">
        <is>
          <t xml:space="preserve"> </t>
        </is>
      </c>
      <c r="D34" s="5" t="n">
        <v>-3175525</v>
      </c>
      <c r="E34" s="4" t="inlineStr">
        <is>
          <t xml:space="preserve"> </t>
        </is>
      </c>
      <c r="F34" s="4" t="inlineStr">
        <is>
          <t xml:space="preserve"> </t>
        </is>
      </c>
      <c r="G34" s="4" t="inlineStr">
        <is>
          <t xml:space="preserve"> </t>
        </is>
      </c>
    </row>
    <row r="35">
      <c r="A35" s="4" t="inlineStr">
        <is>
          <t>Ending balance, shares outstanding (shares) at Sep. 30, 2021</t>
        </is>
      </c>
      <c r="B35" s="4" t="inlineStr">
        <is>
          <t xml:space="preserve"> </t>
        </is>
      </c>
      <c r="C35" s="5" t="n">
        <v>30441601</v>
      </c>
      <c r="D35" s="4" t="inlineStr">
        <is>
          <t xml:space="preserve"> </t>
        </is>
      </c>
      <c r="E35" s="4" t="inlineStr">
        <is>
          <t xml:space="preserve"> </t>
        </is>
      </c>
      <c r="F35" s="4" t="inlineStr">
        <is>
          <t xml:space="preserve"> </t>
        </is>
      </c>
      <c r="G35" s="4" t="inlineStr">
        <is>
          <t xml:space="preserve"> </t>
        </is>
      </c>
    </row>
    <row r="36">
      <c r="A36" s="4" t="inlineStr">
        <is>
          <t>Balance at beginning of period at Dec. 31, 2021</t>
        </is>
      </c>
      <c r="B36" s="6" t="n">
        <v>643417</v>
      </c>
      <c r="C36" s="6" t="n">
        <v>33</v>
      </c>
      <c r="D36" s="6" t="n">
        <v>-125753</v>
      </c>
      <c r="E36" s="5" t="n">
        <v>580796</v>
      </c>
      <c r="F36" s="5" t="n">
        <v>-8443</v>
      </c>
      <c r="G36" s="5" t="n">
        <v>196784</v>
      </c>
    </row>
    <row r="37">
      <c r="A37" s="4" t="inlineStr">
        <is>
          <t>Beginning balance, shares issued (shares) at Dec. 31, 2021</t>
        </is>
      </c>
      <c r="B37" s="4" t="inlineStr">
        <is>
          <t xml:space="preserve"> </t>
        </is>
      </c>
      <c r="C37" s="5" t="n">
        <v>33603839</v>
      </c>
      <c r="D37" s="4" t="inlineStr">
        <is>
          <t xml:space="preserve"> </t>
        </is>
      </c>
      <c r="E37" s="4" t="inlineStr">
        <is>
          <t xml:space="preserve"> </t>
        </is>
      </c>
      <c r="F37" s="4" t="inlineStr">
        <is>
          <t xml:space="preserve"> </t>
        </is>
      </c>
      <c r="G37" s="4" t="inlineStr">
        <is>
          <t xml:space="preserve"> </t>
        </is>
      </c>
    </row>
    <row r="38">
      <c r="A38" s="4" t="inlineStr">
        <is>
          <t>Beginning balance, treasury stock (shares) at Dec. 31, 2021</t>
        </is>
      </c>
      <c r="B38" s="5" t="n">
        <v>-3196578</v>
      </c>
      <c r="C38" s="4" t="inlineStr">
        <is>
          <t xml:space="preserve"> </t>
        </is>
      </c>
      <c r="D38" s="5" t="n">
        <v>-3196578</v>
      </c>
      <c r="E38" s="4" t="inlineStr">
        <is>
          <t xml:space="preserve"> </t>
        </is>
      </c>
      <c r="F38" s="4" t="inlineStr">
        <is>
          <t xml:space="preserve"> </t>
        </is>
      </c>
      <c r="G38" s="4" t="inlineStr">
        <is>
          <t xml:space="preserve"> </t>
        </is>
      </c>
    </row>
    <row r="39">
      <c r="A39" s="4" t="inlineStr">
        <is>
          <t>Beginning balance, shares outstanding (shares) at Dec. 31, 2021</t>
        </is>
      </c>
      <c r="B39" s="4" t="inlineStr">
        <is>
          <t xml:space="preserve"> </t>
        </is>
      </c>
      <c r="C39" s="5" t="n">
        <v>30407261</v>
      </c>
      <c r="D39" s="4" t="inlineStr">
        <is>
          <t xml:space="preserve"> </t>
        </is>
      </c>
      <c r="E39" s="4" t="inlineStr">
        <is>
          <t xml:space="preserve"> </t>
        </is>
      </c>
      <c r="F39" s="4" t="inlineStr">
        <is>
          <t xml:space="preserve"> </t>
        </is>
      </c>
      <c r="G39" s="4" t="inlineStr">
        <is>
          <t xml:space="preserve"> </t>
        </is>
      </c>
    </row>
    <row r="40">
      <c r="A40" s="4" t="inlineStr">
        <is>
          <t>Stock options exercised</t>
        </is>
      </c>
      <c r="B40" s="6" t="n">
        <v>13</v>
      </c>
      <c r="C40" s="4" t="inlineStr">
        <is>
          <t xml:space="preserve"> </t>
        </is>
      </c>
      <c r="D40" s="4" t="inlineStr">
        <is>
          <t xml:space="preserve"> </t>
        </is>
      </c>
      <c r="E40" s="5" t="n">
        <v>13</v>
      </c>
      <c r="F40" s="4" t="inlineStr">
        <is>
          <t xml:space="preserve"> </t>
        </is>
      </c>
      <c r="G40" s="4" t="inlineStr">
        <is>
          <t xml:space="preserve"> </t>
        </is>
      </c>
    </row>
    <row r="41">
      <c r="A41" s="4" t="inlineStr">
        <is>
          <t>Stock options exercised (shares)</t>
        </is>
      </c>
      <c r="B41" s="4" t="inlineStr">
        <is>
          <t xml:space="preserve"> </t>
        </is>
      </c>
      <c r="C41" s="5" t="n">
        <v>1050</v>
      </c>
      <c r="D41" s="5" t="n">
        <v>1050</v>
      </c>
      <c r="E41" s="4" t="inlineStr">
        <is>
          <t xml:space="preserve"> </t>
        </is>
      </c>
      <c r="F41" s="4" t="inlineStr">
        <is>
          <t xml:space="preserve"> </t>
        </is>
      </c>
      <c r="G41" s="4" t="inlineStr">
        <is>
          <t xml:space="preserve"> </t>
        </is>
      </c>
    </row>
    <row r="42">
      <c r="A42" s="4" t="inlineStr">
        <is>
          <t>Restricted stock awards, net of forfeitures (shares)</t>
        </is>
      </c>
      <c r="B42" s="4" t="inlineStr">
        <is>
          <t xml:space="preserve"> </t>
        </is>
      </c>
      <c r="C42" s="5" t="n">
        <v>102134</v>
      </c>
      <c r="D42" s="4" t="inlineStr">
        <is>
          <t xml:space="preserve"> </t>
        </is>
      </c>
      <c r="E42" s="4" t="inlineStr">
        <is>
          <t xml:space="preserve"> </t>
        </is>
      </c>
      <c r="F42" s="4" t="inlineStr">
        <is>
          <t xml:space="preserve"> </t>
        </is>
      </c>
      <c r="G42" s="4" t="inlineStr">
        <is>
          <t xml:space="preserve"> </t>
        </is>
      </c>
    </row>
    <row r="43">
      <c r="A43" s="4" t="inlineStr">
        <is>
          <t>Share-based compensation expense</t>
        </is>
      </c>
      <c r="B43" s="5" t="n">
        <v>1886</v>
      </c>
      <c r="C43" s="4" t="inlineStr">
        <is>
          <t xml:space="preserve"> </t>
        </is>
      </c>
      <c r="D43" s="4" t="inlineStr">
        <is>
          <t xml:space="preserve"> </t>
        </is>
      </c>
      <c r="E43" s="5" t="n">
        <v>1886</v>
      </c>
      <c r="F43" s="4" t="inlineStr">
        <is>
          <t xml:space="preserve"> </t>
        </is>
      </c>
      <c r="G43" s="4" t="inlineStr">
        <is>
          <t xml:space="preserve"> </t>
        </is>
      </c>
    </row>
    <row r="44">
      <c r="A44" s="4" t="inlineStr">
        <is>
          <t>Restricted stock surrendered due to employee tax liability</t>
        </is>
      </c>
      <c r="B44" s="5" t="n">
        <v>-704</v>
      </c>
      <c r="C44" s="4" t="inlineStr">
        <is>
          <t xml:space="preserve"> </t>
        </is>
      </c>
      <c r="D44" s="6" t="n">
        <v>-704</v>
      </c>
      <c r="E44" s="4" t="inlineStr">
        <is>
          <t xml:space="preserve"> </t>
        </is>
      </c>
      <c r="F44" s="4" t="inlineStr">
        <is>
          <t xml:space="preserve"> </t>
        </is>
      </c>
      <c r="G44" s="4" t="inlineStr">
        <is>
          <t xml:space="preserve"> </t>
        </is>
      </c>
    </row>
    <row r="45">
      <c r="A45" s="4" t="inlineStr">
        <is>
          <t>Restricted stock surrendered due to employee tax liability (shares)</t>
        </is>
      </c>
      <c r="B45" s="4" t="inlineStr">
        <is>
          <t xml:space="preserve"> </t>
        </is>
      </c>
      <c r="C45" s="5" t="n">
        <v>-26441</v>
      </c>
      <c r="D45" s="5" t="n">
        <v>-26441</v>
      </c>
      <c r="E45" s="4" t="inlineStr">
        <is>
          <t xml:space="preserve"> </t>
        </is>
      </c>
      <c r="F45" s="4" t="inlineStr">
        <is>
          <t xml:space="preserve"> </t>
        </is>
      </c>
      <c r="G45" s="4" t="inlineStr">
        <is>
          <t xml:space="preserve"> </t>
        </is>
      </c>
    </row>
    <row r="46">
      <c r="A46" s="4" t="inlineStr">
        <is>
          <t>Cash dividends declared (common stock, $0.12/share, $0.0/share)</t>
        </is>
      </c>
      <c r="B46" s="5" t="n">
        <v>-21015</v>
      </c>
      <c r="C46" s="4" t="inlineStr">
        <is>
          <t xml:space="preserve"> </t>
        </is>
      </c>
      <c r="D46" s="4" t="inlineStr">
        <is>
          <t xml:space="preserve"> </t>
        </is>
      </c>
      <c r="E46" s="4" t="inlineStr">
        <is>
          <t xml:space="preserve"> </t>
        </is>
      </c>
      <c r="F46" s="4" t="inlineStr">
        <is>
          <t xml:space="preserve"> </t>
        </is>
      </c>
      <c r="G46" s="5" t="n">
        <v>-21015</v>
      </c>
    </row>
    <row r="47">
      <c r="A47" s="4" t="inlineStr">
        <is>
          <t>Net income</t>
        </is>
      </c>
      <c r="B47" s="5" t="n">
        <v>72915</v>
      </c>
      <c r="C47" s="4" t="inlineStr">
        <is>
          <t xml:space="preserve"> </t>
        </is>
      </c>
      <c r="D47" s="4" t="inlineStr">
        <is>
          <t xml:space="preserve"> </t>
        </is>
      </c>
      <c r="E47" s="4" t="inlineStr">
        <is>
          <t xml:space="preserve"> </t>
        </is>
      </c>
      <c r="F47" s="4" t="inlineStr">
        <is>
          <t xml:space="preserve"> </t>
        </is>
      </c>
      <c r="G47" s="5" t="n">
        <v>72915</v>
      </c>
    </row>
    <row r="48">
      <c r="A48" s="4" t="inlineStr">
        <is>
          <t>Change in unrealized gain (loss) on securities available for sale, net of income taxes</t>
        </is>
      </c>
      <c r="B48" s="5" t="n">
        <v>-87619</v>
      </c>
      <c r="C48" s="4" t="inlineStr">
        <is>
          <t xml:space="preserve"> </t>
        </is>
      </c>
      <c r="D48" s="4" t="inlineStr">
        <is>
          <t xml:space="preserve"> </t>
        </is>
      </c>
      <c r="E48" s="4" t="inlineStr">
        <is>
          <t xml:space="preserve"> </t>
        </is>
      </c>
      <c r="F48" s="5" t="n">
        <v>-87619</v>
      </c>
      <c r="G48" s="4" t="inlineStr">
        <is>
          <t xml:space="preserve"> </t>
        </is>
      </c>
    </row>
    <row r="49">
      <c r="A49" s="4" t="inlineStr">
        <is>
          <t>Balance at end of period at Sep. 30, 2022</t>
        </is>
      </c>
      <c r="B49" s="6" t="n">
        <v>608893</v>
      </c>
      <c r="C49" s="6" t="n">
        <v>33</v>
      </c>
      <c r="D49" s="6" t="n">
        <v>-126457</v>
      </c>
      <c r="E49" s="5" t="n">
        <v>582695</v>
      </c>
      <c r="F49" s="5" t="n">
        <v>-96062</v>
      </c>
      <c r="G49" s="5" t="n">
        <v>248684</v>
      </c>
    </row>
    <row r="50">
      <c r="A50" s="4" t="inlineStr">
        <is>
          <t>Ending balance, shares issued (shares) at Sep. 30, 2022</t>
        </is>
      </c>
      <c r="B50" s="4" t="inlineStr">
        <is>
          <t xml:space="preserve"> </t>
        </is>
      </c>
      <c r="C50" s="5" t="n">
        <v>33705973</v>
      </c>
      <c r="D50" s="4" t="inlineStr">
        <is>
          <t xml:space="preserve"> </t>
        </is>
      </c>
      <c r="E50" s="4" t="inlineStr">
        <is>
          <t xml:space="preserve"> </t>
        </is>
      </c>
      <c r="F50" s="4" t="inlineStr">
        <is>
          <t xml:space="preserve"> </t>
        </is>
      </c>
      <c r="G50" s="4" t="inlineStr">
        <is>
          <t xml:space="preserve"> </t>
        </is>
      </c>
    </row>
    <row r="51">
      <c r="A51" s="4" t="inlineStr">
        <is>
          <t>Ending balance, treasury stock (shares) at Sep. 30, 2022</t>
        </is>
      </c>
      <c r="B51" s="5" t="n">
        <v>-3221969</v>
      </c>
      <c r="C51" s="4" t="inlineStr">
        <is>
          <t xml:space="preserve"> </t>
        </is>
      </c>
      <c r="D51" s="5" t="n">
        <v>3221969</v>
      </c>
      <c r="E51" s="4" t="inlineStr">
        <is>
          <t xml:space="preserve"> </t>
        </is>
      </c>
      <c r="F51" s="4" t="inlineStr">
        <is>
          <t xml:space="preserve"> </t>
        </is>
      </c>
      <c r="G51" s="4" t="inlineStr">
        <is>
          <t xml:space="preserve"> </t>
        </is>
      </c>
    </row>
    <row r="52">
      <c r="A52" s="4" t="inlineStr">
        <is>
          <t>Ending balance, shares outstanding (shares) at Sep. 30, 2022</t>
        </is>
      </c>
      <c r="B52" s="4" t="inlineStr">
        <is>
          <t xml:space="preserve"> </t>
        </is>
      </c>
      <c r="C52" s="5" t="n">
        <v>30484004</v>
      </c>
      <c r="D52" s="4" t="inlineStr">
        <is>
          <t xml:space="preserve"> </t>
        </is>
      </c>
      <c r="E52" s="4" t="inlineStr">
        <is>
          <t xml:space="preserve"> </t>
        </is>
      </c>
      <c r="F52" s="4" t="inlineStr">
        <is>
          <t xml:space="preserve"> </t>
        </is>
      </c>
      <c r="G52" s="4" t="inlineStr">
        <is>
          <t xml:space="preserve"> </t>
        </is>
      </c>
    </row>
    <row r="53">
      <c r="A53" s="4" t="inlineStr">
        <is>
          <t>Balance at beginning of period at Jun. 30, 2022</t>
        </is>
      </c>
      <c r="B53" s="6" t="n">
        <v>618296</v>
      </c>
      <c r="C53" s="6" t="n">
        <v>33</v>
      </c>
      <c r="D53" s="6" t="n">
        <v>-126322</v>
      </c>
      <c r="E53" s="5" t="n">
        <v>582018</v>
      </c>
      <c r="F53" s="5" t="n">
        <v>-66568</v>
      </c>
      <c r="G53" s="5" t="n">
        <v>229135</v>
      </c>
    </row>
    <row r="54">
      <c r="A54" s="4" t="inlineStr">
        <is>
          <t>Beginning balance, shares issued (shares) at Jun. 30, 2022</t>
        </is>
      </c>
      <c r="B54" s="4" t="inlineStr">
        <is>
          <t xml:space="preserve"> </t>
        </is>
      </c>
      <c r="C54" s="5" t="n">
        <v>33701784</v>
      </c>
      <c r="D54" s="4" t="inlineStr">
        <is>
          <t xml:space="preserve"> </t>
        </is>
      </c>
      <c r="E54" s="4" t="inlineStr">
        <is>
          <t xml:space="preserve"> </t>
        </is>
      </c>
      <c r="F54" s="4" t="inlineStr">
        <is>
          <t xml:space="preserve"> </t>
        </is>
      </c>
      <c r="G54" s="4" t="inlineStr">
        <is>
          <t xml:space="preserve"> </t>
        </is>
      </c>
    </row>
    <row r="55">
      <c r="A55" s="4" t="inlineStr">
        <is>
          <t>Beginning balance, treasury stock (shares) at Jun. 30, 2022</t>
        </is>
      </c>
      <c r="B55" s="4" t="inlineStr">
        <is>
          <t xml:space="preserve"> </t>
        </is>
      </c>
      <c r="C55" s="4" t="inlineStr">
        <is>
          <t xml:space="preserve"> </t>
        </is>
      </c>
      <c r="D55" s="5" t="n">
        <v>-3218794</v>
      </c>
      <c r="E55" s="4" t="inlineStr">
        <is>
          <t xml:space="preserve"> </t>
        </is>
      </c>
      <c r="F55" s="4" t="inlineStr">
        <is>
          <t xml:space="preserve"> </t>
        </is>
      </c>
      <c r="G55" s="4" t="inlineStr">
        <is>
          <t xml:space="preserve"> </t>
        </is>
      </c>
    </row>
    <row r="56">
      <c r="A56" s="4" t="inlineStr">
        <is>
          <t>Beginning balance, shares outstanding (shares) at Jun. 30, 2022</t>
        </is>
      </c>
      <c r="B56" s="4" t="inlineStr">
        <is>
          <t xml:space="preserve"> </t>
        </is>
      </c>
      <c r="C56" s="5" t="n">
        <v>30482990</v>
      </c>
      <c r="D56" s="4" t="inlineStr">
        <is>
          <t xml:space="preserve"> </t>
        </is>
      </c>
      <c r="E56" s="4" t="inlineStr">
        <is>
          <t xml:space="preserve"> </t>
        </is>
      </c>
      <c r="F56" s="4" t="inlineStr">
        <is>
          <t xml:space="preserve"> </t>
        </is>
      </c>
      <c r="G56" s="4" t="inlineStr">
        <is>
          <t xml:space="preserve"> </t>
        </is>
      </c>
    </row>
    <row r="57">
      <c r="A57" s="4" t="inlineStr">
        <is>
          <t>Stock options exercised</t>
        </is>
      </c>
      <c r="B57" s="5" t="n">
        <v>13</v>
      </c>
      <c r="C57" s="4" t="inlineStr">
        <is>
          <t xml:space="preserve"> </t>
        </is>
      </c>
      <c r="D57" s="4" t="inlineStr">
        <is>
          <t xml:space="preserve"> </t>
        </is>
      </c>
      <c r="E57" s="5" t="n">
        <v>13</v>
      </c>
      <c r="F57" s="4" t="inlineStr">
        <is>
          <t xml:space="preserve"> </t>
        </is>
      </c>
      <c r="G57" s="4" t="inlineStr">
        <is>
          <t xml:space="preserve"> </t>
        </is>
      </c>
    </row>
    <row r="58">
      <c r="A58" s="4" t="inlineStr">
        <is>
          <t>Stock options exercised (shares)</t>
        </is>
      </c>
      <c r="B58" s="4" t="inlineStr">
        <is>
          <t xml:space="preserve"> </t>
        </is>
      </c>
      <c r="C58" s="5" t="n">
        <v>1050</v>
      </c>
      <c r="D58" s="5" t="n">
        <v>1050</v>
      </c>
      <c r="E58" s="4" t="inlineStr">
        <is>
          <t xml:space="preserve"> </t>
        </is>
      </c>
      <c r="F58" s="4" t="inlineStr">
        <is>
          <t xml:space="preserve"> </t>
        </is>
      </c>
      <c r="G58" s="4" t="inlineStr">
        <is>
          <t xml:space="preserve"> </t>
        </is>
      </c>
    </row>
    <row r="59">
      <c r="A59" s="4" t="inlineStr">
        <is>
          <t>Restricted stock awards, net of forfeitures (shares)</t>
        </is>
      </c>
      <c r="B59" s="4" t="inlineStr">
        <is>
          <t xml:space="preserve"> </t>
        </is>
      </c>
      <c r="C59" s="5" t="n">
        <v>4189</v>
      </c>
      <c r="D59" s="4" t="inlineStr">
        <is>
          <t xml:space="preserve"> </t>
        </is>
      </c>
      <c r="E59" s="4" t="inlineStr">
        <is>
          <t xml:space="preserve"> </t>
        </is>
      </c>
      <c r="F59" s="4" t="inlineStr">
        <is>
          <t xml:space="preserve"> </t>
        </is>
      </c>
      <c r="G59" s="4" t="inlineStr">
        <is>
          <t xml:space="preserve"> </t>
        </is>
      </c>
    </row>
    <row r="60">
      <c r="A60" s="4" t="inlineStr">
        <is>
          <t>Share-based compensation expense</t>
        </is>
      </c>
      <c r="B60" s="5" t="n">
        <v>664</v>
      </c>
      <c r="C60" s="4" t="inlineStr">
        <is>
          <t xml:space="preserve"> </t>
        </is>
      </c>
      <c r="D60" s="4" t="inlineStr">
        <is>
          <t xml:space="preserve"> </t>
        </is>
      </c>
      <c r="E60" s="5" t="n">
        <v>664</v>
      </c>
      <c r="F60" s="4" t="inlineStr">
        <is>
          <t xml:space="preserve"> </t>
        </is>
      </c>
      <c r="G60" s="4" t="inlineStr">
        <is>
          <t xml:space="preserve"> </t>
        </is>
      </c>
    </row>
    <row r="61">
      <c r="A61" s="4" t="inlineStr">
        <is>
          <t>Restricted stock surrendered due to employee tax liability</t>
        </is>
      </c>
      <c r="B61" s="5" t="n">
        <v>-135</v>
      </c>
      <c r="C61" s="4" t="inlineStr">
        <is>
          <t xml:space="preserve"> </t>
        </is>
      </c>
      <c r="D61" s="6" t="n">
        <v>-135</v>
      </c>
      <c r="E61" s="4" t="inlineStr">
        <is>
          <t xml:space="preserve"> </t>
        </is>
      </c>
      <c r="F61" s="4" t="inlineStr">
        <is>
          <t xml:space="preserve"> </t>
        </is>
      </c>
      <c r="G61" s="4" t="inlineStr">
        <is>
          <t xml:space="preserve"> </t>
        </is>
      </c>
    </row>
    <row r="62">
      <c r="A62" s="4" t="inlineStr">
        <is>
          <t>Restricted stock surrendered due to employee tax liability (shares)</t>
        </is>
      </c>
      <c r="B62" s="4" t="inlineStr">
        <is>
          <t xml:space="preserve"> </t>
        </is>
      </c>
      <c r="C62" s="5" t="n">
        <v>-4225</v>
      </c>
      <c r="D62" s="5" t="n">
        <v>-4225</v>
      </c>
      <c r="E62" s="4" t="inlineStr">
        <is>
          <t xml:space="preserve"> </t>
        </is>
      </c>
      <c r="F62" s="4" t="inlineStr">
        <is>
          <t xml:space="preserve"> </t>
        </is>
      </c>
      <c r="G62" s="4" t="inlineStr">
        <is>
          <t xml:space="preserve"> </t>
        </is>
      </c>
    </row>
    <row r="63">
      <c r="A63" s="4" t="inlineStr">
        <is>
          <t>Cash dividends declared (common stock, $0.12/share, $0.0/share)</t>
        </is>
      </c>
      <c r="B63" s="5" t="n">
        <v>-7620</v>
      </c>
      <c r="C63" s="4" t="inlineStr">
        <is>
          <t xml:space="preserve"> </t>
        </is>
      </c>
      <c r="D63" s="4" t="inlineStr">
        <is>
          <t xml:space="preserve"> </t>
        </is>
      </c>
      <c r="E63" s="4" t="inlineStr">
        <is>
          <t xml:space="preserve"> </t>
        </is>
      </c>
      <c r="F63" s="4" t="inlineStr">
        <is>
          <t xml:space="preserve"> </t>
        </is>
      </c>
      <c r="G63" s="5" t="n">
        <v>-7620</v>
      </c>
    </row>
    <row r="64">
      <c r="A64" s="4" t="inlineStr">
        <is>
          <t>Net income</t>
        </is>
      </c>
      <c r="B64" s="5" t="n">
        <v>27169</v>
      </c>
      <c r="C64" s="4" t="inlineStr">
        <is>
          <t xml:space="preserve"> </t>
        </is>
      </c>
      <c r="D64" s="4" t="inlineStr">
        <is>
          <t xml:space="preserve"> </t>
        </is>
      </c>
      <c r="E64" s="4" t="inlineStr">
        <is>
          <t xml:space="preserve"> </t>
        </is>
      </c>
      <c r="F64" s="4" t="inlineStr">
        <is>
          <t xml:space="preserve"> </t>
        </is>
      </c>
      <c r="G64" s="5" t="n">
        <v>27169</v>
      </c>
    </row>
    <row r="65">
      <c r="A65" s="4" t="inlineStr">
        <is>
          <t>Change in unrealized gain (loss) on securities available for sale, net of income taxes</t>
        </is>
      </c>
      <c r="B65" s="5" t="n">
        <v>-29494</v>
      </c>
      <c r="C65" s="4" t="inlineStr">
        <is>
          <t xml:space="preserve"> </t>
        </is>
      </c>
      <c r="D65" s="4" t="inlineStr">
        <is>
          <t xml:space="preserve"> </t>
        </is>
      </c>
      <c r="E65" s="4" t="inlineStr">
        <is>
          <t xml:space="preserve"> </t>
        </is>
      </c>
      <c r="F65" s="5" t="n">
        <v>-29494</v>
      </c>
      <c r="G65" s="4" t="inlineStr">
        <is>
          <t xml:space="preserve"> </t>
        </is>
      </c>
    </row>
    <row r="66">
      <c r="A66" s="4" t="inlineStr">
        <is>
          <t>Balance at end of period at Sep. 30, 2022</t>
        </is>
      </c>
      <c r="B66" s="6" t="n">
        <v>608893</v>
      </c>
      <c r="C66" s="6" t="n">
        <v>33</v>
      </c>
      <c r="D66" s="6" t="n">
        <v>-126457</v>
      </c>
      <c r="E66" s="6" t="n">
        <v>582695</v>
      </c>
      <c r="F66" s="6" t="n">
        <v>-96062</v>
      </c>
      <c r="G66" s="6" t="n">
        <v>248684</v>
      </c>
    </row>
    <row r="67">
      <c r="A67" s="4" t="inlineStr">
        <is>
          <t>Ending balance, shares issued (shares) at Sep. 30, 2022</t>
        </is>
      </c>
      <c r="B67" s="4" t="inlineStr">
        <is>
          <t xml:space="preserve"> </t>
        </is>
      </c>
      <c r="C67" s="5" t="n">
        <v>33705973</v>
      </c>
      <c r="D67" s="4" t="inlineStr">
        <is>
          <t xml:space="preserve"> </t>
        </is>
      </c>
      <c r="E67" s="4" t="inlineStr">
        <is>
          <t xml:space="preserve"> </t>
        </is>
      </c>
      <c r="F67" s="4" t="inlineStr">
        <is>
          <t xml:space="preserve"> </t>
        </is>
      </c>
      <c r="G67" s="4" t="inlineStr">
        <is>
          <t xml:space="preserve"> </t>
        </is>
      </c>
    </row>
    <row r="68">
      <c r="A68" s="4" t="inlineStr">
        <is>
          <t>Ending balance, treasury stock (shares) at Sep. 30, 2022</t>
        </is>
      </c>
      <c r="B68" s="5" t="n">
        <v>-3221969</v>
      </c>
      <c r="C68" s="4" t="inlineStr">
        <is>
          <t xml:space="preserve"> </t>
        </is>
      </c>
      <c r="D68" s="5" t="n">
        <v>3221969</v>
      </c>
      <c r="E68" s="4" t="inlineStr">
        <is>
          <t xml:space="preserve"> </t>
        </is>
      </c>
      <c r="F68" s="4" t="inlineStr">
        <is>
          <t xml:space="preserve"> </t>
        </is>
      </c>
      <c r="G68" s="4" t="inlineStr">
        <is>
          <t xml:space="preserve"> </t>
        </is>
      </c>
    </row>
    <row r="69">
      <c r="A69" s="4" t="inlineStr">
        <is>
          <t>Ending balance, shares outstanding (shares) at Sep. 30, 2022</t>
        </is>
      </c>
      <c r="B69" s="4" t="inlineStr">
        <is>
          <t xml:space="preserve"> </t>
        </is>
      </c>
      <c r="C69" s="5" t="n">
        <v>30484004</v>
      </c>
      <c r="D69" s="4" t="inlineStr">
        <is>
          <t xml:space="preserve"> </t>
        </is>
      </c>
      <c r="E69" s="4" t="inlineStr">
        <is>
          <t xml:space="preserve"> </t>
        </is>
      </c>
      <c r="F69" s="4" t="inlineStr">
        <is>
          <t xml:space="preserve"> </t>
        </is>
      </c>
      <c r="G6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 width="16" customWidth="1" min="5" max="5"/>
  </cols>
  <sheetData>
    <row r="1">
      <c r="A1" s="1" t="inlineStr">
        <is>
          <t>Goodwill and Other Intangibles - Additional Information (Detail) - USD ($)</t>
        </is>
      </c>
      <c r="D1" s="2" t="inlineStr">
        <is>
          <t>9 Months Ended</t>
        </is>
      </c>
      <c r="E1" s="2" t="inlineStr">
        <is>
          <t>12 Months Ended</t>
        </is>
      </c>
    </row>
    <row r="2">
      <c r="B2" s="2" t="inlineStr">
        <is>
          <t>Oct. 27, 2016</t>
        </is>
      </c>
      <c r="C2" s="2" t="inlineStr">
        <is>
          <t>Aug. 31, 2014</t>
        </is>
      </c>
      <c r="D2" s="2" t="inlineStr">
        <is>
          <t>Sep. 30,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of goodwill and other intangible assets</t>
        </is>
      </c>
      <c r="B4" s="4" t="inlineStr">
        <is>
          <t xml:space="preserve"> </t>
        </is>
      </c>
      <c r="C4" s="4" t="inlineStr">
        <is>
          <t xml:space="preserve"> </t>
        </is>
      </c>
      <c r="D4" s="4" t="inlineStr">
        <is>
          <t xml:space="preserve"> </t>
        </is>
      </c>
      <c r="E4" s="6" t="n">
        <v>0</v>
      </c>
    </row>
    <row r="5">
      <c r="A5" s="4" t="inlineStr">
        <is>
          <t>Goodwill and other intangible assets triggering event</t>
        </is>
      </c>
      <c r="B5" s="4" t="inlineStr">
        <is>
          <t xml:space="preserve"> </t>
        </is>
      </c>
      <c r="C5" s="4" t="inlineStr">
        <is>
          <t xml:space="preserve"> </t>
        </is>
      </c>
      <c r="D5" s="4" t="inlineStr">
        <is>
          <t>No triggering event has occurred subsequent to December 31, 2021 that would require a reassessment of goodwill and other intangible assets.</t>
        </is>
      </c>
      <c r="E5" s="4" t="inlineStr">
        <is>
          <t xml:space="preserve"> </t>
        </is>
      </c>
    </row>
    <row r="6">
      <c r="A6" s="4" t="inlineStr">
        <is>
          <t>CBI Merg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Goodwill</t>
        </is>
      </c>
      <c r="B8" s="6" t="n">
        <v>11000000</v>
      </c>
      <c r="C8" s="4" t="inlineStr">
        <is>
          <t xml:space="preserve"> </t>
        </is>
      </c>
      <c r="D8" s="4" t="inlineStr">
        <is>
          <t xml:space="preserve"> </t>
        </is>
      </c>
      <c r="E8" s="4" t="inlineStr">
        <is>
          <t xml:space="preserve"> </t>
        </is>
      </c>
    </row>
    <row r="9">
      <c r="A9" s="4" t="inlineStr">
        <is>
          <t>CBI Merger | Third-party originators intangible</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ntangible assets acquired</t>
        </is>
      </c>
      <c r="B11" s="6" t="n">
        <v>500000</v>
      </c>
      <c r="C11" s="4" t="inlineStr">
        <is>
          <t xml:space="preserve"> </t>
        </is>
      </c>
      <c r="D11" s="4" t="inlineStr">
        <is>
          <t xml:space="preserve"> </t>
        </is>
      </c>
      <c r="E11" s="4" t="inlineStr">
        <is>
          <t xml:space="preserve"> </t>
        </is>
      </c>
    </row>
    <row r="12">
      <c r="A12" s="4" t="inlineStr">
        <is>
          <t>CBI Merger | Core deposit intangible</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ntangible assets acquired</t>
        </is>
      </c>
      <c r="B14" s="4" t="inlineStr">
        <is>
          <t xml:space="preserve"> </t>
        </is>
      </c>
      <c r="C14" s="6" t="n">
        <v>2200000</v>
      </c>
      <c r="D14" s="4" t="inlineStr">
        <is>
          <t xml:space="preserve"> </t>
        </is>
      </c>
      <c r="E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Summary of Other Intangible Assets (Detail) - USD ($) $ in Thousands</t>
        </is>
      </c>
      <c r="B1" s="2" t="inlineStr">
        <is>
          <t>9 Months Ended</t>
        </is>
      </c>
    </row>
    <row r="2">
      <c r="B2" s="2" t="inlineStr">
        <is>
          <t>Sep. 30, 2022</t>
        </is>
      </c>
      <c r="C2" s="2" t="inlineStr">
        <is>
          <t>Dec. 31, 2021</t>
        </is>
      </c>
    </row>
    <row r="3">
      <c r="A3" s="3" t="inlineStr">
        <is>
          <t>Acquired Finite-Lived Intangible Assets [Line Items]</t>
        </is>
      </c>
      <c r="B3" s="4" t="inlineStr">
        <is>
          <t xml:space="preserve"> </t>
        </is>
      </c>
      <c r="C3" s="4" t="inlineStr">
        <is>
          <t xml:space="preserve"> </t>
        </is>
      </c>
    </row>
    <row r="4">
      <c r="A4" s="4" t="inlineStr">
        <is>
          <t>Accumulated amortization</t>
        </is>
      </c>
      <c r="B4" s="6" t="n">
        <v>-2460</v>
      </c>
      <c r="C4" s="6" t="n">
        <v>-2332</v>
      </c>
    </row>
    <row r="5">
      <c r="A5" s="4" t="inlineStr">
        <is>
          <t>Goodwill</t>
        </is>
      </c>
      <c r="B5" s="5" t="n">
        <v>11031</v>
      </c>
      <c r="C5" s="5" t="n">
        <v>11031</v>
      </c>
    </row>
    <row r="6">
      <c r="A6" s="4" t="inlineStr">
        <is>
          <t>Gross carrying amount</t>
        </is>
      </c>
      <c r="B6" s="5" t="n">
        <v>13727</v>
      </c>
      <c r="C6" s="5" t="n">
        <v>13727</v>
      </c>
    </row>
    <row r="7">
      <c r="A7" s="4" t="inlineStr">
        <is>
          <t>Net carrying amount</t>
        </is>
      </c>
      <c r="B7" s="6" t="n">
        <v>11267</v>
      </c>
      <c r="C7" s="5" t="n">
        <v>11395</v>
      </c>
    </row>
    <row r="8">
      <c r="A8" s="4" t="inlineStr">
        <is>
          <t>Core deposit intangible</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Amortization Period</t>
        </is>
      </c>
      <c r="B10" s="4" t="inlineStr">
        <is>
          <t>10 years</t>
        </is>
      </c>
      <c r="C10" s="4" t="inlineStr">
        <is>
          <t xml:space="preserve"> </t>
        </is>
      </c>
    </row>
    <row r="11">
      <c r="A11" s="4" t="inlineStr">
        <is>
          <t>Gross carrying amount, excluding goodwill</t>
        </is>
      </c>
      <c r="B11" s="6" t="n">
        <v>2213</v>
      </c>
      <c r="C11" s="5" t="n">
        <v>2213</v>
      </c>
    </row>
    <row r="12">
      <c r="A12" s="4" t="inlineStr">
        <is>
          <t>Accumulated amortization</t>
        </is>
      </c>
      <c r="B12" s="5" t="n">
        <v>-1998</v>
      </c>
      <c r="C12" s="5" t="n">
        <v>-1900</v>
      </c>
    </row>
    <row r="13">
      <c r="A13" s="4" t="inlineStr">
        <is>
          <t>Net carrying amount, excluding goodwill</t>
        </is>
      </c>
      <c r="B13" s="6" t="n">
        <v>215</v>
      </c>
      <c r="C13" s="5" t="n">
        <v>313</v>
      </c>
    </row>
    <row r="14">
      <c r="A14" s="4" t="inlineStr">
        <is>
          <t>Third-party originators intangible</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Amortization Period</t>
        </is>
      </c>
      <c r="B16" s="4" t="inlineStr">
        <is>
          <t>7 years</t>
        </is>
      </c>
      <c r="C16" s="4" t="inlineStr">
        <is>
          <t xml:space="preserve"> </t>
        </is>
      </c>
    </row>
    <row r="17">
      <c r="A17" s="4" t="inlineStr">
        <is>
          <t>Gross carrying amount, excluding goodwill</t>
        </is>
      </c>
      <c r="B17" s="6" t="n">
        <v>483</v>
      </c>
      <c r="C17" s="5" t="n">
        <v>483</v>
      </c>
    </row>
    <row r="18">
      <c r="A18" s="4" t="inlineStr">
        <is>
          <t>Accumulated amortization</t>
        </is>
      </c>
      <c r="B18" s="5" t="n">
        <v>-461</v>
      </c>
      <c r="C18" s="5" t="n">
        <v>-432</v>
      </c>
    </row>
    <row r="19">
      <c r="A19" s="4" t="inlineStr">
        <is>
          <t>Net carrying amount, excluding goodwill</t>
        </is>
      </c>
      <c r="B19" s="6" t="n">
        <v>22</v>
      </c>
      <c r="C19" s="6" t="n">
        <v>5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Additional Information (Detail) - USD ($)</t>
        </is>
      </c>
      <c r="B1" s="2" t="inlineStr">
        <is>
          <t>Sep. 30, 2022</t>
        </is>
      </c>
      <c r="C1" s="2" t="inlineStr">
        <is>
          <t>Dec. 31, 2021</t>
        </is>
      </c>
    </row>
    <row r="2">
      <c r="A2" s="3" t="inlineStr">
        <is>
          <t>Compliance with Regulatory Capital Requirements under Banking Regulations [Line Items]</t>
        </is>
      </c>
      <c r="B2" s="4" t="inlineStr">
        <is>
          <t xml:space="preserve"> </t>
        </is>
      </c>
      <c r="C2" s="4" t="inlineStr">
        <is>
          <t xml:space="preserve"> </t>
        </is>
      </c>
    </row>
    <row r="3">
      <c r="A3" s="4" t="inlineStr">
        <is>
          <t>Accrued interest payable on deposits</t>
        </is>
      </c>
      <c r="B3" s="6" t="n">
        <v>2200000</v>
      </c>
      <c r="C3" s="6" t="n">
        <v>1200000</v>
      </c>
    </row>
    <row r="4">
      <c r="A4" s="4" t="inlineStr">
        <is>
          <t>Total deposits reclassified to loans due to overdrafts</t>
        </is>
      </c>
      <c r="B4" s="5" t="n">
        <v>700000</v>
      </c>
      <c r="C4" s="5" t="n">
        <v>277000</v>
      </c>
    </row>
    <row r="5">
      <c r="A5" s="4" t="inlineStr">
        <is>
          <t>Time Deposits of $250,000 or More</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Uninsured time deposits at or exceeding the FDIC insurance limit of $250,000</t>
        </is>
      </c>
      <c r="B7" s="6" t="n">
        <v>258100000</v>
      </c>
      <c r="C7" s="6" t="n">
        <v>173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s (Detail) - USD ($) $ in Thousands</t>
        </is>
      </c>
      <c r="B1" s="2" t="inlineStr">
        <is>
          <t>Sep. 30, 2022</t>
        </is>
      </c>
      <c r="C1" s="2" t="inlineStr">
        <is>
          <t>Dec. 31, 2021</t>
        </is>
      </c>
    </row>
    <row r="2">
      <c r="A2" s="3" t="inlineStr">
        <is>
          <t>Restricted Cash And Cash Equivalents Items [Line Items]</t>
        </is>
      </c>
      <c r="B2" s="4" t="inlineStr">
        <is>
          <t xml:space="preserve"> </t>
        </is>
      </c>
      <c r="C2" s="4" t="inlineStr">
        <is>
          <t xml:space="preserve"> </t>
        </is>
      </c>
    </row>
    <row r="3">
      <c r="A3" s="4" t="inlineStr">
        <is>
          <t>2022</t>
        </is>
      </c>
      <c r="B3" s="6" t="n">
        <v>179021</v>
      </c>
      <c r="C3" s="4" t="inlineStr">
        <is>
          <t xml:space="preserve"> </t>
        </is>
      </c>
    </row>
    <row r="4">
      <c r="A4" s="4" t="inlineStr">
        <is>
          <t>2023</t>
        </is>
      </c>
      <c r="B4" s="5" t="n">
        <v>996773</v>
      </c>
      <c r="C4" s="6" t="n">
        <v>879299</v>
      </c>
    </row>
    <row r="5">
      <c r="A5" s="4" t="inlineStr">
        <is>
          <t>2024</t>
        </is>
      </c>
      <c r="B5" s="5" t="n">
        <v>65396</v>
      </c>
      <c r="C5" s="5" t="n">
        <v>42086</v>
      </c>
    </row>
    <row r="6">
      <c r="A6" s="4" t="inlineStr">
        <is>
          <t>2025</t>
        </is>
      </c>
      <c r="B6" s="5" t="n">
        <v>3207</v>
      </c>
      <c r="C6" s="5" t="n">
        <v>60854</v>
      </c>
    </row>
    <row r="7">
      <c r="A7" s="4" t="inlineStr">
        <is>
          <t>2024</t>
        </is>
      </c>
      <c r="B7" s="4" t="inlineStr">
        <is>
          <t xml:space="preserve"> </t>
        </is>
      </c>
      <c r="C7" s="5" t="n">
        <v>2184</v>
      </c>
    </row>
    <row r="8">
      <c r="A8" s="4" t="inlineStr">
        <is>
          <t>2026 and thereafter</t>
        </is>
      </c>
      <c r="B8" s="5" t="n">
        <v>3280</v>
      </c>
      <c r="C8" s="4" t="inlineStr">
        <is>
          <t xml:space="preserve"> </t>
        </is>
      </c>
    </row>
    <row r="9">
      <c r="A9" s="4" t="inlineStr">
        <is>
          <t>2026 and thereafter</t>
        </is>
      </c>
      <c r="B9" s="4" t="inlineStr">
        <is>
          <t xml:space="preserve"> </t>
        </is>
      </c>
      <c r="C9" s="5" t="n">
        <v>2765</v>
      </c>
    </row>
    <row r="10">
      <c r="A10" s="4" t="inlineStr">
        <is>
          <t>Total</t>
        </is>
      </c>
      <c r="B10" s="5" t="n">
        <v>1247677</v>
      </c>
      <c r="C10" s="5" t="n">
        <v>987188</v>
      </c>
    </row>
    <row r="11">
      <c r="A11" s="4" t="inlineStr">
        <is>
          <t>Time Deposits of $250,000 or More</t>
        </is>
      </c>
      <c r="B11" s="4" t="inlineStr">
        <is>
          <t xml:space="preserve"> </t>
        </is>
      </c>
      <c r="C11" s="4" t="inlineStr">
        <is>
          <t xml:space="preserve"> </t>
        </is>
      </c>
    </row>
    <row r="12">
      <c r="A12" s="3" t="inlineStr">
        <is>
          <t>Restricted Cash And Cash Equivalents Items [Line Items]</t>
        </is>
      </c>
      <c r="B12" s="4" t="inlineStr">
        <is>
          <t xml:space="preserve"> </t>
        </is>
      </c>
      <c r="C12" s="4" t="inlineStr">
        <is>
          <t xml:space="preserve"> </t>
        </is>
      </c>
    </row>
    <row r="13">
      <c r="A13" s="4" t="inlineStr">
        <is>
          <t>2022</t>
        </is>
      </c>
      <c r="B13" s="5" t="n">
        <v>73828</v>
      </c>
      <c r="C13" s="4" t="inlineStr">
        <is>
          <t xml:space="preserve"> </t>
        </is>
      </c>
    </row>
    <row r="14">
      <c r="A14" s="4" t="inlineStr">
        <is>
          <t>2023</t>
        </is>
      </c>
      <c r="B14" s="5" t="n">
        <v>246457</v>
      </c>
      <c r="C14" s="5" t="n">
        <v>206478</v>
      </c>
    </row>
    <row r="15">
      <c r="A15" s="4" t="inlineStr">
        <is>
          <t>2024</t>
        </is>
      </c>
      <c r="B15" s="4" t="inlineStr">
        <is>
          <t xml:space="preserve"> </t>
        </is>
      </c>
      <c r="C15" s="5" t="n">
        <v>1522</v>
      </c>
    </row>
    <row r="16">
      <c r="A16" s="4" t="inlineStr">
        <is>
          <t>2025</t>
        </is>
      </c>
      <c r="B16" s="5" t="n">
        <v>265</v>
      </c>
      <c r="C16" s="4" t="inlineStr">
        <is>
          <t xml:space="preserve"> </t>
        </is>
      </c>
    </row>
    <row r="17">
      <c r="A17" s="4" t="inlineStr">
        <is>
          <t>2024</t>
        </is>
      </c>
      <c r="B17" s="4" t="inlineStr">
        <is>
          <t xml:space="preserve"> </t>
        </is>
      </c>
      <c r="C17" s="5" t="n">
        <v>265</v>
      </c>
    </row>
    <row r="18">
      <c r="A18" s="4" t="inlineStr">
        <is>
          <t>2026 and thereafter</t>
        </is>
      </c>
      <c r="B18" s="5" t="n">
        <v>263</v>
      </c>
      <c r="C18" s="4" t="inlineStr">
        <is>
          <t xml:space="preserve"> </t>
        </is>
      </c>
    </row>
    <row r="19">
      <c r="A19" s="4" t="inlineStr">
        <is>
          <t>2026 and thereafter</t>
        </is>
      </c>
      <c r="B19" s="4" t="inlineStr">
        <is>
          <t xml:space="preserve"> </t>
        </is>
      </c>
      <c r="C19" s="5" t="n">
        <v>262</v>
      </c>
    </row>
    <row r="20">
      <c r="A20" s="4" t="inlineStr">
        <is>
          <t>Total</t>
        </is>
      </c>
      <c r="B20" s="5" t="n">
        <v>320813</v>
      </c>
      <c r="C20" s="5" t="n">
        <v>208527</v>
      </c>
    </row>
    <row r="21">
      <c r="A21" s="4" t="inlineStr">
        <is>
          <t>Other Time Deposits</t>
        </is>
      </c>
      <c r="B21" s="4" t="inlineStr">
        <is>
          <t xml:space="preserve"> </t>
        </is>
      </c>
      <c r="C21" s="4" t="inlineStr">
        <is>
          <t xml:space="preserve"> </t>
        </is>
      </c>
    </row>
    <row r="22">
      <c r="A22" s="3" t="inlineStr">
        <is>
          <t>Restricted Cash And Cash Equivalents Items [Line Items]</t>
        </is>
      </c>
      <c r="B22" s="4" t="inlineStr">
        <is>
          <t xml:space="preserve"> </t>
        </is>
      </c>
      <c r="C22" s="4" t="inlineStr">
        <is>
          <t xml:space="preserve"> </t>
        </is>
      </c>
    </row>
    <row r="23">
      <c r="A23" s="4" t="inlineStr">
        <is>
          <t>2022</t>
        </is>
      </c>
      <c r="B23" s="5" t="n">
        <v>105193</v>
      </c>
      <c r="C23" s="4" t="inlineStr">
        <is>
          <t xml:space="preserve"> </t>
        </is>
      </c>
    </row>
    <row r="24">
      <c r="A24" s="4" t="inlineStr">
        <is>
          <t>2023</t>
        </is>
      </c>
      <c r="B24" s="5" t="n">
        <v>750316</v>
      </c>
      <c r="C24" s="5" t="n">
        <v>672821</v>
      </c>
    </row>
    <row r="25">
      <c r="A25" s="4" t="inlineStr">
        <is>
          <t>2024</t>
        </is>
      </c>
      <c r="B25" s="5" t="n">
        <v>65396</v>
      </c>
      <c r="C25" s="5" t="n">
        <v>40564</v>
      </c>
    </row>
    <row r="26">
      <c r="A26" s="4" t="inlineStr">
        <is>
          <t>2025</t>
        </is>
      </c>
      <c r="B26" s="5" t="n">
        <v>2942</v>
      </c>
      <c r="C26" s="5" t="n">
        <v>60854</v>
      </c>
    </row>
    <row r="27">
      <c r="A27" s="4" t="inlineStr">
        <is>
          <t>2024</t>
        </is>
      </c>
      <c r="B27" s="4" t="inlineStr">
        <is>
          <t xml:space="preserve"> </t>
        </is>
      </c>
      <c r="C27" s="5" t="n">
        <v>1919</v>
      </c>
    </row>
    <row r="28">
      <c r="A28" s="4" t="inlineStr">
        <is>
          <t>2026 and thereafter</t>
        </is>
      </c>
      <c r="B28" s="5" t="n">
        <v>3017</v>
      </c>
      <c r="C28" s="4" t="inlineStr">
        <is>
          <t xml:space="preserve"> </t>
        </is>
      </c>
    </row>
    <row r="29">
      <c r="A29" s="4" t="inlineStr">
        <is>
          <t>2026 and thereafter</t>
        </is>
      </c>
      <c r="B29" s="4" t="inlineStr">
        <is>
          <t xml:space="preserve"> </t>
        </is>
      </c>
      <c r="C29" s="5" t="n">
        <v>2503</v>
      </c>
    </row>
    <row r="30">
      <c r="A30" s="4" t="inlineStr">
        <is>
          <t>Total</t>
        </is>
      </c>
      <c r="B30" s="6" t="n">
        <v>926864</v>
      </c>
      <c r="C30" s="6" t="n">
        <v>7786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 width="14" customWidth="1" min="6" max="6"/>
    <col width="40" customWidth="1" min="7" max="7"/>
    <col width="14" customWidth="1" min="8" max="8"/>
    <col width="15" customWidth="1" min="9" max="9"/>
    <col width="14" customWidth="1" min="10" max="10"/>
  </cols>
  <sheetData>
    <row r="1">
      <c r="A1" s="1" t="inlineStr">
        <is>
          <t>Borrowings and Subordinated Debentures - Additional Information (Detail) - USD ($)</t>
        </is>
      </c>
      <c r="D1" s="2" t="inlineStr">
        <is>
          <t>1 Months Ended</t>
        </is>
      </c>
      <c r="E1" s="2" t="inlineStr">
        <is>
          <t>3 Months Ended</t>
        </is>
      </c>
      <c r="G1" s="2" t="inlineStr">
        <is>
          <t>9 Months Ended</t>
        </is>
      </c>
    </row>
    <row r="2">
      <c r="B2" s="2" t="inlineStr">
        <is>
          <t>Aug. 20, 2021</t>
        </is>
      </c>
      <c r="C2" s="2" t="inlineStr">
        <is>
          <t>Mar. 21, 2017</t>
        </is>
      </c>
      <c r="D2" s="2" t="inlineStr">
        <is>
          <t>Dec. 31, 2005</t>
        </is>
      </c>
      <c r="E2" s="2" t="inlineStr">
        <is>
          <t>Sep. 30, 2022</t>
        </is>
      </c>
      <c r="F2" s="2" t="inlineStr">
        <is>
          <t>Sep. 30, 2021</t>
        </is>
      </c>
      <c r="G2" s="2" t="inlineStr">
        <is>
          <t>Sep. 30, 2022</t>
        </is>
      </c>
      <c r="H2" s="2" t="inlineStr">
        <is>
          <t>Sep. 30, 2021</t>
        </is>
      </c>
      <c r="I2" s="2" t="inlineStr">
        <is>
          <t>Dec. 31, 2021</t>
        </is>
      </c>
      <c r="J2" s="2" t="inlineStr">
        <is>
          <t>Dec. 31,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vernight advances from federal home loan banks</t>
        </is>
      </c>
      <c r="B4" s="4" t="inlineStr">
        <is>
          <t xml:space="preserve"> </t>
        </is>
      </c>
      <c r="C4" s="4" t="inlineStr">
        <is>
          <t xml:space="preserve"> </t>
        </is>
      </c>
      <c r="D4" s="4" t="inlineStr">
        <is>
          <t xml:space="preserve"> </t>
        </is>
      </c>
      <c r="E4" s="6" t="n">
        <v>0</v>
      </c>
      <c r="F4" s="4" t="inlineStr">
        <is>
          <t xml:space="preserve"> </t>
        </is>
      </c>
      <c r="G4" s="6" t="n">
        <v>0</v>
      </c>
      <c r="H4" s="4" t="inlineStr">
        <is>
          <t xml:space="preserve"> </t>
        </is>
      </c>
      <c r="I4" s="6" t="n">
        <v>0</v>
      </c>
      <c r="J4" s="4" t="inlineStr">
        <is>
          <t xml:space="preserve"> </t>
        </is>
      </c>
    </row>
    <row r="5">
      <c r="A5" s="4" t="inlineStr">
        <is>
          <t>Advances from the FHLB</t>
        </is>
      </c>
      <c r="B5" s="4" t="inlineStr">
        <is>
          <t xml:space="preserve"> </t>
        </is>
      </c>
      <c r="C5" s="4" t="inlineStr">
        <is>
          <t xml:space="preserve"> </t>
        </is>
      </c>
      <c r="D5" s="4" t="inlineStr">
        <is>
          <t xml:space="preserve"> </t>
        </is>
      </c>
      <c r="E5" s="6" t="n">
        <v>100000000</v>
      </c>
      <c r="F5" s="4" t="inlineStr">
        <is>
          <t xml:space="preserve"> </t>
        </is>
      </c>
      <c r="G5" s="6" t="n">
        <v>100000000</v>
      </c>
      <c r="H5" s="4" t="inlineStr">
        <is>
          <t xml:space="preserve"> </t>
        </is>
      </c>
      <c r="I5" s="6" t="n">
        <v>137500000</v>
      </c>
      <c r="J5" s="4" t="inlineStr">
        <is>
          <t xml:space="preserve"> </t>
        </is>
      </c>
    </row>
    <row r="6">
      <c r="A6" s="4" t="inlineStr">
        <is>
          <t>Weighted average interest rate of outstanding advances (percent)</t>
        </is>
      </c>
      <c r="B6" s="4" t="inlineStr">
        <is>
          <t xml:space="preserve"> </t>
        </is>
      </c>
      <c r="C6" s="4" t="inlineStr">
        <is>
          <t xml:space="preserve"> </t>
        </is>
      </c>
      <c r="D6" s="4" t="inlineStr">
        <is>
          <t xml:space="preserve"> </t>
        </is>
      </c>
      <c r="E6" s="10" t="n">
        <v>0.008699999999999999</v>
      </c>
      <c r="F6" s="4" t="inlineStr">
        <is>
          <t xml:space="preserve"> </t>
        </is>
      </c>
      <c r="G6" s="10" t="n">
        <v>0.008699999999999999</v>
      </c>
      <c r="H6" s="4" t="inlineStr">
        <is>
          <t xml:space="preserve"> </t>
        </is>
      </c>
      <c r="I6" s="10" t="n">
        <v>0.0105</v>
      </c>
      <c r="J6" s="4" t="inlineStr">
        <is>
          <t xml:space="preserve"> </t>
        </is>
      </c>
    </row>
    <row r="7">
      <c r="A7" s="4" t="inlineStr">
        <is>
          <t>Interest expense on borrowings</t>
        </is>
      </c>
      <c r="B7" s="4" t="inlineStr">
        <is>
          <t xml:space="preserve"> </t>
        </is>
      </c>
      <c r="C7" s="4" t="inlineStr">
        <is>
          <t xml:space="preserve"> </t>
        </is>
      </c>
      <c r="D7" s="4" t="inlineStr">
        <is>
          <t xml:space="preserve"> </t>
        </is>
      </c>
      <c r="E7" s="6" t="n">
        <v>349000</v>
      </c>
      <c r="F7" s="6" t="n">
        <v>409000</v>
      </c>
      <c r="G7" s="6" t="n">
        <v>1056000</v>
      </c>
      <c r="H7" s="6" t="n">
        <v>1332000</v>
      </c>
      <c r="I7" s="4" t="inlineStr">
        <is>
          <t xml:space="preserve"> </t>
        </is>
      </c>
      <c r="J7" s="4" t="inlineStr">
        <is>
          <t xml:space="preserve"> </t>
        </is>
      </c>
    </row>
    <row r="8">
      <c r="A8" s="4" t="inlineStr">
        <is>
          <t>Pledged loans receivable, carrying value</t>
        </is>
      </c>
      <c r="B8" s="4" t="inlineStr">
        <is>
          <t xml:space="preserve"> </t>
        </is>
      </c>
      <c r="C8" s="4" t="inlineStr">
        <is>
          <t xml:space="preserve"> </t>
        </is>
      </c>
      <c r="D8" s="4" t="inlineStr">
        <is>
          <t xml:space="preserve"> </t>
        </is>
      </c>
      <c r="E8" s="5" t="n">
        <v>2360000000</v>
      </c>
      <c r="F8" s="4" t="inlineStr">
        <is>
          <t xml:space="preserve"> </t>
        </is>
      </c>
      <c r="G8" s="5" t="n">
        <v>2360000000</v>
      </c>
      <c r="H8" s="4" t="inlineStr">
        <is>
          <t xml:space="preserve"> </t>
        </is>
      </c>
      <c r="I8" s="6" t="n">
        <v>2300000000</v>
      </c>
      <c r="J8" s="4" t="inlineStr">
        <is>
          <t xml:space="preserve"> </t>
        </is>
      </c>
    </row>
    <row r="9">
      <c r="A9" s="4" t="inlineStr">
        <is>
          <t>Remaining available borrowing capacity</t>
        </is>
      </c>
      <c r="B9" s="4" t="inlineStr">
        <is>
          <t xml:space="preserve"> </t>
        </is>
      </c>
      <c r="C9" s="4" t="inlineStr">
        <is>
          <t xml:space="preserve"> </t>
        </is>
      </c>
      <c r="D9" s="4" t="inlineStr">
        <is>
          <t xml:space="preserve"> </t>
        </is>
      </c>
      <c r="E9" s="5" t="n">
        <v>1390000000</v>
      </c>
      <c r="F9" s="4" t="inlineStr">
        <is>
          <t xml:space="preserve"> </t>
        </is>
      </c>
      <c r="G9" s="5" t="n">
        <v>1390000000</v>
      </c>
      <c r="H9" s="4" t="inlineStr">
        <is>
          <t xml:space="preserve"> </t>
        </is>
      </c>
      <c r="I9" s="5" t="n">
        <v>1610000000</v>
      </c>
      <c r="J9" s="4" t="inlineStr">
        <is>
          <t xml:space="preserve"> </t>
        </is>
      </c>
    </row>
    <row r="10">
      <c r="A10" s="4" t="inlineStr">
        <is>
          <t>FHLB statutory lending limit</t>
        </is>
      </c>
      <c r="B10" s="4" t="inlineStr">
        <is>
          <t xml:space="preserve"> </t>
        </is>
      </c>
      <c r="C10" s="4" t="inlineStr">
        <is>
          <t xml:space="preserve"> </t>
        </is>
      </c>
      <c r="D10" s="4" t="inlineStr">
        <is>
          <t xml:space="preserve"> </t>
        </is>
      </c>
      <c r="E10" s="5" t="n">
        <v>1860000000</v>
      </c>
      <c r="F10" s="4" t="inlineStr">
        <is>
          <t xml:space="preserve"> </t>
        </is>
      </c>
      <c r="G10" s="5" t="n">
        <v>1860000000</v>
      </c>
      <c r="H10" s="4" t="inlineStr">
        <is>
          <t xml:space="preserve"> </t>
        </is>
      </c>
      <c r="I10" s="5" t="n">
        <v>1800000000</v>
      </c>
      <c r="J10" s="4" t="inlineStr">
        <is>
          <t xml:space="preserve"> </t>
        </is>
      </c>
    </row>
    <row r="11">
      <c r="A11" s="4" t="inlineStr">
        <is>
          <t>Loans pledged with FRB</t>
        </is>
      </c>
      <c r="B11" s="4" t="inlineStr">
        <is>
          <t xml:space="preserve"> </t>
        </is>
      </c>
      <c r="C11" s="4" t="inlineStr">
        <is>
          <t xml:space="preserve"> </t>
        </is>
      </c>
      <c r="D11" s="4" t="inlineStr">
        <is>
          <t xml:space="preserve"> </t>
        </is>
      </c>
      <c r="E11" s="5" t="n">
        <v>24500000</v>
      </c>
      <c r="F11" s="4" t="inlineStr">
        <is>
          <t xml:space="preserve"> </t>
        </is>
      </c>
      <c r="G11" s="5" t="n">
        <v>24500000</v>
      </c>
      <c r="H11" s="4" t="inlineStr">
        <is>
          <t xml:space="preserve"> </t>
        </is>
      </c>
      <c r="I11" s="5" t="n">
        <v>34700000</v>
      </c>
      <c r="J11" s="4" t="inlineStr">
        <is>
          <t xml:space="preserve"> </t>
        </is>
      </c>
    </row>
    <row r="12">
      <c r="A12" s="4" t="inlineStr">
        <is>
          <t>Borrowing capacity through Fed Discount Window</t>
        </is>
      </c>
      <c r="B12" s="4" t="inlineStr">
        <is>
          <t xml:space="preserve"> </t>
        </is>
      </c>
      <c r="C12" s="4" t="inlineStr">
        <is>
          <t xml:space="preserve"> </t>
        </is>
      </c>
      <c r="D12" s="4" t="inlineStr">
        <is>
          <t xml:space="preserve"> </t>
        </is>
      </c>
      <c r="E12" s="5" t="n">
        <v>23000000</v>
      </c>
      <c r="F12" s="4" t="inlineStr">
        <is>
          <t xml:space="preserve"> </t>
        </is>
      </c>
      <c r="G12" s="5" t="n">
        <v>23000000</v>
      </c>
      <c r="H12" s="4" t="inlineStr">
        <is>
          <t xml:space="preserve"> </t>
        </is>
      </c>
      <c r="I12" s="5" t="n">
        <v>32800000</v>
      </c>
      <c r="J12" s="4" t="inlineStr">
        <is>
          <t xml:space="preserve"> </t>
        </is>
      </c>
    </row>
    <row r="13">
      <c r="A13" s="4" t="inlineStr">
        <is>
          <t>Subordinated debentures issued</t>
        </is>
      </c>
      <c r="B13" s="4" t="inlineStr">
        <is>
          <t xml:space="preserve"> </t>
        </is>
      </c>
      <c r="C13" s="4" t="inlineStr">
        <is>
          <t xml:space="preserve"> </t>
        </is>
      </c>
      <c r="D13" s="4" t="inlineStr">
        <is>
          <t xml:space="preserve"> </t>
        </is>
      </c>
      <c r="E13" s="5" t="n">
        <v>136800000</v>
      </c>
      <c r="F13" s="4" t="inlineStr">
        <is>
          <t xml:space="preserve"> </t>
        </is>
      </c>
      <c r="G13" s="5" t="n">
        <v>136800000</v>
      </c>
      <c r="H13" s="4" t="inlineStr">
        <is>
          <t xml:space="preserve"> </t>
        </is>
      </c>
      <c r="I13" s="5" t="n">
        <v>224100000</v>
      </c>
      <c r="J13" s="4" t="inlineStr">
        <is>
          <t xml:space="preserve"> </t>
        </is>
      </c>
    </row>
    <row r="14">
      <c r="A14" s="4" t="inlineStr">
        <is>
          <t>Debt instrument, maturity date</t>
        </is>
      </c>
      <c r="B14" s="4" t="inlineStr">
        <is>
          <t>Sep.  01,  2031</t>
        </is>
      </c>
      <c r="C14" s="4" t="inlineStr">
        <is>
          <t>Mar. 30,  2027</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2021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ordinated debentures issued</t>
        </is>
      </c>
      <c r="B17" s="6" t="n">
        <v>11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xed interest rate</t>
        </is>
      </c>
      <c r="B18" s="10" t="n">
        <v>0.03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rtization of debt issuance costs</t>
        </is>
      </c>
      <c r="B19" s="6" t="n">
        <v>2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ssuance costs, net</t>
        </is>
      </c>
      <c r="B20" s="4" t="inlineStr">
        <is>
          <t xml:space="preserve"> </t>
        </is>
      </c>
      <c r="C20" s="4" t="inlineStr">
        <is>
          <t xml:space="preserve"> </t>
        </is>
      </c>
      <c r="D20" s="4" t="inlineStr">
        <is>
          <t xml:space="preserve"> </t>
        </is>
      </c>
      <c r="E20" s="6" t="n">
        <v>108100000</v>
      </c>
      <c r="F20" s="4" t="inlineStr">
        <is>
          <t xml:space="preserve"> </t>
        </is>
      </c>
      <c r="G20" s="6" t="n">
        <v>108100000</v>
      </c>
      <c r="H20" s="4" t="inlineStr">
        <is>
          <t xml:space="preserve"> </t>
        </is>
      </c>
      <c r="I20" s="5" t="n">
        <v>108000000</v>
      </c>
      <c r="J20" s="4" t="inlineStr">
        <is>
          <t xml:space="preserve"> </t>
        </is>
      </c>
    </row>
    <row r="21">
      <c r="A21" s="4" t="inlineStr">
        <is>
          <t>2027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ordinated debentures issued</t>
        </is>
      </c>
      <c r="B23" s="4" t="inlineStr">
        <is>
          <t xml:space="preserve"> </t>
        </is>
      </c>
      <c r="C23" s="6" t="n">
        <v>1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ixed interest rate</t>
        </is>
      </c>
      <c r="B24" s="4" t="inlineStr">
        <is>
          <t xml:space="preserve"> </t>
        </is>
      </c>
      <c r="C24" s="10" t="n">
        <v>0.054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redemption price of outstanding principal amount.</t>
        </is>
      </c>
      <c r="B25" s="4" t="inlineStr">
        <is>
          <t xml:space="preserve"> </t>
        </is>
      </c>
      <c r="C25" s="4" t="inlineStr">
        <is>
          <t xml:space="preserve"> </t>
        </is>
      </c>
      <c r="D25" s="4" t="inlineStr">
        <is>
          <t xml:space="preserve"> </t>
        </is>
      </c>
      <c r="E25" s="9" t="n">
        <v>1</v>
      </c>
      <c r="F25" s="4" t="inlineStr">
        <is>
          <t xml:space="preserve"> </t>
        </is>
      </c>
      <c r="G25" s="9" t="n">
        <v>1</v>
      </c>
      <c r="H25" s="4" t="inlineStr">
        <is>
          <t xml:space="preserve"> </t>
        </is>
      </c>
      <c r="I25" s="4" t="inlineStr">
        <is>
          <t xml:space="preserve"> </t>
        </is>
      </c>
      <c r="J25" s="4" t="inlineStr">
        <is>
          <t xml:space="preserve"> </t>
        </is>
      </c>
    </row>
    <row r="26">
      <c r="A26" s="4" t="inlineStr">
        <is>
          <t>Unamortized debt issuance cost</t>
        </is>
      </c>
      <c r="B26" s="4" t="inlineStr">
        <is>
          <t xml:space="preserve"> </t>
        </is>
      </c>
      <c r="C26" s="4" t="inlineStr">
        <is>
          <t xml:space="preserve"> </t>
        </is>
      </c>
      <c r="D26" s="4" t="inlineStr">
        <is>
          <t xml:space="preserve"> </t>
        </is>
      </c>
      <c r="E26" s="6" t="n">
        <v>1100000</v>
      </c>
      <c r="F26" s="4" t="inlineStr">
        <is>
          <t xml:space="preserve"> </t>
        </is>
      </c>
      <c r="G26" s="6" t="n">
        <v>1100000</v>
      </c>
      <c r="H26" s="4" t="inlineStr">
        <is>
          <t xml:space="preserve"> </t>
        </is>
      </c>
      <c r="I26" s="4" t="inlineStr">
        <is>
          <t xml:space="preserve"> </t>
        </is>
      </c>
      <c r="J26" s="4" t="inlineStr">
        <is>
          <t xml:space="preserve"> </t>
        </is>
      </c>
    </row>
    <row r="27">
      <c r="A27" s="4" t="inlineStr">
        <is>
          <t>Debt outstanding, net of issuance cost</t>
        </is>
      </c>
      <c r="B27" s="4" t="inlineStr">
        <is>
          <t xml:space="preserve"> </t>
        </is>
      </c>
      <c r="C27" s="4" t="inlineStr">
        <is>
          <t xml:space="preserve"> </t>
        </is>
      </c>
      <c r="D27" s="4" t="inlineStr">
        <is>
          <t xml:space="preserve"> </t>
        </is>
      </c>
      <c r="E27" s="5" t="n">
        <v>0</v>
      </c>
      <c r="F27" s="4" t="inlineStr">
        <is>
          <t xml:space="preserve"> </t>
        </is>
      </c>
      <c r="G27" s="6" t="n">
        <v>0</v>
      </c>
      <c r="H27" s="4" t="inlineStr">
        <is>
          <t xml:space="preserve"> </t>
        </is>
      </c>
      <c r="I27" s="5" t="n">
        <v>86200000</v>
      </c>
      <c r="J27" s="4" t="inlineStr">
        <is>
          <t xml:space="preserve"> </t>
        </is>
      </c>
    </row>
    <row r="28">
      <c r="A28" s="4" t="inlineStr">
        <is>
          <t>Subordinated debentures | Central Bancorp,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bordinated debentures issued</t>
        </is>
      </c>
      <c r="B30" s="4" t="inlineStr">
        <is>
          <t xml:space="preserve"> </t>
        </is>
      </c>
      <c r="C30" s="4" t="inlineStr">
        <is>
          <t xml:space="preserve"> </t>
        </is>
      </c>
      <c r="D30" s="6" t="n">
        <v>26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Mar. 15,  2036</t>
        </is>
      </c>
      <c r="H31" s="4" t="inlineStr">
        <is>
          <t xml:space="preserve"> </t>
        </is>
      </c>
      <c r="I31" s="4" t="inlineStr">
        <is>
          <t xml:space="preserve"> </t>
        </is>
      </c>
      <c r="J31" s="4" t="inlineStr">
        <is>
          <t xml:space="preserve"> </t>
        </is>
      </c>
    </row>
    <row r="32">
      <c r="A32" s="4" t="inlineStr">
        <is>
          <t>Fixed interest rate</t>
        </is>
      </c>
      <c r="B32" s="4" t="inlineStr">
        <is>
          <t xml:space="preserve"> </t>
        </is>
      </c>
      <c r="C32" s="4" t="inlineStr">
        <is>
          <t xml:space="preserve"> </t>
        </is>
      </c>
      <c r="D32" s="10" t="n">
        <v>0.062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outstanding, net of issuance cost</t>
        </is>
      </c>
      <c r="B33" s="4" t="inlineStr">
        <is>
          <t xml:space="preserve"> </t>
        </is>
      </c>
      <c r="C33" s="4" t="inlineStr">
        <is>
          <t xml:space="preserve"> </t>
        </is>
      </c>
      <c r="D33" s="4" t="inlineStr">
        <is>
          <t xml:space="preserve"> </t>
        </is>
      </c>
      <c r="E33" s="5" t="n">
        <v>21100000</v>
      </c>
      <c r="F33" s="4" t="inlineStr">
        <is>
          <t xml:space="preserve"> </t>
        </is>
      </c>
      <c r="G33" s="6" t="n">
        <v>21100000</v>
      </c>
      <c r="H33" s="4" t="inlineStr">
        <is>
          <t xml:space="preserve"> </t>
        </is>
      </c>
      <c r="I33" s="5" t="n">
        <v>20800000</v>
      </c>
      <c r="J33" s="4" t="inlineStr">
        <is>
          <t xml:space="preserve"> </t>
        </is>
      </c>
    </row>
    <row r="34">
      <c r="A34" s="4" t="inlineStr">
        <is>
          <t>Unpaid principal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6800000</v>
      </c>
    </row>
    <row r="35">
      <c r="A35" s="4" t="inlineStr">
        <is>
          <t>Estimated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8500000</v>
      </c>
    </row>
    <row r="36">
      <c r="A36" s="4" t="inlineStr">
        <is>
          <t>Debt instrument discount</t>
        </is>
      </c>
      <c r="B36" s="4" t="inlineStr">
        <is>
          <t xml:space="preserve"> </t>
        </is>
      </c>
      <c r="C36" s="4" t="inlineStr">
        <is>
          <t xml:space="preserve"> </t>
        </is>
      </c>
      <c r="D36" s="4" t="inlineStr">
        <is>
          <t xml:space="preserve"> </t>
        </is>
      </c>
      <c r="E36" s="5" t="n">
        <v>5700000</v>
      </c>
      <c r="F36" s="4" t="inlineStr">
        <is>
          <t xml:space="preserve"> </t>
        </is>
      </c>
      <c r="G36" s="6" t="n">
        <v>5700000</v>
      </c>
      <c r="H36" s="4" t="inlineStr">
        <is>
          <t xml:space="preserve"> </t>
        </is>
      </c>
      <c r="I36" s="6" t="n">
        <v>6000000</v>
      </c>
      <c r="J36" s="6" t="n">
        <v>8300000</v>
      </c>
    </row>
    <row r="37">
      <c r="A37" s="4" t="inlineStr">
        <is>
          <t>Frequency of interest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quarterly</t>
        </is>
      </c>
      <c r="H37" s="4" t="inlineStr">
        <is>
          <t xml:space="preserve"> </t>
        </is>
      </c>
      <c r="I37" s="4" t="inlineStr">
        <is>
          <t xml:space="preserve"> </t>
        </is>
      </c>
      <c r="J37" s="4" t="inlineStr">
        <is>
          <t xml:space="preserve"> </t>
        </is>
      </c>
    </row>
    <row r="38">
      <c r="A38" s="4" t="inlineStr">
        <is>
          <t>Term for the initial fixed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5 years</t>
        </is>
      </c>
      <c r="H38" s="4" t="inlineStr">
        <is>
          <t xml:space="preserve"> </t>
        </is>
      </c>
      <c r="I38" s="4" t="inlineStr">
        <is>
          <t xml:space="preserve"> </t>
        </is>
      </c>
      <c r="J38" s="4" t="inlineStr">
        <is>
          <t xml:space="preserve"> </t>
        </is>
      </c>
    </row>
    <row r="39">
      <c r="A39" s="4" t="inlineStr">
        <is>
          <t>Optional interest payment deferral period (not to exce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5 years</t>
        </is>
      </c>
      <c r="H39" s="4" t="inlineStr">
        <is>
          <t xml:space="preserve"> </t>
        </is>
      </c>
      <c r="I39" s="4" t="inlineStr">
        <is>
          <t xml:space="preserve"> </t>
        </is>
      </c>
      <c r="J39" s="4" t="inlineStr">
        <is>
          <t xml:space="preserve"> </t>
        </is>
      </c>
    </row>
    <row r="40">
      <c r="A40" s="4" t="inlineStr">
        <is>
          <t>Variable interest rate basi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three-month LIBOR plus 140 basis points</t>
        </is>
      </c>
      <c r="H40" s="4" t="inlineStr">
        <is>
          <t xml:space="preserve"> </t>
        </is>
      </c>
      <c r="I40" s="4" t="inlineStr">
        <is>
          <t xml:space="preserve"> </t>
        </is>
      </c>
      <c r="J40" s="4" t="inlineStr">
        <is>
          <t xml:space="preserve"> </t>
        </is>
      </c>
    </row>
    <row r="41">
      <c r="A41" s="4" t="inlineStr">
        <is>
          <t>Amortization of subordinated debentures</t>
        </is>
      </c>
      <c r="B41" s="4" t="inlineStr">
        <is>
          <t xml:space="preserve"> </t>
        </is>
      </c>
      <c r="C41" s="4" t="inlineStr">
        <is>
          <t xml:space="preserve"> </t>
        </is>
      </c>
      <c r="D41" s="4" t="inlineStr">
        <is>
          <t xml:space="preserve"> </t>
        </is>
      </c>
      <c r="E41" s="6" t="n">
        <v>104000</v>
      </c>
      <c r="F41" s="6" t="n">
        <v>102000</v>
      </c>
      <c r="G41" s="6" t="n">
        <v>308000</v>
      </c>
      <c r="H41" s="6" t="n">
        <v>300000</v>
      </c>
      <c r="I41" s="4" t="inlineStr">
        <is>
          <t xml:space="preserve"> </t>
        </is>
      </c>
      <c r="J41" s="4" t="inlineStr">
        <is>
          <t xml:space="preserve"> </t>
        </is>
      </c>
    </row>
    <row r="42">
      <c r="A42" s="4" t="inlineStr">
        <is>
          <t>Benchmark Rate | 2021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sis spread</t>
        </is>
      </c>
      <c r="B44" s="10" t="n">
        <v>0.03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3-month London Interbank Offered Rate (LIBOR) | 2027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sis spread</t>
        </is>
      </c>
      <c r="B47" s="4" t="inlineStr">
        <is>
          <t xml:space="preserve"> </t>
        </is>
      </c>
      <c r="C47" s="11" t="n">
        <v>0.0331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3-month London Interbank Offered Rate (LIBOR) | Subordinated debentures | Central Bancorp,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sis spread</t>
        </is>
      </c>
      <c r="B50" s="4" t="inlineStr">
        <is>
          <t xml:space="preserve"> </t>
        </is>
      </c>
      <c r="C50" s="4" t="inlineStr">
        <is>
          <t xml:space="preserve"> </t>
        </is>
      </c>
      <c r="D50" s="9" t="n">
        <v>1.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3">
    <mergeCell ref="A1:A2"/>
    <mergeCell ref="E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Subordinated Debentures - Schedule of Borrowings (Detail) - USD ($)</t>
        </is>
      </c>
      <c r="B1" s="2" t="inlineStr">
        <is>
          <t>Sep. 30, 2022</t>
        </is>
      </c>
      <c r="C1" s="2" t="inlineStr">
        <is>
          <t>Dec. 31, 2021</t>
        </is>
      </c>
    </row>
    <row r="2">
      <c r="A2" s="3" t="inlineStr">
        <is>
          <t>Outstanding Balance</t>
        </is>
      </c>
      <c r="B2" s="4" t="inlineStr">
        <is>
          <t xml:space="preserve"> </t>
        </is>
      </c>
      <c r="C2" s="4" t="inlineStr">
        <is>
          <t xml:space="preserve"> </t>
        </is>
      </c>
    </row>
    <row r="3">
      <c r="A3" s="4" t="inlineStr">
        <is>
          <t>Overnight advances</t>
        </is>
      </c>
      <c r="B3" s="6" t="n">
        <v>0</v>
      </c>
      <c r="C3" s="6" t="n">
        <v>0</v>
      </c>
    </row>
    <row r="4">
      <c r="A4" s="4" t="inlineStr">
        <is>
          <t>Outstanding advances</t>
        </is>
      </c>
      <c r="B4" s="6" t="n">
        <v>100000000</v>
      </c>
      <c r="C4" s="6" t="n">
        <v>137500000</v>
      </c>
    </row>
    <row r="5">
      <c r="A5" s="3" t="inlineStr">
        <is>
          <t>Weighted Average Rate</t>
        </is>
      </c>
      <c r="B5" s="4" t="inlineStr">
        <is>
          <t xml:space="preserve"> </t>
        </is>
      </c>
      <c r="C5" s="4" t="inlineStr">
        <is>
          <t xml:space="preserve"> </t>
        </is>
      </c>
    </row>
    <row r="6">
      <c r="A6" s="4" t="inlineStr">
        <is>
          <t>Outstanding advances (percent)</t>
        </is>
      </c>
      <c r="B6" s="10" t="n">
        <v>0.008699999999999999</v>
      </c>
      <c r="C6" s="10" t="n">
        <v>0.0105</v>
      </c>
    </row>
    <row r="7">
      <c r="A7" s="4" t="inlineStr">
        <is>
          <t>FHLB of San Francisco</t>
        </is>
      </c>
      <c r="B7" s="4" t="inlineStr">
        <is>
          <t xml:space="preserve"> </t>
        </is>
      </c>
      <c r="C7" s="4" t="inlineStr">
        <is>
          <t xml:space="preserve"> </t>
        </is>
      </c>
    </row>
    <row r="8">
      <c r="A8" s="3" t="inlineStr">
        <is>
          <t>Outstanding Balance</t>
        </is>
      </c>
      <c r="B8" s="4" t="inlineStr">
        <is>
          <t xml:space="preserve"> </t>
        </is>
      </c>
      <c r="C8" s="4" t="inlineStr">
        <is>
          <t xml:space="preserve"> </t>
        </is>
      </c>
    </row>
    <row r="9">
      <c r="A9" s="4" t="inlineStr">
        <is>
          <t>Advances due within 12 months</t>
        </is>
      </c>
      <c r="B9" s="6" t="n">
        <v>50000000</v>
      </c>
      <c r="C9" s="6" t="n">
        <v>50000000</v>
      </c>
    </row>
    <row r="10">
      <c r="A10" s="4" t="inlineStr">
        <is>
          <t>Advances due over 12 months through 24 months</t>
        </is>
      </c>
      <c r="B10" s="5" t="n">
        <v>37500000</v>
      </c>
      <c r="C10" s="5" t="n">
        <v>50000000</v>
      </c>
    </row>
    <row r="11">
      <c r="A11" s="4" t="inlineStr">
        <is>
          <t>Advances due over 24 months through 36 months</t>
        </is>
      </c>
      <c r="B11" s="5" t="n">
        <v>12500000</v>
      </c>
      <c r="C11" s="5" t="n">
        <v>37500000</v>
      </c>
    </row>
    <row r="12">
      <c r="A12" s="4" t="inlineStr">
        <is>
          <t>Outstanding advances</t>
        </is>
      </c>
      <c r="B12" s="6" t="n">
        <v>100000000</v>
      </c>
      <c r="C12" s="6" t="n">
        <v>137500000</v>
      </c>
    </row>
    <row r="13">
      <c r="A13" s="3" t="inlineStr">
        <is>
          <t>Weighted Average Rate</t>
        </is>
      </c>
      <c r="B13" s="4" t="inlineStr">
        <is>
          <t xml:space="preserve"> </t>
        </is>
      </c>
      <c r="C13" s="4" t="inlineStr">
        <is>
          <t xml:space="preserve"> </t>
        </is>
      </c>
    </row>
    <row r="14">
      <c r="A14" s="4" t="inlineStr">
        <is>
          <t>Overnight advances (percent)</t>
        </is>
      </c>
      <c r="B14" s="9" t="n">
        <v>0</v>
      </c>
      <c r="C14" s="9" t="n">
        <v>0</v>
      </c>
    </row>
    <row r="15">
      <c r="A15" s="4" t="inlineStr">
        <is>
          <t>Advances due within 12 months (percent)</t>
        </is>
      </c>
      <c r="B15" s="10" t="n">
        <v>0.0097</v>
      </c>
      <c r="C15" s="10" t="n">
        <v>0.0162</v>
      </c>
    </row>
    <row r="16">
      <c r="A16" s="4" t="inlineStr">
        <is>
          <t>Advances due over 12 months through 24 months (percent)</t>
        </is>
      </c>
      <c r="B16" s="10" t="n">
        <v>0.004</v>
      </c>
      <c r="C16" s="10" t="n">
        <v>0.0097</v>
      </c>
    </row>
    <row r="17">
      <c r="A17" s="4" t="inlineStr">
        <is>
          <t>Advances due over 24 months through 36 months (percent)</t>
        </is>
      </c>
      <c r="B17" s="10" t="n">
        <v>0.019</v>
      </c>
      <c r="C17" s="10" t="n">
        <v>0.004</v>
      </c>
    </row>
    <row r="18">
      <c r="A18" s="4" t="inlineStr">
        <is>
          <t>Outstanding advances (percent)</t>
        </is>
      </c>
      <c r="B18" s="10" t="n">
        <v>0.008699999999999999</v>
      </c>
      <c r="C18" s="10" t="n">
        <v>0.01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and Subordinated Debentures - Summary of Financial Data Pertaining to Federal Home Loan Bank Advances (Detail) - USD ($)</t>
        </is>
      </c>
      <c r="B1" s="2" t="inlineStr">
        <is>
          <t>9 Months Ended</t>
        </is>
      </c>
      <c r="C1" s="2" t="inlineStr">
        <is>
          <t>12 Months Ended</t>
        </is>
      </c>
    </row>
    <row r="2">
      <c r="B2" s="2" t="inlineStr">
        <is>
          <t>Sep. 30, 2022</t>
        </is>
      </c>
      <c r="C2" s="2" t="inlineStr">
        <is>
          <t>Dec. 31, 2021</t>
        </is>
      </c>
    </row>
    <row r="3">
      <c r="A3" s="3" t="inlineStr">
        <is>
          <t>Federal Home Loan Banks [Abstract]</t>
        </is>
      </c>
      <c r="B3" s="4" t="inlineStr">
        <is>
          <t xml:space="preserve"> </t>
        </is>
      </c>
      <c r="C3" s="4" t="inlineStr">
        <is>
          <t xml:space="preserve"> </t>
        </is>
      </c>
    </row>
    <row r="4">
      <c r="A4" s="4" t="inlineStr">
        <is>
          <t>Weighted-average interest rate at end of period</t>
        </is>
      </c>
      <c r="B4" s="10" t="n">
        <v>0.008699999999999999</v>
      </c>
      <c r="C4" s="10" t="n">
        <v>0.0105</v>
      </c>
    </row>
    <row r="5">
      <c r="A5" s="4" t="inlineStr">
        <is>
          <t>Weighted-average interest rate during the period</t>
        </is>
      </c>
      <c r="B5" s="10" t="n">
        <v>0.0107</v>
      </c>
      <c r="C5" s="10" t="n">
        <v>0.0117</v>
      </c>
    </row>
    <row r="6">
      <c r="A6" s="4" t="inlineStr">
        <is>
          <t>Average balance of FHLB advances</t>
        </is>
      </c>
      <c r="B6" s="6" t="n">
        <v>131337000</v>
      </c>
      <c r="C6" s="6" t="n">
        <v>145277000</v>
      </c>
    </row>
    <row r="7">
      <c r="A7" s="4" t="inlineStr">
        <is>
          <t>Maximum amount outstanding at any month-end</t>
        </is>
      </c>
      <c r="B7" s="6" t="n">
        <v>215000000</v>
      </c>
      <c r="C7" s="6" t="n">
        <v>1625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Components Used to Derive Basic and Diluted EPS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7169</v>
      </c>
      <c r="C4" s="6" t="n">
        <v>26565</v>
      </c>
      <c r="D4" s="6" t="n">
        <v>72915</v>
      </c>
      <c r="E4" s="6" t="n">
        <v>65346</v>
      </c>
    </row>
    <row r="5">
      <c r="A5" s="4" t="inlineStr">
        <is>
          <t>Less: income allocated to unvested restricted stock</t>
        </is>
      </c>
      <c r="B5" s="5" t="n">
        <v>163</v>
      </c>
      <c r="C5" s="5" t="n">
        <v>138</v>
      </c>
      <c r="D5" s="5" t="n">
        <v>408</v>
      </c>
      <c r="E5" s="5" t="n">
        <v>948</v>
      </c>
    </row>
    <row r="6">
      <c r="A6" s="4" t="inlineStr">
        <is>
          <t>Income allocated to common shares</t>
        </is>
      </c>
      <c r="B6" s="6" t="n">
        <v>27006</v>
      </c>
      <c r="C6" s="6" t="n">
        <v>26427</v>
      </c>
      <c r="D6" s="6" t="n">
        <v>72507</v>
      </c>
      <c r="E6" s="6" t="n">
        <v>64398</v>
      </c>
    </row>
    <row r="7">
      <c r="A7" s="4" t="inlineStr">
        <is>
          <t>Weighted-average shares for basic EPS</t>
        </is>
      </c>
      <c r="B7" s="5" t="n">
        <v>30314439</v>
      </c>
      <c r="C7" s="5" t="n">
        <v>30474391</v>
      </c>
      <c r="D7" s="5" t="n">
        <v>30289068</v>
      </c>
      <c r="E7" s="5" t="n">
        <v>30222978</v>
      </c>
    </row>
    <row r="8">
      <c r="A8" s="4" t="inlineStr">
        <is>
          <t>Basic EPS</t>
        </is>
      </c>
      <c r="B8" s="8" t="n">
        <v>0.89</v>
      </c>
      <c r="C8" s="8" t="n">
        <v>0.87</v>
      </c>
      <c r="D8" s="8" t="n">
        <v>2.39</v>
      </c>
      <c r="E8" s="8" t="n">
        <v>2.13</v>
      </c>
    </row>
    <row r="9">
      <c r="A9" s="4" t="inlineStr">
        <is>
          <t>Effect of dilutive stock options and unvested performance stock units</t>
        </is>
      </c>
      <c r="B9" s="5" t="n">
        <v>82323</v>
      </c>
      <c r="C9" s="5" t="n">
        <v>77805</v>
      </c>
      <c r="D9" s="5" t="n">
        <v>80470</v>
      </c>
      <c r="E9" s="5" t="n">
        <v>75575</v>
      </c>
    </row>
    <row r="10">
      <c r="A10" s="4" t="inlineStr">
        <is>
          <t>Income allocated to common shares</t>
        </is>
      </c>
      <c r="B10" s="6" t="n">
        <v>27006</v>
      </c>
      <c r="C10" s="6" t="n">
        <v>26427</v>
      </c>
      <c r="D10" s="6" t="n">
        <v>72507</v>
      </c>
      <c r="E10" s="6" t="n">
        <v>64398</v>
      </c>
    </row>
    <row r="11">
      <c r="A11" s="4" t="inlineStr">
        <is>
          <t>Weighted-average shares for diluted EPS</t>
        </is>
      </c>
      <c r="B11" s="5" t="n">
        <v>30396762</v>
      </c>
      <c r="C11" s="5" t="n">
        <v>30552196</v>
      </c>
      <c r="D11" s="5" t="n">
        <v>30369538</v>
      </c>
      <c r="E11" s="5" t="n">
        <v>30298553</v>
      </c>
    </row>
    <row r="12">
      <c r="A12" s="4" t="inlineStr">
        <is>
          <t>Diluted EPS</t>
        </is>
      </c>
      <c r="B12" s="8" t="n">
        <v>0.89</v>
      </c>
      <c r="C12" s="8" t="n">
        <v>0.86</v>
      </c>
      <c r="D12" s="8" t="n">
        <v>2.39</v>
      </c>
      <c r="E12" s="8" t="n">
        <v>2.1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Earnings per Share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2021 Equity Compensation Plan | Performance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additional shares issued</t>
        </is>
      </c>
      <c r="B5" s="4" t="inlineStr">
        <is>
          <t xml:space="preserve"> </t>
        </is>
      </c>
      <c r="C5" s="4" t="inlineStr">
        <is>
          <t xml:space="preserve"> </t>
        </is>
      </c>
      <c r="D5" s="5" t="n">
        <v>38036</v>
      </c>
      <c r="E5" s="4" t="inlineStr">
        <is>
          <t xml:space="preserve"> </t>
        </is>
      </c>
    </row>
    <row r="6">
      <c r="A6" s="4" t="inlineStr">
        <is>
          <t>Total fair value of vested shares</t>
        </is>
      </c>
      <c r="B6" s="4" t="inlineStr">
        <is>
          <t xml:space="preserve"> </t>
        </is>
      </c>
      <c r="C6" s="4" t="inlineStr">
        <is>
          <t xml:space="preserve"> </t>
        </is>
      </c>
      <c r="D6" s="6" t="n">
        <v>955000</v>
      </c>
      <c r="E6" s="4" t="inlineStr">
        <is>
          <t xml:space="preserve"> </t>
        </is>
      </c>
    </row>
    <row r="7">
      <c r="A7" s="4" t="inlineStr">
        <is>
          <t>Share based compensation arrangement by share based payment award equity instruments other than options, grant date</t>
        </is>
      </c>
      <c r="B7" s="4" t="inlineStr">
        <is>
          <t xml:space="preserve"> </t>
        </is>
      </c>
      <c r="C7" s="4" t="inlineStr">
        <is>
          <t xml:space="preserve"> </t>
        </is>
      </c>
      <c r="D7" s="4" t="inlineStr">
        <is>
          <t>Mar. 23,  2022</t>
        </is>
      </c>
      <c r="E7" s="4" t="inlineStr">
        <is>
          <t xml:space="preserve"> </t>
        </is>
      </c>
    </row>
    <row r="8">
      <c r="A8" s="4" t="inlineStr">
        <is>
          <t>2013 Equity Compensation Plan | Performance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additional shares issued</t>
        </is>
      </c>
      <c r="B10" s="4" t="inlineStr">
        <is>
          <t xml:space="preserve"> </t>
        </is>
      </c>
      <c r="C10" s="4" t="inlineStr">
        <is>
          <t xml:space="preserve"> </t>
        </is>
      </c>
      <c r="D10" s="4" t="inlineStr">
        <is>
          <t xml:space="preserve"> </t>
        </is>
      </c>
      <c r="E10" s="5" t="n">
        <v>42626</v>
      </c>
    </row>
    <row r="11">
      <c r="A11" s="4" t="inlineStr">
        <is>
          <t>Total fair value of vested shares</t>
        </is>
      </c>
      <c r="B11" s="4" t="inlineStr">
        <is>
          <t xml:space="preserve"> </t>
        </is>
      </c>
      <c r="C11" s="4" t="inlineStr">
        <is>
          <t xml:space="preserve"> </t>
        </is>
      </c>
      <c r="D11" s="4" t="inlineStr">
        <is>
          <t xml:space="preserve"> </t>
        </is>
      </c>
      <c r="E11" s="6" t="n">
        <v>784000</v>
      </c>
    </row>
    <row r="12">
      <c r="A12" s="4" t="inlineStr">
        <is>
          <t>Share based compensation arrangement by share based payment award equity instruments other than options, grant date</t>
        </is>
      </c>
      <c r="B12" s="4" t="inlineStr">
        <is>
          <t xml:space="preserve"> </t>
        </is>
      </c>
      <c r="C12" s="4" t="inlineStr">
        <is>
          <t xml:space="preserve"> </t>
        </is>
      </c>
      <c r="D12" s="4" t="inlineStr">
        <is>
          <t xml:space="preserve"> </t>
        </is>
      </c>
      <c r="E12" s="4" t="inlineStr">
        <is>
          <t>Mar. 24,  2021</t>
        </is>
      </c>
    </row>
    <row r="13">
      <c r="A13" s="4" t="inlineStr">
        <is>
          <t>Stock options, expiration term from date of grant</t>
        </is>
      </c>
      <c r="B13" s="4" t="inlineStr">
        <is>
          <t xml:space="preserve"> </t>
        </is>
      </c>
      <c r="C13" s="4" t="inlineStr">
        <is>
          <t xml:space="preserve"> </t>
        </is>
      </c>
      <c r="D13" s="4" t="inlineStr">
        <is>
          <t>3 years</t>
        </is>
      </c>
      <c r="E13" s="4" t="inlineStr">
        <is>
          <t xml:space="preserve"> </t>
        </is>
      </c>
    </row>
    <row r="14">
      <c r="A14" s="4" t="inlineStr">
        <is>
          <t>Share-based compensation arrangement by share based payment award, performance stock units aggregate grant fair value</t>
        </is>
      </c>
      <c r="B14" s="4" t="inlineStr">
        <is>
          <t xml:space="preserve"> </t>
        </is>
      </c>
      <c r="C14" s="4" t="inlineStr">
        <is>
          <t xml:space="preserve"> </t>
        </is>
      </c>
      <c r="D14" s="6" t="n">
        <v>2000</v>
      </c>
      <c r="E14" s="4" t="inlineStr">
        <is>
          <t xml:space="preserve"> </t>
        </is>
      </c>
    </row>
    <row r="15">
      <c r="A15" s="4" t="inlineStr">
        <is>
          <t>Share-based compensation arrangement by share based payment award, performance stock units outstanding</t>
        </is>
      </c>
      <c r="B15" s="5" t="n">
        <v>104599</v>
      </c>
      <c r="C15" s="5" t="n">
        <v>66563</v>
      </c>
      <c r="D15" s="5" t="n">
        <v>104599</v>
      </c>
      <c r="E15" s="5" t="n">
        <v>66563</v>
      </c>
    </row>
    <row r="16">
      <c r="A16" s="4" t="inlineStr">
        <is>
          <t>Stock option awards</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row>
    <row r="18">
      <c r="A18" s="4" t="inlineStr">
        <is>
          <t>Antidilutive securities excluded from computation of diluted EPS (shares)</t>
        </is>
      </c>
      <c r="B18" s="5" t="n">
        <v>0</v>
      </c>
      <c r="C18" s="5" t="n">
        <v>0</v>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Additional Information (Detail)</t>
        </is>
      </c>
      <c r="B1" s="2" t="inlineStr">
        <is>
          <t>Sep. 30, 2022</t>
        </is>
      </c>
      <c r="C1" s="2" t="inlineStr">
        <is>
          <t>Dec. 31, 2021</t>
        </is>
      </c>
      <c r="D1" s="2" t="inlineStr">
        <is>
          <t>Jan. 01, 2019</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Minimum ratio of qualifying total capital to risk-weighted assets</t>
        </is>
      </c>
      <c r="B3" s="5" t="n">
        <v>8</v>
      </c>
      <c r="C3" s="4" t="inlineStr">
        <is>
          <t xml:space="preserve"> </t>
        </is>
      </c>
      <c r="D3" s="4" t="inlineStr">
        <is>
          <t xml:space="preserve"> </t>
        </is>
      </c>
    </row>
    <row r="4">
      <c r="A4" s="4" t="inlineStr">
        <is>
          <t>Minimum ratio of Tier 1 capital to risk-weighted assets</t>
        </is>
      </c>
      <c r="B4" s="5" t="n">
        <v>6</v>
      </c>
      <c r="C4" s="4" t="inlineStr">
        <is>
          <t xml:space="preserve"> </t>
        </is>
      </c>
      <c r="D4" s="4" t="inlineStr">
        <is>
          <t xml:space="preserve"> </t>
        </is>
      </c>
    </row>
    <row r="5">
      <c r="A5" s="4" t="inlineStr">
        <is>
          <t>Leverage ratio</t>
        </is>
      </c>
      <c r="B5" s="5" t="n">
        <v>4</v>
      </c>
      <c r="C5" s="4" t="inlineStr">
        <is>
          <t xml:space="preserve"> </t>
        </is>
      </c>
      <c r="D5" s="4" t="inlineStr">
        <is>
          <t xml:space="preserve"> </t>
        </is>
      </c>
    </row>
    <row r="6">
      <c r="A6" s="4" t="inlineStr">
        <is>
          <t>Minimum ratio of qualifying total capital to risk-weighted assets for well capitalized</t>
        </is>
      </c>
      <c r="B6" s="5" t="n">
        <v>10</v>
      </c>
      <c r="C6" s="4" t="inlineStr">
        <is>
          <t xml:space="preserve"> </t>
        </is>
      </c>
      <c r="D6" s="4" t="inlineStr">
        <is>
          <t xml:space="preserve"> </t>
        </is>
      </c>
    </row>
    <row r="7">
      <c r="A7" s="4" t="inlineStr">
        <is>
          <t>Minimum ratio of Tier 1 capital to average assets for well capitalized</t>
        </is>
      </c>
      <c r="B7" s="5" t="n">
        <v>8</v>
      </c>
      <c r="C7" s="4" t="inlineStr">
        <is>
          <t xml:space="preserve"> </t>
        </is>
      </c>
      <c r="D7" s="4" t="inlineStr">
        <is>
          <t xml:space="preserve"> </t>
        </is>
      </c>
    </row>
    <row r="8">
      <c r="A8" s="4" t="inlineStr">
        <is>
          <t>Capital conservation buffer (percent)</t>
        </is>
      </c>
      <c r="B8" s="10" t="n">
        <v>0.0555</v>
      </c>
      <c r="C8" s="10" t="n">
        <v>0.0593</v>
      </c>
      <c r="D8" s="10" t="n">
        <v>0.025</v>
      </c>
    </row>
    <row r="9">
      <c r="A9" s="4" t="inlineStr">
        <is>
          <t>Hanmi Bank</t>
        </is>
      </c>
      <c r="B9" s="4" t="inlineStr">
        <is>
          <t xml:space="preserve"> </t>
        </is>
      </c>
      <c r="C9" s="4" t="inlineStr">
        <is>
          <t xml:space="preserve"> </t>
        </is>
      </c>
      <c r="D9" s="4" t="inlineStr">
        <is>
          <t xml:space="preserve"> </t>
        </is>
      </c>
    </row>
    <row r="10">
      <c r="A10" s="3" t="inlineStr">
        <is>
          <t>Compliance with Regulatory Capital Requirements under Banking Regulations [Line Items]</t>
        </is>
      </c>
      <c r="B10" s="4" t="inlineStr">
        <is>
          <t xml:space="preserve"> </t>
        </is>
      </c>
      <c r="C10" s="4" t="inlineStr">
        <is>
          <t xml:space="preserve"> </t>
        </is>
      </c>
      <c r="D10" s="4" t="inlineStr">
        <is>
          <t xml:space="preserve"> </t>
        </is>
      </c>
    </row>
    <row r="11">
      <c r="A11" s="4" t="inlineStr">
        <is>
          <t>Minimum ratio of qualifying total capital to risk-weighted assets</t>
        </is>
      </c>
      <c r="B11" s="5" t="n">
        <v>8</v>
      </c>
      <c r="C11" s="5" t="n">
        <v>8</v>
      </c>
      <c r="D11" s="4" t="inlineStr">
        <is>
          <t xml:space="preserve"> </t>
        </is>
      </c>
    </row>
    <row r="12">
      <c r="A12" s="4" t="inlineStr">
        <is>
          <t>Minimum ratio of Tier 1 capital to risk-weighted assets</t>
        </is>
      </c>
      <c r="B12" s="5" t="n">
        <v>6</v>
      </c>
      <c r="C12" s="5" t="n">
        <v>6</v>
      </c>
      <c r="D12" s="4" t="inlineStr">
        <is>
          <t xml:space="preserve"> </t>
        </is>
      </c>
    </row>
    <row r="13">
      <c r="A13" s="4" t="inlineStr">
        <is>
          <t>Leverage ratio</t>
        </is>
      </c>
      <c r="B13" s="5" t="n">
        <v>4</v>
      </c>
      <c r="C13" s="5" t="n">
        <v>4</v>
      </c>
      <c r="D13" s="4" t="inlineStr">
        <is>
          <t xml:space="preserve"> </t>
        </is>
      </c>
    </row>
    <row r="14">
      <c r="A14" s="4" t="inlineStr">
        <is>
          <t>Minimum ratio of qualifying total capital to risk-weighted assets for well capitalized</t>
        </is>
      </c>
      <c r="B14" s="5" t="n">
        <v>10</v>
      </c>
      <c r="C14" s="5" t="n">
        <v>10</v>
      </c>
      <c r="D14" s="4" t="inlineStr">
        <is>
          <t xml:space="preserve"> </t>
        </is>
      </c>
    </row>
    <row r="15">
      <c r="A15" s="4" t="inlineStr">
        <is>
          <t>Minimum ratio of Tier 1 capital to average assets for well capitalized</t>
        </is>
      </c>
      <c r="B15" s="5" t="n">
        <v>8</v>
      </c>
      <c r="C15" s="5" t="n">
        <v>8</v>
      </c>
      <c r="D15" s="4" t="inlineStr">
        <is>
          <t xml:space="preserve"> </t>
        </is>
      </c>
    </row>
    <row r="16">
      <c r="A16" s="4" t="inlineStr">
        <is>
          <t>Capital conservation buffer (percent)</t>
        </is>
      </c>
      <c r="B16" s="10" t="n">
        <v>0.0576</v>
      </c>
      <c r="C16" s="10" t="n">
        <v>0.067</v>
      </c>
      <c r="D16" s="4" t="inlineStr">
        <is>
          <t xml:space="preserve"> </t>
        </is>
      </c>
    </row>
    <row r="17">
      <c r="A17" s="4" t="inlineStr">
        <is>
          <t>Depository Institutions</t>
        </is>
      </c>
      <c r="B17" s="4" t="inlineStr">
        <is>
          <t xml:space="preserve"> </t>
        </is>
      </c>
      <c r="C17" s="4" t="inlineStr">
        <is>
          <t xml:space="preserve"> </t>
        </is>
      </c>
      <c r="D17" s="4" t="inlineStr">
        <is>
          <t xml:space="preserve"> </t>
        </is>
      </c>
    </row>
    <row r="18">
      <c r="A18" s="3" t="inlineStr">
        <is>
          <t>Compliance with Regulatory Capital Requirements under Banking Regulations [Line Items]</t>
        </is>
      </c>
      <c r="B18" s="4" t="inlineStr">
        <is>
          <t xml:space="preserve"> </t>
        </is>
      </c>
      <c r="C18" s="4" t="inlineStr">
        <is>
          <t xml:space="preserve"> </t>
        </is>
      </c>
      <c r="D18" s="4" t="inlineStr">
        <is>
          <t xml:space="preserve"> </t>
        </is>
      </c>
    </row>
    <row r="19">
      <c r="A19" s="4" t="inlineStr">
        <is>
          <t>Leverage ratio</t>
        </is>
      </c>
      <c r="B19" s="5" t="n">
        <v>5</v>
      </c>
      <c r="C19" s="4" t="inlineStr">
        <is>
          <t xml:space="preserve"> </t>
        </is>
      </c>
      <c r="D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in usd per share)</t>
        </is>
      </c>
      <c r="B4" s="8" t="n">
        <v>0.25</v>
      </c>
      <c r="C4" s="8" t="n">
        <v>0.12</v>
      </c>
      <c r="D4" s="8" t="n">
        <v>0.6899999999999999</v>
      </c>
      <c r="E4" s="8" t="n">
        <v>0.3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Capital Ratios of Hanmi Financial and Bank (Detail) $ in Thousands</t>
        </is>
      </c>
      <c r="B1" s="2" t="inlineStr">
        <is>
          <t>Sep. 30, 2022 USD ($)</t>
        </is>
      </c>
      <c r="C1" s="2" t="inlineStr">
        <is>
          <t>Dec. 31, 2021 USD ($)</t>
        </is>
      </c>
    </row>
    <row r="2">
      <c r="A2" s="3" t="inlineStr">
        <is>
          <t>Compliance with Regulatory Capital Requirements under Banking Regulations [Line Items]</t>
        </is>
      </c>
      <c r="B2" s="4" t="inlineStr">
        <is>
          <t xml:space="preserve"> </t>
        </is>
      </c>
      <c r="C2" s="4" t="inlineStr">
        <is>
          <t xml:space="preserve"> </t>
        </is>
      </c>
    </row>
    <row r="3">
      <c r="A3" s="4" t="inlineStr">
        <is>
          <t>Minimum Regulatory Requirement Ratio for Total capital to risk-weighted assets</t>
        </is>
      </c>
      <c r="B3" s="5" t="n">
        <v>8</v>
      </c>
      <c r="C3" s="4" t="inlineStr">
        <is>
          <t xml:space="preserve"> </t>
        </is>
      </c>
    </row>
    <row r="4">
      <c r="A4" s="4" t="inlineStr">
        <is>
          <t>Minimum Regulatory Requirement Ratio for Tier 1 capital to risk-weighted assets</t>
        </is>
      </c>
      <c r="B4" s="5" t="n">
        <v>6</v>
      </c>
      <c r="C4" s="4" t="inlineStr">
        <is>
          <t xml:space="preserve"> </t>
        </is>
      </c>
    </row>
    <row r="5">
      <c r="A5" s="4" t="inlineStr">
        <is>
          <t>Minimum Regulatory Requirement Ratio for Tier 1 capital to average assets</t>
        </is>
      </c>
      <c r="B5" s="5" t="n">
        <v>4</v>
      </c>
      <c r="C5" s="4" t="inlineStr">
        <is>
          <t xml:space="preserve"> </t>
        </is>
      </c>
    </row>
    <row r="6">
      <c r="A6" s="4" t="inlineStr">
        <is>
          <t>Minimum to Be Categorized as Well Capitalized Ratio, Total capital to risk-weighted assets</t>
        </is>
      </c>
      <c r="B6" s="5" t="n">
        <v>10</v>
      </c>
      <c r="C6" s="4" t="inlineStr">
        <is>
          <t xml:space="preserve"> </t>
        </is>
      </c>
    </row>
    <row r="7">
      <c r="A7" s="4" t="inlineStr">
        <is>
          <t>Minimum to Be Categorized as Well Capitalized Ratio, Tier 1 capital to risk-weighted assets</t>
        </is>
      </c>
      <c r="B7" s="5" t="n">
        <v>8</v>
      </c>
      <c r="C7" s="4" t="inlineStr">
        <is>
          <t xml:space="preserve"> </t>
        </is>
      </c>
    </row>
    <row r="8">
      <c r="A8" s="4" t="inlineStr">
        <is>
          <t>Hanmi Financial</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Actual Capital, Total capital to risk-weighted assets</t>
        </is>
      </c>
      <c r="B10" s="6" t="n">
        <v>879761</v>
      </c>
      <c r="C10" s="6" t="n">
        <v>912527</v>
      </c>
    </row>
    <row r="11">
      <c r="A11" s="4" t="inlineStr">
        <is>
          <t>Actual Capital, Tier 1 capital to risk-weighted assets</t>
        </is>
      </c>
      <c r="B11" s="5" t="n">
        <v>706670</v>
      </c>
      <c r="C11" s="5" t="n">
        <v>657250</v>
      </c>
    </row>
    <row r="12">
      <c r="A12" s="4" t="inlineStr">
        <is>
          <t>Actual Capital, Common equity Tier 1 capital to risk-weighted assets</t>
        </is>
      </c>
      <c r="B12" s="5" t="n">
        <v>685531</v>
      </c>
      <c r="C12" s="5" t="n">
        <v>636419</v>
      </c>
    </row>
    <row r="13">
      <c r="A13" s="4" t="inlineStr">
        <is>
          <t>Actual Capital, Tier 1 capital to average assets</t>
        </is>
      </c>
      <c r="B13" s="6" t="n">
        <v>706670</v>
      </c>
      <c r="C13" s="6" t="n">
        <v>657250</v>
      </c>
    </row>
    <row r="14">
      <c r="A14" s="4" t="inlineStr">
        <is>
          <t>Actual Capital Ratio, Total capital to risk-weighted assets</t>
        </is>
      </c>
      <c r="B14" s="12" t="n">
        <v>14.38</v>
      </c>
      <c r="C14" s="12" t="n">
        <v>16.57</v>
      </c>
    </row>
    <row r="15">
      <c r="A15" s="4" t="inlineStr">
        <is>
          <t>Actual Capital Ratio, Tier 1 capital to risk-weighted assets</t>
        </is>
      </c>
      <c r="B15" s="12" t="n">
        <v>11.55</v>
      </c>
      <c r="C15" s="12" t="n">
        <v>11.93</v>
      </c>
    </row>
    <row r="16">
      <c r="A16" s="4" t="inlineStr">
        <is>
          <t>Actual Capital Ratio, Common equity Tier 1 capital to risk-weighted assets</t>
        </is>
      </c>
      <c r="B16" s="12" t="n">
        <v>11.21</v>
      </c>
      <c r="C16" s="12" t="n">
        <v>11.55</v>
      </c>
    </row>
    <row r="17">
      <c r="A17" s="4" t="inlineStr">
        <is>
          <t>Actual Capital Ratio, Tier 1 capital to average assets</t>
        </is>
      </c>
      <c r="B17" s="12" t="n">
        <v>9.99</v>
      </c>
      <c r="C17" s="12" t="n">
        <v>9.630000000000001</v>
      </c>
    </row>
    <row r="18">
      <c r="A18" s="4" t="inlineStr">
        <is>
          <t>Minimum Regulatory Requirement Capital, Total capital to risk-weighted assets</t>
        </is>
      </c>
      <c r="B18" s="6" t="n">
        <v>489404</v>
      </c>
      <c r="C18" s="6" t="n">
        <v>440639</v>
      </c>
    </row>
    <row r="19">
      <c r="A19" s="4" t="inlineStr">
        <is>
          <t>Minimum Regulatory Requirement Capital, Tier 1 capital to risk-weighted assets</t>
        </is>
      </c>
      <c r="B19" s="5" t="n">
        <v>367053</v>
      </c>
      <c r="C19" s="5" t="n">
        <v>330479</v>
      </c>
    </row>
    <row r="20">
      <c r="A20" s="4" t="inlineStr">
        <is>
          <t>Minimum Regulatory Requirement Capital, Common equity Tier 1 capital to risk-weighted assets</t>
        </is>
      </c>
      <c r="B20" s="5" t="n">
        <v>275290</v>
      </c>
      <c r="C20" s="5" t="n">
        <v>247859</v>
      </c>
    </row>
    <row r="21">
      <c r="A21" s="4" t="inlineStr">
        <is>
          <t>Minimum Regulatory Requirement Capital, Tier 1 capital to average assets</t>
        </is>
      </c>
      <c r="B21" s="6" t="n">
        <v>283039</v>
      </c>
      <c r="C21" s="6" t="n">
        <v>273133</v>
      </c>
    </row>
    <row r="22">
      <c r="A22" s="4" t="inlineStr">
        <is>
          <t>Minimum Regulatory Requirement Ratio for Total capital to risk-weighted assets</t>
        </is>
      </c>
      <c r="B22" s="5" t="n">
        <v>8</v>
      </c>
      <c r="C22" s="5" t="n">
        <v>8</v>
      </c>
    </row>
    <row r="23">
      <c r="A23" s="4" t="inlineStr">
        <is>
          <t>Minimum Regulatory Requirement Ratio for Tier 1 capital to risk-weighted assets</t>
        </is>
      </c>
      <c r="B23" s="5" t="n">
        <v>6</v>
      </c>
      <c r="C23" s="5" t="n">
        <v>6</v>
      </c>
    </row>
    <row r="24">
      <c r="A24" s="4" t="inlineStr">
        <is>
          <t>Minimum Regulatory Requirement Ratio for Common equity Tier 1 capital to risk-weighted assets</t>
        </is>
      </c>
      <c r="B24" s="10" t="n">
        <v>0.045</v>
      </c>
      <c r="C24" s="10" t="n">
        <v>0.045</v>
      </c>
    </row>
    <row r="25">
      <c r="A25" s="4" t="inlineStr">
        <is>
          <t>Minimum Regulatory Requirement Ratio for Tier 1 capital to average assets</t>
        </is>
      </c>
      <c r="B25" s="5" t="n">
        <v>4</v>
      </c>
      <c r="C25" s="5" t="n">
        <v>4</v>
      </c>
    </row>
    <row r="26">
      <c r="A26" s="4" t="inlineStr">
        <is>
          <t>Hanmi Bank</t>
        </is>
      </c>
      <c r="B26" s="4" t="inlineStr">
        <is>
          <t xml:space="preserve"> </t>
        </is>
      </c>
      <c r="C26" s="4" t="inlineStr">
        <is>
          <t xml:space="preserve"> </t>
        </is>
      </c>
    </row>
    <row r="27">
      <c r="A27" s="3" t="inlineStr">
        <is>
          <t>Compliance with Regulatory Capital Requirements under Banking Regulations [Line Items]</t>
        </is>
      </c>
      <c r="B27" s="4" t="inlineStr">
        <is>
          <t xml:space="preserve"> </t>
        </is>
      </c>
      <c r="C27" s="4" t="inlineStr">
        <is>
          <t xml:space="preserve"> </t>
        </is>
      </c>
    </row>
    <row r="28">
      <c r="A28" s="4" t="inlineStr">
        <is>
          <t>Actual Capital, Total capital to risk-weighted assets</t>
        </is>
      </c>
      <c r="B28" s="6" t="n">
        <v>840236</v>
      </c>
      <c r="C28" s="6" t="n">
        <v>809279</v>
      </c>
    </row>
    <row r="29">
      <c r="A29" s="4" t="inlineStr">
        <is>
          <t>Actual Capital, Tier 1 capital to risk-weighted assets</t>
        </is>
      </c>
      <c r="B29" s="5" t="n">
        <v>777145</v>
      </c>
      <c r="C29" s="5" t="n">
        <v>748177</v>
      </c>
    </row>
    <row r="30">
      <c r="A30" s="4" t="inlineStr">
        <is>
          <t>Actual Capital, Common equity Tier 1 capital to risk-weighted assets</t>
        </is>
      </c>
      <c r="B30" s="5" t="n">
        <v>777145</v>
      </c>
      <c r="C30" s="5" t="n">
        <v>748177</v>
      </c>
    </row>
    <row r="31">
      <c r="A31" s="4" t="inlineStr">
        <is>
          <t>Actual Capital, Tier 1 capital to average assets</t>
        </is>
      </c>
      <c r="B31" s="6" t="n">
        <v>777145</v>
      </c>
      <c r="C31" s="6" t="n">
        <v>748177</v>
      </c>
    </row>
    <row r="32">
      <c r="A32" s="4" t="inlineStr">
        <is>
          <t>Actual Capital Ratio, Total capital to risk-weighted assets</t>
        </is>
      </c>
      <c r="B32" s="12" t="n">
        <v>13.76</v>
      </c>
      <c r="C32" s="12" t="n">
        <v>14.7</v>
      </c>
    </row>
    <row r="33">
      <c r="A33" s="4" t="inlineStr">
        <is>
          <t>Actual Capital Ratio, Tier 1 capital to risk-weighted assets</t>
        </is>
      </c>
      <c r="B33" s="12" t="n">
        <v>12.73</v>
      </c>
      <c r="C33" s="12" t="n">
        <v>13.59</v>
      </c>
    </row>
    <row r="34">
      <c r="A34" s="4" t="inlineStr">
        <is>
          <t>Actual Capital Ratio, Common equity Tier 1 capital to risk-weighted assets</t>
        </is>
      </c>
      <c r="B34" s="12" t="n">
        <v>12.73</v>
      </c>
      <c r="C34" s="12" t="n">
        <v>13.59</v>
      </c>
    </row>
    <row r="35">
      <c r="A35" s="4" t="inlineStr">
        <is>
          <t>Actual Capital Ratio, Tier 1 capital to average assets</t>
        </is>
      </c>
      <c r="B35" s="12" t="n">
        <v>11.02</v>
      </c>
      <c r="C35" s="12" t="n">
        <v>10.96</v>
      </c>
    </row>
    <row r="36">
      <c r="A36" s="4" t="inlineStr">
        <is>
          <t>Minimum Regulatory Requirement Capital, Total capital to risk-weighted assets</t>
        </is>
      </c>
      <c r="B36" s="6" t="n">
        <v>488565</v>
      </c>
      <c r="C36" s="6" t="n">
        <v>440493</v>
      </c>
    </row>
    <row r="37">
      <c r="A37" s="4" t="inlineStr">
        <is>
          <t>Minimum Regulatory Requirement Capital, Tier 1 capital to risk-weighted assets</t>
        </is>
      </c>
      <c r="B37" s="5" t="n">
        <v>366424</v>
      </c>
      <c r="C37" s="5" t="n">
        <v>330369</v>
      </c>
    </row>
    <row r="38">
      <c r="A38" s="4" t="inlineStr">
        <is>
          <t>Minimum Regulatory Requirement Capital, Common equity Tier 1 capital to risk-weighted assets</t>
        </is>
      </c>
      <c r="B38" s="5" t="n">
        <v>274818</v>
      </c>
      <c r="C38" s="5" t="n">
        <v>247777</v>
      </c>
    </row>
    <row r="39">
      <c r="A39" s="4" t="inlineStr">
        <is>
          <t>Minimum Regulatory Requirement Capital, Tier 1 capital to average assets</t>
        </is>
      </c>
      <c r="B39" s="6" t="n">
        <v>282187</v>
      </c>
      <c r="C39" s="6" t="n">
        <v>273101</v>
      </c>
    </row>
    <row r="40">
      <c r="A40" s="4" t="inlineStr">
        <is>
          <t>Minimum Regulatory Requirement Ratio for Total capital to risk-weighted assets</t>
        </is>
      </c>
      <c r="B40" s="5" t="n">
        <v>8</v>
      </c>
      <c r="C40" s="5" t="n">
        <v>8</v>
      </c>
    </row>
    <row r="41">
      <c r="A41" s="4" t="inlineStr">
        <is>
          <t>Minimum Regulatory Requirement Ratio for Tier 1 capital to risk-weighted assets</t>
        </is>
      </c>
      <c r="B41" s="5" t="n">
        <v>6</v>
      </c>
      <c r="C41" s="5" t="n">
        <v>6</v>
      </c>
    </row>
    <row r="42">
      <c r="A42" s="4" t="inlineStr">
        <is>
          <t>Minimum Regulatory Requirement Ratio for Common equity Tier 1 capital to risk-weighted assets</t>
        </is>
      </c>
      <c r="B42" s="10" t="n">
        <v>0.045</v>
      </c>
      <c r="C42" s="10" t="n">
        <v>0.045</v>
      </c>
    </row>
    <row r="43">
      <c r="A43" s="4" t="inlineStr">
        <is>
          <t>Minimum Regulatory Requirement Ratio for Tier 1 capital to average assets</t>
        </is>
      </c>
      <c r="B43" s="5" t="n">
        <v>4</v>
      </c>
      <c r="C43" s="5" t="n">
        <v>4</v>
      </c>
    </row>
    <row r="44">
      <c r="A44" s="4" t="inlineStr">
        <is>
          <t>Minimum to Be Categorized as Well Capitalized Capital, Total capital to risk-weighted assets</t>
        </is>
      </c>
      <c r="B44" s="6" t="n">
        <v>610706</v>
      </c>
      <c r="C44" s="6" t="n">
        <v>550616</v>
      </c>
    </row>
    <row r="45">
      <c r="A45" s="4" t="inlineStr">
        <is>
          <t>Minimum to Be Categorized as Well Capitalized Capital, Tier 1 capital to risk-weighted assets</t>
        </is>
      </c>
      <c r="B45" s="5" t="n">
        <v>488565</v>
      </c>
      <c r="C45" s="5" t="n">
        <v>440493</v>
      </c>
    </row>
    <row r="46">
      <c r="A46" s="4" t="inlineStr">
        <is>
          <t>Minimum to Be Categorized as Well Capitalized Capital, Common equity Tier 1 capital to risk-weighted average</t>
        </is>
      </c>
      <c r="B46" s="5" t="n">
        <v>396959</v>
      </c>
      <c r="C46" s="5" t="n">
        <v>357900</v>
      </c>
    </row>
    <row r="47">
      <c r="A47" s="4" t="inlineStr">
        <is>
          <t>Minimum to Be Categorized as Well Capitalized Capital, Tier 1 capital to average assets</t>
        </is>
      </c>
      <c r="B47" s="6" t="n">
        <v>352734</v>
      </c>
      <c r="C47" s="6" t="n">
        <v>341376</v>
      </c>
    </row>
    <row r="48">
      <c r="A48" s="4" t="inlineStr">
        <is>
          <t>Minimum to Be Categorized as Well Capitalized Ratio, Total capital to risk-weighted assets</t>
        </is>
      </c>
      <c r="B48" s="5" t="n">
        <v>10</v>
      </c>
      <c r="C48" s="5" t="n">
        <v>10</v>
      </c>
    </row>
    <row r="49">
      <c r="A49" s="4" t="inlineStr">
        <is>
          <t>Minimum to Be Categorized as Well Capitalized Ratio, Tier 1 capital to risk-weighted assets</t>
        </is>
      </c>
      <c r="B49" s="5" t="n">
        <v>8</v>
      </c>
      <c r="C49" s="5" t="n">
        <v>8</v>
      </c>
    </row>
    <row r="50">
      <c r="A50" s="4" t="inlineStr">
        <is>
          <t>Minimum to Be Categorized as Well Capitalized Ratio, Common equity Tier 1 capital to risk-weighted assets</t>
        </is>
      </c>
      <c r="B50" s="10" t="n">
        <v>0.065</v>
      </c>
      <c r="C50" s="10" t="n">
        <v>0.065</v>
      </c>
    </row>
    <row r="51">
      <c r="A51" s="4" t="inlineStr">
        <is>
          <t>Minimum to Be Categorized as Well Capitalized Ratio, Tier 1 capital to average assets</t>
        </is>
      </c>
      <c r="B51" s="5" t="n">
        <v>5</v>
      </c>
      <c r="C51" s="5" t="n">
        <v>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t>
        </is>
      </c>
      <c r="B1" s="2" t="inlineStr">
        <is>
          <t>Sep. 30, 2022 USD ($)</t>
        </is>
      </c>
    </row>
    <row r="2">
      <c r="A2" s="4" t="inlineStr">
        <is>
          <t>Minimum</t>
        </is>
      </c>
      <c r="B2" s="4" t="inlineStr">
        <is>
          <t xml:space="preserve"> </t>
        </is>
      </c>
    </row>
    <row r="3">
      <c r="A3" s="3" t="inlineStr">
        <is>
          <t>Fair Value, Assets and Liabilities Measured on Recurring and Nonrecurring Basis [Line Items]</t>
        </is>
      </c>
      <c r="B3" s="4" t="inlineStr">
        <is>
          <t xml:space="preserve"> </t>
        </is>
      </c>
    </row>
    <row r="4">
      <c r="A4" s="4" t="inlineStr">
        <is>
          <t>Unpaid principal balance of Non-accrual Non-PCI loans individually evaluated for amount of impairment</t>
        </is>
      </c>
      <c r="B4" s="6" t="n">
        <v>250000</v>
      </c>
    </row>
    <row r="5">
      <c r="A5" s="4" t="inlineStr">
        <is>
          <t>Maximum [Member]</t>
        </is>
      </c>
      <c r="B5" s="4" t="inlineStr">
        <is>
          <t xml:space="preserve"> </t>
        </is>
      </c>
    </row>
    <row r="6">
      <c r="A6" s="3" t="inlineStr">
        <is>
          <t>Fair Value, Assets and Liabilities Measured on Recurring and Nonrecurring Basis [Line Items]</t>
        </is>
      </c>
      <c r="B6" s="4" t="inlineStr">
        <is>
          <t xml:space="preserve"> </t>
        </is>
      </c>
    </row>
    <row r="7">
      <c r="A7" s="4" t="inlineStr">
        <is>
          <t>Unpaid principal balance of Non-accrual Non-PCI loans and leases reviewed collectively</t>
        </is>
      </c>
      <c r="B7" s="6" t="n">
        <v>25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t>
        </is>
      </c>
      <c r="B3" s="6" t="n">
        <v>830151</v>
      </c>
      <c r="C3" s="6" t="n">
        <v>910790</v>
      </c>
    </row>
    <row r="4">
      <c r="A4" s="4" t="inlineStr">
        <is>
          <t>Derivative financial instruments, Assets</t>
        </is>
      </c>
      <c r="B4" s="5" t="n">
        <v>7900</v>
      </c>
      <c r="C4" s="5" t="n">
        <v>1400</v>
      </c>
    </row>
    <row r="5">
      <c r="A5" s="4" t="inlineStr">
        <is>
          <t>Derivative financial instruments, Liabilities</t>
        </is>
      </c>
      <c r="B5" s="5" t="n">
        <v>7700</v>
      </c>
      <c r="C5" s="5" t="n">
        <v>1400</v>
      </c>
    </row>
    <row r="6">
      <c r="A6" s="4" t="inlineStr">
        <is>
          <t>U.S. Treasury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ecurities available for sale</t>
        </is>
      </c>
      <c r="B8" s="5" t="n">
        <v>33160</v>
      </c>
      <c r="C8" s="5" t="n">
        <v>15397</v>
      </c>
    </row>
    <row r="9">
      <c r="A9" s="4" t="inlineStr">
        <is>
          <t>Mortgage-backed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ecurities available for sale</t>
        </is>
      </c>
      <c r="B11" s="5" t="n">
        <v>522370</v>
      </c>
      <c r="C11" s="5" t="n">
        <v>607505</v>
      </c>
    </row>
    <row r="12">
      <c r="A12" s="4" t="inlineStr">
        <is>
          <t>Collateralized mortgage obligation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ecurities available for sale</t>
        </is>
      </c>
      <c r="B14" s="5" t="n">
        <v>86406</v>
      </c>
      <c r="C14" s="5" t="n">
        <v>93604</v>
      </c>
    </row>
    <row r="15">
      <c r="A15" s="4" t="inlineStr">
        <is>
          <t>Debt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ecurities available for sale</t>
        </is>
      </c>
      <c r="B17" s="5" t="n">
        <v>127634</v>
      </c>
      <c r="C17" s="5" t="n">
        <v>115896</v>
      </c>
    </row>
    <row r="18">
      <c r="A18" s="4" t="inlineStr">
        <is>
          <t>Total U.S. government agency and sponsored agency obligation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ecurities available for sale</t>
        </is>
      </c>
      <c r="B20" s="5" t="n">
        <v>736410</v>
      </c>
      <c r="C20" s="5" t="n">
        <v>817005</v>
      </c>
    </row>
    <row r="21">
      <c r="A21" s="4" t="inlineStr">
        <is>
          <t>Municipal bonds-tax exemp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ecurities available for sale</t>
        </is>
      </c>
      <c r="B23" s="5" t="n">
        <v>60581</v>
      </c>
      <c r="C23" s="5" t="n">
        <v>78388</v>
      </c>
    </row>
    <row r="24">
      <c r="A24" s="4" t="inlineStr">
        <is>
          <t>Recurring Basi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ecurities available for sale</t>
        </is>
      </c>
      <c r="B26" s="5" t="n">
        <v>830151</v>
      </c>
      <c r="C26" s="5" t="n">
        <v>910790</v>
      </c>
    </row>
    <row r="27">
      <c r="A27" s="4" t="inlineStr">
        <is>
          <t>Derivative financial instruments, Assets</t>
        </is>
      </c>
      <c r="B27" s="5" t="n">
        <v>7724</v>
      </c>
      <c r="C27" s="5" t="n">
        <v>1379</v>
      </c>
    </row>
    <row r="28">
      <c r="A28" s="4" t="inlineStr">
        <is>
          <t>Derivative financial instruments, Liabilities</t>
        </is>
      </c>
      <c r="B28" s="5" t="n">
        <v>7891</v>
      </c>
      <c r="C28" s="5" t="n">
        <v>1360</v>
      </c>
    </row>
    <row r="29">
      <c r="A29" s="4" t="inlineStr">
        <is>
          <t>Recurring Basis | U.S. Treasury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ecurities available for sale</t>
        </is>
      </c>
      <c r="B31" s="5" t="n">
        <v>33160</v>
      </c>
      <c r="C31" s="5" t="n">
        <v>15397</v>
      </c>
    </row>
    <row r="32">
      <c r="A32" s="4" t="inlineStr">
        <is>
          <t>Recurring Basis | Mortgage-backed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ecurities available for sale</t>
        </is>
      </c>
      <c r="B34" s="5" t="n">
        <v>522370</v>
      </c>
      <c r="C34" s="5" t="n">
        <v>607505</v>
      </c>
    </row>
    <row r="35">
      <c r="A35" s="4" t="inlineStr">
        <is>
          <t>Recurring Basis | Collateralized mortgage obligation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ecurities available for sale</t>
        </is>
      </c>
      <c r="B37" s="5" t="n">
        <v>86406</v>
      </c>
      <c r="C37" s="5" t="n">
        <v>93604</v>
      </c>
    </row>
    <row r="38">
      <c r="A38" s="4" t="inlineStr">
        <is>
          <t>Recurring Basis | Debt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ecurities available for sale</t>
        </is>
      </c>
      <c r="B40" s="5" t="n">
        <v>127634</v>
      </c>
      <c r="C40" s="5" t="n">
        <v>115896</v>
      </c>
    </row>
    <row r="41">
      <c r="A41" s="4" t="inlineStr">
        <is>
          <t>Recurring Basis | Total U.S. government agency and sponsored agency obligation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ecurities available for sale</t>
        </is>
      </c>
      <c r="B43" s="5" t="n">
        <v>736410</v>
      </c>
      <c r="C43" s="5" t="n">
        <v>817005</v>
      </c>
    </row>
    <row r="44">
      <c r="A44" s="4" t="inlineStr">
        <is>
          <t>Recurring Basis | Municipal bonds-tax exempt</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ecurities available for sale</t>
        </is>
      </c>
      <c r="B46" s="5" t="n">
        <v>60581</v>
      </c>
      <c r="C46" s="5" t="n">
        <v>78388</v>
      </c>
    </row>
    <row r="47">
      <c r="A47" s="4" t="inlineStr">
        <is>
          <t>Recurring Basis | Quoted Prices in Active Markets for Identical Asse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ecurities available for sale</t>
        </is>
      </c>
      <c r="B49" s="5" t="n">
        <v>33160</v>
      </c>
      <c r="C49" s="5" t="n">
        <v>15397</v>
      </c>
    </row>
    <row r="50">
      <c r="A50" s="4" t="inlineStr">
        <is>
          <t>Derivative financial instruments, Assets</t>
        </is>
      </c>
      <c r="B50" s="5" t="n">
        <v>0</v>
      </c>
      <c r="C50" s="5" t="n">
        <v>0</v>
      </c>
    </row>
    <row r="51">
      <c r="A51" s="4" t="inlineStr">
        <is>
          <t>Derivative financial instruments, Liabilities</t>
        </is>
      </c>
      <c r="B51" s="5" t="n">
        <v>0</v>
      </c>
      <c r="C51" s="5" t="n">
        <v>0</v>
      </c>
    </row>
    <row r="52">
      <c r="A52" s="4" t="inlineStr">
        <is>
          <t>Recurring Basis | Quoted Prices in Active Markets for Identical Assets | U.S. Treasur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ecurities available for sale</t>
        </is>
      </c>
      <c r="B54" s="5" t="n">
        <v>33160</v>
      </c>
      <c r="C54" s="5" t="n">
        <v>15397</v>
      </c>
    </row>
    <row r="55">
      <c r="A55" s="4" t="inlineStr">
        <is>
          <t>Recurring Basis | Quoted Prices in Active Markets for Identical Assets | Mortgage-backed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ecurities available for sale</t>
        </is>
      </c>
      <c r="B57" s="5" t="n">
        <v>0</v>
      </c>
      <c r="C57" s="5" t="n">
        <v>0</v>
      </c>
    </row>
    <row r="58">
      <c r="A58" s="4" t="inlineStr">
        <is>
          <t>Recurring Basis | Quoted Prices in Active Markets for Identical Assets | Collateralized mortgage obligation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ecurities available for sale</t>
        </is>
      </c>
      <c r="B60" s="5" t="n">
        <v>0</v>
      </c>
      <c r="C60" s="5" t="n">
        <v>0</v>
      </c>
    </row>
    <row r="61">
      <c r="A61" s="4" t="inlineStr">
        <is>
          <t>Recurring Basis | Quoted Prices in Active Markets for Identical Assets | Debt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ecurities available for sale</t>
        </is>
      </c>
      <c r="B63" s="5" t="n">
        <v>0</v>
      </c>
      <c r="C63" s="5" t="n">
        <v>0</v>
      </c>
    </row>
    <row r="64">
      <c r="A64" s="4" t="inlineStr">
        <is>
          <t>Recurring Basis | Quoted Prices in Active Markets for Identical Assets | Total U.S. government agency and sponsored agency obligation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ecurities available for sale</t>
        </is>
      </c>
      <c r="B66" s="5" t="n">
        <v>0</v>
      </c>
      <c r="C66" s="5" t="n">
        <v>0</v>
      </c>
    </row>
    <row r="67">
      <c r="A67" s="4" t="inlineStr">
        <is>
          <t>Recurring Basis | Quoted Prices in Active Markets for Identical Assets | Municipal bonds-tax exempt</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ecurities available for sale</t>
        </is>
      </c>
      <c r="B69" s="5" t="n">
        <v>0</v>
      </c>
      <c r="C69" s="5" t="n">
        <v>0</v>
      </c>
    </row>
    <row r="70">
      <c r="A70" s="4" t="inlineStr">
        <is>
          <t>Recurring Basis | Significant Observable Inputs with No Active Market with Identical Characteristic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ecurities available for sale</t>
        </is>
      </c>
      <c r="B72" s="5" t="n">
        <v>796991</v>
      </c>
      <c r="C72" s="5" t="n">
        <v>895393</v>
      </c>
    </row>
    <row r="73">
      <c r="A73" s="4" t="inlineStr">
        <is>
          <t>Derivative financial instruments, Assets</t>
        </is>
      </c>
      <c r="B73" s="5" t="n">
        <v>7724</v>
      </c>
      <c r="C73" s="5" t="n">
        <v>1379</v>
      </c>
    </row>
    <row r="74">
      <c r="A74" s="4" t="inlineStr">
        <is>
          <t>Derivative financial instruments, Liabilities</t>
        </is>
      </c>
      <c r="B74" s="5" t="n">
        <v>7891</v>
      </c>
      <c r="C74" s="5" t="n">
        <v>1360</v>
      </c>
    </row>
    <row r="75">
      <c r="A75" s="4" t="inlineStr">
        <is>
          <t>Recurring Basis | Significant Observable Inputs with No Active Market with Identical Characteristics | U.S. Treasury securit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Securities available for sale</t>
        </is>
      </c>
      <c r="B77" s="5" t="n">
        <v>0</v>
      </c>
      <c r="C77" s="5" t="n">
        <v>0</v>
      </c>
    </row>
    <row r="78">
      <c r="A78" s="4" t="inlineStr">
        <is>
          <t>Recurring Basis | Significant Observable Inputs with No Active Market with Identical Characteristics | Mortgage-backed secur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Securities available for sale</t>
        </is>
      </c>
      <c r="B80" s="5" t="n">
        <v>522370</v>
      </c>
      <c r="C80" s="5" t="n">
        <v>607505</v>
      </c>
    </row>
    <row r="81">
      <c r="A81" s="4" t="inlineStr">
        <is>
          <t>Recurring Basis | Significant Observable Inputs with No Active Market with Identical Characteristics | Collateralized mortgage obligation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Securities available for sale</t>
        </is>
      </c>
      <c r="B83" s="5" t="n">
        <v>86406</v>
      </c>
      <c r="C83" s="5" t="n">
        <v>93604</v>
      </c>
    </row>
    <row r="84">
      <c r="A84" s="4" t="inlineStr">
        <is>
          <t>Recurring Basis | Significant Observable Inputs with No Active Market with Identical Characteristics | Debt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Securities available for sale</t>
        </is>
      </c>
      <c r="B86" s="5" t="n">
        <v>127634</v>
      </c>
      <c r="C86" s="5" t="n">
        <v>115896</v>
      </c>
    </row>
    <row r="87">
      <c r="A87" s="4" t="inlineStr">
        <is>
          <t>Recurring Basis | Significant Observable Inputs with No Active Market with Identical Characteristics | Total U.S. government agency and sponsored agency obligation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Securities available for sale</t>
        </is>
      </c>
      <c r="B89" s="5" t="n">
        <v>736410</v>
      </c>
      <c r="C89" s="5" t="n">
        <v>817005</v>
      </c>
    </row>
    <row r="90">
      <c r="A90" s="4" t="inlineStr">
        <is>
          <t>Recurring Basis | Significant Observable Inputs with No Active Market with Identical Characteristics | Municipal bonds-tax exempt</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Securities available for sale</t>
        </is>
      </c>
      <c r="B92" s="5" t="n">
        <v>60581</v>
      </c>
      <c r="C92" s="5" t="n">
        <v>78388</v>
      </c>
    </row>
    <row r="93">
      <c r="A93" s="4" t="inlineStr">
        <is>
          <t>Recurring Basis | Significant Unobservable Input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ecurities available for sale</t>
        </is>
      </c>
      <c r="B95" s="5" t="n">
        <v>0</v>
      </c>
      <c r="C95" s="5" t="n">
        <v>0</v>
      </c>
    </row>
    <row r="96">
      <c r="A96" s="4" t="inlineStr">
        <is>
          <t>Derivative financial instruments, Assets</t>
        </is>
      </c>
      <c r="B96" s="5" t="n">
        <v>0</v>
      </c>
      <c r="C96" s="5" t="n">
        <v>0</v>
      </c>
    </row>
    <row r="97">
      <c r="A97" s="4" t="inlineStr">
        <is>
          <t>Derivative financial instruments, Liabilities</t>
        </is>
      </c>
      <c r="B97" s="5" t="n">
        <v>0</v>
      </c>
      <c r="C97" s="5" t="n">
        <v>0</v>
      </c>
    </row>
    <row r="98">
      <c r="A98" s="4" t="inlineStr">
        <is>
          <t>Recurring Basis | Significant Unobservable Inputs | U.S. Treasury securiti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Securities available for sale</t>
        </is>
      </c>
      <c r="B100" s="5" t="n">
        <v>0</v>
      </c>
      <c r="C100" s="5" t="n">
        <v>0</v>
      </c>
    </row>
    <row r="101">
      <c r="A101" s="4" t="inlineStr">
        <is>
          <t>Recurring Basis | Significant Unobservable Inputs | Mortgage-backed securitie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Securities available for sale</t>
        </is>
      </c>
      <c r="B103" s="5" t="n">
        <v>0</v>
      </c>
      <c r="C103" s="5" t="n">
        <v>0</v>
      </c>
    </row>
    <row r="104">
      <c r="A104" s="4" t="inlineStr">
        <is>
          <t>Recurring Basis | Significant Unobservable Inputs | Collateralized mortgage obligation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Securities available for sale</t>
        </is>
      </c>
      <c r="B106" s="5" t="n">
        <v>0</v>
      </c>
      <c r="C106" s="5" t="n">
        <v>0</v>
      </c>
    </row>
    <row r="107">
      <c r="A107" s="4" t="inlineStr">
        <is>
          <t>Recurring Basis | Significant Unobservable Inputs | Debt securiti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Securities available for sale</t>
        </is>
      </c>
      <c r="B109" s="5" t="n">
        <v>0</v>
      </c>
      <c r="C109" s="5" t="n">
        <v>0</v>
      </c>
    </row>
    <row r="110">
      <c r="A110" s="4" t="inlineStr">
        <is>
          <t>Recurring Basis | Significant Unobservable Inputs | Total U.S. government agency and sponsored agency obligation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Securities available for sale</t>
        </is>
      </c>
      <c r="B112" s="5" t="n">
        <v>0</v>
      </c>
      <c r="C112" s="5" t="n">
        <v>0</v>
      </c>
    </row>
    <row r="113">
      <c r="A113" s="4" t="inlineStr">
        <is>
          <t>Recurring Basis | Significant Unobservable Inputs | Municipal bonds-tax exempt</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Securities available for sale</t>
        </is>
      </c>
      <c r="B115" s="6" t="n">
        <v>0</v>
      </c>
      <c r="C11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Assets and Liabilities Measured at Fair Value on Non-Recurring Basis (Detail) - Non-recurring Basis - USD ($) $ in Thousands</t>
        </is>
      </c>
      <c r="B1" s="2" t="inlineStr">
        <is>
          <t>Sep. 30, 2022</t>
        </is>
      </c>
      <c r="D1" s="2" t="inlineStr">
        <is>
          <t>Dec. 31, 2021</t>
        </is>
      </c>
    </row>
    <row r="2">
      <c r="A2" s="3" t="inlineStr">
        <is>
          <t>Fair Value, Assets and Liabilities Measured on Recurring and Nonrecurring Basis [Line Items]</t>
        </is>
      </c>
      <c r="B2" s="4" t="inlineStr">
        <is>
          <t xml:space="preserve"> </t>
        </is>
      </c>
      <c r="D2" s="4" t="inlineStr">
        <is>
          <t xml:space="preserve"> </t>
        </is>
      </c>
    </row>
    <row r="3">
      <c r="A3" s="4" t="inlineStr">
        <is>
          <t>Collateral dependent loans</t>
        </is>
      </c>
      <c r="B3" s="6" t="n">
        <v>5051</v>
      </c>
      <c r="C3" s="4" t="inlineStr">
        <is>
          <t>[1]</t>
        </is>
      </c>
      <c r="D3" s="6" t="n">
        <v>3398</v>
      </c>
      <c r="E3" s="4" t="inlineStr">
        <is>
          <t>[2]</t>
        </is>
      </c>
    </row>
    <row r="4">
      <c r="A4" s="4" t="inlineStr">
        <is>
          <t>Other real estate owned</t>
        </is>
      </c>
      <c r="B4" s="5" t="n">
        <v>792</v>
      </c>
      <c r="D4" s="5" t="n">
        <v>675</v>
      </c>
    </row>
    <row r="5">
      <c r="A5" s="4" t="inlineStr">
        <is>
          <t>Repossessed personal property</t>
        </is>
      </c>
      <c r="B5" s="5" t="n">
        <v>224</v>
      </c>
      <c r="D5" s="5" t="n">
        <v>8</v>
      </c>
    </row>
    <row r="6">
      <c r="A6" s="4" t="inlineStr">
        <is>
          <t>Quoted Prices in Active Markets for Identical Assets</t>
        </is>
      </c>
      <c r="B6" s="4" t="inlineStr">
        <is>
          <t xml:space="preserve"> </t>
        </is>
      </c>
      <c r="D6" s="4" t="inlineStr">
        <is>
          <t xml:space="preserve"> </t>
        </is>
      </c>
    </row>
    <row r="7">
      <c r="A7" s="3" t="inlineStr">
        <is>
          <t>Fair Value, Assets and Liabilities Measured on Recurring and Nonrecurring Basis [Line Items]</t>
        </is>
      </c>
      <c r="B7" s="4" t="inlineStr">
        <is>
          <t xml:space="preserve"> </t>
        </is>
      </c>
      <c r="D7" s="4" t="inlineStr">
        <is>
          <t xml:space="preserve"> </t>
        </is>
      </c>
    </row>
    <row r="8">
      <c r="A8" s="4" t="inlineStr">
        <is>
          <t>Collateral dependent loans</t>
        </is>
      </c>
      <c r="B8" s="5" t="n">
        <v>0</v>
      </c>
      <c r="C8" s="4" t="inlineStr">
        <is>
          <t>[1]</t>
        </is>
      </c>
      <c r="D8" s="5" t="n">
        <v>0</v>
      </c>
      <c r="E8" s="4" t="inlineStr">
        <is>
          <t>[2]</t>
        </is>
      </c>
    </row>
    <row r="9">
      <c r="A9" s="4" t="inlineStr">
        <is>
          <t>Other real estate owned</t>
        </is>
      </c>
      <c r="B9" s="5" t="n">
        <v>0</v>
      </c>
      <c r="D9" s="5" t="n">
        <v>0</v>
      </c>
    </row>
    <row r="10">
      <c r="A10" s="4" t="inlineStr">
        <is>
          <t>Repossessed personal property</t>
        </is>
      </c>
      <c r="B10" s="5" t="n">
        <v>0</v>
      </c>
      <c r="D10" s="5" t="n">
        <v>0</v>
      </c>
    </row>
    <row r="11">
      <c r="A11" s="4" t="inlineStr">
        <is>
          <t>Significant Observable Inputs with No Active Market with Identical Characteristics</t>
        </is>
      </c>
      <c r="B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D12" s="4" t="inlineStr">
        <is>
          <t xml:space="preserve"> </t>
        </is>
      </c>
    </row>
    <row r="13">
      <c r="A13" s="4" t="inlineStr">
        <is>
          <t>Collateral dependent loans</t>
        </is>
      </c>
      <c r="B13" s="5" t="n">
        <v>0</v>
      </c>
      <c r="C13" s="4" t="inlineStr">
        <is>
          <t>[1]</t>
        </is>
      </c>
      <c r="D13" s="5" t="n">
        <v>0</v>
      </c>
      <c r="E13" s="4" t="inlineStr">
        <is>
          <t>[2]</t>
        </is>
      </c>
    </row>
    <row r="14">
      <c r="A14" s="4" t="inlineStr">
        <is>
          <t>Other real estate owned</t>
        </is>
      </c>
      <c r="B14" s="5" t="n">
        <v>0</v>
      </c>
      <c r="D14" s="5" t="n">
        <v>0</v>
      </c>
    </row>
    <row r="15">
      <c r="A15" s="4" t="inlineStr">
        <is>
          <t>Repossessed personal property</t>
        </is>
      </c>
      <c r="B15" s="5" t="n">
        <v>0</v>
      </c>
      <c r="D15" s="5" t="n">
        <v>0</v>
      </c>
    </row>
    <row r="16">
      <c r="A16" s="4" t="inlineStr">
        <is>
          <t>Significant Unobservable Inputs</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Collateral dependent loans</t>
        </is>
      </c>
      <c r="B18" s="5" t="n">
        <v>5051</v>
      </c>
      <c r="C18" s="4" t="inlineStr">
        <is>
          <t>[1]</t>
        </is>
      </c>
      <c r="D18" s="5" t="n">
        <v>3398</v>
      </c>
      <c r="E18" s="4" t="inlineStr">
        <is>
          <t>[2]</t>
        </is>
      </c>
    </row>
    <row r="19">
      <c r="A19" s="4" t="inlineStr">
        <is>
          <t>Other real estate owned</t>
        </is>
      </c>
      <c r="B19" s="5" t="n">
        <v>792</v>
      </c>
      <c r="D19" s="5" t="n">
        <v>675</v>
      </c>
    </row>
    <row r="20">
      <c r="A20" s="4" t="inlineStr">
        <is>
          <t>Repossessed personal property</t>
        </is>
      </c>
      <c r="B20" s="6" t="n">
        <v>224</v>
      </c>
      <c r="D20" s="6" t="n">
        <v>8</v>
      </c>
    </row>
    <row r="21"/>
    <row r="22">
      <c r="A22" s="4" t="inlineStr">
        <is>
          <t>[1] Consisted of real estate loans of $ 5.1 million . Consisted of real estate loans of $ 3.4 million .</t>
        </is>
      </c>
    </row>
  </sheetData>
  <mergeCells count="4">
    <mergeCell ref="B1:C1"/>
    <mergeCell ref="D1:E1"/>
    <mergeCell ref="A21:E21"/>
    <mergeCell ref="A22:E2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Non-Recurring Basis (Parenthetical) (Detail)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ans receivable</t>
        </is>
      </c>
      <c r="B3" s="6" t="n">
        <v>5729407</v>
      </c>
      <c r="C3" s="6" t="n">
        <v>5078984</v>
      </c>
    </row>
    <row r="4">
      <c r="A4" s="4" t="inlineStr">
        <is>
          <t>Non-recurring Basis | Real estate loa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receivable</t>
        </is>
      </c>
      <c r="B6" s="6" t="n">
        <v>5100</v>
      </c>
      <c r="C6" s="6" t="n">
        <v>34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Measurements - Quantitative Information about Level 3 Fair Value Assumptions for Assets Measured at Fair Value on Non-Recurring Basis (Detail) - Significant Unobservable Inputs - Non-recurring Basis $ in Thousands</t>
        </is>
      </c>
      <c r="B1" s="2" t="inlineStr">
        <is>
          <t>Sep. 30, 2022 USD ($)</t>
        </is>
      </c>
      <c r="C1" s="2" t="inlineStr">
        <is>
          <t>Dec. 31, 2021 USD ($)</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5051</v>
      </c>
      <c r="C3" s="6" t="n">
        <v>3398</v>
      </c>
    </row>
    <row r="4">
      <c r="A4" s="4" t="inlineStr">
        <is>
          <t>Real Estat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5051</v>
      </c>
      <c r="C6" s="5" t="n">
        <v>3398</v>
      </c>
    </row>
    <row r="7">
      <c r="A7" s="4" t="inlineStr">
        <is>
          <t>Retail | Real Estat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6" t="n">
        <v>3531</v>
      </c>
      <c r="C9" s="6" t="n">
        <v>1917</v>
      </c>
    </row>
    <row r="10">
      <c r="A10" s="4" t="inlineStr">
        <is>
          <t>Alternative Investment, Valuation Technique [Extensible List]</t>
        </is>
      </c>
      <c r="B10" s="4" t="inlineStr">
        <is>
          <t>us-gaap:MarketApproachValuationTechniqueMember</t>
        </is>
      </c>
      <c r="C10" s="4" t="inlineStr">
        <is>
          <t>us-gaap:MarketApproachValuationTechniqueMember</t>
        </is>
      </c>
    </row>
    <row r="11">
      <c r="A11" s="4" t="inlineStr">
        <is>
          <t>Retail | Minimum | Real Est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ange</t>
        </is>
      </c>
      <c r="B13" s="13" t="n">
        <v>0.005</v>
      </c>
      <c r="C13" s="13" t="n">
        <v>-0.028</v>
      </c>
    </row>
    <row r="14">
      <c r="A14" s="4" t="inlineStr">
        <is>
          <t>Retail | Maximum [Member] | Real Estat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Range</t>
        </is>
      </c>
      <c r="B16" s="13" t="n">
        <v>0.025</v>
      </c>
      <c r="C16" s="13" t="n">
        <v>0.023</v>
      </c>
    </row>
    <row r="17">
      <c r="A17" s="4" t="inlineStr">
        <is>
          <t>Retail | Weighted Average | Real Estat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Range</t>
        </is>
      </c>
      <c r="B19" s="13" t="n">
        <v>0.016</v>
      </c>
      <c r="C19" s="13" t="n">
        <v>-0.006</v>
      </c>
    </row>
    <row r="20">
      <c r="A20" s="4" t="inlineStr">
        <is>
          <t>Other | Real Estat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6" t="n">
        <v>608</v>
      </c>
      <c r="C22" s="6" t="n">
        <v>499</v>
      </c>
    </row>
    <row r="23">
      <c r="A23" s="4" t="inlineStr">
        <is>
          <t>Alternative Investment, Valuation Technique [Extensible List]</t>
        </is>
      </c>
      <c r="B23" s="4" t="inlineStr">
        <is>
          <t>us-gaap:MarketApproachValuationTechniqueMember</t>
        </is>
      </c>
      <c r="C23" s="4" t="inlineStr">
        <is>
          <t>us-gaap:MarketApproachValuationTechniqueMember</t>
        </is>
      </c>
    </row>
    <row r="24">
      <c r="A24" s="4" t="inlineStr">
        <is>
          <t>Other | Minimum | Real Estat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Range</t>
        </is>
      </c>
      <c r="B26" s="13" t="n">
        <v>-0.035</v>
      </c>
      <c r="C26" s="13" t="n">
        <v>-0.02</v>
      </c>
    </row>
    <row r="27">
      <c r="A27" s="4" t="inlineStr">
        <is>
          <t>Other | Maximum [Member] | Real Estate</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Range</t>
        </is>
      </c>
      <c r="B29" s="13" t="n">
        <v>0.02</v>
      </c>
      <c r="C29" s="13" t="n">
        <v>0.02</v>
      </c>
    </row>
    <row r="30">
      <c r="A30" s="4" t="inlineStr">
        <is>
          <t>Other | Weighted Average | Real Estate</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Range</t>
        </is>
      </c>
      <c r="B32" s="13" t="n">
        <v>-0.011</v>
      </c>
      <c r="C32" s="5" t="n">
        <v>0</v>
      </c>
    </row>
    <row r="33">
      <c r="A33" s="4" t="inlineStr">
        <is>
          <t>Residential | Real Estate</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t>
        </is>
      </c>
      <c r="B35" s="6" t="n">
        <v>912</v>
      </c>
      <c r="C35" s="6" t="n">
        <v>982</v>
      </c>
    </row>
    <row r="36">
      <c r="A36" s="4" t="inlineStr">
        <is>
          <t>Alternative Investment, Valuation Technique [Extensible List]</t>
        </is>
      </c>
      <c r="B36" s="4" t="inlineStr">
        <is>
          <t>us-gaap:MarketApproachValuationTechniqueMember</t>
        </is>
      </c>
      <c r="C36" s="4" t="inlineStr">
        <is>
          <t>us-gaap:MarketApproachValuationTechniqueMember</t>
        </is>
      </c>
    </row>
    <row r="37">
      <c r="A37" s="4" t="inlineStr">
        <is>
          <t>Residential | Minimum | Real Estat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Range</t>
        </is>
      </c>
      <c r="B39" s="13" t="n">
        <v>-0.019</v>
      </c>
      <c r="C39" s="13" t="n">
        <v>-0.019</v>
      </c>
    </row>
    <row r="40">
      <c r="A40" s="4" t="inlineStr">
        <is>
          <t>Residential | Maximum [Member] | Real Estat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Range</t>
        </is>
      </c>
      <c r="B42" s="13" t="n">
        <v>0.01</v>
      </c>
      <c r="C42" s="13" t="n">
        <v>0.008</v>
      </c>
    </row>
    <row r="43">
      <c r="A43" s="4" t="inlineStr">
        <is>
          <t>Residential | Weighted Average | Real Estat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Range</t>
        </is>
      </c>
      <c r="B45" s="13" t="n">
        <v>0.002</v>
      </c>
      <c r="C45" s="13" t="n">
        <v>0.003</v>
      </c>
    </row>
    <row r="46">
      <c r="A46" s="4" t="inlineStr">
        <is>
          <t>Repossessed Personal Property</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6" t="n">
        <v>224</v>
      </c>
      <c r="C48" s="6" t="n">
        <v>8</v>
      </c>
    </row>
    <row r="49">
      <c r="A49" s="4" t="inlineStr">
        <is>
          <t>Alternative Investment, Valuation Technique [Extensible List]</t>
        </is>
      </c>
      <c r="B49" s="4" t="inlineStr">
        <is>
          <t>us-gaap:MarketApproachValuationTechniqueMember</t>
        </is>
      </c>
      <c r="C49" s="4" t="inlineStr">
        <is>
          <t>us-gaap:MarketApproachValuationTechniqueMember</t>
        </is>
      </c>
    </row>
    <row r="50">
      <c r="A50" s="4" t="inlineStr">
        <is>
          <t>Other Real Estate Owned</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t>
        </is>
      </c>
      <c r="B52" s="6" t="n">
        <v>792</v>
      </c>
      <c r="C52" s="6" t="n">
        <v>675</v>
      </c>
    </row>
    <row r="53">
      <c r="A53" s="4" t="inlineStr">
        <is>
          <t>Alternative Investment, Valuation Technique [Extensible List]</t>
        </is>
      </c>
      <c r="B53" s="4" t="inlineStr">
        <is>
          <t>us-gaap:MarketApproachValuationTechniqueMember</t>
        </is>
      </c>
      <c r="C53" s="4" t="inlineStr">
        <is>
          <t>us-gaap:MarketApproachValuationTechniqueMember</t>
        </is>
      </c>
    </row>
    <row r="54">
      <c r="A54" s="4" t="inlineStr">
        <is>
          <t>Other Real Estate Owned | Minimum</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Range</t>
        </is>
      </c>
      <c r="B56" s="13" t="n">
        <v>-0.02</v>
      </c>
      <c r="C56" s="13" t="n">
        <v>-0.02</v>
      </c>
    </row>
    <row r="57">
      <c r="A57" s="4" t="inlineStr">
        <is>
          <t>Other Real Estate Owned | Maximum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Range</t>
        </is>
      </c>
      <c r="B59" s="13" t="n">
        <v>0.02</v>
      </c>
      <c r="C59" s="13" t="n">
        <v>-0.005</v>
      </c>
    </row>
    <row r="60">
      <c r="A60" s="4" t="inlineStr">
        <is>
          <t>Other Real Estate Owned | Weighted Average</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Range</t>
        </is>
      </c>
      <c r="B62" s="13" t="n">
        <v>-0.003</v>
      </c>
      <c r="C62" s="13" t="n">
        <v>-0.0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Financial Instruments (Detail)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Cash and due from banks</t>
        </is>
      </c>
      <c r="B3" s="6" t="n">
        <v>275159</v>
      </c>
      <c r="C3" s="6" t="n">
        <v>608965</v>
      </c>
    </row>
    <row r="4">
      <c r="A4" s="4" t="inlineStr">
        <is>
          <t>Securities available for sale</t>
        </is>
      </c>
      <c r="B4" s="5" t="n">
        <v>830151</v>
      </c>
      <c r="C4" s="5" t="n">
        <v>910790</v>
      </c>
    </row>
    <row r="5">
      <c r="A5" s="4" t="inlineStr">
        <is>
          <t>Loans held for sale</t>
        </is>
      </c>
      <c r="B5" s="5" t="n">
        <v>10044</v>
      </c>
      <c r="C5" s="5" t="n">
        <v>13342</v>
      </c>
    </row>
    <row r="6">
      <c r="A6" s="4" t="inlineStr">
        <is>
          <t>Loans receivable, net of allowance for credit losses</t>
        </is>
      </c>
      <c r="B6" s="5" t="n">
        <v>5729407</v>
      </c>
      <c r="C6" s="5" t="n">
        <v>5078984</v>
      </c>
    </row>
    <row r="7">
      <c r="A7" s="4" t="inlineStr">
        <is>
          <t>Accrued interest receivable</t>
        </is>
      </c>
      <c r="B7" s="5" t="n">
        <v>15356</v>
      </c>
      <c r="C7" s="5" t="n">
        <v>11976</v>
      </c>
    </row>
    <row r="8">
      <c r="A8" s="3" t="inlineStr">
        <is>
          <t>Financial liabilities:</t>
        </is>
      </c>
      <c r="B8" s="4" t="inlineStr">
        <is>
          <t xml:space="preserve"> </t>
        </is>
      </c>
      <c r="C8" s="4" t="inlineStr">
        <is>
          <t xml:space="preserve"> </t>
        </is>
      </c>
    </row>
    <row r="9">
      <c r="A9" s="4" t="inlineStr">
        <is>
          <t>Noninterest-bearing deposits</t>
        </is>
      </c>
      <c r="B9" s="5" t="n">
        <v>2771498</v>
      </c>
      <c r="C9" s="5" t="n">
        <v>2574517</v>
      </c>
    </row>
    <row r="10">
      <c r="A10" s="4" t="inlineStr">
        <is>
          <t>Interest-bearing deposits</t>
        </is>
      </c>
      <c r="B10" s="5" t="n">
        <v>3429878</v>
      </c>
      <c r="C10" s="5" t="n">
        <v>3211752</v>
      </c>
    </row>
    <row r="11">
      <c r="A11" s="4" t="inlineStr">
        <is>
          <t>Borrowings and subordinated debentures</t>
        </is>
      </c>
      <c r="B11" s="5" t="n">
        <v>229261</v>
      </c>
      <c r="C11" s="5" t="n">
        <v>352506</v>
      </c>
    </row>
    <row r="12">
      <c r="A12" s="4" t="inlineStr">
        <is>
          <t>Accrued interest payable</t>
        </is>
      </c>
      <c r="B12" s="5" t="n">
        <v>2180</v>
      </c>
      <c r="C12" s="5" t="n">
        <v>1161</v>
      </c>
    </row>
    <row r="13">
      <c r="A13" s="4" t="inlineStr">
        <is>
          <t>Quoted Prices in Active Markets for Identical Assets | Fair Value</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due from banks</t>
        </is>
      </c>
      <c r="B15" s="5" t="n">
        <v>275159</v>
      </c>
      <c r="C15" s="5" t="n">
        <v>608965</v>
      </c>
    </row>
    <row r="16">
      <c r="A16" s="4" t="inlineStr">
        <is>
          <t>Securities available for sale</t>
        </is>
      </c>
      <c r="B16" s="5" t="n">
        <v>33160</v>
      </c>
      <c r="C16" s="5" t="n">
        <v>15397</v>
      </c>
    </row>
    <row r="17">
      <c r="A17" s="4" t="inlineStr">
        <is>
          <t>Loans held for sale</t>
        </is>
      </c>
      <c r="B17" s="5" t="n">
        <v>0</v>
      </c>
      <c r="C17" s="5" t="n">
        <v>0</v>
      </c>
    </row>
    <row r="18">
      <c r="A18" s="4" t="inlineStr">
        <is>
          <t>Loans receivable, net of allowance for credit losses</t>
        </is>
      </c>
      <c r="B18" s="5" t="n">
        <v>0</v>
      </c>
      <c r="C18" s="5" t="n">
        <v>0</v>
      </c>
    </row>
    <row r="19">
      <c r="A19" s="4" t="inlineStr">
        <is>
          <t>Accrued interest receivable</t>
        </is>
      </c>
      <c r="B19" s="5" t="n">
        <v>15356</v>
      </c>
      <c r="C19" s="5" t="n">
        <v>11976</v>
      </c>
    </row>
    <row r="20">
      <c r="A20" s="3" t="inlineStr">
        <is>
          <t>Financial liabilities:</t>
        </is>
      </c>
      <c r="B20" s="4" t="inlineStr">
        <is>
          <t xml:space="preserve"> </t>
        </is>
      </c>
      <c r="C20" s="4" t="inlineStr">
        <is>
          <t xml:space="preserve"> </t>
        </is>
      </c>
    </row>
    <row r="21">
      <c r="A21" s="4" t="inlineStr">
        <is>
          <t>Noninterest-bearing deposits</t>
        </is>
      </c>
      <c r="B21" s="5" t="n">
        <v>0</v>
      </c>
      <c r="C21" s="5" t="n">
        <v>0</v>
      </c>
    </row>
    <row r="22">
      <c r="A22" s="4" t="inlineStr">
        <is>
          <t>Interest-bearing deposits</t>
        </is>
      </c>
      <c r="B22" s="5" t="n">
        <v>0</v>
      </c>
      <c r="C22" s="5" t="n">
        <v>0</v>
      </c>
    </row>
    <row r="23">
      <c r="A23" s="4" t="inlineStr">
        <is>
          <t>Borrowings and subordinated debentures</t>
        </is>
      </c>
      <c r="B23" s="5" t="n">
        <v>0</v>
      </c>
      <c r="C23" s="5" t="n">
        <v>0</v>
      </c>
    </row>
    <row r="24">
      <c r="A24" s="4" t="inlineStr">
        <is>
          <t>Accrued interest payable</t>
        </is>
      </c>
      <c r="B24" s="5" t="n">
        <v>2180</v>
      </c>
      <c r="C24" s="5" t="n">
        <v>1161</v>
      </c>
    </row>
    <row r="25">
      <c r="A25" s="4" t="inlineStr">
        <is>
          <t>Significant Observable Inputs with No Active Market with Identical Characteristics | Fair Value</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due from banks</t>
        </is>
      </c>
      <c r="B27" s="5" t="n">
        <v>0</v>
      </c>
      <c r="C27" s="5" t="n">
        <v>0</v>
      </c>
    </row>
    <row r="28">
      <c r="A28" s="4" t="inlineStr">
        <is>
          <t>Securities available for sale</t>
        </is>
      </c>
      <c r="B28" s="5" t="n">
        <v>796991</v>
      </c>
      <c r="C28" s="5" t="n">
        <v>895393</v>
      </c>
    </row>
    <row r="29">
      <c r="A29" s="4" t="inlineStr">
        <is>
          <t>Loans held for sale</t>
        </is>
      </c>
      <c r="B29" s="5" t="n">
        <v>10562</v>
      </c>
      <c r="C29" s="5" t="n">
        <v>14723</v>
      </c>
    </row>
    <row r="30">
      <c r="A30" s="4" t="inlineStr">
        <is>
          <t>Loans receivable, net of allowance for credit losses</t>
        </is>
      </c>
      <c r="B30" s="5" t="n">
        <v>0</v>
      </c>
      <c r="C30" s="5" t="n">
        <v>0</v>
      </c>
    </row>
    <row r="31">
      <c r="A31" s="4" t="inlineStr">
        <is>
          <t>Accrued interest receivable</t>
        </is>
      </c>
      <c r="B31" s="5" t="n">
        <v>0</v>
      </c>
      <c r="C31" s="5" t="n">
        <v>0</v>
      </c>
    </row>
    <row r="32">
      <c r="A32" s="3" t="inlineStr">
        <is>
          <t>Financial liabilities:</t>
        </is>
      </c>
      <c r="B32" s="4" t="inlineStr">
        <is>
          <t xml:space="preserve"> </t>
        </is>
      </c>
      <c r="C32" s="4" t="inlineStr">
        <is>
          <t xml:space="preserve"> </t>
        </is>
      </c>
    </row>
    <row r="33">
      <c r="A33" s="4" t="inlineStr">
        <is>
          <t>Noninterest-bearing deposits</t>
        </is>
      </c>
      <c r="B33" s="5" t="n">
        <v>2771498</v>
      </c>
      <c r="C33" s="5" t="n">
        <v>2574517</v>
      </c>
    </row>
    <row r="34">
      <c r="A34" s="4" t="inlineStr">
        <is>
          <t>Interest-bearing deposits</t>
        </is>
      </c>
      <c r="B34" s="5" t="n">
        <v>0</v>
      </c>
      <c r="C34" s="5" t="n">
        <v>0</v>
      </c>
    </row>
    <row r="35">
      <c r="A35" s="4" t="inlineStr">
        <is>
          <t>Borrowings and subordinated debentures</t>
        </is>
      </c>
      <c r="B35" s="5" t="n">
        <v>95861</v>
      </c>
      <c r="C35" s="5" t="n">
        <v>137198</v>
      </c>
    </row>
    <row r="36">
      <c r="A36" s="4" t="inlineStr">
        <is>
          <t>Accrued interest payable</t>
        </is>
      </c>
      <c r="B36" s="5" t="n">
        <v>0</v>
      </c>
      <c r="C36" s="5" t="n">
        <v>0</v>
      </c>
    </row>
    <row r="37">
      <c r="A37" s="4" t="inlineStr">
        <is>
          <t>Significant Unobservable Inputs | Fair Value</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and due from banks</t>
        </is>
      </c>
      <c r="B39" s="5" t="n">
        <v>0</v>
      </c>
      <c r="C39" s="5" t="n">
        <v>0</v>
      </c>
    </row>
    <row r="40">
      <c r="A40" s="4" t="inlineStr">
        <is>
          <t>Securities available for sale</t>
        </is>
      </c>
      <c r="B40" s="5" t="n">
        <v>0</v>
      </c>
      <c r="C40" s="5" t="n">
        <v>0</v>
      </c>
    </row>
    <row r="41">
      <c r="A41" s="4" t="inlineStr">
        <is>
          <t>Loans held for sale</t>
        </is>
      </c>
      <c r="B41" s="5" t="n">
        <v>0</v>
      </c>
      <c r="C41" s="5" t="n">
        <v>0</v>
      </c>
    </row>
    <row r="42">
      <c r="A42" s="4" t="inlineStr">
        <is>
          <t>Loans receivable, net of allowance for credit losses</t>
        </is>
      </c>
      <c r="B42" s="5" t="n">
        <v>5640118</v>
      </c>
      <c r="C42" s="5" t="n">
        <v>5072282</v>
      </c>
    </row>
    <row r="43">
      <c r="A43" s="4" t="inlineStr">
        <is>
          <t>Accrued interest receivable</t>
        </is>
      </c>
      <c r="B43" s="5" t="n">
        <v>0</v>
      </c>
      <c r="C43" s="5" t="n">
        <v>0</v>
      </c>
    </row>
    <row r="44">
      <c r="A44" s="3" t="inlineStr">
        <is>
          <t>Financial liabilities:</t>
        </is>
      </c>
      <c r="B44" s="4" t="inlineStr">
        <is>
          <t xml:space="preserve"> </t>
        </is>
      </c>
      <c r="C44" s="4" t="inlineStr">
        <is>
          <t xml:space="preserve"> </t>
        </is>
      </c>
    </row>
    <row r="45">
      <c r="A45" s="4" t="inlineStr">
        <is>
          <t>Noninterest-bearing deposits</t>
        </is>
      </c>
      <c r="B45" s="5" t="n">
        <v>0</v>
      </c>
      <c r="C45" s="5" t="n">
        <v>0</v>
      </c>
    </row>
    <row r="46">
      <c r="A46" s="4" t="inlineStr">
        <is>
          <t>Interest-bearing deposits</t>
        </is>
      </c>
      <c r="B46" s="5" t="n">
        <v>3433676</v>
      </c>
      <c r="C46" s="5" t="n">
        <v>3211708</v>
      </c>
    </row>
    <row r="47">
      <c r="A47" s="4" t="inlineStr">
        <is>
          <t>Borrowings and subordinated debentures</t>
        </is>
      </c>
      <c r="B47" s="5" t="n">
        <v>122747</v>
      </c>
      <c r="C47" s="5" t="n">
        <v>213179</v>
      </c>
    </row>
    <row r="48">
      <c r="A48" s="4" t="inlineStr">
        <is>
          <t>Accrued interest payable</t>
        </is>
      </c>
      <c r="B48" s="6" t="n">
        <v>0</v>
      </c>
      <c r="C48"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Commitments - Distribution of Total Loan Commitments (Detail) - USD ($) $ in Thousands</t>
        </is>
      </c>
      <c r="B1" s="2" t="inlineStr">
        <is>
          <t>Sep. 30, 2022</t>
        </is>
      </c>
      <c r="C1" s="2" t="inlineStr">
        <is>
          <t>Dec. 31, 2021</t>
        </is>
      </c>
    </row>
    <row r="2">
      <c r="A2" s="3" t="inlineStr">
        <is>
          <t>Loss Contingencies [Line Items]</t>
        </is>
      </c>
      <c r="B2" s="4" t="inlineStr">
        <is>
          <t xml:space="preserve"> </t>
        </is>
      </c>
      <c r="C2" s="4" t="inlineStr">
        <is>
          <t xml:space="preserve"> </t>
        </is>
      </c>
    </row>
    <row r="3">
      <c r="A3" s="4" t="inlineStr">
        <is>
          <t>Total commitments</t>
        </is>
      </c>
      <c r="B3" s="6" t="n">
        <v>829462</v>
      </c>
      <c r="C3" s="6" t="n">
        <v>715022</v>
      </c>
    </row>
    <row r="4">
      <c r="A4" s="4" t="inlineStr">
        <is>
          <t>Unused Commitments to Extend Credi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 commitments</t>
        </is>
      </c>
      <c r="B6" s="5" t="n">
        <v>746354</v>
      </c>
      <c r="C6" s="5" t="n">
        <v>626474</v>
      </c>
    </row>
    <row r="7">
      <c r="A7" s="4" t="inlineStr">
        <is>
          <t>Standby letters of credi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commitments</t>
        </is>
      </c>
      <c r="B9" s="5" t="n">
        <v>63597</v>
      </c>
      <c r="C9" s="5" t="n">
        <v>49287</v>
      </c>
    </row>
    <row r="10">
      <c r="A10" s="4" t="inlineStr">
        <is>
          <t>Commercial letters of credi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Total commitments</t>
        </is>
      </c>
      <c r="B12" s="6" t="n">
        <v>19511</v>
      </c>
      <c r="C12" s="6" t="n">
        <v>3926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ff-Balance Sheet Commitments - Allowance for Credit Losses Related to Off-Balance Sheet Item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isks And Uncertainti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313</v>
      </c>
      <c r="C4" s="6" t="n">
        <v>3643</v>
      </c>
      <c r="D4" s="6" t="n">
        <v>2586</v>
      </c>
      <c r="E4" s="6" t="n">
        <v>2792</v>
      </c>
    </row>
    <row r="5">
      <c r="A5" s="4" t="inlineStr">
        <is>
          <t>Provision expense (recovery) for credit losses</t>
        </is>
      </c>
      <c r="B5" s="5" t="n">
        <v>936</v>
      </c>
      <c r="C5" s="5" t="n">
        <v>1208</v>
      </c>
      <c r="D5" s="5" t="n">
        <v>663</v>
      </c>
      <c r="E5" s="5" t="n">
        <v>2059</v>
      </c>
    </row>
    <row r="6">
      <c r="A6" s="4" t="inlineStr">
        <is>
          <t>Balance at end of period</t>
        </is>
      </c>
      <c r="B6" s="6" t="n">
        <v>3249</v>
      </c>
      <c r="C6" s="6" t="n">
        <v>4851</v>
      </c>
      <c r="D6" s="6" t="n">
        <v>3249</v>
      </c>
      <c r="E6" s="6" t="n">
        <v>485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65" customWidth="1" min="2" max="2"/>
    <col width="14" customWidth="1" min="3" max="3"/>
    <col width="65" customWidth="1" min="4" max="4"/>
    <col width="14" customWidth="1" min="5" max="5"/>
    <col width="65" customWidth="1" min="6" max="6"/>
  </cols>
  <sheetData>
    <row r="1">
      <c r="A1" s="1" t="inlineStr">
        <is>
          <t>Leas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t>
        </is>
      </c>
      <c r="B4" s="6" t="n">
        <v>42000</v>
      </c>
      <c r="C4" s="4" t="inlineStr">
        <is>
          <t xml:space="preserve"> </t>
        </is>
      </c>
      <c r="D4" s="6" t="n">
        <v>42000</v>
      </c>
      <c r="E4" s="4" t="inlineStr">
        <is>
          <t xml:space="preserve"> </t>
        </is>
      </c>
      <c r="F4" s="6" t="n">
        <v>46300</v>
      </c>
    </row>
    <row r="5">
      <c r="A5" s="4" t="inlineStr">
        <is>
          <t>Operating Lease, Right-of-Use Asset, Statement of Financial Position [Extensible Enumeration]</t>
        </is>
      </c>
      <c r="B5" s="4" t="inlineStr">
        <is>
          <t>Prepaid expenses and other assets</t>
        </is>
      </c>
      <c r="C5" s="4" t="inlineStr">
        <is>
          <t xml:space="preserve"> </t>
        </is>
      </c>
      <c r="D5" s="4" t="inlineStr">
        <is>
          <t>Prepaid expenses and other assets</t>
        </is>
      </c>
      <c r="E5" s="4" t="inlineStr">
        <is>
          <t xml:space="preserve"> </t>
        </is>
      </c>
      <c r="F5" s="4" t="inlineStr">
        <is>
          <t>Prepaid expenses and other assets</t>
        </is>
      </c>
    </row>
    <row r="6">
      <c r="A6" s="4" t="inlineStr">
        <is>
          <t>Total lease liabilities - Operating leases</t>
        </is>
      </c>
      <c r="B6" s="6" t="n">
        <v>45775</v>
      </c>
      <c r="C6" s="4" t="inlineStr">
        <is>
          <t xml:space="preserve"> </t>
        </is>
      </c>
      <c r="D6" s="6" t="n">
        <v>45775</v>
      </c>
      <c r="E6" s="4" t="inlineStr">
        <is>
          <t xml:space="preserve"> </t>
        </is>
      </c>
      <c r="F6" s="6" t="n">
        <v>49700</v>
      </c>
    </row>
    <row r="7">
      <c r="A7" s="4" t="inlineStr">
        <is>
          <t>Operating Lease, Liability, Statement of Financial Position [Extensible Enumeration]</t>
        </is>
      </c>
      <c r="B7" s="4" t="inlineStr">
        <is>
          <t>us-gaap:AccountsPayableAndAccruedLiabilitiesCurrentAndNoncurrent</t>
        </is>
      </c>
      <c r="C7" s="4" t="inlineStr">
        <is>
          <t xml:space="preserve"> </t>
        </is>
      </c>
      <c r="D7" s="4" t="inlineStr">
        <is>
          <t>us-gaap:AccountsPayableAndAccruedLiabilitiesCurrentAndNoncurrent</t>
        </is>
      </c>
      <c r="E7" s="4" t="inlineStr">
        <is>
          <t xml:space="preserve"> </t>
        </is>
      </c>
      <c r="F7" s="4" t="inlineStr">
        <is>
          <t>us-gaap:AccountsPayableAndAccruedLiabilitiesCurrentAndNoncurrent</t>
        </is>
      </c>
    </row>
    <row r="8">
      <c r="A8" s="4" t="inlineStr">
        <is>
          <t>Weighted average remaining lease term</t>
        </is>
      </c>
      <c r="B8" s="4" t="inlineStr">
        <is>
          <t>7 years 3 months</t>
        </is>
      </c>
      <c r="C8" s="4" t="inlineStr">
        <is>
          <t xml:space="preserve"> </t>
        </is>
      </c>
      <c r="D8" s="4" t="inlineStr">
        <is>
          <t>7 years 3 months</t>
        </is>
      </c>
      <c r="E8" s="4" t="inlineStr">
        <is>
          <t xml:space="preserve"> </t>
        </is>
      </c>
      <c r="F8" s="4" t="inlineStr">
        <is>
          <t>7 years 10 months 6 days</t>
        </is>
      </c>
    </row>
    <row r="9">
      <c r="A9" s="4" t="inlineStr">
        <is>
          <t>Weighted average discount rate (percent)</t>
        </is>
      </c>
      <c r="B9" s="10" t="n">
        <v>0.0238</v>
      </c>
      <c r="C9" s="4" t="inlineStr">
        <is>
          <t xml:space="preserve"> </t>
        </is>
      </c>
      <c r="D9" s="10" t="n">
        <v>0.0238</v>
      </c>
      <c r="E9" s="4" t="inlineStr">
        <is>
          <t xml:space="preserve"> </t>
        </is>
      </c>
      <c r="F9" s="10" t="n">
        <v>0.0238</v>
      </c>
    </row>
    <row r="10">
      <c r="A10" s="4" t="inlineStr">
        <is>
          <t>Net lease expense</t>
        </is>
      </c>
      <c r="B10" s="6" t="n">
        <v>2100</v>
      </c>
      <c r="C10" s="6" t="n">
        <v>2100</v>
      </c>
      <c r="D10" s="6" t="n">
        <v>6200</v>
      </c>
      <c r="E10" s="6" t="n">
        <v>6200</v>
      </c>
      <c r="F10" s="4" t="inlineStr">
        <is>
          <t xml:space="preserve"> </t>
        </is>
      </c>
    </row>
    <row r="11">
      <c r="A11" s="4" t="inlineStr">
        <is>
          <t>Operating lease costs</t>
        </is>
      </c>
      <c r="B11" s="5" t="n">
        <v>2000</v>
      </c>
      <c r="C11" s="4" t="inlineStr">
        <is>
          <t xml:space="preserve"> </t>
        </is>
      </c>
      <c r="D11" s="5" t="n">
        <v>5900</v>
      </c>
      <c r="E11" s="5" t="n">
        <v>6100</v>
      </c>
      <c r="F11" s="4" t="inlineStr">
        <is>
          <t xml:space="preserve"> </t>
        </is>
      </c>
    </row>
    <row r="12">
      <c r="A12" s="4" t="inlineStr">
        <is>
          <t>Cash paid for amounts included in the measurement of Company's operating lease liabilities</t>
        </is>
      </c>
      <c r="B12" s="6" t="n">
        <v>1900</v>
      </c>
      <c r="C12" s="6" t="n">
        <v>1900</v>
      </c>
      <c r="D12" s="6" t="n">
        <v>5900</v>
      </c>
      <c r="E12" s="6" t="n">
        <v>6000</v>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remaining term</t>
        </is>
      </c>
      <c r="B15" s="4" t="inlineStr">
        <is>
          <t>1 year</t>
        </is>
      </c>
      <c r="C15" s="4" t="inlineStr">
        <is>
          <t xml:space="preserve"> </t>
        </is>
      </c>
      <c r="D15" s="4" t="inlineStr">
        <is>
          <t>1 year</t>
        </is>
      </c>
      <c r="E15" s="4" t="inlineStr">
        <is>
          <t xml:space="preserve"> </t>
        </is>
      </c>
      <c r="F15" s="4" t="inlineStr">
        <is>
          <t xml:space="preserve"> </t>
        </is>
      </c>
    </row>
    <row r="16">
      <c r="A16" s="4" t="inlineStr">
        <is>
          <t>Finance lease remaining term</t>
        </is>
      </c>
      <c r="B16" s="4" t="inlineStr">
        <is>
          <t>1 year</t>
        </is>
      </c>
      <c r="C16" s="4" t="inlineStr">
        <is>
          <t xml:space="preserve"> </t>
        </is>
      </c>
      <c r="D16" s="4" t="inlineStr">
        <is>
          <t>1 year</t>
        </is>
      </c>
      <c r="E16" s="4" t="inlineStr">
        <is>
          <t xml:space="preserve"> </t>
        </is>
      </c>
      <c r="F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 remaining term</t>
        </is>
      </c>
      <c r="B19" s="4" t="inlineStr">
        <is>
          <t>13 years</t>
        </is>
      </c>
      <c r="C19" s="4" t="inlineStr">
        <is>
          <t xml:space="preserve"> </t>
        </is>
      </c>
      <c r="D19" s="4" t="inlineStr">
        <is>
          <t>13 years</t>
        </is>
      </c>
      <c r="E19" s="4" t="inlineStr">
        <is>
          <t xml:space="preserve"> </t>
        </is>
      </c>
      <c r="F19" s="4" t="inlineStr">
        <is>
          <t xml:space="preserve"> </t>
        </is>
      </c>
    </row>
    <row r="20">
      <c r="A20" s="4" t="inlineStr">
        <is>
          <t>Finance lease remaining term</t>
        </is>
      </c>
      <c r="B20" s="4" t="inlineStr">
        <is>
          <t>13 years</t>
        </is>
      </c>
      <c r="C20" s="4" t="inlineStr">
        <is>
          <t xml:space="preserve"> </t>
        </is>
      </c>
      <c r="D20" s="4" t="inlineStr">
        <is>
          <t>13 years</t>
        </is>
      </c>
      <c r="E20" s="4" t="inlineStr">
        <is>
          <t xml:space="preserve"> </t>
        </is>
      </c>
      <c r="F20" s="4" t="inlineStr">
        <is>
          <t xml:space="preserve"> </t>
        </is>
      </c>
    </row>
    <row r="21">
      <c r="A21" s="4" t="inlineStr">
        <is>
          <t>Operating lease extension term</t>
        </is>
      </c>
      <c r="B21" s="4" t="inlineStr">
        <is>
          <t>5 years</t>
        </is>
      </c>
      <c r="C21" s="4" t="inlineStr">
        <is>
          <t xml:space="preserve"> </t>
        </is>
      </c>
      <c r="D21" s="4" t="inlineStr">
        <is>
          <t>5 years</t>
        </is>
      </c>
      <c r="E21" s="4" t="inlineStr">
        <is>
          <t xml:space="preserve"> </t>
        </is>
      </c>
      <c r="F21" s="4" t="inlineStr">
        <is>
          <t xml:space="preserve"> </t>
        </is>
      </c>
    </row>
    <row r="22">
      <c r="A22" s="4" t="inlineStr">
        <is>
          <t>Finance lease extension term</t>
        </is>
      </c>
      <c r="B22" s="4" t="inlineStr">
        <is>
          <t>5 years</t>
        </is>
      </c>
      <c r="C22" s="4" t="inlineStr">
        <is>
          <t xml:space="preserve"> </t>
        </is>
      </c>
      <c r="D22" s="4" t="inlineStr">
        <is>
          <t>5 years</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72915</v>
      </c>
      <c r="C4" s="6" t="n">
        <v>6534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463</v>
      </c>
      <c r="C6" s="5" t="n">
        <v>12186</v>
      </c>
    </row>
    <row r="7">
      <c r="A7" s="4" t="inlineStr">
        <is>
          <t>Share-based compensation expense</t>
        </is>
      </c>
      <c r="B7" s="5" t="n">
        <v>1886</v>
      </c>
      <c r="C7" s="5" t="n">
        <v>1899</v>
      </c>
    </row>
    <row r="8">
      <c r="A8" s="4" t="inlineStr">
        <is>
          <t>Credit loss expense (recovery)</t>
        </is>
      </c>
      <c r="B8" s="5" t="n">
        <v>783</v>
      </c>
      <c r="C8" s="5" t="n">
        <v>-8452</v>
      </c>
    </row>
    <row r="9">
      <c r="A9" s="4" t="inlineStr">
        <is>
          <t>Gain on sales of securities</t>
        </is>
      </c>
      <c r="B9" s="4" t="inlineStr">
        <is>
          <t xml:space="preserve"> </t>
        </is>
      </c>
      <c r="C9" s="5" t="n">
        <v>-99</v>
      </c>
    </row>
    <row r="10">
      <c r="A10" s="4" t="inlineStr">
        <is>
          <t>Gain on sales of SBA loans</t>
        </is>
      </c>
      <c r="B10" s="5" t="n">
        <v>-7545</v>
      </c>
      <c r="C10" s="5" t="n">
        <v>-13475</v>
      </c>
    </row>
    <row r="11">
      <c r="A11" s="4" t="inlineStr">
        <is>
          <t>Origination of SBA loans held for sale</t>
        </is>
      </c>
      <c r="B11" s="5" t="n">
        <v>-111915</v>
      </c>
      <c r="C11" s="5" t="n">
        <v>-233642</v>
      </c>
    </row>
    <row r="12">
      <c r="A12" s="4" t="inlineStr">
        <is>
          <t>Proceeds from sales of SBA loans</t>
        </is>
      </c>
      <c r="B12" s="5" t="n">
        <v>122744</v>
      </c>
      <c r="C12" s="5" t="n">
        <v>233711</v>
      </c>
    </row>
    <row r="13">
      <c r="A13" s="4" t="inlineStr">
        <is>
          <t>Change in bank-owned life insurance</t>
        </is>
      </c>
      <c r="B13" s="5" t="n">
        <v>-736</v>
      </c>
      <c r="C13" s="5" t="n">
        <v>-759</v>
      </c>
    </row>
    <row r="14">
      <c r="A14" s="4" t="inlineStr">
        <is>
          <t>Change in prepaid expenses and other assets</t>
        </is>
      </c>
      <c r="B14" s="5" t="n">
        <v>-21443</v>
      </c>
      <c r="C14" s="5" t="n">
        <v>5531</v>
      </c>
    </row>
    <row r="15">
      <c r="A15" s="4" t="inlineStr">
        <is>
          <t>Change in income tax assets</t>
        </is>
      </c>
      <c r="B15" s="5" t="n">
        <v>15592</v>
      </c>
      <c r="C15" s="5" t="n">
        <v>3407</v>
      </c>
    </row>
    <row r="16">
      <c r="A16" s="4" t="inlineStr">
        <is>
          <t>Change in accrued expenses and other liabilities</t>
        </is>
      </c>
      <c r="B16" s="5" t="n">
        <v>15646</v>
      </c>
      <c r="C16" s="5" t="n">
        <v>-188</v>
      </c>
    </row>
    <row r="17">
      <c r="A17" s="4" t="inlineStr">
        <is>
          <t>Net cash provided by (used in) operating activities</t>
        </is>
      </c>
      <c r="B17" s="5" t="n">
        <v>100390</v>
      </c>
      <c r="C17" s="5" t="n">
        <v>65465</v>
      </c>
    </row>
    <row r="18">
      <c r="A18" s="3" t="inlineStr">
        <is>
          <t>Cash flows from investing activities:</t>
        </is>
      </c>
      <c r="B18" s="4" t="inlineStr">
        <is>
          <t xml:space="preserve"> </t>
        </is>
      </c>
      <c r="C18" s="4" t="inlineStr">
        <is>
          <t xml:space="preserve"> </t>
        </is>
      </c>
    </row>
    <row r="19">
      <c r="A19" s="4" t="inlineStr">
        <is>
          <t>Purchases of securities available for sale</t>
        </is>
      </c>
      <c r="B19" s="5" t="n">
        <v>-132966</v>
      </c>
      <c r="C19" s="5" t="n">
        <v>-402259</v>
      </c>
    </row>
    <row r="20">
      <c r="A20" s="4" t="inlineStr">
        <is>
          <t>Proceeds from matured, called and repayment of securities</t>
        </is>
      </c>
      <c r="B20" s="5" t="n">
        <v>84669</v>
      </c>
      <c r="C20" s="5" t="n">
        <v>223129</v>
      </c>
    </row>
    <row r="21">
      <c r="A21" s="4" t="inlineStr">
        <is>
          <t>Proceeds from sales of securities available for sale</t>
        </is>
      </c>
      <c r="B21" s="4" t="inlineStr">
        <is>
          <t xml:space="preserve"> </t>
        </is>
      </c>
      <c r="C21" s="5" t="n">
        <v>8035</v>
      </c>
    </row>
    <row r="22">
      <c r="A22" s="4" t="inlineStr">
        <is>
          <t>Purchases of loans receivable</t>
        </is>
      </c>
      <c r="B22" s="5" t="n">
        <v>-11130</v>
      </c>
      <c r="C22" s="5" t="n">
        <v>-1500</v>
      </c>
    </row>
    <row r="23">
      <c r="A23" s="4" t="inlineStr">
        <is>
          <t>Purchases of premises and equipment</t>
        </is>
      </c>
      <c r="B23" s="5" t="n">
        <v>-1750</v>
      </c>
      <c r="C23" s="5" t="n">
        <v>-2450</v>
      </c>
    </row>
    <row r="24">
      <c r="A24" s="4" t="inlineStr">
        <is>
          <t>Proceeds from disposition of premises and equipment</t>
        </is>
      </c>
      <c r="B24" s="4" t="inlineStr">
        <is>
          <t xml:space="preserve"> </t>
        </is>
      </c>
      <c r="C24" s="5" t="n">
        <v>45</v>
      </c>
    </row>
    <row r="25">
      <c r="A25" s="4" t="inlineStr">
        <is>
          <t>Proceeds from sales of other real estate owned ("OREO")</t>
        </is>
      </c>
      <c r="B25" s="4" t="inlineStr">
        <is>
          <t xml:space="preserve"> </t>
        </is>
      </c>
      <c r="C25" s="5" t="n">
        <v>1479</v>
      </c>
    </row>
    <row r="26">
      <c r="A26" s="4" t="inlineStr">
        <is>
          <t>Change in loans receivable, excluding purchases</t>
        </is>
      </c>
      <c r="B26" s="5" t="n">
        <v>-641619</v>
      </c>
      <c r="C26" s="5" t="n">
        <v>20415</v>
      </c>
    </row>
    <row r="27">
      <c r="A27" s="4" t="inlineStr">
        <is>
          <t>Net cash provided by (used in) investing activities</t>
        </is>
      </c>
      <c r="B27" s="5" t="n">
        <v>-702796</v>
      </c>
      <c r="C27" s="5" t="n">
        <v>-153106</v>
      </c>
    </row>
    <row r="28">
      <c r="A28" s="3" t="inlineStr">
        <is>
          <t>Cash flows from financing activities:</t>
        </is>
      </c>
      <c r="B28" s="4" t="inlineStr">
        <is>
          <t xml:space="preserve"> </t>
        </is>
      </c>
      <c r="C28" s="4" t="inlineStr">
        <is>
          <t xml:space="preserve"> </t>
        </is>
      </c>
    </row>
    <row r="29">
      <c r="A29" s="4" t="inlineStr">
        <is>
          <t>Change in deposits</t>
        </is>
      </c>
      <c r="B29" s="5" t="n">
        <v>415107</v>
      </c>
      <c r="C29" s="5" t="n">
        <v>454528</v>
      </c>
    </row>
    <row r="30">
      <c r="A30" s="4" t="inlineStr">
        <is>
          <t>Proceeds from borrowings</t>
        </is>
      </c>
      <c r="B30" s="5" t="n">
        <v>399819</v>
      </c>
      <c r="C30" s="5" t="n">
        <v>45750</v>
      </c>
    </row>
    <row r="31">
      <c r="A31" s="4" t="inlineStr">
        <is>
          <t>Repayment of borrowings</t>
        </is>
      </c>
      <c r="B31" s="5" t="n">
        <v>-437320</v>
      </c>
      <c r="C31" s="5" t="n">
        <v>-58250</v>
      </c>
    </row>
    <row r="32">
      <c r="A32" s="4" t="inlineStr">
        <is>
          <t>Proceeds from redeemed subordinated debentures</t>
        </is>
      </c>
      <c r="B32" s="5" t="n">
        <v>12700</v>
      </c>
      <c r="C32" s="4" t="inlineStr">
        <is>
          <t xml:space="preserve"> </t>
        </is>
      </c>
    </row>
    <row r="33">
      <c r="A33" s="4" t="inlineStr">
        <is>
          <t>Issuance of subordinated debentures</t>
        </is>
      </c>
      <c r="B33" s="4" t="inlineStr">
        <is>
          <t xml:space="preserve"> </t>
        </is>
      </c>
      <c r="C33" s="5" t="n">
        <v>107956</v>
      </c>
    </row>
    <row r="34">
      <c r="A34" s="4" t="inlineStr">
        <is>
          <t>Redemption of subordinated debentures</t>
        </is>
      </c>
      <c r="B34" s="5" t="n">
        <v>-100000</v>
      </c>
      <c r="C34" s="5" t="n">
        <v>-13043</v>
      </c>
    </row>
    <row r="35">
      <c r="A35" s="4" t="inlineStr">
        <is>
          <t>Proceeds from exercise of stock options</t>
        </is>
      </c>
      <c r="B35" s="5" t="n">
        <v>13</v>
      </c>
      <c r="C35" s="4" t="inlineStr">
        <is>
          <t xml:space="preserve"> </t>
        </is>
      </c>
    </row>
    <row r="36">
      <c r="A36" s="4" t="inlineStr">
        <is>
          <t>Cash paid for surrender of vested shares due to employee tax liability</t>
        </is>
      </c>
      <c r="B36" s="5" t="n">
        <v>-704</v>
      </c>
      <c r="C36" s="5" t="n">
        <v>-531</v>
      </c>
    </row>
    <row r="37">
      <c r="A37" s="4" t="inlineStr">
        <is>
          <t>Repurchase of common stock</t>
        </is>
      </c>
      <c r="B37" s="4" t="inlineStr">
        <is>
          <t xml:space="preserve"> </t>
        </is>
      </c>
      <c r="C37" s="5" t="n">
        <v>-5837</v>
      </c>
    </row>
    <row r="38">
      <c r="A38" s="4" t="inlineStr">
        <is>
          <t>Cash dividends paid</t>
        </is>
      </c>
      <c r="B38" s="5" t="n">
        <v>-21015</v>
      </c>
      <c r="C38" s="5" t="n">
        <v>-10433</v>
      </c>
    </row>
    <row r="39">
      <c r="A39" s="4" t="inlineStr">
        <is>
          <t>Net cash provided by (used in) financing activities</t>
        </is>
      </c>
      <c r="B39" s="5" t="n">
        <v>268600</v>
      </c>
      <c r="C39" s="5" t="n">
        <v>520140</v>
      </c>
    </row>
    <row r="40">
      <c r="A40" s="4" t="inlineStr">
        <is>
          <t>Net increase (decrease) in cash and due from banks</t>
        </is>
      </c>
      <c r="B40" s="5" t="n">
        <v>-333806</v>
      </c>
      <c r="C40" s="5" t="n">
        <v>432498</v>
      </c>
    </row>
    <row r="41">
      <c r="A41" s="4" t="inlineStr">
        <is>
          <t>Cash and due from banks at beginning of year</t>
        </is>
      </c>
      <c r="B41" s="5" t="n">
        <v>608965</v>
      </c>
      <c r="C41" s="5" t="n">
        <v>391849</v>
      </c>
    </row>
    <row r="42">
      <c r="A42" s="4" t="inlineStr">
        <is>
          <t>Cash and due from banks at end of period</t>
        </is>
      </c>
      <c r="B42" s="5" t="n">
        <v>275159</v>
      </c>
      <c r="C42" s="5" t="n">
        <v>824347</v>
      </c>
    </row>
    <row r="43">
      <c r="A43" s="3" t="inlineStr">
        <is>
          <t>Supplemental disclosures of cash flow information:</t>
        </is>
      </c>
      <c r="B43" s="4" t="inlineStr">
        <is>
          <t xml:space="preserve"> </t>
        </is>
      </c>
      <c r="C43" s="4" t="inlineStr">
        <is>
          <t xml:space="preserve"> </t>
        </is>
      </c>
    </row>
    <row r="44">
      <c r="A44" s="4" t="inlineStr">
        <is>
          <t>Interest paid</t>
        </is>
      </c>
      <c r="B44" s="5" t="n">
        <v>17469</v>
      </c>
      <c r="C44" s="5" t="n">
        <v>19839</v>
      </c>
    </row>
    <row r="45">
      <c r="A45" s="4" t="inlineStr">
        <is>
          <t>Income taxes paid</t>
        </is>
      </c>
      <c r="B45" s="5" t="n">
        <v>12725</v>
      </c>
      <c r="C45" s="5" t="n">
        <v>22265</v>
      </c>
    </row>
    <row r="46">
      <c r="A46" s="3" t="inlineStr">
        <is>
          <t>Non-cash activities:</t>
        </is>
      </c>
      <c r="B46" s="4" t="inlineStr">
        <is>
          <t xml:space="preserve"> </t>
        </is>
      </c>
      <c r="C46" s="4" t="inlineStr">
        <is>
          <t xml:space="preserve"> </t>
        </is>
      </c>
    </row>
    <row r="47">
      <c r="A47" s="4" t="inlineStr">
        <is>
          <t>Transfer of loans receivable to other real estate owned</t>
        </is>
      </c>
      <c r="B47" s="5" t="n">
        <v>117</v>
      </c>
      <c r="C47" s="4" t="inlineStr">
        <is>
          <t xml:space="preserve"> </t>
        </is>
      </c>
    </row>
    <row r="48">
      <c r="A48" s="4" t="inlineStr">
        <is>
          <t>Income tax benefit related to items of other comprehensive income</t>
        </is>
      </c>
      <c r="B48" s="5" t="n">
        <v>37749</v>
      </c>
      <c r="C48" s="5" t="n">
        <v>3543</v>
      </c>
    </row>
    <row r="49">
      <c r="A49" s="4" t="inlineStr">
        <is>
          <t>Change in right-of-use asset obtained in exchange for lease liability</t>
        </is>
      </c>
      <c r="B49" s="6" t="n">
        <v>108</v>
      </c>
      <c r="C49" s="6" t="n">
        <v>290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Rental Commitments Under Non-cancelable Operating Leas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t>
        </is>
      </c>
      <c r="B3" s="6" t="n">
        <v>8076</v>
      </c>
      <c r="C3" s="4" t="inlineStr">
        <is>
          <t xml:space="preserve"> </t>
        </is>
      </c>
    </row>
    <row r="4">
      <c r="A4" s="4" t="inlineStr">
        <is>
          <t>2023</t>
        </is>
      </c>
      <c r="B4" s="5" t="n">
        <v>7465</v>
      </c>
      <c r="C4" s="4" t="inlineStr">
        <is>
          <t xml:space="preserve"> </t>
        </is>
      </c>
    </row>
    <row r="5">
      <c r="A5" s="4" t="inlineStr">
        <is>
          <t>2024</t>
        </is>
      </c>
      <c r="B5" s="5" t="n">
        <v>7061</v>
      </c>
      <c r="C5" s="4" t="inlineStr">
        <is>
          <t xml:space="preserve"> </t>
        </is>
      </c>
    </row>
    <row r="6">
      <c r="A6" s="4" t="inlineStr">
        <is>
          <t>2025</t>
        </is>
      </c>
      <c r="B6" s="5" t="n">
        <v>5881</v>
      </c>
      <c r="C6" s="4" t="inlineStr">
        <is>
          <t xml:space="preserve"> </t>
        </is>
      </c>
    </row>
    <row r="7">
      <c r="A7" s="4" t="inlineStr">
        <is>
          <t>2026</t>
        </is>
      </c>
      <c r="B7" s="5" t="n">
        <v>5181</v>
      </c>
      <c r="C7" s="4" t="inlineStr">
        <is>
          <t xml:space="preserve"> </t>
        </is>
      </c>
    </row>
    <row r="8">
      <c r="A8" s="4" t="inlineStr">
        <is>
          <t>Thereafter</t>
        </is>
      </c>
      <c r="B8" s="5" t="n">
        <v>16305</v>
      </c>
      <c r="C8" s="4" t="inlineStr">
        <is>
          <t xml:space="preserve"> </t>
        </is>
      </c>
    </row>
    <row r="9">
      <c r="A9" s="4" t="inlineStr">
        <is>
          <t>Remaining lease commitments</t>
        </is>
      </c>
      <c r="B9" s="5" t="n">
        <v>49969</v>
      </c>
      <c r="C9" s="4" t="inlineStr">
        <is>
          <t xml:space="preserve"> </t>
        </is>
      </c>
    </row>
    <row r="10">
      <c r="A10" s="4" t="inlineStr">
        <is>
          <t>Interest</t>
        </is>
      </c>
      <c r="B10" s="5" t="n">
        <v>-4194</v>
      </c>
      <c r="C10" s="4" t="inlineStr">
        <is>
          <t xml:space="preserve"> </t>
        </is>
      </c>
    </row>
    <row r="11">
      <c r="A11" s="4" t="inlineStr">
        <is>
          <t>Present value of lease liability</t>
        </is>
      </c>
      <c r="B11" s="6" t="n">
        <v>45775</v>
      </c>
      <c r="C11" s="6" t="n">
        <v>497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Liquidity - Additional Information (Detail) - USD ($)</t>
        </is>
      </c>
      <c r="B1" s="2" t="inlineStr">
        <is>
          <t>Sep. 30, 2022</t>
        </is>
      </c>
      <c r="C1" s="2" t="inlineStr">
        <is>
          <t>Dec. 31, 2021</t>
        </is>
      </c>
    </row>
    <row r="2">
      <c r="A2" s="3" t="inlineStr">
        <is>
          <t>Line of Credit Facility [Line Items]</t>
        </is>
      </c>
      <c r="B2" s="4" t="inlineStr">
        <is>
          <t xml:space="preserve"> </t>
        </is>
      </c>
      <c r="C2" s="4" t="inlineStr">
        <is>
          <t xml:space="preserve"> </t>
        </is>
      </c>
    </row>
    <row r="3">
      <c r="A3" s="4" t="inlineStr">
        <is>
          <t>Total borrowing capacity based on pledged collateral</t>
        </is>
      </c>
      <c r="B3" s="6" t="n">
        <v>1860000000</v>
      </c>
      <c r="C3" s="6" t="n">
        <v>1800000000</v>
      </c>
    </row>
    <row r="4">
      <c r="A4" s="4" t="inlineStr">
        <is>
          <t>Amount available from borrowing source</t>
        </is>
      </c>
      <c r="B4" s="5" t="n">
        <v>23000000</v>
      </c>
      <c r="C4" s="5" t="n">
        <v>32800000</v>
      </c>
    </row>
    <row r="5">
      <c r="A5" s="4" t="inlineStr">
        <is>
          <t>Borrowings</t>
        </is>
      </c>
      <c r="B5" s="5" t="n">
        <v>0</v>
      </c>
      <c r="C5" s="4" t="inlineStr">
        <is>
          <t xml:space="preserve"> </t>
        </is>
      </c>
    </row>
    <row r="6">
      <c r="A6" s="4" t="inlineStr">
        <is>
          <t>Line of credit</t>
        </is>
      </c>
      <c r="B6" s="5" t="n">
        <v>115000000</v>
      </c>
      <c r="C6" s="4" t="inlineStr">
        <is>
          <t xml:space="preserve"> </t>
        </is>
      </c>
    </row>
    <row r="7">
      <c r="A7" s="4" t="inlineStr">
        <is>
          <t>Hanmi Bank</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Cash on deposit with bank subsidiary</t>
        </is>
      </c>
      <c r="B9" s="5" t="n">
        <v>14900000</v>
      </c>
      <c r="C9" s="5" t="n">
        <v>94900000</v>
      </c>
    </row>
    <row r="10">
      <c r="A10" s="4" t="inlineStr">
        <is>
          <t>Federal Home Loan Bank, Advances, Branch of FHLB Bank, Amount of Advances</t>
        </is>
      </c>
      <c r="B10" s="5" t="n">
        <v>100000000</v>
      </c>
      <c r="C10" s="5" t="n">
        <v>137500000</v>
      </c>
    </row>
    <row r="11">
      <c r="A11" s="4" t="inlineStr">
        <is>
          <t>Broker deposits</t>
        </is>
      </c>
      <c r="B11" s="6" t="n">
        <v>93300000</v>
      </c>
      <c r="C11" s="5" t="n">
        <v>141800000</v>
      </c>
    </row>
    <row r="12">
      <c r="A12" s="4" t="inlineStr">
        <is>
          <t>Percentage of borrowings from FHLB (up to)</t>
        </is>
      </c>
      <c r="B12" s="9" t="n">
        <v>0.3</v>
      </c>
      <c r="C12" s="4" t="inlineStr">
        <is>
          <t xml:space="preserve"> </t>
        </is>
      </c>
    </row>
    <row r="13">
      <c r="A13" s="4" t="inlineStr">
        <is>
          <t>Total borrowing capacity based on pledged collateral</t>
        </is>
      </c>
      <c r="B13" s="6" t="n">
        <v>1610000000</v>
      </c>
      <c r="C13" s="5" t="n">
        <v>1840000000</v>
      </c>
    </row>
    <row r="14">
      <c r="A14" s="4" t="inlineStr">
        <is>
          <t>Borrowing capacity available based on pledged collateral</t>
        </is>
      </c>
      <c r="B14" s="5" t="n">
        <v>1390000000</v>
      </c>
      <c r="C14" s="6" t="n">
        <v>1610000000</v>
      </c>
    </row>
    <row r="15">
      <c r="A15" s="4" t="inlineStr">
        <is>
          <t>Amount available from borrowing source</t>
        </is>
      </c>
      <c r="B15" s="5" t="n">
        <v>23000000</v>
      </c>
      <c r="C15" s="4" t="inlineStr">
        <is>
          <t xml:space="preserve"> </t>
        </is>
      </c>
    </row>
    <row r="16">
      <c r="A16" s="4" t="inlineStr">
        <is>
          <t>Carrying value for loans pledged by Bank</t>
        </is>
      </c>
      <c r="B16" s="5" t="n">
        <v>28600000</v>
      </c>
      <c r="C16" s="4" t="inlineStr">
        <is>
          <t xml:space="preserve"> </t>
        </is>
      </c>
    </row>
    <row r="17">
      <c r="A17" s="4" t="inlineStr">
        <is>
          <t>Borrowings</t>
        </is>
      </c>
      <c r="B17" s="5" t="n">
        <v>0</v>
      </c>
      <c r="C17" s="4" t="inlineStr">
        <is>
          <t xml:space="preserve"> </t>
        </is>
      </c>
    </row>
    <row r="18">
      <c r="A18" s="4" t="inlineStr">
        <is>
          <t>Maximum borrowing capacity of line of credit</t>
        </is>
      </c>
      <c r="B18" s="5" t="n">
        <v>100000000</v>
      </c>
      <c r="C18" s="4" t="inlineStr">
        <is>
          <t xml:space="preserve"> </t>
        </is>
      </c>
    </row>
    <row r="19">
      <c r="A19" s="4" t="inlineStr">
        <is>
          <t>U.S. Treasury securities | Hanmi Bank</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Debt securities fair value</t>
        </is>
      </c>
      <c r="B21" s="6" t="n">
        <v>11800000</v>
      </c>
      <c r="C2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Fair Value of Derivative Financial Instruments as well as their Location on Balance Sheet (Detail) - USD ($)</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Total derivative assets</t>
        </is>
      </c>
      <c r="B3" s="6" t="n">
        <v>7891000</v>
      </c>
      <c r="C3" s="6" t="n">
        <v>1379000</v>
      </c>
    </row>
    <row r="4">
      <c r="A4" s="4" t="inlineStr">
        <is>
          <t>Total derivative liabilities</t>
        </is>
      </c>
      <c r="B4" s="5" t="n">
        <v>7724000</v>
      </c>
      <c r="C4" s="5" t="n">
        <v>1360000</v>
      </c>
    </row>
    <row r="5">
      <c r="A5" s="4" t="inlineStr">
        <is>
          <t>Not Designated as Hedging Instrument | Interest Rate Produ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5" t="n">
        <v>61589000</v>
      </c>
      <c r="C7" s="5" t="n">
        <v>61968000</v>
      </c>
    </row>
    <row r="8">
      <c r="A8" s="4" t="inlineStr">
        <is>
          <t>Total derivative assets</t>
        </is>
      </c>
      <c r="B8" s="5" t="n">
        <v>7891000</v>
      </c>
      <c r="C8" s="5" t="n">
        <v>1379000</v>
      </c>
    </row>
    <row r="9">
      <c r="A9" s="4" t="inlineStr">
        <is>
          <t>Total derivative liabilities</t>
        </is>
      </c>
      <c r="B9" s="6" t="n">
        <v>7724000</v>
      </c>
      <c r="C9" s="6" t="n">
        <v>136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Derivatives and Hedging Activities - Effect of Derivative Financial Instruments that are Not Designated as Hedging Instruments on Income Statement (Detail) - Not Designated as Hedging Instrument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or (Loss) Recognized in Income on Derivative</t>
        </is>
      </c>
      <c r="B4" s="6" t="n">
        <v>35</v>
      </c>
      <c r="C4" s="6" t="n">
        <v>7</v>
      </c>
      <c r="D4" s="6" t="n">
        <v>148</v>
      </c>
      <c r="E4" s="6" t="n">
        <v>92</v>
      </c>
    </row>
    <row r="5">
      <c r="A5" s="4" t="inlineStr">
        <is>
          <t>Derivative, Gain (Loss), Statement of Income or Comprehensive Income [Extensible Enumeration]</t>
        </is>
      </c>
      <c r="B5" s="4" t="inlineStr">
        <is>
          <t>Noninterest Income Other Operating Income</t>
        </is>
      </c>
      <c r="C5" s="4" t="inlineStr">
        <is>
          <t>Noninterest Income Other Operating Income</t>
        </is>
      </c>
      <c r="D5" s="4" t="inlineStr">
        <is>
          <t>Noninterest Income Other Operating Income</t>
        </is>
      </c>
      <c r="E5" s="4" t="inlineStr">
        <is>
          <t>Noninterest Income Other Operating Income</t>
        </is>
      </c>
    </row>
    <row r="6">
      <c r="A6" s="4" t="inlineStr">
        <is>
          <t>Interest Rate Produ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or (Loss) Recognized in Income on Derivative</t>
        </is>
      </c>
      <c r="B8" s="6" t="n">
        <v>35</v>
      </c>
      <c r="C8" s="6" t="n">
        <v>7</v>
      </c>
      <c r="D8" s="6" t="n">
        <v>148</v>
      </c>
      <c r="E8" s="6" t="n">
        <v>9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Activiti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derivatives in net asset position</t>
        </is>
      </c>
      <c r="B4" s="6" t="n">
        <v>7900000</v>
      </c>
      <c r="C4" s="4" t="inlineStr">
        <is>
          <t xml:space="preserve"> </t>
        </is>
      </c>
      <c r="D4" s="6" t="n">
        <v>7900000</v>
      </c>
      <c r="E4" s="4" t="inlineStr">
        <is>
          <t xml:space="preserve"> </t>
        </is>
      </c>
      <c r="F4" s="6" t="n">
        <v>1400000</v>
      </c>
    </row>
    <row r="5">
      <c r="A5" s="4" t="inlineStr">
        <is>
          <t>Amount of collateral posted</t>
        </is>
      </c>
      <c r="B5" s="5" t="n">
        <v>0</v>
      </c>
      <c r="C5" s="4" t="inlineStr">
        <is>
          <t xml:space="preserve"> </t>
        </is>
      </c>
      <c r="D5" s="5" t="n">
        <v>0</v>
      </c>
      <c r="E5" s="4" t="inlineStr">
        <is>
          <t xml:space="preserve"> </t>
        </is>
      </c>
      <c r="F5" s="5" t="n">
        <v>0</v>
      </c>
    </row>
    <row r="6">
      <c r="A6" s="4" t="inlineStr">
        <is>
          <t>Net asset and liability position</t>
        </is>
      </c>
      <c r="B6" s="5" t="n">
        <v>167000</v>
      </c>
      <c r="C6" s="4" t="inlineStr">
        <is>
          <t xml:space="preserve"> </t>
        </is>
      </c>
      <c r="D6" s="5" t="n">
        <v>167000</v>
      </c>
      <c r="E6" s="4" t="inlineStr">
        <is>
          <t xml:space="preserve"> </t>
        </is>
      </c>
      <c r="F6" s="5" t="n">
        <v>19000</v>
      </c>
    </row>
    <row r="7">
      <c r="A7" s="4" t="inlineStr">
        <is>
          <t>Derivative fair value of liabilities</t>
        </is>
      </c>
      <c r="B7" s="5" t="n">
        <v>7700000</v>
      </c>
      <c r="C7" s="4" t="inlineStr">
        <is>
          <t xml:space="preserve"> </t>
        </is>
      </c>
      <c r="D7" s="5" t="n">
        <v>7700000</v>
      </c>
      <c r="E7" s="4" t="inlineStr">
        <is>
          <t xml:space="preserve"> </t>
        </is>
      </c>
      <c r="F7" s="5" t="n">
        <v>1400000</v>
      </c>
    </row>
    <row r="8">
      <c r="A8" s="4" t="inlineStr">
        <is>
          <t>Derivative fair value of assets</t>
        </is>
      </c>
      <c r="B8" s="5" t="n">
        <v>7900000</v>
      </c>
      <c r="C8" s="4" t="inlineStr">
        <is>
          <t xml:space="preserve"> </t>
        </is>
      </c>
      <c r="D8" s="5" t="n">
        <v>7900000</v>
      </c>
      <c r="E8" s="4" t="inlineStr">
        <is>
          <t xml:space="preserve"> </t>
        </is>
      </c>
      <c r="F8" s="6" t="n">
        <v>1400000</v>
      </c>
    </row>
    <row r="9">
      <c r="A9" s="4" t="inlineStr">
        <is>
          <t>Other Incom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ee income</t>
        </is>
      </c>
      <c r="B11" s="6" t="n">
        <v>0</v>
      </c>
      <c r="C11" s="6" t="n">
        <v>0</v>
      </c>
      <c r="D11" s="6" t="n">
        <v>0</v>
      </c>
      <c r="E11" s="6" t="n">
        <v>0</v>
      </c>
      <c r="F11"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Gross Presentation, Effects of Offsetting and a Net Presentation of Derivatives (Detail)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Gross Amounts of Recognized Assets, Offsetting of Derivative Assets</t>
        </is>
      </c>
      <c r="B3" s="6" t="n">
        <v>7891</v>
      </c>
      <c r="C3" s="6" t="n">
        <v>1379</v>
      </c>
    </row>
    <row r="4">
      <c r="A4" s="4" t="inlineStr">
        <is>
          <t>Net Amounts of Assets presented in the Consolidated Balance Sheets, Offsetting of Derivative Assets</t>
        </is>
      </c>
      <c r="B4" s="5" t="n">
        <v>7891</v>
      </c>
      <c r="C4" s="5" t="n">
        <v>1379</v>
      </c>
    </row>
    <row r="5">
      <c r="A5" s="4" t="inlineStr">
        <is>
          <t>Gross Amounts of Recognized Liabilities, Offsetting of Derivative Liabilities</t>
        </is>
      </c>
      <c r="B5" s="5" t="n">
        <v>7724</v>
      </c>
      <c r="C5" s="5" t="n">
        <v>1360</v>
      </c>
    </row>
    <row r="6">
      <c r="A6" s="4" t="inlineStr">
        <is>
          <t>Net Amounts of Liabilities presented in the Consolidated Balance Sheets, Offsetting of Derivative Liabilities</t>
        </is>
      </c>
      <c r="B6" s="5" t="n">
        <v>7724</v>
      </c>
      <c r="C6" s="5" t="n">
        <v>1360</v>
      </c>
    </row>
    <row r="7">
      <c r="A7" s="4" t="inlineStr">
        <is>
          <t>Derivative Liabilities, Financial Instrumen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Gross Amounts Not Offset in the Consolidated Balance Sheets, Derivative Liabilities, Net Amount</t>
        </is>
      </c>
      <c r="B9" s="5" t="n">
        <v>7724</v>
      </c>
      <c r="C9" s="5" t="n">
        <v>1360</v>
      </c>
    </row>
    <row r="10">
      <c r="A10" s="4" t="inlineStr">
        <is>
          <t>Derivative Assets, Financial Instrumen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Gross Amounts Not Offset in the Consolidated Balance Sheets, Derivative Assets, Net Amount</t>
        </is>
      </c>
      <c r="B12" s="5" t="n">
        <v>7724</v>
      </c>
      <c r="C12" s="5" t="n">
        <v>1360</v>
      </c>
    </row>
    <row r="13">
      <c r="A13" s="4" t="inlineStr">
        <is>
          <t>Derivative Assets, Cash Collateral Received</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Gross Amounts Not Offset in the Consolidated Balance Sheets, Derivative Assets, Net Amount</t>
        </is>
      </c>
      <c r="B15" s="6" t="n">
        <v>167</v>
      </c>
      <c r="C15" s="6" t="n">
        <v>-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 Organization and Basis of Presentation Hanmi Financial Corporation (“Hanmi Financial,” the “Company,” “we,” “us” or “our”) is a bank holding company whose primary subsidiary is Hanmi Bank (the “Bank”). Our primary operations are related to traditional banking activities, including the acceptance of deposits and the lending and investing of money by the Bank. In management’s opinion, the accompanying unaudited consolidated financial statements of Hanmi Financial and its subsidiaries reflect all adjustments of a normal and recurring nature that are necessary for a fair presentation of the results for the interim periods ended September 30, 2022, but are not necessarily indicative of the results that will be reported for the entire year or any other interim period. Certain information and footnote disclosures normally included in annual financial statements prepared in accordance with U.S. generally accepted accounting principles (“GAAP”) have been condensed or omitted. The unaudited consolidated financial statements are prepared in conformity with GAAP and in accordance with the instructions to Form 10-Q pursuant to the rules and regulations of the Securities and Exchange Commission. The interim information should be read in conjunction with our Annual Report on Form 10-K for the year ended December 31, 2021 (the “2021 Annual Report on Form 10-K”). The preparation of interim unaudit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se estimates and assumptions affect the amounts reported in the unaudited financial statements and disclosures provided, and actual results could differ. The extent to which the COVID-19 pandemic may impact business activity or financial results will depend on future developments, including new variants that may emerge and the actions required to contain the coronavirus or treat its impact, among others, which are highly uncertain and cannot be predicted. This uncertainty may impact the accuracy of our significant estimates, which includes the allowance for credit losses, the allowance for credit losses related to off-balance sheet items, and the valuation of intangible assets, including deferred tax assets, goodwill, and servicing assets. Descriptions of our significant accounting policies are included in Note 1 - Summary of Significant Accounting Policies in the Notes to Consolidated Financial Statements in the 2021 Annual Report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0:10:43Z</dcterms:created>
  <dcterms:modified xmlns:dcterms="http://purl.org/dc/terms/" xmlns:xsi="http://www.w3.org/2001/XMLSchema-instance" xsi:type="dcterms:W3CDTF">2022-11-09T20:10:43Z</dcterms:modified>
</cp:coreProperties>
</file>